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Organization" sheetId="8" r:id="rId8"/>
    <s:sheet name="Summary of Significant Accounti" sheetId="9" r:id="rId9"/>
    <s:sheet name="Fair Value of Financial Instrum" sheetId="10" r:id="rId10"/>
    <s:sheet name="Residential Mortgage-Backed Sec" sheetId="11" r:id="rId11"/>
    <s:sheet name="Securitized Mortgage Loans" sheetId="12" r:id="rId12"/>
    <s:sheet name="Other Investments Securities an" sheetId="13" r:id="rId13"/>
    <s:sheet name="Receivables" sheetId="14" r:id="rId14"/>
    <s:sheet name="Borrowings Under Repurchase Agr" sheetId="15" r:id="rId15"/>
    <s:sheet name="Collateral Positions" sheetId="16" r:id="rId16"/>
    <s:sheet name="Offsetting Assets and Liabiliti" sheetId="17" r:id="rId17"/>
    <s:sheet name="Derivative Instruments" sheetId="18" r:id="rId18"/>
    <s:sheet name="Interest Payable" sheetId="19" r:id="rId19"/>
    <s:sheet name="Commitments and Contingencies" sheetId="20" r:id="rId20"/>
    <s:sheet name="Use of Special Purpose Entities" sheetId="21" r:id="rId21"/>
    <s:sheet name="Equity Award Plan" sheetId="22" r:id="rId22"/>
    <s:sheet name="Stockholders' Equity" sheetId="23" r:id="rId23"/>
    <s:sheet name="Earnings per Common Share" sheetId="24" r:id="rId24"/>
    <s:sheet name="Summarized Quarterly Results (U" sheetId="25" r:id="rId25"/>
    <s:sheet name="Subsequent Events" sheetId="26" r:id="rId26"/>
    <s:sheet name="Summary of Significant Accoun27" sheetId="27" r:id="rId27"/>
    <s:sheet name="Fair Value of Financial Instr28" sheetId="28" r:id="rId28"/>
    <s:sheet name="Residential Mortgage-Backed S29" sheetId="29" r:id="rId29"/>
    <s:sheet name="Securitized Mortgage Loans (Tab" sheetId="30" r:id="rId30"/>
    <s:sheet name="Other Investment Securities and" sheetId="31" r:id="rId31"/>
    <s:sheet name="Receivables (Tables)" sheetId="32" r:id="rId32"/>
    <s:sheet name="Borrowings Under Repurchase A33" sheetId="33" r:id="rId33"/>
    <s:sheet name="Collateral Positions (Tables)" sheetId="34" r:id="rId34"/>
    <s:sheet name="Offsetting Assets and Liabili35" sheetId="35" r:id="rId35"/>
    <s:sheet name="Derivative Instruments (Tables)" sheetId="36" r:id="rId36"/>
    <s:sheet name="Interest Payable (Tables)" sheetId="37" r:id="rId37"/>
    <s:sheet name="Use of Special Purpose Entiti38" sheetId="38" r:id="rId38"/>
    <s:sheet name="Equity Award Plan (Tables)" sheetId="39" r:id="rId39"/>
    <s:sheet name="Stockholders' Equity (Tables)" sheetId="40" r:id="rId40"/>
    <s:sheet name="Earnings per Common Share (Tabl" sheetId="41" r:id="rId41"/>
    <s:sheet name="Summarized Quarterly Results (T" sheetId="42" r:id="rId42"/>
    <s:sheet name="Summary of Significant Accoun43" sheetId="43" r:id="rId43"/>
    <s:sheet name="Fair Value of Financial Instr44" sheetId="44" r:id="rId44"/>
    <s:sheet name="Fair Value of Financial Instr45" sheetId="45" r:id="rId45"/>
    <s:sheet name="Fair Value of Financial Instr46" sheetId="46" r:id="rId46"/>
    <s:sheet name="Fair Value of Financial Instr47" sheetId="47" r:id="rId47"/>
    <s:sheet name="Residential Mortgage-Backed S48" sheetId="48" r:id="rId48"/>
    <s:sheet name="Residential Mortgage-Backed S49" sheetId="49" r:id="rId49"/>
    <s:sheet name="Residential Mortgage-Backed S50" sheetId="50" r:id="rId50"/>
    <s:sheet name="Residential Mortgage-Backed S51" sheetId="51" r:id="rId51"/>
    <s:sheet name="Residential Mortgage-Backed S52" sheetId="52" r:id="rId52"/>
    <s:sheet name="Residential Mortgage-Backed S53" sheetId="53" r:id="rId53"/>
    <s:sheet name="Residential Mortgage-Backed S54" sheetId="54" r:id="rId54"/>
    <s:sheet name="Residential Mortgage-Backed S55" sheetId="55" r:id="rId55"/>
    <s:sheet name="Residential Mortgage-Backed S56" sheetId="56" r:id="rId56"/>
    <s:sheet name="Residential Mortgage-Backed S57" sheetId="57" r:id="rId57"/>
    <s:sheet name="Securitized Mortgage Loans - Mo" sheetId="58" r:id="rId58"/>
    <s:sheet name="Securitized Mortgage Loans - Ad" sheetId="59" r:id="rId59"/>
    <s:sheet name="Securitized Mortgage Loans - St" sheetId="60" r:id="rId60"/>
    <s:sheet name="Other Investment Securities a61" sheetId="61" r:id="rId61"/>
    <s:sheet name="Other Investment Securities a62" sheetId="62" r:id="rId62"/>
    <s:sheet name="Other Investment Securities a63" sheetId="63" r:id="rId63"/>
    <s:sheet name="Other Investment Securities a64" sheetId="64" r:id="rId64"/>
    <s:sheet name="Other Investment Securities a65" sheetId="65" r:id="rId65"/>
    <s:sheet name="Receivables - Summary of Intere" sheetId="66" r:id="rId66"/>
    <s:sheet name="Receivables - Investment Relate" sheetId="67" r:id="rId67"/>
    <s:sheet name="Borrowings Under Repurchase A68" sheetId="68" r:id="rId68"/>
    <s:sheet name="Borrowings Under Repurchase A69" sheetId="69" r:id="rId69"/>
    <s:sheet name="Borrowings Under Repurchase A70" sheetId="70" r:id="rId70"/>
    <s:sheet name="Borrowings Under Repurchase A71" sheetId="71" r:id="rId71"/>
    <s:sheet name="Collateral Positions - Collater" sheetId="72" r:id="rId72"/>
    <s:sheet name="Collateral Positions - Company'" sheetId="73" r:id="rId73"/>
    <s:sheet name="Offsetting Assets and liabili74" sheetId="74" r:id="rId74"/>
    <s:sheet name="Derivative Instruments - Deriva" sheetId="75" r:id="rId75"/>
    <s:sheet name="Derivative Instruments - Schedu" sheetId="76" r:id="rId76"/>
    <s:sheet name="Derivative Instruments - Sche77" sheetId="77" r:id="rId77"/>
    <s:sheet name="Derivative Instruments - Amount" sheetId="78" r:id="rId78"/>
    <s:sheet name="Derivative Instruments - Inform" sheetId="79" r:id="rId79"/>
    <s:sheet name="Derivative Instruments - Additi" sheetId="80" r:id="rId80"/>
    <s:sheet name="Interest Payable (Details)" sheetId="81" r:id="rId81"/>
    <s:sheet name="Commitments and Contingencies -" sheetId="82" r:id="rId82"/>
    <s:sheet name="Use of Special Purpose Entiti83" sheetId="83" r:id="rId83"/>
    <s:sheet name="Use of Special Purpose Entiti84" sheetId="84" r:id="rId84"/>
    <s:sheet name="Use of Special Purpose Entiti85" sheetId="85" r:id="rId85"/>
    <s:sheet name="Use of Special Purpose Entiti86" sheetId="86" r:id="rId86"/>
    <s:sheet name="Use of Special Purpose Entiti87" sheetId="87" r:id="rId87"/>
    <s:sheet name="Use of Special Purpose Entiti88" sheetId="88" r:id="rId88"/>
    <s:sheet name="Equity Award Plan - Additional " sheetId="89" r:id="rId89"/>
    <s:sheet name="Equity Award Plan - Schedule of" sheetId="90" r:id="rId90"/>
    <s:sheet name="Equity Award Plan - Schedule 91" sheetId="91" r:id="rId91"/>
    <s:sheet name="Stockholders' Equity - Dividend" sheetId="92" r:id="rId92"/>
    <s:sheet name="Stockholders' Equity - Public O" sheetId="93" r:id="rId93"/>
    <s:sheet name="Stockholders' Equity - Addition" sheetId="94" r:id="rId94"/>
    <s:sheet name="Stockholders' Equity - Share Re" sheetId="95" r:id="rId95"/>
    <s:sheet name="Earnings Per Common Share - Bas" sheetId="96" r:id="rId96"/>
    <s:sheet name="Summarized Quarterly Results - " sheetId="97" r:id="rId97"/>
    <s:sheet name="Subsequent Events (Details)" sheetId="98" r:id="rId98"/>
  </s:sheets>
  <s:definedNames/>
  <s:calcPr calcId="124519" calcMode="auto" fullCalcOnLoad="1"/>
</s:workbook>
</file>

<file path=xl/sharedStrings.xml><?xml version="1.0" encoding="utf-8"?>
<sst xmlns="http://schemas.openxmlformats.org/spreadsheetml/2006/main" uniqueCount="1122">
  <si>
    <t>Document and Entity Information - USD ($)</t>
  </si>
  <si>
    <t>12 Months Ended</t>
  </si>
  <si>
    <t>Dec. 31, 2015</t>
  </si>
  <si>
    <t>Feb. 29, 2016</t>
  </si>
  <si>
    <t>Jun. 30, 2015</t>
  </si>
  <si>
    <t>Document And Entity Information [Abstract]</t>
  </si>
  <si>
    <t>Entity Registrant Name</t>
  </si>
  <si>
    <t>Apollo Residential Mortgage, Inc.</t>
  </si>
  <si>
    <t>Entity Central Index Key</t>
  </si>
  <si>
    <t>Trading Symbol</t>
  </si>
  <si>
    <t>AMTG</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Restricted cash</t>
  </si>
  <si>
    <t>Residential mortgage-backed securities, at fair value ($2,981,085 and $3,583,853 pledged as collateral, respectively)</t>
  </si>
  <si>
    <t>Securitized mortgage loans (transferred to a consolidated variable interest entity), at fair value</t>
  </si>
  <si>
    <t>Other investment securities, at fair value ($163,263 and $34,228 pledged as collateral, respectively)</t>
  </si>
  <si>
    <t>Other investments</t>
  </si>
  <si>
    <t>Mortgage loans, at fair value ($0 and $13,602 pledged as collateral, respectively)</t>
  </si>
  <si>
    <t>Investment related receivable ($0 and $168,705 pledged as collateral, respectively)</t>
  </si>
  <si>
    <t>Interest receivable</t>
  </si>
  <si>
    <t>Derivative instruments, at fair value</t>
  </si>
  <si>
    <t>Other assets</t>
  </si>
  <si>
    <t>Total Assets</t>
  </si>
  <si>
    <t>Liabilities:</t>
  </si>
  <si>
    <t>Borrowings under repurchase agreements</t>
  </si>
  <si>
    <t>Non-recourse securitized debt, at fair value</t>
  </si>
  <si>
    <t>Investment related payable</t>
  </si>
  <si>
    <t>Obligation to return cash held as collateral</t>
  </si>
  <si>
    <t>Accrued interest payable</t>
  </si>
  <si>
    <t>Payable to related party</t>
  </si>
  <si>
    <t>Dividends and dividend equivalents payable</t>
  </si>
  <si>
    <t>Accounts payable, accrued expenses and other liabilities</t>
  </si>
  <si>
    <t>Total Liabilities</t>
  </si>
  <si>
    <t>Commitments and Contingencies</t>
  </si>
  <si>
    <t xml:space="preserve"> </t>
  </si>
  <si>
    <t>Stockholders’ Equity:</t>
  </si>
  <si>
    <t>Preferred stock, $0.01 par value, 50,000,000 shares authorized, 6,900,000 and 6,900,000 shares issued and outstanding, respectively ($172,500 aggregate liquidation preference)</t>
  </si>
  <si>
    <t>Common stock, $0.01 par value, 450,000,000 shares authorized, 31,853,025 and 32,088,045 shares issued and outstanding,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Residential mortgage-backed securities, at fair value, pledged as collateral</t>
  </si>
  <si>
    <t>Other investment securities, at fair value, pledged as collateral</t>
  </si>
  <si>
    <t>Mortgage Loans, at fair value, pledged as collateral</t>
  </si>
  <si>
    <t>Investment related receivable, pledged as collateral</t>
  </si>
  <si>
    <t>Preferred stock, par value (USD per share)</t>
  </si>
  <si>
    <t>Preferred stock, shares authorized (in shares)</t>
  </si>
  <si>
    <t>Preferred stock, shares issued (in shares)</t>
  </si>
  <si>
    <t>Preferred stock, shares outstanding (in shares)</t>
  </si>
  <si>
    <t>Preferred stock, aggregate liquidation preference</t>
  </si>
  <si>
    <t>Common stock, par value (USD per share)</t>
  </si>
  <si>
    <t>Common stock, shares authorized (in shares)</t>
  </si>
  <si>
    <t>Common stock, shares issued (in shares)</t>
  </si>
  <si>
    <t>Common stock, shares outstanding (in shares)</t>
  </si>
  <si>
    <t>Consolidated Statements of Operations - USD ($) $ in Thousands</t>
  </si>
  <si>
    <t>3 Months Ended</t>
  </si>
  <si>
    <t>Sep. 30, 2014</t>
  </si>
  <si>
    <t>Jun. 30, 2014</t>
  </si>
  <si>
    <t>Mar. 31, 2014</t>
  </si>
  <si>
    <t>Dec. 31, 2013</t>
  </si>
  <si>
    <t>Interest Income:</t>
  </si>
  <si>
    <t>Residential mortgage-backed securities</t>
  </si>
  <si>
    <t>Securitized mortgage loans and mortgage loans</t>
  </si>
  <si>
    <t>Other</t>
  </si>
  <si>
    <t>Total interest income</t>
  </si>
  <si>
    <t>Interest Expense:</t>
  </si>
  <si>
    <t>Repurchase agreements</t>
  </si>
  <si>
    <t>Securitized debt</t>
  </si>
  <si>
    <t>Total interest expense</t>
  </si>
  <si>
    <t>Net Interest Income</t>
  </si>
  <si>
    <t>Other Income/(Loss), net</t>
  </si>
  <si>
    <t>Realized gain/(loss) on sale of residential mortgage-backed securities, net</t>
  </si>
  <si>
    <t>Realized gain on sale of other investment securities, net</t>
  </si>
  <si>
    <t>Other than temporary impairments recognized</t>
  </si>
  <si>
    <t>Unrealized gain/(loss) on residential mortgage-backed securities, net</t>
  </si>
  <si>
    <t>Unrealized gain/(loss) on securitized debt</t>
  </si>
  <si>
    <t>Unrealized gain/(loss) on securitized mortgage loans</t>
  </si>
  <si>
    <t>Unrealized (loss) on mortgage loans</t>
  </si>
  <si>
    <t>Unrealized gain/(loss) on other investment securities</t>
  </si>
  <si>
    <t>Gain/(loss) on derivative instruments</t>
  </si>
  <si>
    <t>Other, net</t>
  </si>
  <si>
    <t>Operating Expenses:</t>
  </si>
  <si>
    <t>General and administrative (includes ($1,189), ($1,265), and ($1,047) of non-cash stock based compensation, respectively)</t>
  </si>
  <si>
    <t>Management fee - related party</t>
  </si>
  <si>
    <t>Total Operating Expenses</t>
  </si>
  <si>
    <t>Net Income/(Loss)</t>
  </si>
  <si>
    <t>Preferred Stock Dividends Declared</t>
  </si>
  <si>
    <t>Net Income/(Loss) Allocable to Common Stock and Participating Securities</t>
  </si>
  <si>
    <t>Earnings/(loss) per common share - basic and diluted (USD per share)</t>
  </si>
  <si>
    <t>Consolidated Statements of Operations (Parenthetical) - USD ($) $ in Thousands</t>
  </si>
  <si>
    <t>Income Statement [Abstract]</t>
  </si>
  <si>
    <t>Unrealized gain (loss) on derivative instruments</t>
  </si>
  <si>
    <t>General and administrative, non-cash stock based compensation</t>
  </si>
  <si>
    <t>Consolidated Statement of Changes in Stockholders' Equity - USD ($) $ in Thousands</t>
  </si>
  <si>
    <t>Total</t>
  </si>
  <si>
    <t>Preferred Stock [Member]</t>
  </si>
  <si>
    <t>Common Stock [Member]</t>
  </si>
  <si>
    <t>Additional Paid-In Capital [Member]</t>
  </si>
  <si>
    <t>Retained Earnings [Member]</t>
  </si>
  <si>
    <t>Balance (in shares) at Dec. 31, 2012</t>
  </si>
  <si>
    <t>Balance at Dec. 31, 2012</t>
  </si>
  <si>
    <t>Increase (Decrease) in Stockholders' Equity [Roll Forward]</t>
  </si>
  <si>
    <t>Issuance of stock, net of expenses (in shares)</t>
  </si>
  <si>
    <t>Issuance of common stock, net of expenses</t>
  </si>
  <si>
    <t>Restricted stock grants (in shares)</t>
  </si>
  <si>
    <t>Capital increase related to equity compensation, net (in shares)</t>
  </si>
  <si>
    <t>Capital increase related to equity compensation, net</t>
  </si>
  <si>
    <t>Net income/(loss)</t>
  </si>
  <si>
    <t>Dividends declared</t>
  </si>
  <si>
    <t>Dividends declared on preferred stock</t>
  </si>
  <si>
    <t>Balance (in shares) at Dec. 31, 2013</t>
  </si>
  <si>
    <t>Balance at Dec. 31, 2013</t>
  </si>
  <si>
    <t>Balance (in shares) at Dec. 31, 2014</t>
  </si>
  <si>
    <t>Balance at Dec. 31, 2014</t>
  </si>
  <si>
    <t>Repurchase of common stock (in shares)</t>
  </si>
  <si>
    <t>Repurchase of common stock</t>
  </si>
  <si>
    <t>Balance (in shares) at Dec. 31, 2015</t>
  </si>
  <si>
    <t>Balance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Premium amortization/(discount accretion), net</t>
  </si>
  <si>
    <t>Amortization of deferred financing costs</t>
  </si>
  <si>
    <t>Equity based compensation expense</t>
  </si>
  <si>
    <t>Unrealized (gain)/loss on mortgage-backed securities, net</t>
  </si>
  <si>
    <t>Unrealized (gain)/loss on securitized mortgage loans</t>
  </si>
  <si>
    <t>Unrealized (gain)/loss on derivative instruments, net</t>
  </si>
  <si>
    <t>Unrealized (gain)/loss on securitized debt</t>
  </si>
  <si>
    <t>Unrealized (gain)/loss on other investment securities</t>
  </si>
  <si>
    <t>Realized (gain) on sales of mortgage-backed securities</t>
  </si>
  <si>
    <t>Realized loss on sales of mortgage-backed securities</t>
  </si>
  <si>
    <t>Realized (gain)/loss on derivative instruments</t>
  </si>
  <si>
    <t>Realized loss on REO, net</t>
  </si>
  <si>
    <t>Realized (gain) on sale of other investment securities, net</t>
  </si>
  <si>
    <t>Depreciation on real estate subject to bond for title contracts</t>
  </si>
  <si>
    <t>Changes in operating assets and liabilities:</t>
  </si>
  <si>
    <t>(Increase)/decrease in accrued interest receivable, less purchased interest</t>
  </si>
  <si>
    <t>(Increase)/decrease in other assets</t>
  </si>
  <si>
    <t>Increase/(decrease) in accrued interest payable</t>
  </si>
  <si>
    <t>Increase in accounts payable and accrued expenses</t>
  </si>
  <si>
    <t>Increase/(decrease) in payable to related party</t>
  </si>
  <si>
    <t>Increase in other liabilities</t>
  </si>
  <si>
    <t>Net cash provided by operating activities</t>
  </si>
  <si>
    <t>Cash Flows from Investing Activities:</t>
  </si>
  <si>
    <t>Purchases of mortgage-backed securities</t>
  </si>
  <si>
    <t>Proceeds from sales of mortgage-backed securities</t>
  </si>
  <si>
    <t>Purchases of mortgage loans</t>
  </si>
  <si>
    <t>Purchase of other investment securities</t>
  </si>
  <si>
    <t>Proceeds from sales of other investment securities</t>
  </si>
  <si>
    <t>Purchases of other investments</t>
  </si>
  <si>
    <t>Proceeds from sale of other investments</t>
  </si>
  <si>
    <t>Proceeds from sales of REO</t>
  </si>
  <si>
    <t>(Increase)/decrease in restricted cash related to investing activities</t>
  </si>
  <si>
    <t>Increase/(decrease) in collateral held related to investing activities</t>
  </si>
  <si>
    <t>Principal payments received on mortgage-backed securities</t>
  </si>
  <si>
    <t>Principal payments received on securitized mortgage loans and mortgage loans, net</t>
  </si>
  <si>
    <t>Principal payments received on other investment securities</t>
  </si>
  <si>
    <t>Proceeds from sale of derivative instruments</t>
  </si>
  <si>
    <t>Purchase of interest rate swaption contracts</t>
  </si>
  <si>
    <t>Sale of interest rate swaption</t>
  </si>
  <si>
    <t>Net cash provided/(used) in investing activities</t>
  </si>
  <si>
    <t>Cash Flows from Financing Activities:</t>
  </si>
  <si>
    <t>Proceeds from repurchase agreement borrowings</t>
  </si>
  <si>
    <t>Repayments of repurchase agreement borrowings</t>
  </si>
  <si>
    <t>(Increase)/decrease in restricted cash related to financing activities</t>
  </si>
  <si>
    <t>Proceeds from issuance of securitized debt</t>
  </si>
  <si>
    <t>Principal payments on securitized debt</t>
  </si>
  <si>
    <t>Payments made for securitization/deferred financing costs</t>
  </si>
  <si>
    <t>Dividends paid on preferred stock</t>
  </si>
  <si>
    <t>Dividends paid on common stock</t>
  </si>
  <si>
    <t>Proceeds from issuance of common stock</t>
  </si>
  <si>
    <t>Payments on repurchase of common stock</t>
  </si>
  <si>
    <t>Implied repurchase of common stock for net share settlement of equity awards</t>
  </si>
  <si>
    <t>Payment of costs to issue preferred and common stock</t>
  </si>
  <si>
    <t>Deferred financing costs/offering costs expensed/(incurred) net</t>
  </si>
  <si>
    <t>Net cash provided/(used) by financing activities</t>
  </si>
  <si>
    <t>Net increase/(decrease) in cash</t>
  </si>
  <si>
    <t>Cash and cash equivalents at beginning of period</t>
  </si>
  <si>
    <t>Cash and cash equivalents at end of period</t>
  </si>
  <si>
    <t>Supplemental Disclosure of Operating Cash Flow Information:</t>
  </si>
  <si>
    <t>Interest paid</t>
  </si>
  <si>
    <t>Supplemental disclosure of non-cash financing/investing activities:</t>
  </si>
  <si>
    <t>Residential mortgage-backed securities (purchased)/sold not settled, net</t>
  </si>
  <si>
    <t>Due from broker</t>
  </si>
  <si>
    <t>Dividends and dividend equivalent rights declared, not yet paid</t>
  </si>
  <si>
    <t>Organization</t>
  </si>
  <si>
    <t>Organization, Consolidation and Presentation of Financial Statements [Abstract]</t>
  </si>
  <si>
    <t>Organization We were incorporated as a Maryland corporation on March 15, 2011 and commenced operations on July 27, 2011. We are externally managed and advised by ARM Manager, LLC (or, Manager), an indirect subsidiary of Apollo Global Management, LLC (together with its subsidiaries “Apollo”). We operate and have elected to qualify as a real estate investment trust (or, REIT) under the Internal Revenue Code of 1986, as amended (or, Internal Revenue Code), commencing with the taxable year ended December 31, 2011. We also operate our business in a manner that allows us not to register as an investment company as defined under the Investment Company Act of 1940 (or, 1940 Act). We invest on a levered basis in residential mortgage and mortgage-related assets in the U.S. Through December 31, 2015, our portfolio was comprised of: (i) Agency RMBS, (which include pass-through securities whose underlying collateral primarily includes 30 year fixed-rate mortgages), Agency IO, Agency Inverse IO and Agency Inverse Floater securities; (ii) non-Agency RMBS; (iii) securitized mortgage loans; (iv) other mortgage-related securities; (v) mortgage loans; and (vi) other real estate related investments associated with our Seller Financing Program. Over time, we may invest in a broader range of other residential mortgage and mortgage-related assets.</t>
  </si>
  <si>
    <t>Summary of Significant Accounting Policies</t>
  </si>
  <si>
    <t>Accounting Policies [Abstract]</t>
  </si>
  <si>
    <t>Summary of Significant Accounting Policies (a) Basis of Presentation and Consolidation The consolidated financial statements include our accounts and those of our consolidated subsidiaries and VIEs in which we are the primary beneficiary. All intercompany amounts have been eliminated in consolidation. We currently operate as one business segment. The preparation of financial statements in conformity with accounting principles generally accepted in the U.S. (or,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 Cash and Cash Equivalents We consider all highly liquid short term investments with original maturities of 90 days or less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 At December 31, 2015 and 2014 , our cash and cash equivalents were primarily comprised of cash on deposit with our prime broker (which is domiciled in the U.S.) substantially all of which was in excess of applicable insurance limits and, we had $40,012 and $40,000 invested in a money market fund at December 31, 2015 and December 31, 2014, respectively. Included in cash and cash equivalents was cash pledged by our counterparties to us of $280 and $2,546 at December 31, 2015 and December 31, 2014, respectively. (c) Obligation to Return Cash Held as Collateral From time to time, we may hold cash pledged as collateral to us by certain of our derivative counterparties as a result of margin calls made by us. Cash pledged to us is unrestricted in use and, accordingly, is included as a component of cash on our consolidated balance sheets. In addition, a corresponding liability is reported as an obligation to return cash held as collateral. (d) Restricted Cash Restricted cash represents cash held by our counterparties as collateral against our repurchase agreement borrowings, Swaps or other derivative instruments. Restricted cash is not available for general corporate purposes, but may be applied against amounts due to counterparties under our repurchase agreement borrowings and Swaps, or returned to us when our collateral requirements are exceeded or at the maturity or termination of the derivative instrument or repurchase agreement. (e) Investment Securities and Securitized Mortgage Loans Our investment securities, which are comprised of RMBS and other investment securities, are designated as available for sale. Our RMBS portfolio is comprised of mortgage pass-through certificates, CMOs, including Agency IO and Agency Inverse IO representing interests in or obligations backed by pools of mortgage loans. Our securitized mortgage loans, which are designated as held for investment, are presented on our balance sheet as “Securitized mortgage loans transferred to consolidated variable interest entities, at fair value.” These mortgage loans are comprised of pools of performing, re-performing and non-performing mortgage loans that we purchased at a discount to principal balance. At December 31, 2015 , our other investment securities were comprised of investments in Risk Sharing Securities issued by Freddie Mac and Fannie Mae, SBA-IO and SBC-MBS. Our SBC-MBS generally include mortgage loans collateralized by a mix of residential multi-family (i.e., properties with five or more units), mixed use residential/commercial, small retail, office building, warehouse and other types of property. In some instances, certain of the mortgage loans underlying the SBC-MBS that we own may also be additionally secured by a personal guarantee from the primary principals of the related business and/or borrowing entity. Our other investment securities are carried at fair value on our consolidated balance sheet. Interest income on our other investment securities is included in “Interest Income - Other” and changes in the estimated fair value of such securities is included in “Unrealized gain/(loss) on other investment securities” on our consolidated statements of operations. Balance Sheet Presentation Purchases and sales of our investment securities are recorded on the trade date. Our RMBS and other investment securities pledged as collateral against borrowings under repurchase agreements are included in “Residential mortgage-backed securities, at fair value” and “Other investment securities, at fair value” on our consolidated balance sheet, respectively, with the fair value of securities pledged disclosed parenthetically. Amounts receivable/payable associated with sales/purchases of securities at the balance sheet date are reflected on our consolidated balance sheet as “Investment related receivable” and “Investment related payable,” respectively. For purposes of determining the applicable accounting policy with respect to our investment securities, we review credit ratings available from each of the three major credit rating agencies (i.e. Moody’s Investors Services, Inc., Standard &amp; Poor’s Ratings Services and Fitch, Inc.) for each investment security at the time of purchase and apply the lowest rating. The aggregate fair value of the mortgage loans associated with our securitization transactions are presented on our consolidated balance sheet as “Securitized mortgage loans transferred to consolidated variable interest entities, at fair value.” (See Notes 5 and 14.) Impairments Investment Securities: We have elected the fair value option of accounting for our investment securities and, as such, all changes in the market value of our investment securities are recorded through earnings. When the fair value of an investment security is less than its amortized cost at the balance sheet date, the security is considered impaired. We assess our investment securities for impairment on at least a quarterly basis and designate such impairments as either “temporary” or “other than temporary.” If we intend to sell an impaired security, or it is more likely than not that we will be required to sell an impaired security before its anticipated recovery, then we recognize an OTTI through earnings. If we do not expect to sell an other than temporarily impaired security, only the portion of the OTTI that is related to credit losses will be recognized as an OTTI, with the remainder recognized through earnings as a component of unrealized gains/(losses) on our statement of operations. When an OTTI is recognized, a new cost basis is established for the security, which new cost basis may not be adjusted for subsequent recoveries in fair value through earnings. However, if the performance of a security on which an OTTI was previously recognized improves, future yields may increase on such securities, resulting in a reversal of all or a portion of previously recognized OTTI over time. The determination as to whether an OTTI exists and, if so, the amount of such impairment recognized is subjective, as such determinations are based on information available at the time of assessment, as well as our Manager’s estimates of the future performance and cash flow projections for the individual security. (See Notes 4 and 6.) Securitized Mortgage Loans: We have elected the fair value option of accounting for our securitized mortgage loans and, as such, all changes in the estimated fair value of our securitized mortgage loans are recorded through earnings, including a provision for loan losses, if any. Our securitized mortgage loans had evidence of deterioration of credit quality at the time of acquisition. We analyze our securitized mortgage loan pool at least quarterly to assess the actual performance compared to the expected performance. If the revised cash flow estimates on our securitized mortgage loans provide a lower yield than the previous yield, we recognize a provision to loan losses (i.e., a reduction in the amortized cost of the securitized mortgage loans that is recorded in earnings) in an amount such that the yield will remain unchanged. If cash flow estimates on our securitized mortgage loans increase subsequent to recording a provision to loan losses, we will reverse previously recognized provision for loan losses before any increase to the yield is made. (See Note 5.) (f) Designation and Fair Value Option Election To date, we have elected the fair value option of accounting for all of our investment securities, at the time of purchase, and our securitized debt when initially incurred. As a result of the fair value election on such assets /liabilities, we record the change in the estimated fair value of such assets and liabilities in earnings as unrealized gains/(losses). We generally intend to hold our investment securities to generate interest income; however, we have and may continue to sell certain of our investment securities as part of the overall management of our assets and liabilities and operating our business. Realized gains/(losses) on the sale of investment securities are recorded in earnings using the specific identification method. Our securitized mortgage loans are considered held for investment purposes. Consistent with our investments in RMBS, we have elected the fair value option for our securitized mortgage loans and, as a result, we record changes in the estimated fair value of such assets in earnings as unrealized gains/(losses). We believe that our election of the fair value option for our investment securities, securitized mortgage loans and securitized debt improves financial reporting, as such treatment is consistent with how we present the changes in the fair value of our Swaps, Swaptions and TBA Contracts, all of which are derivative instruments, through earnings. (g) Interest Income Recognition Investment Securities Interest income on investment securities is accrued based on the outstanding principal balance and the current coupon interest rate on each security. In addition, premiums and discounts associated with Agency RMBS, non-Agency RMBS and other investment securities rated AA and higher by a nationally recognized statistical rating organization at the time of purchase are amortized into interest income over the life of such securities using the effective yield method. In order to determine the effective yield, we estimate prepayments for each security. For those securities, if prepayment levels differ, or are expected to differ in the future from our previous assessment, we adjust the amount of premium amortization recognized in the period that such change is made, applying the retrospective method, resulting in a cumulative catch-up reflecting such change. To the extent that prepayment activity varies significantly from our previous prepayment estimates, we may experience volatility in our interest income. For Agency pass-through RMBS that we acquired subsequent to June 30, 2013, we do not estimate prepayments to determine premium amortization or discount accretion on such securities. Instead, the amount of premium amortization/discount accretion on Agency pass-through RMBS acquired subsequent to June 30, 2013 is based upon actual prepayment experience, which may vary significantly over time. Substantially all the Agency RMBS we held at December 31, 2015 were acquired subsequent to June 30, 2013. For Agency IO, Agency Inverse IO and Agency Inverse Floaters, income is accrued based on the amortized cost and the effective yield. Cash received on Agency IO and Agency Inverse IO is first applied to accrued interest and then to reduce the amortized cost. At each reporting date, the effective yield is adjusted prospectively based on the current cash flow projections, which reflect prepayment estimates and the contractual terms of the security. Interest income on non-Agency RMBS and other investment securities rated below AA or not rated by a nationally recognized statistical rating organization is recognized based on the effective yield method of accounting. The effective yield on these securities is based on the projected cash flows from each security, which are estimated based on our observation of current information and events and include assumptions related to the future path of interest rates, prepayment speeds and the timing and amount of credit losses. On at least a quarterly basis, we review and, if appropriate, make adjustments to our cash flow projections based on input and analysis received from external sources, internal models and our judgment about interest rates, prepayment speed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 Based on the projected cash flows for our non-Agency RMBS, we generally expect that a portion of the purchase discount on such securities will not be recognized as interest income and is instead viewed as a credit discount. The credit discount mitigates our risk of loss on our non-Agency securities. The amount considered to be credit discount may change over time, based on the actual performance of the underlying mortgage collateral, actual and projected cash flows from such collateral, economic conditions and other factors. If the performance of a non-Agency RMBS with a credit discount is more favorable than forecasted, we may accrete more discount into interest income than expected at the time of purchase or when performance was last assessed. Conversely, if the performance of a non-Agency RMBS with a credit discount is less favorable than forecasted, the amount of discount accreted into income may be less than expected at the time of purchase or when performance was last assessed and/or impairment and write-downs of such securities to a new lower cost basis could result. Securitized Mortgage Loans and Mortgage Loans Application of the interest method of accounting for our pools of securitized mortgage loans and mortgage loans requires the use of estimates to calculate a projected yield. We calculate the yield based on the projected cash flows for each pool of mortgage loans. To the extent the actual performance of a loan pool is better than last expected, the yield is adjusted upward prospectively to reflect the revised estimate of cash flows over the remaining life of such mortgage pool. However, if the revised cash flow estimates on a loan pool provides a lower yield than the original or the last calculated yield, we recognize an OTTI (i.e., a reduction in the amortized cost of the loan pool that is recorded in earnings) such that the yield will remain unchanged. Decreasing yields arising solely from a change in the contractual interest rate on variable rate loans are not treated as an OTTI. If future cash collections are materially different in amount or timing than projected cash collections, earnings could be affected, either positively or negatively. On at least a quarterly basis, our Manager reviews and, if appropriate, makes adjustments to cash flow projections based on input and analysis received from external sources, internal models and our Manager’s judgment about interest rates, prepayment speeds, home prices, the timing and amount of credit losses and other factors. Changes in cash flows from those originally projected, or from those estimated at the last evaluation, may result in a prospective change in the yield/interest income recognized on such loans and/or the recognition of an OTTI. Warehouse Line Receivable We accrue interest income on our warehouse line receivable, which is included as a component of our “Interest income- other” and “Other investments,” on our consolidated financial statements, based on the contractual terms governing the warehouse line receivable agreement. We assess the collectability of the warehouse receivable and associated income on at least a quarterly basis. (h) Investment Consolidation and Transfers of Financial Assets We evaluate the underlying entity that issues securities we acquire or to which we make a loan to determine the appropriate accounting methods. In VIEs, an entity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that meet certain scope characteristic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is. We are required on an ongoing basis to assess whether we are the primary beneficiary of a VIE. In determining the accounting treatment to be applied to securitization transactions, we evaluate whether the entity used to facilitate the transactions was a VIE and, if so, whether it should be consolidated. Based on our evaluations, we have concluded since inception of our securitizations that each of our securitizations is a VIE and should be consolidated. If we determine in the future that consolidation is not required for a securitization, we would have to assess whether the transfer of the underlying assets qualify as a sale or should be accounted for as secured financings under GAAP. We may periodically enter into transactions in which we sell assets. Upon a transfer of financial assets, we may sometimes retain or acquire senior or subordinated interests in the related assets. In connection with such transactions, a determination must be made as to whether we, as the transferor, have surrendered control over transferred financial assets. That determination must consider our continuing involvement in the transferred financial asset, including all arrangements or agreements made contemporaneously with, or in contemplation of, the transfer, even if they were not entered into at the time of the transfer. The financial components approach under applicable GAAP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From time to time, we may securitize mortgage loans we hold if such securitization allows us access to better financing terms. Depending upon the structure of the securitization transaction these transactions will be accounted for as either a “sale” and the loans will be removed from the consolidated balance sheet or, as a “financing” with the loans remaining on our consolidated balance sheet. Significant judgment may be exercised by us in determining whether a transaction should be recorded as a “sale” or a “financing.” (i) Deferred Financing Costs Costs incurred in connection with securing our financings are capitalized and amortized using the effective interest rate method over the respective financing term with such amortization reflected on our consolidated statements of operations as a component of interest expense. Our deferred financing costs may include legal, accounting and other related fees. These deferred charges are included on our consolidated balance sheet as a component of “Other assets.” The amortization of deferred charges associated with our securitized debt is adjusted to reflect actual repayments of the securitized debt. (See Note 14.) (j) Earnings Per Share Earnings per share (or, EPS) is computed using the two-class method of accounting,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such losses. (See Note 17.) (k) Derivative Instruments Subject to maintaining our qualification as a REIT for U.S. Federal income tax purposes, we utilize derivative financial instruments, currently comprised of Swaps, Swaptions and, from time to time, TBA Contracts as part of our interest rate risk management. We view our derivative instruments as economic hedges, which we believe mitigate interest rate risk associated with our borrowings under repurchase agreements and/or the fair value of our RMBS portfolio. We do not enter into derivative instruments for speculative purposes. All derivatives are reported as either assets or liabilities on the balance sheet at estimated fair value. We have not elected hedge accounting for our derivative instruments and, as a result, changes in the fair value for our derivatives are recorded in earnings. The fair value adjustments, along with the related interest income or interest expense, are recognized in the consolidated statements of operations in the line item “Gain/(loss) on derivative instruments, net.” To-Be-Announced Securities TBA Contracts are forward contracts for the purchase or sale of Agency RMBS by a specified issuer and for a specified face amount, coupon and stated term, at a predetermined price on the date stated in the contract. The particular Agency RMBS as identified by a Committee on Uniform Securities Identification Procedures number (known as a CUSIP) delivered into the contract upon the settlement date are not known at the time of the transaction. We recognize in earnings unrealized gains and losses associated with TBA Contracts that are not subject to the regular-way exception, which applies: (i) when there is no other way to purchase or sell that security; (ii) if delivery of that security and settlement will occur within the shortest period possible for that type of security and (iii) if it is probable at inception and throughout the term of the individual contract that physical delivery of the security will occur. Changes in the value of our TBA Contracts and realized gains or losses on settlement are recognized in our consolidated statements of operations in the line item “Gain/(loss) on derivative instruments, net.” (l) Repurchase Agreements Investment securities financed under repurchase agreements are treated as collateralized borrowings, unless they meet sale treatment or are deemed to be linked transactions. Through December 31, 2015 , none of our repurchase agreements had been accounted for as a linked transaction. As of December 31, 2015 all securities financed through a repurchase agreement remained on our consolidated balance sheet as an asset (with the fair value of the securities pledged as collateral disclosed parenthetically) and cash received from the lender is recorded on our consolidated balance sheet as a liability. However, securities associated with our securitizations are eliminated in consolidation with VIEs. Interest paid and accrued in connection with our repurchase agreements is recorded as interest expense. (m) Stock-based Payments We account for stock-based awards granted to our independent directors, to our Manager and to employees of our Manager and its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SUs issued to our Manager and to employees of our Manager and its affiliates are based on the estimated fair value of such award at the grant date and are remeasured quarterly for unvested awards. We measure the fair value of our RSUs using the price of our common stock and other measurement assumptions including implied volatility and discount rates. We use the graded vesting attribution method to amortize expense related to RSUs granted to our Manager and its affiliates. (n) Income Taxes (Dollar amounts in this Note 2(n) are not presented in thousands.) We elected to be taxed as a REIT for U.S. Federal income tax purposes, commencing with our taxable year ended December 31, 2011. Pursuant to the Internal Revenue Code, a REIT that distributes at least 90% of its net taxable income, excluding net capital gains, as a dividend to its stockholders each year and which meets certain other conditions, will not be taxed on the portion of its taxable income that is distributed to its stockholders. We expect to meet the conditions required to enable us to continue to operate as a REIT and to distribute all of our taxable income, including net capital gains for the periods presented and therefore we have not recorded any provisions for income taxes on our consolidated statements of operations. As of December 31, 2015 , we had estimated net capital loss carryforward amounts of $67.7 million which may be carried forward and applied against future net capital gains. Our capital loss carryforward amounts will reduce the amount of future capital gains, if any, that we would otherwise expect to distribute as capital gains, since capital gains would first be reduced by the capital loss carryforward. At December 31, 2015 , we had estimated capital loss carryforward amounts of $47.3 million and $20.4 million which will expire in 2018 and 2019, respectively. We have elected to treat a wholly owned subsidiary as a taxable REIT subsidiary (or, TRS). A TRS may participate in activities that would otherwise not be allowed to be carried on in a REIT. A TRS is subject to U.S. Federal, state and local income tax at regular corporate tax rates. As of December 31, 2015 our TRS and its subsidiaries, which are not consolidated with the Company for income tax purposes, had an estimated net operating loss carryforward of $1.5 million . Given the limited operating history of our TRS and its subsidiaries, there can be no assurance that such entities will generate taxable income in the future. As a result, the deferred tax asset of approximately $0.6 million associated with our net operating loss carryforward has been offset by a valuation allowance, such that we had no net deferred tax asset or liability at December 31, 2015 or 2014 and, had not recorded any tax benefits through December 31, 2015. Under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review of our federal, state and local income tax returns and tax filing positions, we determined that no unrecognized tax benefits for uncertain tax positions were required to be recorded. In addition, we do not believe that we have any tax positions for which it is reasonably possible that we will be required to record significant amounts of unrecognized tax benefits within the next twelve months. Our major tax jurisdictions are U.S. Federal, New York State and New York City. The statute of limitations is open for all jurisdictions for tax years beginning 2012. (o) Variable Interest Entities We consolidate a VIE when we have both the power to direct the activities that most significantly impact the economic performance of the VIE and a right to receive benefits or absorb losses of the entity that could be potentially significant to the VIE. We are required to reconsider our evaluation of whether to consolidate a VIE each reporting period, based upon changes in the facts and circumstances pertaining to the VIE. (See Note 2(h).) Prior to the completion of our initial securitization transaction in February 2013, we had not transferred assets to any VIE or special purpose entity (or, SPE) and, other than acquiring RMBS issued by such entities, had no other involvement with any VIE or SPE. (See Note 14.) (p) Recent Accounting Pronouncements Accounting Standards Adopted In January 2014, the FASB issued guidance in order to help determine when a creditor should derecognize a loan receivable and recognize the real estate property by clarifying when an in substance repossession or foreclosure of residential real estate property collateralizing a consumer mortgage loan has occurred. The guidance is effective for public business entities for fiscal years beginning after December 15, 2014. The adoption of this guidance did not have a material impact on our consolidated financial statements. In April 2014, the FASB issued guidance to improve the definition of discontinued operations and to enhance convergence between the FASB’s and International Accounting Standard Board’s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for-sale or (2) a business or nonprofit activity that, on acquisition, meets the criteria under current guidance to be classified as held-for-sale. The guidance is effective for all disposals (or classifications as held-for-sale) of components of an entity and all businesses or nonprofit activities that, on acquisition, are classified as held-for-sale that occur within annual periods beginning on or after December 15, 2014, and interim periods within those years. Early adoption is permitted, but only for disposals (or classifications as held-for-sale) that have not been reported in financial statements previously issued or available for issuance. The adoption of this guidance did not impact on our consolidated financial statements. In June 2014, the FASB issued guidance that requires repurchase-to-maturity transactions to be accounted for as secured borrowings rather than as sales with a forward repurchase commitment. The new guidance eliminated existing guidance on repurchase financings and requires separate accounting for a transfer of a financial asset executed contemporaneously with a repurchase agreement with the same counterparty. If derecognition criteria are met, the initial transfer will generally be accounted for as a sale and the repurchase agreement will generally be accounted for as a secured borrowing. Under prior guidance, there was a rebuttable presumption that the two parts of the repurchase financing are linked, meaning that the transactions should be combined and accounted for as a forward agreement to sell (purchase) a financial asset. The new guidance requires new disclosures for repurchase agreements, securities lending transactions and repurchase-to-maturity transactions that are accounted for as secured borrowings. These disclosures include information about the types of assets pledged and the relationship between those assets and the related obligation to return the proceeds. The new standard also requires new disclosures for transfers of financial assets that are accounted for as sa</t>
  </si>
  <si>
    <t>Fair Value of Financial Instruments</t>
  </si>
  <si>
    <t>Fair Value Disclosures [Abstract]</t>
  </si>
  <si>
    <t>Fair Value of Financial Instruments (a) General We disclose the estimated fair value of our financial instruments according to a fair value hierarchy (Levels I, II, and III, as defined below). We are required to provide enhanced disclosures regarding instruments in the Level III category, including a separate reconciliation of the beginning and ending balances for each major category of assets and liabilities. GAAP provides a framework for measuring estimated fair value and for providing financial statement disclosure requirements for fair value measurements. A financial instrument’s categorization within the valuation hierarchy is based upon the lowest level of input that is significant to the fair value measurement. The three levels of valuation hierarchy are defined as follows: Level I - Inputs are quoted prices (unadjusted) in active markets for identical assets or liabilities. Level II - Fair values are determined using other significant observable inputs. Observable inputs are inputs that other market participants would use in pricing a security. These inputs may include quoted prices for similar securities, interest rates, prepayment speeds, credit risk and others. Level III - Fair valu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measurement falls in its entirety, is based on the lowest level input that is significant to the fair value measurement. When available, we use quoted market prices to determine the estimated fair value of an asset or liability. Fair value under GAAP represents an exit price in the normal course of business, not a forced liquidation price. If we were forced to sell assets in a short period to meet liquidity needs, the prices received for such assets could be substantially less than their recorded fair values. Furthermore, the analysis of whether it is more likely than not that we will be required to sell securities in an unrealized loss position prior to an expected recovery in value (if any), the amount of such expected required sales, and the projected identification of which securities would be sold are also subject to significant judgment, particularly in times of market illiquidity. We have controls over our valuation processes that are intended to ensure that the valuations for our financial instruments are fairly presented in accordance with GAAP on a consistent basis. Our Manager and our chief executive officer oversee our valuation process, which is carried out by our Manager and Apollo’s pricing group. Our audit committee has final oversight for the valuation process for all of our financial instruments and, on a quarterly basis, reviews and provides final approval for such process. Any changes to our valuation methodology will be reviewed by our Manager and audit committee to ensure the changes are appropriate. We may refine our valuation methodologies as markets and products develop. The methods used by us may produce a fair value calculation that may not be indicative of net realizable value or reflective of future fair values. Furthermore, while we anticipate that our valuation methods are appropriate and are believed to result in valuations consistent with other market participants, the use of different methodologies, or assumptions, to determine the estimated fair value of certain financial instruments could result in a different estimate of estimated fair value at the reporting date. We use inputs that are current as of the measurement date, which may include periods of market dislocation, during which price transparency may be reduced. The following describes the valuation methodologies used for our financial instruments measured at fair value, as well as the general classification of such instruments pursuant to the valuation hierarchy. (b) Agency RMBS, non-Agency RMBS, TBA Contracts, Securitized Mortgage Loans, Non-Recourse Securitized Debt and Other Investment Securities To determine the fair value of our Agency RMBS, non-Agency RMBS, TBA Contracts, securitized mortgage loans, non-recourse securitized debt and other investment securities, we obtain third party broker quotes which, while non-binding, are indicative of fair value. To validate the reasonableness of the broker quotes, we obtain and compare the broker quotes to valuations received from a third party pricing service and review the range of quotes received for outliers, compare quotes to recent market activity observed for similar securities and review significant changes in quarterly price levels. We generally do not adjust the prices we obtain from brokers; however, adjustments to valuations may be made as deemed appropriate to capture observable market information at the valuation date. Further, broker quotes are used provided that there is not an ongoing material event that affects the issuer of the securities being valued or the market thereof. If there is such an ongoing event, we will determine the estimated fair value of the securities using valuation techniques that use, when possible, current market-based or independently-sourced market parameters, such as interest rates and prepayment rates and, with respect to non-Agency RMBS, default rates and loss severities. Valuation techniques for RMBS may be based on models that consider the estimated cash flows of each debt tranche of the issuer, establish a benchmark yield, and develop an estimated tranche-specific spread to the benchmark yield based on the unique attributes of the tranche including, but not limited to, assumptions related to prepayment speed, the frequency and severity of defaults and attributes of the collateral underlying such securities. To the extent the inputs are observable and timely, the values would be categorized in Level II of the fair value hierarchy; otherwise they would be categorized as Level III. There were no events that resulted in us using internal models to value our Agency and non-Agency RMBS or other investment securities in our consolidated financial statements for the periods presented. Given the high level of liquidity and price transparency for our Agency RMBS, Risk Sharing Securities and TBA Contracts, prices obtained from brokers and pricing services are readily verifiable to observable market transactions; as such, we categorize Agency RMBS, TBA Contracts and Risk Sharing Securities as Level II valuations. While market liquidity exists for non-Agency RMBS, securities underlying our securitized mortgage loans, securitized debt and SBC-MBS, periods of less liquidity or even illiquidity may also occur periodically for certain of these assets. As a result of this market dynamic and that observable market transactions may or may not exist from time to time, such instruments are categorized as Level III. (c) Swaps and Swaptions We determine the estimated fair value of our Swaps and Swaptions based on market valuations obtained from a third party with expertise in valuing such instruments. With respect to Swap valuations, the expected future cash flows are determined for the fixed and floating rate leg of the Swap. To arrive at the expected cash flows for the fixed leg of a Swap, the coupon rate stated in the Swap agreement is used and to arrive at the expected cash flows for the floating leg, the forward rates derived from raw yield curve data are used. Finally, both the fixed and floating legs’ cash flows are discounted using the calculated discount factors and the fixed and floating leg valuations are netted to arrive at a single valuation for the Swap at the valuation date. Swaptions require the same market inputs as Swaps with the addition of implied Swaption volatilities quoted by the market. The valuation inputs for Swaps and Swaptions are observable and, as such, their valuations are categorized as Level II in the fair value hierarchy. (d) Fair Value Hierarchy The following tables present our financial instruments carried at estimated fair value as of December 31, 2015 and December 31, 2014 , based upon our consolidated balance sheet by the valuation hierarchy: December 31, 2015 Level I Level II Level III Total Assets: RMBS $ — $ 1,864,356 $ 1,197,226 $ 3,061,582 Securitized mortgage loans (transferred to consolidated variable interest entities) — — 167,624 167,624 Other investment securities — 98,656 67,534 166,190 Swaps/Swaptions — 4,347 — 4,347 Total $ — $ 1,967,359 $ 1,432,384 $ 3,399,743 Liabilities: Swaps $ — $ 13,618 $ — $ 13,618 Non-recourse securitized debt — — 18,951 18,951 Long TBA Contracts — 195 — 195 Total $ — $ 13,813 $ 18,951 $ 32,764 December 31, 2014 Level I Level II Level III Total Assets: RMBS $ — $ 2,287,523 $ 1,468,109 $ 3,755,632 Securitized mortgage loans (transferred to consolidated variable interest entity) — — 104,438 104,438 Other investment securities — 10,395 23,833 34,228 Mortgage Loans — — 14,120 14,120 Long TBA Contracts — 544 — 544 Swaps/Swaptions — 11,098 — 11,098 Total $ — $ 2,309,560 $ 1,610,500 $ 3,920,060 Liabilities: Swaps $ — $ 8,949 $ — $ 8,949 Non-recourse securitized debt — — 34,176 $ 34,176 Total $ — $ 8,949 $ 34,176 $ 43,125 (e) Level III Fair Value Measurement Disclosures Our non-Agency RMBS, other investment securities, securitized mortgage loans and securitized debt are measured at fair value and are considered to be Level III measurements of fair value. The following table presents a summary of changes in the fair value of our non-Agency RMBS for the periods presented: For the Year Ended December 31, 2015 2014 2013 Beginning balance $ 1,468,109 $ 1,212,789 $ 605,197 Purchases 312,668 464,419 748,032 Sales (375,564 ) (112,841 ) (94,307 ) Principal repayments (222,587 ) (151,640 ) (117,411 ) Total net gains/(losses) included in net income: Realized gains/losses, net 14,213 10,461 14,654 Unrealized gains/(losses), net (44,167 ) (3,014 ) 21,805 OTTI recognized (9,001 ) (10,005 ) (5,892 ) Discount accretion 53,555 57,940 40,711 Ending balance $ 1,197,226 $ 1,468,109 $ 1,212,789 The following table presents a summary of the changes in the fair value of our securitized mortgage loans associated with our securitizations for the periods presented: For the Year Ended December 31, 2015 2014 2013 Beginning balance $ 104,438 $ 110,984 $ — Mortgage loans securitized 81,094 — 113,038 Principal repayments (16,167 ) (6,949 ) (6,038 ) Discount accretion and other adjustments 1,446 (745 ) 3,950 Unrealized gain/(loss) during the period, net (1,752 ) 4,813 34 OTTI recognized — (3,130 ) — Loans transferred to REO (1,435 ) (535 ) — Ending balance $ 167,624 $ 104,438 $ 110,984 The following table presents a summary of the changes in fair value of our Level III other investment securities for the periods presented: For the Year Ended December 31, 2015 2014 2013 Beginning balance $ 23,833 $ 11,515 $ — Transferred out of Level III fair values (1) — (11,515 ) — Purchases 55,480 24,838 12,000 Principal repayments (10,971 ) (1,137 ) (820 ) Discount accretion 2,035 276 — Unrealized gain/(loss) (2,814 ) (35 ) 335 OTTI Recognized (29 ) $ (109 ) Ending balance $ 67,534 $ 23,833 $ 11,515 (1) During the three months ended March 31, 2014, we transferred certain of our other investment securities from Level III to Level II of the fair value hierarchy. These transferred securities, comprised of investments in Risk Transfer Securities, were transferred to Level II measurements of fair value based on the availability of significant observable market inputs which are used to estimate the fair value of these securities. Transfers between levels are deemed to take place on the first day of the reporting period in which the transfer occurred. The following table presents a summary of the changes in fair value of our securitized debt for the periods presented: For the Year Ended December 31, 2015 2014 2013 Beginning balance $ 34,176 $ 43,354 $ — Debt issued during the period — — 50,375 Principal paid (14,194 ) (9,302 ) (7,975 ) Unrealized gain\(loss) (1,031 ) 124 954 Ending balance $ 18,951 $ 34,176 $ 43,354 (f) Financial Instruments Not Carried at Fair Value The following table presents the carrying value and estimated fair value of our financial instruments that are not carried at fair value on our consolidated balance sheet at the dates presented: December 31, 2015 December 31, 2014 Carrying Value Estimated Fair Value Carrying Value Estimated Fair Value Financial assets: Investment related receivable (1) $ 2,692 $ 2,692 $ 191,455 $ 191,455 Warehouse line receivable (2)(3) $ 10,239 $ 10,239 $ 28,639 $ 28,639 Mortgage loans and real estate subject to BFT Contracts under Seller Financing Program (3) $ 34,994 $ 34,994 $ 11,922 $ 11,922 Financial liabilities: Repurchase agreements $ 2,898,347 $ 2,898,347 $ 3,402,327 $ 3,402,237 Investment related payable (1) $ — $ — $ 76,105 $ 76,105 (1) Carrying value approximates fair value due to the short-term nature of the item. (2) Carrying value approximates fair value as such investment has a variable interest rate and there has been no material change in the credit-worthiness of the borrower. (3) Carrying value approximates fair value based on the assessment that there has been no material change in value or impairment of the associated real estate. To determine the estimated fair value of our borrowings under repurchase agreements, contractual cash flows from such borrowings are discounted at estimated market interest rates, which rates may be based upon actual transactions executed by us or indicative rates quoted by brokers. The estimated fair values are not necessarily indicative of the amount we would realize on disposition of the financial instruments. Our borrowings under repurchase agreements had a weighted average remaining term to maturity of 51 days and 65 days at December 31, 2015 and December 31, 2014 , respectively. Adjustments to valuations may be made as deemed appropriate to capture market information at the valuation date. Inputs used to arrive at the fair value of our repurchase agreement borrowings are generally observable and therefore the fair value of our repurchase agreement borrowings are classified as Level II valuations in the fair value hierarchy.</t>
  </si>
  <si>
    <t>Residential Mortgage-Backed Securities</t>
  </si>
  <si>
    <t>Investments, Debt and Equity Securities [Abstract]</t>
  </si>
  <si>
    <t>Residential Mortgage-Backed Securities (a) RMBS The following tables present certain information about our RMBS portfolio at the dates presented: December 31, 2015 Principal Balance Unamortized Premium/ (Discount), Net (1) Amortized Cost Estimated Fair Value Gross Unrealized Gain Gross Unrealized Losses Weighted Average Coupon Agency pass-through RMBS, 30-Year Mortgages: ARMs $ 272,533 $ 19,247 $ 291,780 $ 289,057 $ — $ (2,723 ) 2.51 % 3.5% coupon 511,184 24,295 535,479 527,657 — (7,822 ) 3.50 4.0% coupon 925,929 61,523 987,452 983,536 1,307 (5,223 ) 4.00 1,709,646 105,065 1,814,711 1,800,250 1,307 (15,768 ) 3.61 % Agency IO (2) — — 57,778 57,354 1,175 (1,599 ) 2.33 % Agency Inverse IO (2) — — 6,864 6,752 — (112 ) 6.62 % Total Agency securities 1,709,646 105,065 1,879,353 1,864,356 2,482 (17,479 ) 4.53 % Non-Agency RMBS 1,395,873 (229,075 ) 1,166,798 1,197,226 47,857 (17,429 ) 1.67 % Total RMBS $ 3,105,519 $ (124,010 ) $ 3,046,151 $ 3,061,582 $ 50,339 $ (34,908 ) 3.24 % December 31, 2014 Principal Balance Unamortized Premium/ (Discount), Net (1) Amortized Cost Estimated Fair Value Gross Unrealized Gain Gross Unrealized Losses Weighted Average Coupon Agency pass-through RMBS, 30-Year Mortgages: ARMs $ 98,079 $ 7,196 $ 105,275 $ 105,122 $ 6 $ (159 ) 2.36 % 3.5% coupon 495,214 20,245 515,459 515,628 1,536 (1,367 ) 3.50 4.0% coupon 1,173,972 82,353 1,256,325 1,256,724 8,357 (7,958 ) 4.00 4.5% coupon 336,353 25,863 362,216 366,472 4,256 — 4.50 2,103,618 135,657 2,239,275 2,243,946 14,155 (9,484 ) 3.89 % Agency Inverse Floater 1,359 3,590 4,949 5,094 145 — 81.76 % Agency IO (2) — — 11,948 11,941 62 (69 ) 2.24 % Agency Inverse IO (2) — — 26,489 26,542 306 (253 ) 6.30 % Total Agency securities 2,104,977 139,247 2,282,661 2,287,523 14,668 (9,806 ) 3.93 % Non-Agency RMBS 1,682,858 (289,345 ) 1,393,513 1,468,109 78,434 (3,838 ) 1.46 % Total RMBS $ 3,787,835 $ (150,098 ) $ 3,676,174 $ 3,755,632 $ 93,102 $ (13,644 ) 2.91 % Note: We apply trade-date accounting. We had no unsettled trades at December 31, 2015. Included in the above table at December 31, 2014 were unsettled purchases with an aggregate cost of $76,009 and an estimated fair value and $75,990 . (1) A portion of the purchase discount on non-Agency RMBS is not expected to be recognized as interest income and, is instead viewed as a credit discount. See Notes 4(f) and 4(h). (2) Agency IO and Agency Inverse IO have no principal balance and bear interest based on a notional balance. The notional balance is used solely to determine interest distributions on such securities. At December 31, 2015 and December 31, 2014 , our Agency IO had a notional balance of $564,931 and $133,924 , respectively, and our Agency Inverse IO had a notional balance of $38,529 and $138,293 , respectively. (b) Agency Pass-through RMBS The following tables present certain information about our Agency pass-through RMBS by issuer at the dates presented: December 31, 2015 Principal Balance Unamortized Premium/ (Discount), Net Amortized Cost Estimated Fair Value Gross Unrealized Gains Gross Unrealized Losses Fannie Mae: ARMs $ 256,983 $ 18,188 $ 275,171 $ 272,631 $ — $ (2,540 ) 3.5% Coupon 90,310 4,123 94,433 93,429 — (1,004 ) 4.0% Coupon 343,887 22,519 366,406 365,238 373 (1,541 ) 691,180 44,830 736,010 731,298 373 (5,085 ) Freddie Mac: ARMs 15,550 1,059 16,609 16,426 — (183 ) 3.5% Coupon 420,874 20,172 441,046 434,228 — (6,818 ) 4.0% Coupon 582,042 39,004 621,046 618,298 934 (3,682 ) 1,018,466 60,235 1,078,701 1,068,952 934 (10,683 ) Total Agency pass-through RMBS $ 1,709,646 $ 105,065 $ 1,814,711 $ 1,800,250 $ 1,307 $ (15,768 ) December 31, 2014 Principal Balance Unamortized Premium/ (Discount), Net Amortized Cost Estimated Fair Value Gross Unrealized Gains Gross Unrealized Losses Fannie Mae: ARMs $ 78,731 $ 5,878 $ 84,609 $ 84,537 $ 6 $ (78 ) 3.5% Coupon 149,436 6,200 155,636 155,895 417 (158 ) 4.0% Coupon 271,031 19,397 290,428 289,903 1,531 (2,056 ) 4.5% Coupon 294,177 22,712 316,889 320,653 3,764 — 793,375 54,187 847,562 850,988 5,718 (2,292 ) Freddie Mac: ARMs 19,348 1,318 20,666 20,585 — (81 ) 3.5% Coupon 345,778 14,045 359,823 359,733 1,119 (1,209 ) 4.0% Coupon 902,941 62,956 965,897 966,821 6,826 (5,902 ) 4.5% Coupon 42,176 3,151 45,327 45,819 492 — 1,310,243 81,470 1,391,713 1,392,958 8,437 (7,192 ) Total Agency pass-through RMBS $ 2,103,618 $ 135,657 $ 2,239,275 $ 2,243,946 $ 14,155 $ (9,484 ) (c) Non-Agency RMBS The following tables present certain information about our non-Agency RMBS by type of underlying mortgage loan collateral type at the dates presented: December 31, 2015 Underlying Loan Characteristics Principal Balance Unamortized Premium/ (Discount) and OTTI, Net Amortized Cost Estimated Fair Value Gross Unrealized Gains Gross Unrealized Losses Subprime $ 939,161 $ (124,776 ) $ 814,385 $ 838,128 $ 33,503 $ (9,760 ) Alt-A 184,932 (45,194 ) 139,738 147,709 10,330 (2,359 ) Option ARMs 271,780 (59,105 ) 212,675 211,389 4,024 (5,310 ) Total Non-Agency RMBS $ 1,395,873 $ (229,075 ) $ 1,166,798 $ 1,197,226 $ 47,857 $ (17,429 ) December 31, 2014 Underlying Loan Characteristics Principal Balance Unamortized Premium/ Amortized Cost Estimated Fair Value Gross Unrealized Gains Gross Unrealized Losses Subprime $ 1,257,231 $ (184,851 ) $ 1,072,380 $ 1,129,045 $ 59,350 $ (2,685 ) Alt-A 220,220 (53,283 ) 166,937 179,767 13,329 (499 ) Option ARMs 205,407 (51,211 ) 154,196 159,297 5,755 (654 ) Total Non-Agency RMBS $ 1,682,858 $ (289,345 ) $ 1,393,513 $ 1,468,109 $ 78,434 $ (3,838 ) (d) Unrealized Loss Positions on RMBS The following table presents information about our RMBS that were in an unrealized loss position at December 31, 2015 : Unrealized Loss Position for Less than 12 Months Unrealized Loss Position for 12 Months or More Fair Value Unrealized Losses Number of Securities Fair Value Unrealized Losses Number of Securities Agency RMBS $ 1,385,399 $ (11,544 ) 49 $ 211,251 $ (4,224 ) 6 Agency IO 32,618 (1,559 ) 11 1,630 (40 ) 1 Agency Inverse IO 6,752 (112 ) 3 — — — Total Agency Securities 1,424,769 (13,215 ) 63 212,881 (4,264 ) 7 Non-Agency RMBS 601,507 (12,056 ) 108 131,114 (5,373 ) 38 Total RMBS $ 2,026,276 $ (25,271 ) 171 $ 343,995 $ (9,637 ) 45 (e) Interest Income on RMBS The following table presents components of interest income on our Agency RMBS and non-Agency RMBS for the periods presented: For the Year Ended December 31, 2015 2014 2013 Coupon Interest (Premium ( 1) Interest Income Coupon Interest (Premium Amortization)/ Discount Accretion, Net (1) Interest Income Coupon Interest (Premium (1) Interest Income Agency RMBS $ 84,283 $ (23,054 ) $ 61,229 $ 100,017 $ (32,987 ) $ 67,030 $ 133,900 $ (41,170 ) $ 92,730 Non-Agency RMBS 22,462 53,547 76,009 19,559 57,940 77,499 12,822 40,711 53,533 Total $ 106,745 $ 30,493 $ 137,238 $ 119,576 $ 24,953 $ 144,529 $ 146,722 $ (459 ) $ 146,263 (1) The amount of premium amortization on Agency RMBS reflects our estimates of prepayments for such securities, which estimates are adjusted to reflect actual prepayments to date. The amount of discount accretion on non-Agency RMBS reflects our estimates of future cash flows for such securities, which estimates are reviewed, and may be revised, on at least a quarterly basis. (f) Realized and Unrealized Gains and Losses on RMBS The following table presents components of realized gains/(losses), net and changes in unrealized gains and losses, net on our RMBS portfolio for the periods presented: For the Year Ended December 31, 2015 2014 2013 RMBS Type Realized Gains/(Losses), Net Unrealized Gains/(Losses), Net OTTI Realized Gains/(Losses), Net Unrealized Gains/(Losses), Net OTTI Realized Gains/(Losses), Net Unrealized Gains/(Losses), Net OTTI Agency, fixed-rate $ 2,464 $ (16,561 ) $ — $ (20,169 ) $ 107,864 $ — $ (80,904 ) $ (157,784 ) $ — Agency ARM 15 (2,571 ) — (59 ) (91 ) — — (62 ) — Agency Inverse 43 (145 ) — — 145 — — — — Agency IO 280 (416 ) (1,046 ) 725 (2,911 ) (1,099 ) 1,599 2,677 (738 ) Agency Inverse IO (17 ) (166 ) (627 ) 221 949 (548 ) (2,199 ) (599 ) (6,782 ) Non-Agency 14,213 (44,168 ) (9,001 ) 10,461 (3,014 ) (10,005 ) 14,654 21,766 (5,853 ) Total $ 16,998 $ (64,027 ) $ (10,674 ) $ (8,821 ) $ 102,942 $ (11,652 ) $ (66,850 ) $ (134,002 ) $ (13,373 ) (g) Contractual Maturities of RMBS The following table presents the maturities of our RMBS, based on the final contractual maturity of the underlying mortgages at the dates presented: Contractual Maturities of RMBS (1) December 31, 2015 December 31, 2014 10 years or less $ 112,087 $ — &gt; 10 years and &lt; or equal to 20 years 667,595 628,787 &gt; 20 years and &lt; or equal to 30 years 2,155,087 2,977,089 &gt; 30 years 126,813 149,756 Total $ 3,061,582 $ 3,755,632 (1)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or referenced mortgages. (h) Non-Agency RMBS Discounts and OTTI The following table presents the changes in the components of our purchase discount on non-Agency RMBS between purchase discount designated as credit reserve and OTTI versus accretable purchase discount for the periods presented: For the Year Ended December 31, 2015 2014 2013 Discount (1) Accretable Discount Discount (1) Accretable Discount Discount (1) Accretable Discount Balance at beginning of period $ (95,504 ) $ (194,451 ) $ (109,299 ) $ (193,647 ) $ (123,026 ) $ (144,831 ) Accretion of discount — 53,637 — 57,889 — 40,695 Realized credit losses 2,165 — 3,450 — 3,433 — Purchases (7,371 ) (20,369 ) (35,992 ) (23,145 ) (35,542 ) (89,601 ) Sales and other 8,796 32,893 17,188 3,606 42,836 8,943 OTTI recognized in earnings (9,001 ) — (10,005 ) — (5,853 ) — Transfers/release of credit reserve 19,699 (19,699 ) 39,154 (39,154 ) 8,853 (8,853 ) Balance at end of period $ (81,216 ) $ (147,989 ) $ (95,504 ) $ (194,451 ) $ (109,299 ) $ (193,647 ) (1) At December 31, 2015 , our non-Agency RMBS had gross discounts of $229,206 , which included credit discounts of $57,920 and OTTI of $23,032 . At December 31, 2014 , our non-Agency RMBS had gross discounts of $289,955 , which included credit discounts of $76,914 and OTTI of $18,590 . At December 31, 2013, our non-Agency RMBS had gross discounts of $302,946 , which included credit discounts of $100,080 and OTTI of $9,219 . The following table presents a roll-forward of the credit loss component of OTTI on our Agency IO and Inverse IO securities for the periods presented: For the Year Ended December 31, 2015 2014 2013 OTTI at beginning of period $ 1,106 $ 5,936 $ 2,055 Additions to OTTI 1,674 1,647 7,520 Sale of securities with OTTI (1,772 ) (6,477 ) (3,639 ) OTTI at end of period $ 1,008 $ 1,106 $ 5,936 Other Investment Securities and Other Investments (a) Other Investment Securities The following table presents certain information about our other investment securities portfolio at the dates presented: December 31, 2015 Par or Reference Balance Unamortized Premium/ (Discount) and OTTI, Net Amortized Cost (1) Estimated Fair Value Gross Unrealized Gain Gross Unrealized Losses (2) Weighted Average Coupon Risk Sharing Securities - Freddie Mac $ 48,526 $ (212 ) $ 48,314 $ 47,232 $ 189 $ (1,271 ) 3.92 % Risk Sharing Securities - Fannie Mae 55,287 (1,659 ) 53,628 51,424 — (2,204 ) 3.99 SBA-IO (2) — — 2,918 2,927 9 — 0.95 SBC-MBS 76,276 (8,811 ) 67,465 64,607 10 (2,868 ) 2.40 Total $ 180,089 $ (10,682 ) $ 172,325 $ 166,190 $ 208 $ (6,343 ) 2.63 % December 31, 2014 Par or Reference Balance Unamortized Premium/ (Discount) and OTTI, Net Amortized Cost (1) Estimated Fair Value Gross Unrealized Gain Gross Unrealized Losses (2) Weighted Average Coupon Risk Sharing Securities - Freddie Mac $ 10,082 $ 38 $ 10,120 $ 10,395 $ 288 $ (13 ) 3.56 % SBC-MBS 27,136 (3,268 ) 23,868 23,833 — (35 ) 0.90 Total $ 37,218 $ (3,230 ) $ 33,988 $ 34,228 $ 288 $ (48 ) 1.62 % (1) Amortized cost is net of OTTI of $1,523 and $109 at December 31, 2015 and 2014 , respectively. (2) SBA-IO have no principal balance and bear interest based on a notional balance. At December 31, 2015 our SBA-IO had a notional balance of $27,546 . (b) Income on Other Investment Securities The following tables present components of interest income on our other investment securities for the periods presented: For the Year Ended December 31, 2015 Coupon (Premium Amortization)/ Interest Weighted Average Yield Risk Sharing Securities - Freddie Mac $ 1,400 $ 450 $ 1,850 4.68 % Risk Sharing Securities - Fannie Mae 1,332 516 1,848 5.23 SBA-IO 173 (82 ) 91 12.08 SBC-MBS 418 2,116 2,534 5.08 Total $ 3,323 $ 3,000 $ 6,323 5.04 % For the Year Ended December 31, 2014 Coupon (Premium Amortization)/ Interest Weighted Average Yield Risk Sharing Securities - Freddie Mac $ 399 $ 1 $ 400 5.17 % SBC-MBS 66 276 342 3.60 Total $ 465 $ 277 $ 742 4.18 % (c) Other Investment Securities Discounts and OTTI The following table presents the changes in the components of our purchase discount on other investment securities between purchase discount designated as credit reserve and OTTI versus accretable purchase discount for the period presented: For the Year Ended December 31, 2015 For the Year Ended December 31, 2014 Discount Designated as Credit Reserve and OTTI Accretable Discount Discount Designated as Credit Reserve and OTTI Accretable Discount Balance at beginning of period $ (364 ) $ (2,904 ) $ — $ — Accretion of discount — 3,031 — 276 Realized credit losses — — — — Purchases (15 ) (9,558 ) (664 ) (2,771 ) Sales and other 6 30 — — OTTI recognized (1,230 ) — (109 ) — Transfers/release of credit reserve 931 (931 ) 409 (409 ) Balance at end of period $ (672 ) $ (10,332 ) $ (364 ) $ (2,904 ) Our SBC-MBS generally include mortgage loans collateralized by a mix of residential multi-family (i.e., properties with five or more units), mixed use residential/commercial, small retail, office building, warehouse and other types of property. In some instances, certain mortgage loans underlying the SBC-MBS that we own may also be additionally secured by a personal guarantee from the primary principal(s) of the related business and/or borrowing entity. As part of underwriting small balance commercial loans, real estate appraisals of the underlying real estate are generally obtained at origination of the mortgage assets underlying the SBC-MBS. (d) Other Investment Securities Unrealized Losses The following table presents information about our Other Investment Securities that were in an unrealized loss position at December 31, 2015 : Unrealized Loss Position for Less than 12 Months Unrealized Loss Position for 12 Months or More Fair Value Unrealized Losses Number of Securities Fair Value Unrealized Losses Number of Securities Risk Sharing Securities - Freddie Mac $ 39,700 $ (1,256 ) 5 $ 580 $ (15 ) 1 Risk Sharing Securities - Fannie Mae 51,424 (2,204 ) 3 — — — SBC-MBS 24,257 (1,880 ) 7 13,558 (988 ) 1 Total Other Investment Securities $ 115,381 $ (5,340 ) 15 $ 14,138 $ (1,003 ) 2 (e) Other Investments Our other investments are comprised of real estate subject to BFT Contracts, mortgage loans and a warehouse line receivable, all of which are associated with our Seller Financing Program. BFT Contracts are agreements to finance the purchase of real property in which the seller provides the buyer with financing to purchase the property for an agreed-upon purchase price, and the buyer repays the loan in installments over the ensuing 20 to 30 years, depending on the term of the financing agreement. Pursuant to a BFT Contract, unlike a mortgage loan, the seller retains the legal title to the property, granting the buyer complete use of the property and requiring the buyer to maintain the property and bear the cost of property taxes. Pursuant to a BFT Contract, the seller generally conveys legal title of the property to the buyer when the full purchase price set forth in the contract has been paid, including all interest incurred through the date of final payment. All BFT Contracts purchased by us through December 31, 2015 are designated as “real estate subject to BFT Contracts” which real estate is depreciated until such time that the criteria for sale have been met. With respect to payments we receive under BFT Contracts, we record the principal component of the buyer’s monthly payment as a deposit liability and record the interest payments we receive as interest income. In connection with our Seller Financing Program we had $230 and $28 of deposit liabilities included as a component of other liabilities on our consolidated balance sheet at December 31, 2015 and December 31, 2014, respectively. Our warehouse line receivable is secured by a pledge of substantially all the assets of the third-party borrower that owns the homes, BFT Contracts and mortgage loans during the time they are pledged on the warehouse line. The following table presents components of the carrying value of our other investments at the dates presented: December 31, 2015 2014 Warehouse line receivable $ 10,239 $ 28,639 Real estate subject to BFT Contracts, net of accumulated depreciation (1) 26,525 9,616 Mortgage loans purchased through Seller Financing Program 8,469 2,306 Total Other Investments $ 45,233 $ 40,561 (1) At December 31, 2015 , BFT Contracts had an aggregate principal balance of $27,140 with a weighted average contractual interest rate of 8.20% and, at December 31, 2014 , BFT Contracts had an aggregate principal balance of $9,655 with a weighted average stated interest rate of 8.88% . Amount presented is net of $545 and $48 of accumulated depreciation at December 31,2015 and December 31, 2014, respectively. (f) Income on Other Investments The following table presents components of income on our other investments for the periods presented: December 31, 2015 2014 Warehouse line interest $ 1,057 $ 741 Real estate subject to BFT Contracts 1,526 192 Mortgage loans purchased through Seller Financing Program 512 35 Total $ 3,095 $ 968</t>
  </si>
  <si>
    <t>Securitized Mortgage Loans</t>
  </si>
  <si>
    <t>Mortgage Loans on Real Estate [Abstract]</t>
  </si>
  <si>
    <t>Securitized Mortgage Loans In connection with our securitization transactions, we report (at estimated fair value) the residential mortgage loans held in securitization trusts on our consolidated balance sheets, as we consolidate such trusts. (See Note 14.) The following table presents certain information about mortgage loans underlying our securitized mortgage loans at the date presented: Securitized Mortgage Loans December 31, 2015 Performing (1) $ 72,678 Re-performing (1) 105,713 Non-performing (1) 32,607 Purchase discount (47,138 ) Allowance for loan losses (OTTI) (3,130 ) Fair value adjustment 6,894 Total $ 167,624 (1) We consider loans that are no more than 60 days delinquent as “performing,” loans that have had their initial terms modified and are no more than 60 days delinquent as “re-performing” and loans that are more than 60 days past due as “non-performing.” At December 31, 2015, $8,572 of our securitized mortgage loans were in the process of foreclosure, and we held four properties with an estimated fair value of $220 as REO. The following table presents the five largest state concentrations, in the aggregate, for our securitized mortgage loans based on principal balance at December 31, 2015 : Property Location Concentration Principal Balance Florida 17.8 % $ 37,563 California 17.5 36,990 Maryland 8.2 17,317 Texas 6.4 13,525 New York 5.8 12,151 Other states and the District of Columbia 44.3 93,452 Total 100.0 % $ 210,998</t>
  </si>
  <si>
    <t>Other Investments Securities and Other Investments</t>
  </si>
  <si>
    <t>Other Investment Securities and Other Investments</t>
  </si>
  <si>
    <t>Receivables</t>
  </si>
  <si>
    <t>Investments Schedule [Abstract]</t>
  </si>
  <si>
    <t>Receivables (a) Interest Receivable The following table presents our interest receivable by investment category at the dates presented: December 31, Investment Category 2015 2014 Agency RMBS - Fannie Mae (1) $ 2,697 $ 3,101 Agency RMBS - Freddie Mac (1) 3,834 4,798 Agency RMBS - Ginnie Mae (1) 110 30 Non-Agency RMBS 1,076 1,068 RMBS interest receivable 7,717 8,997 Securitized mortgage loans 936 719 Other investment securities 262 10 Other investments 934 609 Mortgage loans — 120 Total $ 9,849 $ 10,455 (1) Includes interest income receivable on pass-through, IO, Inverse IO and Inverse Floater securities issued by an Agency, as applicable. (b) Investment Related Receivables The following table presents the components of our investment related receivables at the dates presented: December 31, Investment Related Receivables 2015 2014 Unsettled sales of Agency RMBS $ — $ 188,527 Principal payments due from broker 2,692 2,928 Total investment related receivables $ 2,692 $ 191,455</t>
  </si>
  <si>
    <t>Borrowings Under Repurchase Agreements</t>
  </si>
  <si>
    <t>Debt Disclosure [Abstract]</t>
  </si>
  <si>
    <t>Borrowings Under Repurchase Agreements As of December 31, 2015 , we had master repurchase agreements with 25 counterparties and had outstanding borrowings of $2,898,347 with 18 counterparties. Our repurchase agreements bear interest at a contractually agreed-upon rate and typically have initial terms of one to four months, but in some cases may have initial terms that are shorter or longer, up to 24 months. The following table presents certain characteristics of our repurchase agreements at the periods presented: December 31, 2015 December 31, 2014 Principal Balance of Borrowing Weighted Average Borrowing Rate Weighted Average Remaining Maturity (days) Principal Balance of Borrowing Weighted Average Borrowing Rate Weighted Average Remaining Maturity (days) Securities Financed: Agency RMBS $ 1,719,479 0.49 % 15 $ 2,205,082 0.34 % 16 Non-Agency RMBS (1) 1,052,231 1.94 101 1,159,698 1.95 160 Other investment securities 126,637 1.91 116 28,805 1.74 13 Mortgage Loans — — 0 8,742 2.79 120 Total $ 2,898,347 1.08 % 51 $ 3,402,327 0.91 % 65 (1) Includes $90,281 and $33,153 of repurchase borrowings collateralized by non-Agency RMBS of $125,125 and $47,786 at December 31, 2015 and December 31, 2014 , respectively, that were eliminated from our balance sheet in consolidation with the VIEs associated with securitization transactions. The following table presents repricing information about our borrowings under repurchase agreements at the dates presented: December 31, 2015 December 31, 2014 Time Until Interest Rate Reset: Balance Weighted Average Interest Rate Balance Weighted Average Interest Rate Within 30 days $ 2,422,224 1.00 % $ 2,658,515 0.73 % Over 30 days to 60 days 403,226 1.38 501,291 1.34 Over 60 days to 90 days 32,552 2.05 116,196 1.92 Over 90 days to 120 days 38,956 1.89 35,668 1.94 Over 120 days to 360 days 1,389 2.00 90,657 2.01 Total $ 2,898,347 1.08 % $ 3,402,327 0.91 % The following table presents the contractual maturity of our repurchase agreements at dates presented: December 31, 2015 December 31, 2014 Time Until Contractual Maturity: Balance Weighted Average Interest Rate Balance Weighted Average Interest Rate Within 30 days $ 2,165,418 0.88 % $ 2,461,835 0.61 % Over 30 days to 60 days 288,487 0.88 393,555 1.10 Over 60 days to 90 days 90,220 2.61 116,196 1.92 Over 90 days to 120 days 38,956 1.89 35,668 1.56 Over 120 days to 360 days 315,266 2.06 287,337 2.18 Over 360 days — — 107,736 2.23 Total $ 2,898,347 1.08 % $ 3,402,327 0.91 %</t>
  </si>
  <si>
    <t>Collateral Positions</t>
  </si>
  <si>
    <t>Transfers and Servicing [Abstract]</t>
  </si>
  <si>
    <t>Collateral Positions (a) Collateral Pledged and Collateral Held The following table presents the fair value of our collateral positions, reflecting assets pledged and collateral we held, with respect to our borrowings under repurchase agreements, derivatives and clearing margin account at the dates presented: December 31, 2015 December 31, 2014 Assets Pledged as Collateral Collateral Held Assets Pledged as Collateral Collateral Held Derivatives: Restricted cash/cash (1) $ 21,921 $ 280 $ 14,176 $ 2,546 Repurchase agreement borrowings: Agency RMBS (2) 1,769,351 — 2,297,050 — Non-Agency RMBS (3) 1,333,337 — 1,499,296 — Other investment securities 163,263 — 34,228 — Mortgage loans — — 13,602 — Restricted cash 61,772 — 54,830 — 3,327,723 — 3,899,006 — Clearing margin: Agency RMBS 3,522 — 3,998 — Total $ 3,353,166 $ 280 $ 3,917,180 $ 2,546 (1) Cash pledged as collateral is reported as “Restricted cash” on our consolidated balance sheet. Cash held by us as collateral is unrestricted in use and therefore is included with “Cash and cash equivalents” with a corresponding liability, “Obligation to return cash held as collateral” on our consolidated balance sheet. (2) Amount as of December 31, 2014 includes Agency RMBS $168,705 that were sold but unsettled. (3) Includes non-Agency RMBS of $125,125 and $47,786 at December 31, 2015 and December 31, 2014, respectively, that were eliminated from our balance sheet in consolidation with the VIEs associated with our securitizations. Our securitized mortgage loans collateralize the securities pledged. (b) Collateral Pledged Components The following tables present our collateral positions, reflecting assets pledged with respect to our borrowings under repurchase agreements, derivatives and clearing margin account at the dates presented: December 31, 2015 Assets Pledged at Fair Value Amortized Cost Accrued Interest Fair Value of Assets Pledged and Accrued Interest Assets pledged for borrowings under repurchase agreements: Agency RMBS $ 1,769,351 $ 1,784,557 $ 5,081 $ 1,774,432 Non-Agency RMBS (1) 1,333,337 1,301,167 1,479 1,334,816 Other investment securities 163,263 169,409 251 163,514 Mortgage loans — — — — Cash 61,772 — — 61,772 3,327,723 3,255,133 6,811 3,334,534 Cash pledged for derivative contracts 21,921 — — 21,921 Agency RMBS pledged for clearing margin 3,522 3,657 12 3,534 Total $ 3,353,166 $ 3,258,790 $ 6,823 $ 3,359,989 (Tables and notes continued on next page.) (Tables and notes continued.) December 31, 2014 Assets Pledged at Fair Value Amortized Cost Accrued Interest Fair Value of Assets Pledged and Accrued Interest Assets pledged for borrowings under repurchase agreements: Agency RMBS (2) $ 2,297,050 $ 2,287,498 $ 7,015 $ 2,304,065 Non-Agency RMBS (3) 1,499,296 1,423,853 1,144 1,500,440 Other investment securities 34,228 33,988 10 34,238 Mortgage loans 13,602 13,602 116 13,718 Cash 54,830 — — 54,830 3,899,006 3,758,941 8,285 3,907,291 Cash pledged for Swaps 14,176 — — 14,176 Agency RMBS pledged for clearing margin 3,998 3,907 12 4,010 Total $ 3,917,180 $ 3,762,848 $ 8,297 $ 3,925,477 (1) Includes non-Agency RMBS with a fair value of $125,125 , an amortized cost of $123,552 and the associated interest receivable of $599 , all of which were eliminated in consolidation with VIEs at December 31, 2015. (2) Includes Agency RMBS of $168,705 that were sold but unsettled at December 31, 2014. (3) Includes non-Agency RMBS with a fair value of $47,786 , an amortized cost of $46,319 and the associated interest receivable of $110 , all of which were eliminated in consolidation with a VIE at December 31, 2014. We consolidate the securitization trusts associated with our securitizations, each of which is a VIE, that were created to facilitate our securitization transactions. As part of the February 2013 Securitization, the most senior security created was sold to a third-party investor and as such, when we consolidate this securitization trust, this senior security is presented on our consolidated balance sheet as “Non-recourse securitized debt, at fair value.” Our securitized mortgage loans are restricted in that they can only be used to fulfill the obligations of their associated securitization trust. (See Note 14.) A reduction in the value of pledged assets may result in the repurchase agreement counterparty initiating a margin call. If a margin call is made, we are required to provide additional collateral or repay a portion of the borrowing. Certain repurchase agreements, Swaps and other financial instruments are subject to financial covenants, which if breached could cause an event of default or early termination event to occur under such agreements. If an event of default or trigger of an early termination event occurs pursuant to one of these agreements, the counterparty to such agreement may have the option to terminate all of its outstanding agreements with us and, if applicable, any close-out amount due to the counterparty upon termination of such agreements would be immediately payable by us. Through December 31, 2015 , we remained in compliance with all of our financial covenants. (See Notes 8, 10 and 11.)</t>
  </si>
  <si>
    <t>Offsetting Assets and Liabilities</t>
  </si>
  <si>
    <t>Offsetting Assets and Liabilities [Abstract]</t>
  </si>
  <si>
    <t>Offsetting Assets and Liabilities All balances associated with the repurchase agreements and derivatives transactions are presented on a gross basis in our consolidated balance sheets. Certain of our repurchase agreements and derivative transactions are governed by underlying agreements that generally provide for a right of set-off in the event of default or in the event of a bankruptcy of either party to the transaction. The following tables present information about certain assets and liabilities that are subject to master netting arrangements (or similar agreements) and can potentially be offset on our consolidated balance sheet at the dates presented: Offsetting of Financial Assets and Derivative Assets Gross Amounts Not Offset in the Consolidated Balance Sheet Gross Amounts of Recognized Assets Gross Amounts Offset in the Consolidated Balance Sheet Net Amounts of Assets Presented in the Consolidated Balance Sheet Financial Instruments (1) Cash Collateral Received Net Amount December 31, 2015 Swaps and Swaptions, at fair value $ 4,347 $ — $ 4,347 $ (3,577 ) $ (280 ) $ 490 Long TBA Contracts, at fair value — — — — — — $ 4,347 $ — $ 4,347 $ (3,577 ) $ (280 ) $ 490 December 31, 2014 Swaps and Swaptions, at fair value $ 11,098 $ — $ 11,098 $ (3,711 ) $ (2,516 ) $ 4,871 Long TBA Contracts, at fair value 544 — 544 — (30 ) 514 $ 11,642 $ — $ 11,642 $ (3,711 ) $ (2,546 ) $ 5,385 Offsetting of Financial Liabilities and Derivative Liabilities Gross Amounts Not Offset in the Consolidated Balance Sheet Gross Amounts of Recognized Liabilities Gross Amounts Offset in the Consolidated Balance Sheet Net Amounts of Liabilities Presented in the Consolidated Balance Sheet Financial Instruments (2)(3) Cash Collateral Pledged (2)(4) Net Amount December 31, 2015 Swaps and Swaptions, at fair value $ 13,618 $ — $ 13,618 $ (3,577 ) $ (10,041 ) $ — Long TBA Contracts, at fair value 195 — 195 — 74 269 Repurchase agreements 2,898,347 — 2,898,347 (2,898,347 ) — — $ 2,912,160 $ — $ 2,912,160 $ (2,901,924 ) $ (9,967 ) $ 269 December 31, 2014 Swaps and Swaptions, at fair value $ 8,949 $ — $ 8,949 $ (3,711 ) $ (5,238 ) $ — Repurchase agreements 3,402,327 — 3,402,327 (3,402,327 ) — — $ 3,411,276 $ — $ 3,411,276 $ (3,406,038 ) $ (5,238 ) $ — (1) Amounts represent derivative instruments in an asset position which could potentially be offset against interest rate derivatives in a liability position at December 31, 2015 and December 31, 2014 , subject to a netting arrangement. (2) Amounts represent collateral pledged that is available to be offset against liability balances associated with repurchase agreements and interest rate derivatives. (3) The fair value of securities pledged against our borrowings under repurchase agreements was $2,877,663 and $3,830,574 at December 31, 2015 and December 31, 2014 , respectively. The amounts pledged include $125,125 and $47,786 of RMBS that are not included in our consolidated balance sheet at December 31, 2015 and December 31, 2014 , respectively, as such securities were eliminated in consolidation with VIEs. (4) Total cash pledged against our derivative instruments was $21,921 and $14,176 at December 31, 2015 and December 31, 2014 , respectively. Total cash collateral pledged against our borrowings under repurchase agreements was $61,772 and $54,830 at December 31, 2015 and December 31, 2014 , respectively.</t>
  </si>
  <si>
    <t>Derivative Instruments</t>
  </si>
  <si>
    <t>Derivative Instruments and Hedging Activities Disclosure [Abstract]</t>
  </si>
  <si>
    <t>Derivative Instruments We enter into derivative contracts, which through December 31, 2015 have from time to time been comprised of Swaps, Swaptions, and TBA Contracts. We use derivative instruments to manage interest rate risk and, as such, view them as economic hedges. We have not elected hedge accounting for any of our derivative instruments and, as a result, the fair value adjustments on such instruments are recorded in earnings. The fair value adjustments for our derivatives, along with the related interest income, interest expense and gains/(losses) on termination of such instruments, are reported as “Realized and unrealized gain/(loss) on derivative instruments, net” on our consolidated statements of operations. (a) Derivative Instruments Summary Information with respect to our derivative instruments as presented on our consolidated balance sheets at the dates presented, was as follows: December 31, 2015 December 31, 2014 Notional Amount Estimated Fair Value Notional Amount Estimated Fair Value Swaps - assets $ 693,000 $ 3,103 $ 957,000 $ 9,543 Swaptions - assets 875,000 1,244 1,250,000 1,555 Swaps - (liabilities) 994,000 (10,237 ) 730,000 (8,949 ) Swaptions - (liabilities) 300,000 (3,381 ) — — Long TBA Contracts - assets/(liabilities) 100,000 (195 ) 100,000 544 Total $ 2,962,000 $ (9,466 ) $ 3,037,000 $ 2,693 (b) Swaps The variable amount that we receive from our Swap counterparties is typically based on three-month LIBOR. The following table summarizes the average fixed pay rate and average maturity for our Swaps at the dates presented: December 31, 2015 December 31, 2014 Term to Maturity Notional Amount Weighted Average Fixed Pay Rate Weighted Average Maturity (Years) Notional Amount Weighted Average Fixed Pay Rate Weighted Average Maturity (Years) Less than one year $ 110,000 1.38 % 0.8 $ — — % 0.0 More than one year up to and including three years 999,000 1.02 1.6 920,000 1.07 2.4 More than three years up to and including five years 64,000 2.28 4.5 189,000 1.02 3.2 More than five years 514,000 2.11 7.2 578,000 2.13 7.9 Total $ 1,687,000 1.43 % 3.4 $ 1,687,000 1.43 % 4.4 (c) Swaptions We pay a premium to our counterparty to enter into Swaption Purchase Contracts and we receive a premium from our counterparty when we enter into a Swaption Sale Contract. The following table presents information about our Swaptions at December 31, 2015 : Underlying Swap Purchase Contracts: Fixed Pay Rate for Underlying Swap Premium Cost Fair Value Weighted Average Months Until Option Expiration Notional Weighted Average Swap Term (Years) Weighted Average Fixed-Pay Rate 2.34% - 2.50% $ 854 $ — 0.6 $ 100,000 5.0 2.34 % 2.51% - 2.75% 552 87 6.9 75,000 5.0 2.72 2.76% - 3.00% 5,820 278 2.7 400,000 10.0 2.94 3.01% - 3.25% 4,019 879 7.4 300,000 10.0 3.15 $ 11,245 $ 1,244 4.5 $ 875,000 9.0 2.92 % Underlying Swap Sale Contracts: Fixed-Pay Rate for Underlying Swap Premium (Received) Fair Value Weighted Average Months Until Option Expiration Notional Weighted Average Swap Term (Years) Weighted Average Fixed-Pay Rate 1.72% $ (500 ) $ (507 ) 6.9 $ 75,000 5.0 1.72 % 1.99% (640 ) (539 ) 8.7 50,000 10.0 1.99 2.03% (1,200 ) (1,314 ) 10.5 100,000 10.0 2.03 2.14% (953 ) (1,021 ) 6.9 75,000 10.0 2.14 Total $ (3,293 ) $ (3,381 ) 8.4 $ 300,000 8.8 1.97 % (d) Gains/(Losses) on Derivatives The following table summarizes the amounts recognized on our consolidated statements of operations related to our derivative instruments for the periods presented: For the Year Ended December 31, Character of Gain/(Loss) on Derivative Instruments 2015 2014 2013 Net interest payments/accruals on Swaps (1) $ (19,404 ) $ (20,112 ) $ (22,034 ) Gain on the termination of Swaps, net (1) — — 24,119 Gain/(loss) on termination and expiration of Swaptions, net (1) (15,636 ) (22,502 ) 6,837 Gain/(loss) on settlement of TBA Contracts, net (1) (6,356 ) (6,534 ) 281 Change in fair value of Swaps, net (2) (7,727 ) (34,931 ) 58,708 Change in fair value of Swaptions, net (2) 3,451 (4,242 ) (9,085 ) Change in fair value of TBA Contracts, net (2) (739 ) (206 ) 750 Total $ (46,411 ) $ (88,527 ) $ 59,576 Note: Each of the items presented is included as a component of “Realized and unrealized gain/(loss) on derivative instruments, net” on our consolidated statements of operations for the periods presented. (1) Amounts are realized. (2) Amounts are unrealized and reflect the net change in fair value. (e) Derivative Activity The following table provides information with respect to our use of derivative instruments for the periods presented: Short TBA Contracts Long TBA Contracts Swaps Swaption Purchase Contracts Swaption Sale Contracts Notional Balance at December 31, 2012 $ — $ — $ 1,500,000 $ — $ 75,000 Notional amount of contracts entered 725,000 — 1,132,000 — 1,550,000 Notional amount of contracts terminated and expired (325,000 ) — (1,045,000 ) — (250,000 ) Notional Balance at December 31, 2013 400,000 — 1,587,000 — 1,375,000 Notional amount of contracts entered — 200,000 100,000 — 1,425,000 Notional amount of contracts terminated and expired (400,000 ) (100,000 ) — — (1,550,000 ) Notional Balance at December 31, 2014 — 100,000 1,687,000 — 1,250,000 Notional amount of contracts entered — 1,325,000 — 300,000 950,000 Notional amount of contracts terminated and expired — (1,325,000 ) — — (1,325,000 ) Notional Balance at December 31, 2015 $ — $ 100,000 $ 1,687,000 $ 300,000 $ 875,000 (f) Financial Covenants Our agreements with certain of our derivative counterparties contain financial covenants; through December 31, 2015 , we were in compliance with the terms of all such covenants. We have minimum collateral posting thresholds with certain of our derivative counterparties, for which we typically pledge cash. (See Note 10.) If we breach any of these financial covenants we could be required to settle our obligations under our derivative contracts at their termination value. At December 31, 2015 , the estimated termination value of our derivative contracts that were in a liability position was $16,463 , which reflects the estimated fair value of such derivatives plus accrued interest payable.</t>
  </si>
  <si>
    <t>Interest Payable</t>
  </si>
  <si>
    <t>Payables and Accruals [Abstract]</t>
  </si>
  <si>
    <t>Interest Payable The following table presents the components of our interest payable at dates presented: December 31, 2015 December 31, 2014 Repurchase borrowings collateralized by Agency RMBS $ 1,687 $ 1,569 Repurchase borrowings collateralized by non-Agency RMBS (1) 4,268 8,234 Repurchase borrowings collateralized by other investment securities 350 127 Repurchase borrowings collateralized by mortgage loans — 9 Securitized debt 63 110 Swaps 2,770 2,977 Total $ 9,138 $ 13,026 (1) Includes $125 and $103 of interest payable on repurchase borrowings collateralized by non-Agency RMBS issued by consolidated VIEs at December 31, 2015 and December 31, 2014, respectively, which securities were eliminated from our balance sheet in consolidation.</t>
  </si>
  <si>
    <t>Commitments and Contingencies Disclosure [Abstract]</t>
  </si>
  <si>
    <t>Commitments and Contingencies (a) Management Agreement - Related Party Transactions In connection with our initial public offering (or, IPO) in July 2011, we entered into a management agreement with our Manager (or, Management Agreement), which describes the services to be provided for us by our Manager and compensation for such services. Our Manager is responsible for managing our day-to-day operations, subject to the direction and oversight of our board of directors. Pursuant to the terms of the Management Agreement, our Manager is paid a management fee equal to 1.5% per annum of adjusted stockholders’ equity (as defined in the Management Agreement), calculated and payable quarterly in arrears. At December 31, 2015 the term of our Management Agreement ran through July 27, 2016 . Absent certain action by the independent directors of our board of directors, as described below, the Management Agreement will automatically renew on each anniversary for a one year term. The Management Agreement may be terminated upon the affirmative vote of at least two-thirds of our independent directors, based upon (1) unsatisfactory performance by our Manager that is materially detrimental to us; or (2) a determination that the management fee payable to our Manager is not fair, subject to our Manager’s right to prevent such a termination based on unfair fees by accepting a mutually acceptable reduction of management fees agreed to by at least two-thirds of our independent directors. Our Manager must be provided with written notice of any such termination at least 180 days prior to the expiration of the then existing term and will be paid a termination fee equal to three times the sum of the average annual management fee during the 24 -month period immediately preceding the date of termination, calculated as of the end of the most recently completed fiscal quarter prior to the date of termination. Given that, the independent members of our board of directors did not provide notice of termination of the Management Agreement to our Manager within 180 days of the July 27, 2016 renewal date, the Management Agreement was renewed through July 27, 2017. We incurred management fees of $11,069 , $11,200 and $ 11,579 for the years ended December 31, 2015 , December 31, 2014 and December 31, 2013 respectively. In addition to the management fee, we are responsible for reimbursing our Manager for certain expenses paid by our Manager on behalf of us and for certain services provided by our Manager to us. Expenses incurred by our Manager and reimbursed by us are typically included in our general and administrative expense on our consolidated statement of operations, or may be reflected on the consolidated balance sheet and associated consolidated statement of changes in stockholders’ equity, based on the nature of the item. Included in “Payable to related party” on our consolidated balance sheet at December 31, 2015 and December 31, 2014 , was $5,388 and $2,840 , respectively, for management fees payable to our Manager, with the remainder of such payable reflecting reimbursements due to Apollo for our general and administrative expenses paid or incurred by them on our behalf. (b) Representations and Warranties in Connection with Securitization In connection with our February 2013 Securitization, we have the obligation under certain circumstances to repurchase assets from the VIE upon breach of certain representations and warranties. In February 2014, the substantial majority of these obligations expired, with only the representations and warranties surviving such obligations, which may expose us to losses, being that the loans transferred to the VIE are qualified mortgages under Section 860G(a)(3) of the Internal Revenue Code. Through December 31, 2015, no repurchase claims had been made against us, and we do not believe that the amount of any future potential liability with respect to such item (the maximum of which would be the current unpaid principal balance of any such loan plus accrued interest, unreimbursed advances and any expenses) is material to us. At December 31, 2015, we had no reserve established for repurchases of loans and were not aware of any repurchase claims that would require the establishment of such a reserve. (See Note 14.)</t>
  </si>
  <si>
    <t>Use of Special Purpose Entities and Variable Interest Entities</t>
  </si>
  <si>
    <t>Use of Special Purpose Entities and Variable Interest Entities Special purpose entities (or, SPEs) are entities designed to fulfill a specific limited need of the entity that organizes it. SPEs are often used to facilitate transactions that involve securitizing financial assets. The objective of such transactions may include obtaining non-recourse financing, obtaining liquidity or refinancing the underlying securitized financial assets on more favorable terms than available on such assets on an unsecuritized basi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a) Securitization Transactions Through December 31, 2015, we had completed two securitization transactions. We consolidate the associated trusts associated with these securitizations as VIEs. (See Note 2(h) for a discussion of the accounting policies applied to the consolidation of VIEs and transfers of financial assets in connection with securitization transactions.) As of December 31, 2015 and December 31, 2014 , the aggregate fair value of securitized mortgage loans underlying our securitizations was $167,624 and $104,438 , respectively, and are included in “Securitized mortgage loans (transferred to consolidated variable interest entities), at fair value,” on our consolidated balance sheet. The mortgage loans in our securitizations are comprised of performing, re-performing and non-performing mortgage loans with characteristics similar to the mortgage loans underlying our non-Agency RMBS. The following table summarizes the key details of our securitization transactions as of December 31, 2015: March 2015 Securitization February 2013 Securitization Total Name of securitization trust consolidated as a VIE AMST 2015-1 AMST 2013-1 Principal value of mortgage loans sold into the securitization trust $ 90,802 $ 155,001 $ 245,803 Current principal value of mortgage loans in securitization trust $ 85,467 $ 125,531 $ 210,998 Face amount of senior security issued by the VIE and sold to a third-party investor $ — $ 50,375 $ 50,375 Outstanding balance of senior security at December 31, 2015 (1) $ 76,891 $ 18,904 $ 95,795 Year of final contractual maturity of senior debt 2054 2047 Face/Par value of certificates received by us (2) $ 82,287 $ 104,626 $ 186,913 Cash received upon sale of the senior security sold to third-party investor $ — $ 50,375 $ 50,375 Gross securitization expenses incurred (net of amortization of $130 and $518, respectively, as of December 31, 2015) (3) $ 174 $ 829 $ 1,003 Stated interest rate for senior security issued 5.75 % 4.00 % (1) With respect to the March 2015 Securitization, amount reflects 100% of the single security issued, which we retained. The stated rate is presented for informational purposes only, as such certificate is eliminated in consolidation with the associated trust. (2) With respect to our February 2013 Securitization, the certificates we received are subordinate to and provide credit support for the sequential senior security sold to a third-party investor. While the RMBS that we retained in connection with February 2013 Securitization do not appear on our balance sheet, as they are eliminated in consolidation with the VIE/securitization trust, we legally own such securities and we, as legally permitted, pledge such securities as collateral in connection with associated borrowings under repurchase agreements. (3) Certain expenses incurred in connection with our securitizations were capitalized as deferred charges and are amortized to interest expense based upon the actual repayments of the associated senior security sold to a third party, or the initial term of the associated borrowing facility. (b) Consolidation Assessment On a quarterly basis, we complete an analysis to determine whether the VIEs associated with our securitizations should be consolidated by us. As part of this analysis, we consider our involvement in the creation of the VIE, including the design and purpose of the VIE and whether our involvement reflects a controlling financial interest that results in us being deemed the primary beneficiary of the VIE. In determining whether we would be considered the primary beneficiary, we consider: (i) whether we have both the power to direct the activities that most significantly impact the economic performance of the VIE; and (ii) whether we have a right to receive benefits or absorb losses of the entity that could be potentially significant to the VIE. Based on our evaluation of these factors, including our involvement in the design of the VIE, we determined that we were required to consolidate the VIE created to facilitate the March 2015 Securitization and the February 2013 Securitization for each reporting period from inception through December 31, 2015 . (c) Activities of Securitization Trusts The securitization trusts receive principal and interest on the underlying mortgage loans and distribute those payments to the certificate holders. The assets and other instruments held by the securitization trusts are restricted in that they can only be used to fulfill the obligations of their respective securitization trust. The risks associated with our involvement with the VIEs are limited to the risks and rights as a certificate holder of the securities we retained. The activities of the securitization trusts are substantially set forth in the securitization transaction documents, primarily the mortgage loan trust agreements, the trust agreements, the indenture and the securitization servicing agreements (or collectively, the Securitization Agreements). Neither the trusts nor any other entity may sell or replace any assets of the trust except in connection with: (i) certain loan defects or breaches of certain representations and warranties which have a material adverse effect on the value of the related assets; (ii) loan defaults; (iii) certain trust events of default or (iv) an optional termination of the trust, each as specifically permitted under the Securitization Agreements. (d) Securitized Debt We consolidate the underlying trust associated with our February 2013 Securitization. As a result, the senior security that was sold to a third-party investor is presented on our consolidated balance sheet as “Non-recourse securitized debt, at fair value” and the residential mortgage loans held by the trust that collateralize the securities issued by the trust are included as a component of “Securitized mortgage loans (transferred to consolidated variable interest entities), at fair value” on our consolidated balance sheet. The third-party beneficial interest holders in the VIE have no recourse against us, except that we may have an obligation to repurchase assets from the VIE in the event that we breach certain representations and warranties in relation to the mortgage loans sold to the VIE. Other than the foregoing, we have no obligation to provide, nor have we provided, any other explicit or implicit support to this or any other VIE that we consolidate. Our securitized debt is carried at fair value, which is based on the fair value of the senior security held by third parties. The following table presents the estimated principal repayment schedule of the par value of the securitized debt at December 31, 2015 , based on expected cash flows of the securitized residential mortgage loans, as adjusted for projected losses on such loans. Estimated Maturity December 31, 2015 One year or less $ 8,082 More than one year, up to and including three years 10,822 More than three years, up to and including five years — Total $ 18,904 Repayment of our securitized debt will be dependent upon the cash flows generated by the mortgage loans in the February 2013 Securitization trust that collateralize such debt. The actual cash flows from the securitized mortgage loans are comprised of coupon interest, scheduled principal payments, prepayments and liquidations of the underlying mortgage loans. The actual term of the securitized debt may differ significantly from our estimate given that actual interest collections, mortgage prepayments and/or losses on liquidation of mortgages may differ significantly from those expected. (See Note 5 for more information about the mortgage loans collateralizing our securitized debt.) (e) VIEs - Impact on the Consolidated Financial Statements The following table reflects the assets and liabilities recorded in our consolidated balance sheet related to our consolidated VIEs as of the dates presented: December 31, 2015 December 31, 2014 Assets: Securitized mortgage loans, at fair value $ 167,624 $ 104,438 Interest receivable $ 936 $ 719 Other assets $ 220 $ 335 Liabilities: Non-recourse securitized debt, at fair value $ 18,951 $ 34,176 Accrued interest payable $ 63 $ 110 The following table reflects the income and expense amounts recorded in our consolidated statements of operations related to our consolidated VIEs for the periods presented: For the Year Ended December 31, 2015 2014 2013 Interest income - securitized mortgage loans $ 13,260 $ 7,900 $ 8,267 Interest expense - securitized debt (1,374 ) (1,640 ) (1,794 ) Unrealized gain/(loss) on securitized mortgage loans, net (1,752 ) 1,683 3,950 Unrealized gain/(loss) on securitized debt 1,031 (124 ) (954 ) Other, net (932 ) (22 ) — General and administrative (251 ) — — Net income $ 9,982 $ 7,797 $ 9,469 The following table reflects the amounts included on our consolidated statements of cash flows related to our consolidated VIEs for the periods presented: For the Year Ended December 31, 2015 2014 2013 Cash Flows from Operating Activities: Net income $ 9,982 $ 7,797 $ 9,469 Premium amortization/(discount accretion), net $ 1,446 $ 745 $ (68 ) Amortization of deferred financing costs $ (280 ) $ 153 $ 131 Unrealized (gain)/loss on securitized mortgage loans, net $ 1,752 $ (1,683 ) $ (3,950 ) Unrealized (gain)/loss on securitized debt $ (1,031 ) $ 124 $ 954 Realized loss on REO, net $ 208 $ 22 $ — Changes in operating assets and liabilities: (Increase) in accrued interest receivable, less purchased interest $ (217 ) $ (43 ) $ (676 ) (Decrease) in accrued interest payable $ (47 ) $ (31 ) $ 141 Cash Flows from Investing Activities: Purchase of mortgage loans, simultaneously securitized $ (67,357 ) $ — $ (113,038 ) Proceeds from sales of REO $ 1,188 $ 178 $ — Other, net $ — $ 1 $ 33 Principal payments received on securitized mortgage loans $ 16,167 $ 6,949 $ 6,038 Cash Flows from Financing Activities: Proceeds from issuance of securitized debt $ — $ — $ 50,375 Principal payments on securitized debt $ (14,194 ) $ (9,302 ) $ (7,975 )</t>
  </si>
  <si>
    <t>Equity Award Plan</t>
  </si>
  <si>
    <t>Disclosure of Compensation Related Costs, Share-based Payments [Abstract]</t>
  </si>
  <si>
    <t>Equity Award Plan On July 21, 2011, our board of directors approved the Apollo Residential Mortgage, Inc. 2011 Equity Incentive Plan (or, LTIP). The LTIP provides for grants of restricted common stock, RSUs and other equity-based awards up to an aggregate of 5% of the issued and outstanding shares of our common stock (on a fully diluted basis). The LTIP is administered by the compensation committee of our board of directors, which also must approve grants made under the LTIP. At December 31, 2015 , 1,273,795 awards were available for grant under the LTIP. The following table presents expenses related to our equity-based compensation awards for the periods presented: For the Year Ended December 31, 2015 2014 2013 Restricted Common Stock $ 423 $ 338 $ 349 RSUs 766 927 698 Total $ 1,189 $ 1,265 $ 1,047 At December 31, 2015 , we had estimated unrecognized compensation expense of $1,657 and $310 related to RSUs and restricted common stock, respectively. The unrecognized compensation expense at December 31, 2015 is expected to be recognized over a weighted average period of 1.3 years. As of December 31, 2015 , we had an expected average forfeiture rate of 0% with respect to restricted common stock and 5% with respect to RSUs. Through December 31, 2015, we had not settled any RSUs in cash. However, the LTIP provides that we may allow RSU recipients to elect to settle their tax liabilities with a reduction of their share delivery from the originally granted and vested RSUs, which is referred to herein as “net share settlement.” Net share settlement results in us making a cash payment to an affiliate of our Manager as a reimbursement for this tax liability and a corresponding adjustment to additional paid-in-capital. The following table presents information about our equity awards for the periods presented: For the Year Ended December 31, 2015 2014 2013 Number of Awards (1) Weighted Average Grant Date Fair Value Number of Awards (1) Weighted Average Grant Date Fair Value Number of Awards (1) Weighted Average Grant Date Fair Value (1) RSUs outstanding at beginning of period 292,088 $ 18.05 183,922 $ 19.47 166,682 $ 20.14 RSUs granted — — 130,124 16.02 25,851 14.73 RSUs canceled upon delivery of common stock (2) (138,863 ) 20.91 (17,104 ) 16.92 (6,250 ) 17.95 RSUs canceled or forfeited (4,676 ) 16.18 (4,854 ) 21.22 (2,361 ) — RSUs outstanding at end of period 148,549 $ 15.88 292,088 $ 18.05 183,922 $ 19.47 Vested RSUs at the end of the period 57,955 $ 15.82 102,250 $ 20.14 56,681 $ 19.93 Unvested RSUs at the end of the period 90,594 $ 15.92 189,838 $ 16.93 127,241 $ 19.26 Unvested restricted common stock awards outstanding at beginning of period 43,992 $ 17.39 28,040 $ 20.37 38,468 $ 19.69 Restricted common stock granted 9,332 16.07 34,112 16.12 6,748 22.22 Restricted common stock forfeited — — — — — — Restricted common stock vested (23,204 ) 18.23 (18,160 ) 19.60 (17,176 ) 19.58 Unvested restricted common stock outstanding at end of period 30,120 $ 16.31 43,992 $ 17.39 28,040 $ 20.37 (1) Amounts are not in thousands. (2) Includes amounts deemed issued in net settlements.</t>
  </si>
  <si>
    <t>Stockholders' Equity</t>
  </si>
  <si>
    <t>Equity [Abstract]</t>
  </si>
  <si>
    <t>Stockholders’ Equity (a) Common Stock Dividends The following table presents cash dividends declared by our board of directors on our common stock from January 1, 2013 through December 31, 2015 : Declaration Date Record Date Payment Date Dividend Per Share December 17, 2015 December 31, 2015 January 29, 2015 $ 0.48 September 17, 2015 September 30, 2015 October 30, 2015 $ 0.48 June 17, 2015 June 30, 2015 July 31, 2015 $ 0.48 March 19, 2015 March 31, 2015 April 30, 2015 $ 0.48 December 18, 2014 December 31, 2014 January 30, 2015 $ 0.45 September 17, 2014 September 30, 2014 October 31, 2014 $ 0.44 June 19, 2014 June 30, 2014 July 31, 2014 $ 0.42 March 13, 2014 March 31, 2014 April 30, 2014 $ 0.40 December 18, 2013 December 31, 2013 January 31, 2014 $ 0.40 September 19, 2013 September 30, 2013 October 31, 2013 $ 0.40 June 17, 2013 June 28, 2013 July 31, 2013 $ 0.70 March 18, 2013 March 28, 2013 April 30, 2013 $ 0.70 For 2015 and 2014 , all of our common stock dividends were characterized as ordinary income to stockholders, as none were characterized as return of capital or capital gains. (b) Common Stock The following table presents information with respect to shares of our common stock issued through public offerings from January 1, 2013 through December 31, 2015 : Share Settlement Date Shares Issued Gross Proceeds Per Share Gross Proceeds March 25, 2013 (1) 1,020,000 $ 22.00 $ 22,440 March 13, 2013 (1) 6,800,000 $ 22.00 $ 149,600 (1) We raised net equity capital of 22,421 and $149,221 after offering costs of 19 and $379 for the shares issued on March 25, 2013 and March 13, 2013, respectively. (c) Preferred Stock At December 31, 2015 and December 31, 2014, we had outstanding 6,900,000 shares of 8.00% Series A Cumulative Redeemable Perpetual Preferred Stock (or, Preferred Stock) with a liquidation preference of $25.00 per share and a par value $0.01 per share. Holders of our Preferred Stock are entitled to receive dividends at an annual rate of 8.0% of the liquidation preference of $25.00 per share, or $2.00 per share per annum. These dividends are cumulative and payable quarterly in arrears. Generally, we may not redeem the Preferred Stock until September 20, 2017 , except under certain limited circumstances intended to preserve our qualification as a REIT and upon the occurrence of a change in control as defined in the final prospectus supplement related to the Preferred Stock filed with the SEC on September 17, 2012. After September 20, 2017 , we may, at our option, redeem the shares at a redemption price of $25.00 , plus any accrued unpaid distribution through the date of the redemption. Based upon the characteristics of the Preferred Stock, such instruments are characterized as equity instruments. The Preferred Stock generally has no voting rights. However, if dividends on the Preferred Stock are in arrears for six quarterly dividend periods, whether or not consecutive, the holders of the Preferred Stock (voting together as a single class with the holders of any other class or series of parity preferred stock upon which like voting rights have been conferred and are exercisable) will have the right to elect two additional directors to our board until we pay (or declare and set aside for payment) all dividends that are then in arrears. In addition, the affirmative vote of at least two-thirds of the votes entitled to be cast by holders of outstanding shares of Preferred Stock (voting together as a single class with the holders of any other class or series of parity preferred stock upon which like voting rights have been conferred and are exercisable) is required for us to authorize, create or increase the number of any class or series of senior equity securities or to amend our charter (including the Articles Supplementary designating the Preferred Stock or the Articles Supplementary) in a manner that materially and adversely affects the rights of the Preferred Stock. (d) Shelf Registration On July 23, 2012, we filed a shelf registration statement on Form S-3 with the SEC under the Securities Act of 1933, as amended (or, the Securities Act), with respect to up to $750,000 of common stock, preferred stock, depositary shares, warrants and/or rights that may be sold by us from time to time pursuant to Rule 415 of the Securities Act. This registration statement was declared effective by the SEC on August 10, 2012 and expired on August 10, 2015. (e) Direct Stock Purchase and Dividend Reinvestment Plan On November 25, 2015, we filed a shelf registration statement on Form S-3 with the SEC under the Securities Act, for the purpose of registering additional common stock for sale through our Direct Stock Purchase and Dividend Reinvestment Plan (or, Stock Purchase Plan). This shelf registration statement, which was declared effective by the SEC on December 18, 2015, when combined with the unused portion of our previous Stock Purchase Plan shelf registration statement, registered an aggregate of 2,000,000 shares of common stock. At December 31, 2015, 2,000,000 shares of common stock remained available for issuance pursuant to the Stock Purchase Plan registration statement. Under the Stock Purchase Plan, stockholders who participate may purchase shares of our common stock directly from us. Stockholders may also automatically reinvest all or a portion of their dividends for additional shares of our stock. Through December 31, 2015, all shares issued pursuant to the Stock Purchase Plan were issued from shares purchased on the open market. (f) Stock Repurchase Program On November 6, 2013, our board of directors authorized a stock repurchase program (or, the Repurchase Program), to repurchase up to $50,000 of our outstanding common stock. Such authorization does not have an expiration date. Subject to applicable securities laws, repurchases of common stock under the Repurchase Program may be made at times and in amounts as we deem appropriate, using available cash resources. Shares of common stock repurchased by us under the Repurchase Program, if any, will be canceled and, until reissued by us, will be deemed to be authorized but unissued shares of our common stock. The Repurchase Program may be suspended or discontinued by us at any time and without prior notice. Through December 31, 2015, we repurchased 360,800 shares of common stock at an average cost per share of $13.86 . At December 31, 2015, $45,000 of common stock remained authorized for future share repurchase under the Repurchase Program. The following table presents a summary of our common stock repurchases under the Repurchase Program during the year ended December 31, 2015: Month Purchased (1) Total Number of Shares Repurchased Weighted Average Price Paid per Share (2) Total Cost of Shares Repurchased August 2015 202,655 $ 13.86 $ 2,808 September 2015 158,145 13.86 2,192 Total 360,800 $ 13.86 $ 5,000 (1) Based on trade date. (2) Includes brokerage commissions.</t>
  </si>
  <si>
    <t>Earnings per Common Share</t>
  </si>
  <si>
    <t>Earnings Per Share [Abstract]</t>
  </si>
  <si>
    <t>Earnings per Common Share The following table presents basic and diluted net EPS of common stock using the two-class method for the years ended December 31, 2015 , December 31, 2014 and December 31, 2013: For the Year Ended December 31, 2015 2014 2013 Numerator : Net Income/(loss) $ (11,595 ) $ 96,055 $ (47,211 ) Less: Dividends declared on Preferred Stock 13,800 13,800 13,800 Dividends, dividend equivalents and undistributed earnings allocated to participating securities 613 565 405 Net income/(loss) allocable to common stock - basic and diluted $ (26,008 ) $ 81,690 $ (61,416 ) Denominator : Weighted average common shares - basic and diluted (1) 31,954 32,028 30,444 Earnings/(loss) per common share - basic and diluted $ (0.81 ) $ 2.55 $ (2.02 ) (1) For the year ended December 31, 2015 , all RSUs and shares of restricted common stock were not included in the calculation of earnings per common share, as their inclusion would have been anti-dilutive. These instruments may have a dilutive impact on future EPS. (See Note 15 for information with respect to RSUs and restricted shares outstanding at December 31, 2015.)</t>
  </si>
  <si>
    <t>Summarized Quarterly Results (Unaudited)</t>
  </si>
  <si>
    <t>Quarterly Financial Information Disclosure [Abstract]</t>
  </si>
  <si>
    <t>Summarized Quarterly Results (Unaudited) For the 2015 Quarter Ended March 31 June 30 September 30 December 31 Interest income $ 39,295 $ 41,618 $ 41,014 $ 38,173 Interest expense (7,831 ) (8,234 ) (8,208 ) (8,085 ) Net interest income 31,464 33,384 32,806 30,088 Other income/(loss): Realized gain/(loss) on sale of RMBS, net 8,539 (4,530 ) 3,331 9,658 Realized gain/(loss) on other investment securities, net — 102 — — Other than temporary impairment recognized (2,575 ) (197 ) (7,088 ) (2,229 ) Unrealized gain/(loss) on RMBS, net 14,780 (41,266 ) 161 (37,702 ) Unrealized gain/(loss) on securitized debt 13 1,001 172 (155 ) Unrealized gain/(loss) on securitized mortgage loans 2,362 (1,896 ) (576 ) (1,848 ) Unrealized gain/(loss) on other investment securities (29 ) (2,540 ) (3,014 ) (793 ) Gain/(loss) on derivative instruments (26,521 ) 12,463 (41,145 ) 8,792 Other, net 12 (3 ) (52 ) (80 ) Other income/(loss), net (3,419 ) (36,866 ) (48,211 ) (24,357 ) Operating expenses: General and administrative (3,850 ) (3,655 ) (3,705 ) (4,205 ) Management fee - related party (2,787 ) (2,895 ) (2,667 ) (2,720 ) Total operating expenses (6,637 ) (6,550 ) (6,372 ) (6,925 ) Net income $ 21,408 $ (10,032 ) $ (21,777 ) $ (1,194 ) Preferred Stock dividends declared (3,450 ) (3,450 ) (3,450 ) (3,450 ) Net income allocable to common stock and participating securities $ 17,958 $ (13,482 ) $ (25,227 ) $ (4,644 ) Earnings per common share - basic and diluted $ 0.55 $ (0.43 ) $ (0.79 ) $ (0.15 ) Dividends declared per share of common stock $ 0.48 $ 0.48 $ 0.48 $ 0.48 For the 2014 Quarter Ended March 31 June 30 September 30 December 31 Interest income $ 38,180 $ 38,141 $ 38,542 $ 39,314 Interest expense (7,268 ) (7,510 ) (7,708 ) (7,900 ) Net interest income 30,912 30,631 30,834 31,414 Other income/(loss): Realized gain/(loss) on sale of RMBS, net (11,810 ) (7,072 ) 2,581 7,480 Other than temporary impairment (3,356 ) (3,001 ) (2,576 ) (5,958 ) Unrealized gain/(loss) on RMBS, net 51,818 53,809 (13,154 ) 10,469 Unrealized gain/(loss) on securitized debt 10 (364 ) 67 163 Unrealized gain/(loss) on securitized mortgage loans 3,239 2,824 (1,891 ) 641 Unrealized (loss) on mortgage loans — — — (9 ) Unrealized gain/(loss) on other investment securities 122 54 (101 ) (171 ) Gain/(loss) on derivative instruments (37,190 ) (27,133 ) 801 (25,005 ) Other, net 18 (49 ) 39 74 Other income/(loss), net 2,851 19,068 (14,234 ) (12,316 ) Operating expenses: General and administrative (3,095 ) (2,921 ) (2,925 ) (2,964 ) Management fee - related party (2,786 ) (2,774 ) (2,800 ) (2,840 ) Total operating expenses (5,881 ) (5,695 ) (5,725 ) (5,804 ) Net income $ 27,882 $ 44,004 $ 10,875 $ 13,294 Preferred Stock dividends declared $ (3,450 ) $ (3,450 ) $ (3,450 ) $ (3,450 ) Net income allocable to common stock and participating securities $ 24,432 $ 40,554 $ 7,425 $ 9,844 Earnings per common share - basic $ 0.76 $ 1.26 $ 0.23 $ 0.30 Earnings per common share - diluted $ 0.76 $ 1.25 $ 0.23 $ 0.30 Dividends declared per share of common stock $ 0.40 $ 0.42 $ 0.44 $ 0.45 (1) Losses are not allocable to participating securities.</t>
  </si>
  <si>
    <t>Subsequent Events</t>
  </si>
  <si>
    <t>Subsequent Events [Abstract]</t>
  </si>
  <si>
    <t>Subsequent Events (a) Merger Agreement As previously disclosed in a Form 8-K filed with the SEC on February 26, 2016, we recently announced the signing of a definitive merger agreement (or, the Agreement) under which we will merge with Apollo Commercial Real Estate Finance, Inc. (or, ARI) for a price per share of our common stock equal to 89.25% of our book value per share as of the date that is three business days prior to the date on which the definitive proxy statement relating to the merger transaction is mailed to our stockholders, subject to adjustment under certain circumstances. Using our book value of common stock as of December 31, 2015 (or, December 31, 2015 Book Value) and based on the closing price of ARI’s shares of common stock on February 25, 2016, the value to be paid in the transaction for each share of our common stock would equal approximately $14.59 per share, a 44% premium to the closing price of our shares of common stock on February 25, 2016. Under the terms of the Agreement, our stockholders will receive a combination of cash and ARI common stock in exchange for their shares of our common stock. The aggregate number of ARI shares issuable in the transaction is limited to 13,400,000 and the remainder of the consideration will be paid in cash. Our book value, and thus the actual purchase price, will be determined as of a date prior to the mailing of the definitive proxy statement/prospectus to our stockholders to approve the transaction. Using our December 31, 2015 Book Value and based on the closing price of ARI’s shares of common stock on February 25, 2016, the transaction values us at approximately $641 million , including the assumption of $172.5 million (liquidation preference) of our Preferred Stock. In addition, each share of the Preferred Stock will be converted into one share of preferred stock, par value $0.01 per share, of a newly-designated series of ARI’s preferred stock, which we expect will be designated as 8.00% Series C Cumulative Redeemable Perpetual Preferred Stock. The transaction has been approved by all members of the board of directors of each company (with the exception of Mark Biderman, who recused himself from the vote of each board of directors) upon the unanimous recommendation of a special committee of independent directors of each board of directors. The transaction will be subject to approval by the holders of at least a majority of (i) our outstanding shares of common stock and (ii) our outstanding shares of common stock are beneficially owned by persons unaffiliated with Apollo. ARI stockholder approval will not be required in connection with the transaction. Consummation of the merger transaction is subject to the satisfaction of customary closing conditions, including the registration and listing of the shares of ARI stock that will be issued in the merger transaction and the approval and adoption of the Agreement by the holders of a majority of the shares of our common stock entitled to vote on the transaction, including a majority of the votes entitled to be cast by persons unaffiliated with Apollo. (b) Letter Agreement with Manager Concurrently with the execution of the Agreement, we entered into the Letter Agreement with our Manager, pursuant to which the Manager has agreed to perform such services and activities as may be necessary to enable us to consummate the merger and other transactions contemplated by the Agreement. For additional details regarding the terms and conditions of the Agreement and related matters, refer to the Form 8-K filed on February 26, 2016 relating to the transaction and to the Agreement and other documentation filed as exhibits thereto. Additional information regarding the proposed transaction, including risks associated with the proposed transaction, will be contained in a definitive proxy statement/prospectus to be filed by us and ARI with the SEC.</t>
  </si>
  <si>
    <t>Summary of Significant Accounting Policies (Policies)</t>
  </si>
  <si>
    <t>Basis of Presentation and Consolidation</t>
  </si>
  <si>
    <t>Basis of Presentation and Consolidation The consolidated financial statements include our accounts and those of our consolidated subsidiaries and VIEs in which we are the primary beneficiary. All intercompany amounts have been eliminated in consolidation. We currently operate as one business segment. The preparation of financial statements in conformity with accounting principles generally accepted in the U.S. (or,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 xml:space="preserve">Cash and Cash Equivalents We consider all highly liquid short term investments with original maturities of 90 days or less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 </t>
  </si>
  <si>
    <t>Obligation to Return Cash Held as Collateral</t>
  </si>
  <si>
    <t>Obligation to Return Cash Held as Collateral From time to time, we may hold cash pledged as collateral to us by certain of our derivative counterparties as a result of margin calls made by us. Cash pledged to us is unrestricted in use and, accordingly, is included as a component of cash on our consolidated balance sheets. In addition, a corresponding liability is reported as an obligation to return cash held as collateral.</t>
  </si>
  <si>
    <t>Restricted Cash</t>
  </si>
  <si>
    <t>Restricted Cash Restricted cash represents cash held by our counterparties as collateral against our repurchase agreement borrowings, Swaps or other derivative instruments. Restricted cash is not available for general corporate purposes, but may be applied against amounts due to counterparties under our repurchase agreement borrowings and Swaps, or returned to us when our collateral requirements are exceeded or at the maturity or termination of the derivative instrument or repurchase agreement.</t>
  </si>
  <si>
    <t>Investment Securities and Securitized Mortgage Loans</t>
  </si>
  <si>
    <t>Investment Securities and Securitized Mortgage Loans Our investment securities, which are comprised of RMBS and other investment securities, are designated as available for sale. Our RMBS portfolio is comprised of mortgage pass-through certificates, CMOs, including Agency IO and Agency Inverse IO representing interests in or obligations backed by pools of mortgage loans. Our securitized mortgage loans, which are designated as held for investment, are presented on our balance sheet as “Securitized mortgage loans transferred to consolidated variable interest entities, at fair value.” These mortgage loans are comprised of pools of performing, re-performing and non-performing mortgage loans that we purchased at a discount to principal balance. At December 31, 2015 , our other investment securities were comprised of investments in Risk Sharing Securities issued by Freddie Mac and Fannie Mae, SBA-IO and SBC-MBS. Our SBC-MBS generally include mortgage loans collateralized by a mix of residential multi-family (i.e., properties with five or more units), mixed use residential/commercial, small retail, office building, warehouse and other types of property. In some instances, certain of the mortgage loans underlying the SBC-MBS that we own may also be additionally secured by a personal guarantee from the primary principals of the related business and/or borrowing entity. Our other investment securities are carried at fair value on our consolidated balance sheet. Interest income on our other investment securities is included in “Interest Income - Other” and changes in the estimated fair value of such securities is included in “Unrealized gain/(loss) on other investment securities” on our consolidated statements of operations. Balance Sheet Presentation Purchases and sales of our investment securities are recorded on the trade date. Our RMBS and other investment securities pledged as collateral against borrowings under repurchase agreements are included in “Residential mortgage-backed securities, at fair value” and “Other investment securities, at fair value” on our consolidated balance sheet, respectively, with the fair value of securities pledged disclosed parenthetically. Amounts receivable/payable associated with sales/purchases of securities at the balance sheet date are reflected on our consolidated balance sheet as “Investment related receivable” and “Investment related payable,” respectively. For purposes of determining the applicable accounting policy with respect to our investment securities, we review credit ratings available from each of the three major credit rating agencies (i.e. Moody’s Investors Services, Inc., Standard &amp; Poor’s Ratings Services and Fitch, Inc.) for each investment security at the time of purchase and apply the lowest rating. The aggregate fair value of the mortgage loans associated with our securitization transactions are presented on our consolidated balance sheet as “Securitized mortgage loans transferred to consolidated variable interest entities, at fair value.” (See Notes 5 and 14.) Impairments Investment Securities: We have elected the fair value option of accounting for our investment securities and, as such, all changes in the market value of our investment securities are recorded through earnings. When the fair value of an investment security is less than its amortized cost at the balance sheet date, the security is considered impaired. We assess our investment securities for impairment on at least a quarterly basis and designate such impairments as either “temporary” or “other than temporary.” If we intend to sell an impaired security, or it is more likely than not that we will be required to sell an impaired security before its anticipated recovery, then we recognize an OTTI through earnings. If we do not expect to sell an other than temporarily impaired security, only the portion of the OTTI that is related to credit losses will be recognized as an OTTI, with the remainder recognized through earnings as a component of unrealized gains/(losses) on our statement of operations. When an OTTI is recognized, a new cost basis is established for the security, which new cost basis may not be adjusted for subsequent recoveries in fair value through earnings. However, if the performance of a security on which an OTTI was previously recognized improves, future yields may increase on such securities, resulting in a reversal of all or a portion of previously recognized OTTI over time. The determination as to whether an OTTI exists and, if so, the amount of such impairment recognized is subjective, as such determinations are based on information available at the time of assessment, as well as our Manager’s estimates of the future performance and cash flow projections for the individual security. (See Notes 4 and 6.) Securitized Mortgage Loans: We have elected the fair value option of accounting for our securitized mortgage loans and, as such, all changes in the estimated fair value of our securitized mortgage loans are recorded through earnings, including a provision for loan losses, if any. Our securitized mortgage loans had evidence of deterioration of credit quality at the time of acquisition. We analyze our securitized mortgage loan pool at least quarterly to assess the actual performance compared to the expected performance. If the revised cash flow estimates on our securitized mortgage loans provide a lower yield than the previous yield, we recognize a provision to loan losses (i.e., a reduction in the amortized cost of the securitized mortgage loans that is recorded in earnings) in an amount such that the yield will remain unchanged. If cash flow estimates on our securitized mortgage loans increase subsequent to recording a provision to loan losses, we will reverse previously recognized provision for loan losses before any increase to the yield is made. (See Note 5.) (f) Designation and Fair Value Option Election To date, we have elected the fair value option of accounting for all of our investment securities, at the time of purchase, and our securitized debt when initially incurred. As a result of the fair value election on such assets /liabilities, we record the change in the estimated fair value of such assets and liabilities in earnings as unrealized gains/(losses). We generally intend to hold our investment securities to generate interest income; however, we have and may continue to sell certain of our investment securities as part of the overall management of our assets and liabilities and operating our business. Realized gains/(losses) on the sale of investment securities are recorded in earnings using the specific identification method. Our securitized mortgage loans are considered held for investment purposes. Consistent with our investments in RMBS, we have elected the fair value option for our securitized mortgage loans and, as a result, we record changes in the estimated fair value of such assets in earnings as unrealized gains/(losses). We believe that our election of the fair value option for our investment securities, securitized mortgage loans and securitized debt improves financial reporting, as such treatment is consistent with how we present the changes in the fair value of our Swaps, Swaptions and TBA Contracts, all of which are derivative instruments, through earnings.</t>
  </si>
  <si>
    <t>Interest Income Recognition</t>
  </si>
  <si>
    <t>Interest Income Recognition Investment Securities Interest income on investment securities is accrued based on the outstanding principal balance and the current coupon interest rate on each security. In addition, premiums and discounts associated with Agency RMBS, non-Agency RMBS and other investment securities rated AA and higher by a nationally recognized statistical rating organization at the time of purchase are amortized into interest income over the life of such securities using the effective yield method. In order to determine the effective yield, we estimate prepayments for each security. For those securities, if prepayment levels differ, or are expected to differ in the future from our previous assessment, we adjust the amount of premium amortization recognized in the period that such change is made, applying the retrospective method, resulting in a cumulative catch-up reflecting such change. To the extent that prepayment activity varies significantly from our previous prepayment estimates, we may experience volatility in our interest income. For Agency pass-through RMBS that we acquired subsequent to June 30, 2013, we do not estimate prepayments to determine premium amortization or discount accretion on such securities. Instead, the amount of premium amortization/discount accretion on Agency pass-through RMBS acquired subsequent to June 30, 2013 is based upon actual prepayment experience, which may vary significantly over time. Substantially all the Agency RMBS we held at December 31, 2015 were acquired subsequent to June 30, 2013. For Agency IO, Agency Inverse IO and Agency Inverse Floaters, income is accrued based on the amortized cost and the effective yield. Cash received on Agency IO and Agency Inverse IO is first applied to accrued interest and then to reduce the amortized cost. At each reporting date, the effective yield is adjusted prospectively based on the current cash flow projections, which reflect prepayment estimates and the contractual terms of the security. Interest income on non-Agency RMBS and other investment securities rated below AA or not rated by a nationally recognized statistical rating organization is recognized based on the effective yield method of accounting. The effective yield on these securities is based on the projected cash flows from each security, which are estimated based on our observation of current information and events and include assumptions related to the future path of interest rates, prepayment speeds and the timing and amount of credit losses. On at least a quarterly basis, we review and, if appropriate, make adjustments to our cash flow projections based on input and analysis received from external sources, internal models and our judgment about interest rates, prepayment speed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 Based on the projected cash flows for our non-Agency RMBS, we generally expect that a portion of the purchase discount on such securities will not be recognized as interest income and is instead viewed as a credit discount. The credit discount mitigates our risk of loss on our non-Agency securities. The amount considered to be credit discount may change over time, based on the actual performance of the underlying mortgage collateral, actual and projected cash flows from such collateral, economic conditions and other factors. If the performance of a non-Agency RMBS with a credit discount is more favorable than forecasted, we may accrete more discount into interest income than expected at the time of purchase or when performance was last assessed. Conversely, if the performance of a non-Agency RMBS with a credit discount is less favorable than forecasted, the amount of discount accreted into income may be less than expected at the time of purchase or when performance was last assessed and/or impairment and write-downs of such securities to a new lower cost basis could result. Securitized Mortgage Loans and Mortgage Loans Application of the interest method of accounting for our pools of securitized mortgage loans and mortgage loans requires the use of estimates to calculate a projected yield. We calculate the yield based on the projected cash flows for each pool of mortgage loans. To the extent the actual performance of a loan pool is better than last expected, the yield is adjusted upward prospectively to reflect the revised estimate of cash flows over the remaining life of such mortgage pool. However, if the revised cash flow estimates on a loan pool provides a lower yield than the original or the last calculated yield, we recognize an OTTI (i.e., a reduction in the amortized cost of the loan pool that is recorded in earnings) such that the yield will remain unchanged. Decreasing yields arising solely from a change in the contractual interest rate on variable rate loans are not treated as an OTTI. If future cash collections are materially different in amount or timing than projected cash collections, earnings could be affected, either positively or negatively. On at least a quarterly basis, our Manager reviews and, if appropriate, makes adjustments to cash flow projections based on input and analysis received from external sources, internal models and our Manager’s judgment about interest rates, prepayment speeds, home prices, the timing and amount of credit losses and other factors. Changes in cash flows from those originally projected, or from those estimated at the last evaluation, may result in a prospective change in the yield/interest income recognized on such loans and/or the recognition of an OTTI. Warehouse Line Receivable We accrue interest income on our warehouse line receivable, which is included as a component of our “Interest income- other” and “Other investments,” on our consolidated financial statements, based on the contractual terms governing the warehouse line receivable agreement. We assess the collectability of the warehouse receivable and associated income on at least a quarterly basis.</t>
  </si>
  <si>
    <t>Investment Consolidation and Transfers of Financial Assets</t>
  </si>
  <si>
    <t>Investment Consolidation and Transfers of Financial Assets We evaluate the underlying entity that issues securities we acquire or to which we make a loan to determine the appropriate accounting methods. In VIEs, an entity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that meet certain scope characteristic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is. We are required on an ongoing basis to assess whether we are the primary beneficiary of a VIE. In determining the accounting treatment to be applied to securitization transactions, we evaluate whether the entity used to facilitate the transactions was a VIE and, if so, whether it should be consolidated. Based on our evaluations, we have concluded since inception of our securitizations that each of our securitizations is a VIE and should be consolidated. If we determine in the future that consolidation is not required for a securitization, we would have to assess whether the transfer of the underlying assets qualify as a sale or should be accounted for as secured financings under GAAP. We may periodically enter into transactions in which we sell assets. Upon a transfer of financial assets, we may sometimes retain or acquire senior or subordinated interests in the related assets. In connection with such transactions, a determination must be made as to whether we, as the transferor, have surrendered control over transferred financial assets. That determination must consider our continuing involvement in the transferred financial asset, including all arrangements or agreements made contemporaneously with, or in contemplation of, the transfer, even if they were not entered into at the time of the transfer. The financial components approach under applicable GAAP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From time to time, we may securitize mortgage loans we hold if such securitization allows us access to better financing terms. Depending upon the structure of the securitization transaction these transactions will be accounted for as either a “sale” and the loans will be removed from the consolidated balance sheet or, as a “financing” with the loans remaining on our consolidated balance sheet. Significant judgment may be exercised by us in determining whether a transaction should be recorded as a “sale” or a “financing.”</t>
  </si>
  <si>
    <t>Deferred Financing Costs</t>
  </si>
  <si>
    <t xml:space="preserve">Deferred Financing Costs Costs incurred in connection with securing our financings are capitalized and amortized using the effective interest rate method over the respective financing term with such amortization reflected on our consolidated statements of operations as a component of interest expense. Our deferred financing costs may include legal, accounting and other related fees. These deferred charges are included on our consolidated balance sheet as a component of “Other assets.” The amortization of deferred charges associated with our securitized debt is adjusted to reflect actual repayments of the securitized debt. (See Note 14.) </t>
  </si>
  <si>
    <t>Earnings Per Share</t>
  </si>
  <si>
    <t xml:space="preserve">Earnings Per Share Earnings per share (or, EPS) is computed using the two-class method of accounting,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such losses. </t>
  </si>
  <si>
    <t>Derivative Instruments Subject to maintaining our qualification as a REIT for U.S. Federal income tax purposes, we utilize derivative financial instruments, currently comprised of Swaps, Swaptions and, from time to time, TBA Contracts as part of our interest rate risk management. We view our derivative instruments as economic hedges, which we believe mitigate interest rate risk associated with our borrowings under repurchase agreements and/or the fair value of our RMBS portfolio. We do not enter into derivative instruments for speculative purposes. All derivatives are reported as either assets or liabilities on the balance sheet at estimated fair value. We have not elected hedge accounting for our derivative instruments and, as a result, changes in the fair value for our derivatives are recorded in earnings. The fair value adjustments, along with the related interest income or interest expense, are recognized in the consolidated statements of operations in the line item “Gain/(loss) on derivative instruments, net.” To-Be-Announced Securities TBA Contracts are forward contracts for the purchase or sale of Agency RMBS by a specified issuer and for a specified face amount, coupon and stated term, at a predetermined price on the date stated in the contract. The particular Agency RMBS as identified by a Committee on Uniform Securities Identification Procedures number (known as a CUSIP) delivered into the contract upon the settlement date are not known at the time of the transaction. We recognize in earnings unrealized gains and losses associated with TBA Contracts that are not subject to the regular-way exception, which applies: (i) when there is no other way to purchase or sell that security; (ii) if delivery of that security and settlement will occur within the shortest period possible for that type of security and (iii) if it is probable at inception and throughout the term of the individual contract that physical delivery of the security will occur. Changes in the value of our TBA Contracts and realized gains or losses on settlement are recognized in our consolidated statements of operations in the line item “Gain/(loss) on derivative instruments, net.”</t>
  </si>
  <si>
    <t>Repurchase Agreements</t>
  </si>
  <si>
    <t>Repurchase Agreements Investment securities financed under repurchase agreements are treated as collateralized borrowings, unless they meet sale treatment or are deemed to be linked transactions. Through December 31, 2015 , none of our repurchase agreements had been accounted for as a linked transaction. As of December 31, 2015 all securities financed through a repurchase agreement remained on our consolidated balance sheet as an asset (with the fair value of the securities pledged as collateral disclosed parenthetically) and cash received from the lender is recorded on our consolidated balance sheet as a liability. However, securities associated with our securitizations are eliminated in consolidation with VIEs. Interest paid and accrued in connection with our repurchase agreements is recorded as interest expense.</t>
  </si>
  <si>
    <t>Stock-based Payments</t>
  </si>
  <si>
    <t>Stock-based Payments We account for stock-based awards granted to our independent directors, to our Manager and to employees of our Manager and its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SUs issued to our Manager and to employees of our Manager and its affiliates are based on the estimated fair value of such award at the grant date and are remeasured quarterly for unvested awards. We measure the fair value of our RSUs using the price of our common stock and other measurement assumptions including implied volatility and discount rates. We use the graded vesting attribution method to amortize expense related to RSUs granted to our Manager and its affiliates.</t>
  </si>
  <si>
    <t>Income Taxes</t>
  </si>
  <si>
    <t>Income Taxes (Dollar amounts in this Note 2(n) are not presented in thousands.) We elected to be taxed as a REIT for U.S. Federal income tax purposes, commencing with our taxable year ended December 31, 2011. Pursuant to the Internal Revenue Code, a REIT that distributes at least 90% of its net taxable income, excluding net capital gains, as a dividend to its stockholders each year and which meets certain other conditions, will not be taxed on the portion of its taxable income that is distributed to its stockholders. We expect to meet the conditions required to enable us to continue to operate as a REIT and to distribute all of our taxable income, including net capital gains for the periods presented and therefore we have not recorded any provisions for income taxes on our consolidated statements of operations. As of December 31, 2015 , we had estimated net capital loss carryforward amounts of $67.7 million which may be carried forward and applied against future net capital gains. Our capital loss carryforward amounts will reduce the amount of future capital gains, if any, that we would otherwise expect to distribute as capital gains, since capital gains would first be reduced by the capital loss carryforward. At December 31, 2015 , we had estimated capital loss carryforward amounts of $47.3 million and $20.4 million which will expire in 2018 and 2019, respectively. We have elected to treat a wholly owned subsidiary as a taxable REIT subsidiary (or, TRS). A TRS may participate in activities that would otherwise not be allowed to be carried on in a REIT. A TRS is subject to U.S. Federal, state and local income tax at regular corporate tax rates. As of December 31, 2015 our TRS and its subsidiaries, which are not consolidated with the Company for income tax purposes, had an estimated net operating loss carryforward of $1.5 million . Given the limited operating history of our TRS and its subsidiaries, there can be no assurance that such entities will generate taxable income in the future. As a result, the deferred tax asset of approximately $0.6 million associated with our net operating loss carryforward has been offset by a valuation allowance, such that we had no net deferred tax asset or liability at December 31, 2015 or 2014 and, had not recorded any tax benefits through December 31, 2015. Under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review of our federal, state and local income tax returns and tax filing positions, we determined that no unrecognized tax benefits for uncertain tax positions were required to be recorded. In addition, we do not believe that we have any tax positions for which it is reasonably possible that we will be required to record significant amounts of unrecognized tax benefits within the next twelve months. Our major tax jurisdictions are U.S. Federal, New York State and New York City. The statute of limitations is open for all jurisdictions for tax years beginning 2012.</t>
  </si>
  <si>
    <t>Variable Interest Entities</t>
  </si>
  <si>
    <t>Variable Interest Entities We consolidate a VIE when we have both the power to direct the activities that most significantly impact the economic performance of the VIE and a right to receive benefits or absorb losses of the entity that could be potentially significant to the VIE. We are required to reconsider our evaluation of whether to consolidate a VIE each reporting period, based upon changes in the facts and circumstances pertaining to the VIE. (See Note 2(h).) Prior to the completion of our initial securitization transaction in February 2013, we had not transferred assets to any VIE or special purpose entity (or, SPE) and, other than acquiring RMBS issued by such entities, had no other involvement with any VIE or SPE. (See Note 14.</t>
  </si>
  <si>
    <t>Recent Accounting Pronouncements</t>
  </si>
  <si>
    <t xml:space="preserve">Recent Accounting Pronouncements Accounting Standards Adopted In January 2014, the FASB issued guidance in order to help determine when a creditor should derecognize a loan receivable and recognize the real estate property by clarifying when an in substance repossession or foreclosure of residential real estate property collateralizing a consumer mortgage loan has occurred. The guidance is effective for public business entities for fiscal years beginning after December 15, 2014. The adoption of this guidance did not have a material impact on our consolidated financial statements. In April 2014, the FASB issued guidance to improve the definition of discontinued operations and to enhance convergence between the FASB’s and International Accounting Standard Board’s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for-sale or (2) a business or nonprofit activity that, on acquisition, meets the criteria under current guidance to be classified as held-for-sale. The guidance is effective for all disposals (or classifications as held-for-sale) of components of an entity and all businesses or nonprofit activities that, on acquisition, are classified as held-for-sale that occur within annual periods beginning on or after December 15, 2014, and interim periods within those years. Early adoption is permitted, but only for disposals (or classifications as held-for-sale) that have not been reported in financial statements previously issued or available for issuance. The adoption of this guidance did not impact on our consolidated financial statements. In June 2014, the FASB issued guidance that requires repurchase-to-maturity transactions to be accounted for as secured borrowings rather than as sales with a forward repurchase commitment. The new guidance eliminated existing guidance on repurchase financings and requires separate accounting for a transfer of a financial asset executed contemporaneously with a repurchase agreement with the same counterparty. If derecognition criteria are met, the initial transfer will generally be accounted for as a sale and the repurchase agreement will generally be accounted for as a secured borrowing. Under prior guidance, there was a rebuttable presumption that the two parts of the repurchase financing are linked, meaning that the transactions should be combined and accounted for as a forward agreement to sell (purchase) a financial asset. The new guidance requires new disclosures for repurchase agreements, securities lending transactions and repurchase-to-maturity transactions that are accounted for as secured borrowings. These disclosures include information about the types of assets pledged and the relationship between those assets and the related obligation to return the proceeds. The new standard also requires new disclosures for transfers of financial assets that are accounted for as sales that involve an agreement with the transferee entered into in contemplation of the initial transfer that result in the transferor retaining substantially all of the exposure to the economic return on the transferred financial assets throughout the term of the transaction. The disclosures include information about the nature of the transactions, the transferor’s continuing exposure to the financial assets it derecognized and the components of the transactions presented in the financial statements. The guidance is effective for the first interim or annual period beginning after December 15, 2014, except for the disclosures related to transactions accounted for as secured borrowings, which are effective for periods beginning on or after March 15, 2015; earlier application of this guidance was not permitted. The adoption of this guidance did not have a material impact on our consolidated financial statements, but resulted in additional disclosures with respect to our repurchase borrowings, as presented in Note 8. In August 2014, the FASB issued guidance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the measurement alternative is not elected for a consolidated collateralized financing entity within the scope of the new guidance, the new guidance clarifies that (1) the fair value of the financial assets and the fair value of the financial liabilities of the consolidated collateralized financing entity should be measured using the requirements of the existing guidance on fair value measurement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guidance applies to a reporting entity that is required to consolidate a collateralized financing entity under the existing variable interest entity guidance when (1) the reporting entity measures all of the financial assets and the financial liabilities of that consolidated collateralized financing entity at fair value in the consolidated financial statements based on other guidance and (2) the changes in the fair values of those financial assets and financial liabilities are reflected in earnings. The guidance is effective for interim and annual reporting periods in fiscal years beginning after December 15, 2015. Early adoption of this guidance is permitted as of the beginning of an annual period. Our early adoption of this guidance during the period ended March 31, 2015 did not have a material impact on our consolidated financial statements (See Note 3(b).) In February 2015, the FASB issued guidance affecting reporting entities that are required to evaluate whether they should consolidate certain legal entities, particularly those that have fee arrangements and related party relationships. The guidance is effective for interim and annual reporting periods in fiscal years beginning after December 31, 2015. Early adoption is permitted as of the beginning of an annual period. The amendments found in this accounting update do not affect the criteria within the Company's VIE analysis related to its securitization trusts, which are currently consolidated. As such, our adoption of this guidance during the period ended March 31, 2015 did not have an impact on our consolidated financial statements. Accounting Standards Issued but Not Yet Adopted 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specifies the accounting for certain costs to obtain or fulfill a contract with a customer. The new guidance requires improved disclosures to help users of financial statements better understand the nature, amount, timing, and uncertainty of revenue that is recognized. Qualitative and quantitative information is required to be disclosed about: (1) contracts with customers, (2) significant judgments and changes in judgments, and (3) assets recognized from costs to obtain or fulfill a contract. The new guidance will apply to all entities. The guidance is effective for interim and annual reporting periods in fiscal years beginning after December 15, 2017; early application is not permitted. We are currently assessing the impact that this accounting guidance will have on our consolidated financial statements when adopted. In August 2014, the FASB issued guidance regarding management’s responsibility to evaluate whether there is substantial doubt about an entity’s ability to continue as a going concern and to provide related financial statement 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inancial statement 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with early adoption permitted. Based on our current financial condition, we do not expect the adoption of this guidance will have a material impact on our consolidated financial statements. In November 2014, the FASB issued guidance to clarify how current GAAP should be interpreted in evaluating the economic characteristics and risks of a host contract in a hybrid financial instrument that is issued in the form of a share. Specifically, the new guidance clarifies that an entity should consider all relevant terms and features, including the embedded derivative feature being evaluated for bifurcation, in evaluating the nature of the host contract. Further, the new guidance clarifies that no single term or feature would necessarily determine the economic characteristics and risks of the host contract. Rather, the nature of the host contract depends upon the economic characteristics and risks of the entire hybrid financial instrument. The new guidance applies to all entities that are issuers of, or investors in, hybrid financial instruments that are issued in the form of a share. The guidance is effective for interim and annual reporting periods in fiscal years beginning after December 15, 2015, with early adoption permitted. We do not expect the adoption of this accounting guidance will have a material impact on our consolidated financial statements. In April 2015, the FASB issued guidance on the presentation of debt issuance costs.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We expect to adopt this guidance when effective, and do not expect this guidance to have a significant impact on our financial statements, although it will change the financial statement classification of our deferred financing costs. As of December 31, 2015, we had $546 of net deferred financing costs which are included as a component of “Other assets” on our consolidated balance sheet. Under the new guidance, these net deferred financing costs will reduce the carrying value of the associated borrowings/debt. In August 2015, the FASB expanded its April 2015 guidance associated with the presentation of debt issue costs, to address costs related to line-of-credit arrangements. In this update, the FASB noted that the Securities and Exchange Commission (or, SEC) staff would not object to an entity deferring and presenting debt issuance costs as an asset and subsequently amortizing the deferred debt issuance costs ratably over the term of the line-of-credit arrangement, regardless of whether there are any outstanding borrowing on the line-of-credit arrangement. We do not expect this clarification will have a material impact on our consolidated financial statements. In June 2015, the FASB issued guidance providing for technical corrections and improvements to existing accounting standards. The amendments in this update represent changes to clarify, correct unintended application of guidance, or make minor improvements to existing accounting standards that are not expected to have a significant effect on current accounting practice or create a significant administrative cost to most entities. Transition guidance varies based on the amendments in this guidance.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ccounting guidance. We are currently assessing the impact that this accounting guidance will have on our consolidated financial statements when adopted. </t>
  </si>
  <si>
    <t>Reclassifications</t>
  </si>
  <si>
    <t xml:space="preserve">Reclassifications Certain prior period amounts have been reclassified to conform to the current presentation. </t>
  </si>
  <si>
    <t>Fair Value of Financial Instruments (Tables)</t>
  </si>
  <si>
    <t>Summary of Company's Financial Instruments Carried at Fair Value Based on Consolidated Balance Sheet</t>
  </si>
  <si>
    <t>The following tables present our financial instruments carried at estimated fair value as of December 31, 2015 and December 31, 2014 , based upon our consolidated balance sheet by the valuation hierarchy: December 31, 2015 Level I Level II Level III Total Assets: RMBS $ — $ 1,864,356 $ 1,197,226 $ 3,061,582 Securitized mortgage loans (transferred to consolidated variable interest entities) — — 167,624 167,624 Other investment securities — 98,656 67,534 166,190 Swaps/Swaptions — 4,347 — 4,347 Total $ — $ 1,967,359 $ 1,432,384 $ 3,399,743 Liabilities: Swaps $ — $ 13,618 $ — $ 13,618 Non-recourse securitized debt — — 18,951 18,951 Long TBA Contracts — 195 — 195 Total $ — $ 13,813 $ 18,951 $ 32,764 December 31, 2014 Level I Level II Level III Total Assets: RMBS $ — $ 2,287,523 $ 1,468,109 $ 3,755,632 Securitized mortgage loans (transferred to consolidated variable interest entity) — — 104,438 104,438 Other investment securities — 10,395 23,833 34,228 Mortgage Loans — — 14,120 14,120 Long TBA Contracts — 544 — 544 Swaps/Swaptions — 11,098 — 11,098 Total $ — $ 2,309,560 $ 1,610,500 $ 3,920,060 Liabilities: Swaps $ — $ 8,949 $ — $ 8,949 Non-recourse securitized debt — — 34,176 $ 34,176 Total $ — $ 8,949 $ 34,176 $ 43,125</t>
  </si>
  <si>
    <t>Summary of Additional Information about Company's Non-Agency RMBS</t>
  </si>
  <si>
    <t>The following table presents a summary of the changes in fair value of our Level III other investment securities for the periods presented: For the Year Ended December 31, 2015 2014 2013 Beginning balance $ 23,833 $ 11,515 $ — Transferred out of Level III fair values (1) — (11,515 ) — Purchases 55,480 24,838 12,000 Principal repayments (10,971 ) (1,137 ) (820 ) Discount accretion 2,035 276 — Unrealized gain/(loss) (2,814 ) (35 ) 335 OTTI Recognized (29 ) $ (109 ) Ending balance $ 67,534 $ 23,833 $ 11,515 (1) During the three months ended March 31, 2014, we transferred certain of our other investment securities from Level III to Level II of the fair value hierarchy. These transferred securities, comprised of investments in Risk Transfer Securities, were transferred to Level II measurements of fair value based on the availability of significant observable market inputs which are used to estimate the fair value of these securities. Transfers between levels are deemed to take place on the first day of the reporting period in which the transfer occurred. The following table presents a summary of the changes in fair value of our securitized debt for the periods presented: For the Year Ended December 31, 2015 2014 2013 Beginning balance $ 34,176 $ 43,354 $ — Debt issued during the period — — 50,375 Principal paid (14,194 ) (9,302 ) (7,975 ) Unrealized gain\(loss) (1,031 ) 124 954 Ending balance $ 18,951 $ 34,176 $ 43,354 The following table presents a summary of the changes in the fair value of our securitized mortgage loans associated with our securitizations for the periods presented: For the Year Ended December 31, 2015 2014 2013 Beginning balance $ 104,438 $ 110,984 $ — Mortgage loans securitized 81,094 — 113,038 Principal repayments (16,167 ) (6,949 ) (6,038 ) Discount accretion and other adjustments 1,446 (745 ) 3,950 Unrealized gain/(loss) during the period, net (1,752 ) 4,813 34 OTTI recognized — (3,130 ) — Loans transferred to REO (1,435 ) (535 ) — Ending balance $ 167,624 $ 104,438 $ 110,984 The following table presents a summary of changes in the fair value of our non-Agency RMBS for the periods presented: For the Year Ended December 31, 2015 2014 2013 Beginning balance $ 1,468,109 $ 1,212,789 $ 605,197 Purchases 312,668 464,419 748,032 Sales (375,564 ) (112,841 ) (94,307 ) Principal repayments (222,587 ) (151,640 ) (117,411 ) Total net gains/(losses) included in net income: Realized gains/losses, net 14,213 10,461 14,654 Unrealized gains/(losses), net (44,167 ) (3,014 ) 21,805 OTTI recognized (9,001 ) (10,005 ) (5,892 ) Discount accretion 53,555 57,940 40,711 Ending balance $ 1,197,226 $ 1,468,109 $ 1,212,789</t>
  </si>
  <si>
    <t>Carrying Value and Estimated Fair Value of Company's Financial Instruments</t>
  </si>
  <si>
    <t>The following table presents the carrying value and estimated fair value of our financial instruments that are not carried at fair value on our consolidated balance sheet at the dates presented: December 31, 2015 December 31, 2014 Carrying Value Estimated Fair Value Carrying Value Estimated Fair Value Financial assets: Investment related receivable (1) $ 2,692 $ 2,692 $ 191,455 $ 191,455 Warehouse line receivable (2)(3) $ 10,239 $ 10,239 $ 28,639 $ 28,639 Mortgage loans and real estate subject to BFT Contracts under Seller Financing Program (3) $ 34,994 $ 34,994 $ 11,922 $ 11,922 Financial liabilities: Repurchase agreements $ 2,898,347 $ 2,898,347 $ 3,402,327 $ 3,402,237 Investment related payable (1) $ — $ — $ 76,105 $ 76,105 (1) Carrying value approximates fair value due to the short-term nature of the item. (2) Carrying value approximates fair value as such investment has a variable interest rate and there has been no material change in the credit-worthiness of the borrower. (3) Carrying value approximates fair value based on the assessment that there has been no material change in value or impairment of the associated real estate.</t>
  </si>
  <si>
    <t>Residential Mortgage-Backed Securities (Tables)</t>
  </si>
  <si>
    <t>Company's Investment Portfolio - Residential Mortgage-Backed Securities</t>
  </si>
  <si>
    <t xml:space="preserve">The following tables present certain information about our non-Agency RMBS by type of underlying mortgage loan collateral type at the dates presented: December 31, 2015 Underlying Loan Characteristics Principal Balance Unamortized Premium/ (Discount) and OTTI, Net Amortized Cost Estimated Fair Value Gross Unrealized Gains Gross Unrealized Losses Subprime $ 939,161 $ (124,776 ) $ 814,385 $ 838,128 $ 33,503 $ (9,760 ) Alt-A 184,932 (45,194 ) 139,738 147,709 10,330 (2,359 ) Option ARMs 271,780 (59,105 ) 212,675 211,389 4,024 (5,310 ) Total Non-Agency RMBS $ 1,395,873 $ (229,075 ) $ 1,166,798 $ 1,197,226 $ 47,857 $ (17,429 ) December 31, 2014 Underlying Loan Characteristics Principal Balance Unamortized Premium/ Amortized Cost Estimated Fair Value Gross Unrealized Gains Gross Unrealized Losses Subprime $ 1,257,231 $ (184,851 ) $ 1,072,380 $ 1,129,045 $ 59,350 $ (2,685 ) Alt-A 220,220 (53,283 ) 166,937 179,767 13,329 (499 ) Option ARMs 205,407 (51,211 ) 154,196 159,297 5,755 (654 ) Total Non-Agency RMBS $ 1,682,858 $ (289,345 ) $ 1,393,513 $ 1,468,109 $ 78,434 $ (3,838 ) The following tables present certain information about our RMBS portfolio at the dates presented: December 31, 2015 Principal Balance Unamortized Premium/ (Discount), Net (1) Amortized Cost Estimated Fair Value Gross Unrealized Gain Gross Unrealized Losses Weighted Average Coupon Agency pass-through RMBS, 30-Year Mortgages: ARMs $ 272,533 $ 19,247 $ 291,780 $ 289,057 $ — $ (2,723 ) 2.51 % 3.5% coupon 511,184 24,295 535,479 527,657 — (7,822 ) 3.50 4.0% coupon 925,929 61,523 987,452 983,536 1,307 (5,223 ) 4.00 1,709,646 105,065 1,814,711 1,800,250 1,307 (15,768 ) 3.61 % Agency IO (2) — — 57,778 57,354 1,175 (1,599 ) 2.33 % Agency Inverse IO (2) — — 6,864 6,752 — (112 ) 6.62 % Total Agency securities 1,709,646 105,065 1,879,353 1,864,356 2,482 (17,479 ) 4.53 % Non-Agency RMBS 1,395,873 (229,075 ) 1,166,798 1,197,226 47,857 (17,429 ) 1.67 % Total RMBS $ 3,105,519 $ (124,010 ) $ 3,046,151 $ 3,061,582 $ 50,339 $ (34,908 ) 3.24 % December 31, 2014 Principal Balance Unamortized Premium/ (Discount), Net (1) Amortized Cost Estimated Fair Value Gross Unrealized Gain Gross Unrealized Losses Weighted Average Coupon Agency pass-through RMBS, 30-Year Mortgages: ARMs $ 98,079 $ 7,196 $ 105,275 $ 105,122 $ 6 $ (159 ) 2.36 % 3.5% coupon 495,214 20,245 515,459 515,628 1,536 (1,367 ) 3.50 4.0% coupon 1,173,972 82,353 1,256,325 1,256,724 8,357 (7,958 ) 4.00 4.5% coupon 336,353 25,863 362,216 366,472 4,256 — 4.50 2,103,618 135,657 2,239,275 2,243,946 14,155 (9,484 ) 3.89 % Agency Inverse Floater 1,359 3,590 4,949 5,094 145 — 81.76 % Agency IO (2) — — 11,948 11,941 62 (69 ) 2.24 % Agency Inverse IO (2) — — 26,489 26,542 306 (253 ) 6.30 % Total Agency securities 2,104,977 139,247 2,282,661 2,287,523 14,668 (9,806 ) 3.93 % Non-Agency RMBS 1,682,858 (289,345 ) 1,393,513 1,468,109 78,434 (3,838 ) 1.46 % Total RMBS $ 3,787,835 $ (150,098 ) $ 3,676,174 $ 3,755,632 $ 93,102 $ (13,644 ) 2.91 % Note: We apply trade-date accounting. We had no unsettled trades at December 31, 2015. Included in the above table at December 31, 2014 were unsettled purchases with an aggregate cost of $76,009 and an estimated fair value and $75,990 . (1) A portion of the purchase discount on non-Agency RMBS is not expected to be recognized as interest income and, is instead viewed as a credit discount. See Notes 4(f) and 4(h). (2) Agency IO and Agency Inverse IO have no principal balance and bear interest based on a notional balance. The notional balance is used solely to determine interest distributions on such securities. At December 31, 2015 and December 31, 2014 , our Agency IO had a notional balance of $564,931 and $133,924 , respectively, and our Agency Inverse IO had a notional balance of $38,529 and $138,293 , respectively. The following tables present certain information about our Agency pass-through RMBS by issuer at the dates presented: December 31, 2015 Principal Balance Unamortized Premium/ (Discount), Net Amortized Cost Estimated Fair Value Gross Unrealized Gains Gross Unrealized Losses Fannie Mae: ARMs $ 256,983 $ 18,188 $ 275,171 $ 272,631 $ — $ (2,540 ) 3.5% Coupon 90,310 4,123 94,433 93,429 — (1,004 ) 4.0% Coupon 343,887 22,519 366,406 365,238 373 (1,541 ) 691,180 44,830 736,010 731,298 373 (5,085 ) Freddie Mac: ARMs 15,550 1,059 16,609 16,426 — (183 ) 3.5% Coupon 420,874 20,172 441,046 434,228 — (6,818 ) 4.0% Coupon 582,042 39,004 621,046 618,298 934 (3,682 ) 1,018,466 60,235 1,078,701 1,068,952 934 (10,683 ) Total Agency pass-through RMBS $ 1,709,646 $ 105,065 $ 1,814,711 $ 1,800,250 $ 1,307 $ (15,768 ) December 31, 2014 Principal Balance Unamortized Premium/ (Discount), Net Amortized Cost Estimated Fair Value Gross Unrealized Gains Gross Unrealized Losses Fannie Mae: ARMs $ 78,731 $ 5,878 $ 84,609 $ 84,537 $ 6 $ (78 ) 3.5% Coupon 149,436 6,200 155,636 155,895 417 (158 ) 4.0% Coupon 271,031 19,397 290,428 289,903 1,531 (2,056 ) 4.5% Coupon 294,177 22,712 316,889 320,653 3,764 — 793,375 54,187 847,562 850,988 5,718 (2,292 ) Freddie Mac: ARMs 19,348 1,318 20,666 20,585 — (81 ) 3.5% Coupon 345,778 14,045 359,823 359,733 1,119 (1,209 ) 4.0% Coupon 902,941 62,956 965,897 966,821 6,826 (5,902 ) 4.5% Coupon 42,176 3,151 45,327 45,819 492 — 1,310,243 81,470 1,391,713 1,392,958 8,437 (7,192 ) Total Agency pass-through RMBS $ 2,103,618 $ 135,657 $ 2,239,275 $ 2,243,946 $ 14,155 $ (9,484 ) The following table presents certain information about our other investment securities portfolio at the dates presented: December 31, 2015 Par or Reference Balance Unamortized Premium/ (Discount) and OTTI, Net Amortized Cost (1) Estimated Fair Value Gross Unrealized Gain Gross Unrealized Losses (2) Weighted Average Coupon Risk Sharing Securities - Freddie Mac $ 48,526 $ (212 ) $ 48,314 $ 47,232 $ 189 $ (1,271 ) 3.92 % Risk Sharing Securities - Fannie Mae 55,287 (1,659 ) 53,628 51,424 — (2,204 ) 3.99 SBA-IO (2) — — 2,918 2,927 9 — 0.95 SBC-MBS 76,276 (8,811 ) 67,465 64,607 10 (2,868 ) 2.40 Total $ 180,089 $ (10,682 ) $ 172,325 $ 166,190 $ 208 $ (6,343 ) 2.63 % December 31, 2014 Par or Reference Balance Unamortized Premium/ (Discount) and OTTI, Net Amortized Cost (1) Estimated Fair Value Gross Unrealized Gain Gross Unrealized Losses (2) Weighted Average Coupon Risk Sharing Securities - Freddie Mac $ 10,082 $ 38 $ 10,120 $ 10,395 $ 288 $ (13 ) 3.56 % SBC-MBS 27,136 (3,268 ) 23,868 23,833 — (35 ) 0.90 Total $ 37,218 $ (3,230 ) $ 33,988 $ 34,228 $ 288 $ (48 ) 1.62 % (1) Amortized cost is net of OTTI of $1,523 and $109 at December 31, 2015 and 2014 , respectively. (2) SBA-IO have no principal balance and bear interest based on a notional balance. At December 31, 2015 our SBA-IO had a notional balance of $27,546 . </t>
  </si>
  <si>
    <t>Unrealized Loss Position of Fair Value</t>
  </si>
  <si>
    <t>The following table presents information about our RMBS that were in an unrealized loss position at December 31, 2015 : Unrealized Loss Position for Less than 12 Months Unrealized Loss Position for 12 Months or More Fair Value Unrealized Losses Number of Securities Fair Value Unrealized Losses Number of Securities Agency RMBS $ 1,385,399 $ (11,544 ) 49 $ 211,251 $ (4,224 ) 6 Agency IO 32,618 (1,559 ) 11 1,630 (40 ) 1 Agency Inverse IO 6,752 (112 ) 3 — — — Total Agency Securities 1,424,769 (13,215 ) 63 212,881 (4,264 ) 7 Non-Agency RMBS 601,507 (12,056 ) 108 131,114 (5,373 ) 38 Total RMBS $ 2,026,276 $ (25,271 ) 171 $ 343,995 $ (9,637 ) 45 The following table presents information about our Other Investment Securities that were in an unrealized loss position at December 31, 2015 : Unrealized Loss Position for Less than 12 Months Unrealized Loss Position for 12 Months or More Fair Value Unrealized Losses Number of Securities Fair Value Unrealized Losses Number of Securities Risk Sharing Securities - Freddie Mac $ 39,700 $ (1,256 ) 5 $ 580 $ (15 ) 1 Risk Sharing Securities - Fannie Mae 51,424 (2,204 ) 3 — — — SBC-MBS 24,257 (1,880 ) 7 13,558 (988 ) 1 Total Other Investment Securities $ 115,381 $ (5,340 ) 15 $ 14,138 $ (1,003 ) 2</t>
  </si>
  <si>
    <t>Components of Agency Interest Income</t>
  </si>
  <si>
    <t>The following table presents components of interest income on our Agency RMBS and non-Agency RMBS for the periods presented: For the Year Ended December 31, 2015 2014 2013 Coupon Interest (Premium ( 1) Interest Income Coupon Interest (Premium Amortization)/ Discount Accretion, Net (1) Interest Income Coupon Interest (Premium (1) Interest Income Agency RMBS $ 84,283 $ (23,054 ) $ 61,229 $ 100,017 $ (32,987 ) $ 67,030 $ 133,900 $ (41,170 ) $ 92,730 Non-Agency RMBS 22,462 53,547 76,009 19,559 57,940 77,499 12,822 40,711 53,533 Total $ 106,745 $ 30,493 $ 137,238 $ 119,576 $ 24,953 $ 144,529 $ 146,722 $ (459 ) $ 146,263 (1) The amount of premium amortization on Agency RMBS reflects our estimates of prepayments for such securities, which estimates are adjusted to reflect actual prepayments to date. The amount of discount accretion on non-Agency RMBS reflects our estimates of future cash flows for such securities, which estimates are reviewed, and may be revised, on at least a quarterly basis. The following tables present components of interest income on our other investment securities for the periods presented: For the Year Ended December 31, 2015 Coupon (Premium Amortization)/ Interest Weighted Average Yield Risk Sharing Securities - Freddie Mac $ 1,400 $ 450 $ 1,850 4.68 % Risk Sharing Securities - Fannie Mae 1,332 516 1,848 5.23 SBA-IO 173 (82 ) 91 12.08 SBC-MBS 418 2,116 2,534 5.08 Total $ 3,323 $ 3,000 $ 6,323 5.04 % For the Year Ended December 31, 2014 Coupon (Premium Amortization)/ Interest Weighted Average Yield Risk Sharing Securities - Freddie Mac $ 399 $ 1 $ 400 5.17 % SBC-MBS 66 276 342 3.60 Total $ 465 $ 277 $ 742 4.18 %</t>
  </si>
  <si>
    <t>Schedule Of Net Realized Gains And Changes In Unrealized Investment Gains Losses</t>
  </si>
  <si>
    <t>The following table presents components of realized gains/(losses), net and changes in unrealized gains and losses, net on our RMBS portfolio for the periods presented: For the Year Ended December 31, 2015 2014 2013 RMBS Type Realized Gains/(Losses), Net Unrealized Gains/(Losses), Net OTTI Realized Gains/(Losses), Net Unrealized Gains/(Losses), Net OTTI Realized Gains/(Losses), Net Unrealized Gains/(Losses), Net OTTI Agency, fixed-rate $ 2,464 $ (16,561 ) $ — $ (20,169 ) $ 107,864 $ — $ (80,904 ) $ (157,784 ) $ — Agency ARM 15 (2,571 ) — (59 ) (91 ) — — (62 ) — Agency Inverse 43 (145 ) — — 145 — — — — Agency IO 280 (416 ) (1,046 ) 725 (2,911 ) (1,099 ) 1,599 2,677 (738 ) Agency Inverse IO (17 ) (166 ) (627 ) 221 949 (548 ) (2,199 ) (599 ) (6,782 ) Non-Agency 14,213 (44,168 ) (9,001 ) 10,461 (3,014 ) (10,005 ) 14,654 21,766 (5,853 ) Total $ 16,998 $ (64,027 ) $ (10,674 ) $ (8,821 ) $ 102,942 $ (11,652 ) $ (66,850 ) $ (134,002 ) $ (13,373 )</t>
  </si>
  <si>
    <t>Investment Portfolio, Fair value</t>
  </si>
  <si>
    <t>The following table presents the maturities of our RMBS, based on the final contractual maturity of the underlying mortgages at the dates presented: Contractual Maturities of RMBS (1) December 31, 2015 December 31, 2014 10 years or less $ 112,087 $ — &gt; 10 years and &lt; or equal to 20 years 667,595 628,787 &gt; 20 years and &lt; or equal to 30 years 2,155,087 2,977,089 &gt; 30 years 126,813 149,756 Total $ 3,061,582 $ 3,755,632 (1)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or referenced mortgages.</t>
  </si>
  <si>
    <t>Other than Temporary Impairment, Credit Losses Recognized in Earnings</t>
  </si>
  <si>
    <t>The following table presents the changes in the components of our purchase discount on non-Agency RMBS between purchase discount designated as credit reserve and OTTI versus accretable purchase discount for the periods presented: For the Year Ended December 31, 2015 2014 2013 Discount (1) Accretable Discount Discount (1) Accretable Discount Discount (1) Accretable Discount Balance at beginning of period $ (95,504 ) $ (194,451 ) $ (109,299 ) $ (193,647 ) $ (123,026 ) $ (144,831 ) Accretion of discount — 53,637 — 57,889 — 40,695 Realized credit losses 2,165 — 3,450 — 3,433 — Purchases (7,371 ) (20,369 ) (35,992 ) (23,145 ) (35,542 ) (89,601 ) Sales and other 8,796 32,893 17,188 3,606 42,836 8,943 OTTI recognized in earnings (9,001 ) — (10,005 ) — (5,853 ) — Transfers/release of credit reserve 19,699 (19,699 ) 39,154 (39,154 ) 8,853 (8,853 ) Balance at end of period $ (81,216 ) $ (147,989 ) $ (95,504 ) $ (194,451 ) $ (109,299 ) $ (193,647 ) (1) At December 31, 2015 , our non-Agency RMBS had gross discounts of $229,206 , which included credit discounts of $57,920 and OTTI of $23,032 . At December 31, 2014 , our non-Agency RMBS had gross discounts of $289,955 , which included credit discounts of $76,914 and OTTI of $18,590 . At December 31, 2013, our non-Agency RMBS had gross discounts of $302,946 , which included credit discounts of $100,080 and OTTI of $9,219 . The following table presents a roll-forward of the credit loss component of OTTI on our Agency IO and Inverse IO securities for the periods presented: For the Year Ended December 31, 2015 2014 2013 OTTI at beginning of period $ 1,106 $ 5,936 $ 2,055 Additions to OTTI 1,674 1,647 7,520 Sale of securities with OTTI (1,772 ) (6,477 ) (3,639 ) OTTI at end of period $ 1,008 $ 1,106 $ 5,936</t>
  </si>
  <si>
    <t>Securitized Mortgage Loans (Tables)</t>
  </si>
  <si>
    <t>Qualitative and Quantitative Information, Transferor's Continuing Involvement</t>
  </si>
  <si>
    <t xml:space="preserve">The following table presents certain information about mortgage loans underlying our securitized mortgage loans at the date presented: Securitized Mortgage Loans December 31, 2015 Performing (1) $ 72,678 Re-performing (1) 105,713 Non-performing (1) 32,607 Purchase discount (47,138 ) Allowance for loan losses (OTTI) (3,130 ) Fair value adjustment 6,894 Total $ 167,624 (1) We consider loans that are no more than 60 days delinquent as “performing,” loans that have had their initial terms modified and are no more than 60 days delinquent as “re-performing” and loans that are more than 60 days past due as “non-performing.” </t>
  </si>
  <si>
    <t>States Represented in Our Securitized Mortgage Loans</t>
  </si>
  <si>
    <t>The following table presents the five largest state concentrations, in the aggregate, for our securitized mortgage loans based on principal balance at December 31, 2015 : Property Location Concentration Principal Balance Florida 17.8 % $ 37,563 California 17.5 36,990 Maryland 8.2 17,317 Texas 6.4 13,525 New York 5.8 12,151 Other states and the District of Columbia 44.3 93,452 Total 100.0 % $ 210,998</t>
  </si>
  <si>
    <t>Other Investment Securities and Other Investments (Tables)</t>
  </si>
  <si>
    <t>Available-for-sale Securities</t>
  </si>
  <si>
    <t>Investment Income</t>
  </si>
  <si>
    <t>Purchase Discounts</t>
  </si>
  <si>
    <t>The following table presents the changes in the components of our purchase discount on other investment securities between purchase discount designated as credit reserve and OTTI versus accretable purchase discount for the period presented: For the Year Ended December 31, 2015 For the Year Ended December 31, 2014 Discount Designated as Credit Reserve and OTTI Accretable Discount Discount Designated as Credit Reserve and OTTI Accretable Discount Balance at beginning of period $ (364 ) $ (2,904 ) $ — $ — Accretion of discount — 3,031 — 276 Realized credit losses — — — — Purchases (15 ) (9,558 ) (664 ) (2,771 ) Sales and other 6 30 — — OTTI recognized (1,230 ) — (109 ) — Transfers/release of credit reserve 931 (931 ) 409 (409 ) Balance at end of period $ (672 ) $ (10,332 ) $ (364 ) $ (2,904 )</t>
  </si>
  <si>
    <t>Schedule of Carrying Amount of Other Investments</t>
  </si>
  <si>
    <t>The following table presents components of the carrying value of our other investments at the dates presented: December 31, 2015 2014 Warehouse line receivable $ 10,239 $ 28,639 Real estate subject to BFT Contracts, net of accumulated depreciation (1) 26,525 9,616 Mortgage loans purchased through Seller Financing Program 8,469 2,306 Total Other Investments $ 45,233 $ 40,561 (1) At December 31, 2015 , BFT Contracts had an aggregate principal balance of $27,140 with a weighted average contractual interest rate of 8.20% and, at December 31, 2014 , BFT Contracts had an aggregate principal balance of $9,655 with a weighted average stated interest rate of 8.88% . Amount presented is net of $545 and $48 of accumulated depreciation at December 31,2015 and December 31, 2014, respectively.</t>
  </si>
  <si>
    <t>Other Investments Income</t>
  </si>
  <si>
    <t>The following table presents components of income on our other investments for the periods presented: December 31, 2015 2014 Warehouse line interest $ 1,057 $ 741 Real estate subject to BFT Contracts 1,526 192 Mortgage loans purchased through Seller Financing Program 512 35 Total $ 3,095 $ 968</t>
  </si>
  <si>
    <t>Receivables (Tables)</t>
  </si>
  <si>
    <t>Summary of Interest Receivable by Investment Category</t>
  </si>
  <si>
    <t>The following table presents our interest receivable by investment category at the dates presented: December 31, Investment Category 2015 2014 Agency RMBS - Fannie Mae (1) $ 2,697 $ 3,101 Agency RMBS - Freddie Mac (1) 3,834 4,798 Agency RMBS - Ginnie Mae (1) 110 30 Non-Agency RMBS 1,076 1,068 RMBS interest receivable 7,717 8,997 Securitized mortgage loans 936 719 Other investment securities 262 10 Other investments 934 609 Mortgage loans — 120 Total $ 9,849 $ 10,455 (1) Includes interest income receivable on pass-through, IO, Inverse IO and Inverse Floater securities issued by an Agency, as applicable.</t>
  </si>
  <si>
    <t>Investment Receivable</t>
  </si>
  <si>
    <t>The following table presents the components of our investment related receivables at the dates presented: December 31, Investment Related Receivables 2015 2014 Unsettled sales of Agency RMBS $ — $ 188,527 Principal payments due from broker 2,692 2,928 Total investment related receivables $ 2,692 $ 191,455</t>
  </si>
  <si>
    <t>Borrowings Under Repurchase Agreements (Tables)</t>
  </si>
  <si>
    <t>Company's Repurchase Agreements</t>
  </si>
  <si>
    <t>The following table presents certain characteristics of our repurchase agreements at the periods presented: December 31, 2015 December 31, 2014 Principal Balance of Borrowing Weighted Average Borrowing Rate Weighted Average Remaining Maturity (days) Principal Balance of Borrowing Weighted Average Borrowing Rate Weighted Average Remaining Maturity (days) Securities Financed: Agency RMBS $ 1,719,479 0.49 % 15 $ 2,205,082 0.34 % 16 Non-Agency RMBS (1) 1,052,231 1.94 101 1,159,698 1.95 160 Other investment securities 126,637 1.91 116 28,805 1.74 13 Mortgage Loans — — 0 8,742 2.79 120 Total $ 2,898,347 1.08 % 51 $ 3,402,327 0.91 % 65 (1) Includes $90,281 and $33,153 of repurchase borrowings collateralized by non-Agency RMBS of $125,125 and $47,786 at December 31, 2015 and December 31, 2014 , respectively, that were eliminated from our balance sheet in consolidation with the VIEs associated with securitization transactio</t>
  </si>
  <si>
    <t>Schedule of Repricing Information of Borrowings under Repurchase Agreements</t>
  </si>
  <si>
    <t>The following table presents repricing information about our borrowings under repurchase agreements at the dates presented: December 31, 2015 December 31, 2014 Time Until Interest Rate Reset: Balance Weighted Average Interest Rate Balance Weighted Average Interest Rate Within 30 days $ 2,422,224 1.00 % $ 2,658,515 0.73 % Over 30 days to 60 days 403,226 1.38 501,291 1.34 Over 60 days to 90 days 32,552 2.05 116,196 1.92 Over 90 days to 120 days 38,956 1.89 35,668 1.94 Over 120 days to 360 days 1,389 2.00 90,657 2.01 Total $ 2,898,347 1.08 % $ 3,402,327 0.91 %</t>
  </si>
  <si>
    <t>Schedule of Contractual Maturity under Repurchase Agreements</t>
  </si>
  <si>
    <t>The following table presents the contractual maturity of our repurchase agreements at dates presented: December 31, 2015 December 31, 2014 Time Until Contractual Maturity: Balance Weighted Average Interest Rate Balance Weighted Average Interest Rate Within 30 days $ 2,165,418 0.88 % $ 2,461,835 0.61 % Over 30 days to 60 days 288,487 0.88 393,555 1.10 Over 60 days to 90 days 90,220 2.61 116,196 1.92 Over 90 days to 120 days 38,956 1.89 35,668 1.56 Over 120 days to 360 days 315,266 2.06 287,337 2.18 Over 360 days — — 107,736 2.23 Total $ 2,898,347 1.08 % $ 3,402,327 0.91 %</t>
  </si>
  <si>
    <t>Collateral Positions (Tables)</t>
  </si>
  <si>
    <t>Company's Collateral Positions</t>
  </si>
  <si>
    <t>The following table presents the fair value of our collateral positions, reflecting assets pledged and collateral we held, with respect to our borrowings under repurchase agreements, derivatives and clearing margin account at the dates presented: December 31, 2015 December 31, 2014 Assets Pledged as Collateral Collateral Held Assets Pledged as Collateral Collateral Held Derivatives: Restricted cash/cash (1) $ 21,921 $ 280 $ 14,176 $ 2,546 Repurchase agreement borrowings: Agency RMBS (2) 1,769,351 — 2,297,050 — Non-Agency RMBS (3) 1,333,337 — 1,499,296 — Other investment securities 163,263 — 34,228 — Mortgage loans — — 13,602 — Restricted cash 61,772 — 54,830 — 3,327,723 — 3,899,006 — Clearing margin: Agency RMBS 3,522 — 3,998 — Total $ 3,353,166 $ 280 $ 3,917,180 $ 2,546 (1) Cash pledged as collateral is reported as “Restricted cash” on our consolidated balance sheet. Cash held by us as collateral is unrestricted in use and therefore is included with “Cash and cash equivalents” with a corresponding liability, “Obligation to return cash held as collateral” on our consolidated balance sheet. (2) Amount as of December 31, 2014 includes Agency RMBS $168,705 that were sold but unsettled. (3) Includes non-Agency RMBS of $125,125 and $47,786 at December 31, 2015 and December 31, 2014, respectively, that were eliminated from our balance sheet in consolidation with the VIEs associated with our securitizations. Our securitized mortgage loans collateralize the securities pledged. (b) Collateral Pledged Components The following tables present our collateral positions, reflecting assets pledged with respect to our borrowings under repurchase agreements, derivatives and clearing margin account at the dates presented: December 31, 2015 Assets Pledged at Fair Value Amortized Cost Accrued Interest Fair Value of Assets Pledged and Accrued Interest Assets pledged for borrowings under repurchase agreements: Agency RMBS $ 1,769,351 $ 1,784,557 $ 5,081 $ 1,774,432 Non-Agency RMBS (1) 1,333,337 1,301,167 1,479 1,334,816 Other investment securities 163,263 169,409 251 163,514 Mortgage loans — — — — Cash 61,772 — — 61,772 3,327,723 3,255,133 6,811 3,334,534 Cash pledged for derivative contracts 21,921 — — 21,921 Agency RMBS pledged for clearing margin 3,522 3,657 12 3,534 Total $ 3,353,166 $ 3,258,790 $ 6,823 $ 3,359,989 (Tables and notes continued on next page.) (Tables and notes continued.) December 31, 2014 Assets Pledged at Fair Value Amortized Cost Accrued Interest Fair Value of Assets Pledged and Accrued Interest Assets pledged for borrowings under repurchase agreements: Agency RMBS (2) $ 2,297,050 $ 2,287,498 $ 7,015 $ 2,304,065 Non-Agency RMBS (3) 1,499,296 1,423,853 1,144 1,500,440 Other investment securities 34,228 33,988 10 34,238 Mortgage loans 13,602 13,602 116 13,718 Cash 54,830 — — 54,830 3,899,006 3,758,941 8,285 3,907,291 Cash pledged for Swaps 14,176 — — 14,176 Agency RMBS pledged for clearing margin 3,998 3,907 12 4,010 Total $ 3,917,180 $ 3,762,848 $ 8,297 $ 3,925,477 (1) Includes non-Agency RMBS with a fair value of $125,125 , an amortized cost of $123,552 and the associated interest receivable of $599 , all of which were eliminated in consolidation with VIEs at December 31, 2015. (2) Includes Agency RMBS of $168,705 that were sold but unsettled at December 31, 2014. (3) Includes non-Agency RMBS with a fair value of $47,786 , an amortized cost of $46,319 and the associated interest receivable of $110 , all of which were eliminated in consolidation with a VIE at December 31, 2014.</t>
  </si>
  <si>
    <t>Offsetting Assets and Liabilities (Tables)</t>
  </si>
  <si>
    <t>Offsetting of Financial Assets and Derivative Assets</t>
  </si>
  <si>
    <t>The following tables present information about certain assets and liabilities that are subject to master netting arrangements (or similar agreements) and can potentially be offset on our consolidated balance sheet at the dates presented: Offsetting of Financial Assets and Derivative Assets Gross Amounts Not Offset in the Consolidated Balance Sheet Gross Amounts of Recognized Assets Gross Amounts Offset in the Consolidated Balance Sheet Net Amounts of Assets Presented in the Consolidated Balance Sheet Financial Instruments (1) Cash Collateral Received Net Amount December 31, 2015 Swaps and Swaptions, at fair value $ 4,347 $ — $ 4,347 $ (3,577 ) $ (280 ) $ 490 Long TBA Contracts, at fair value — — — — — — $ 4,347 $ — $ 4,347 $ (3,577 ) $ (280 ) $ 490 December 31, 2014 Swaps and Swaptions, at fair value $ 11,098 $ — $ 11,098 $ (3,711 ) $ (2,516 ) $ 4,871 Long TBA Contracts, at fair value 544 — 544 — (30 ) 514 $ 11,642 $ — $ 11,642 $ (3,711 ) $ (2,546 ) $ 5,385</t>
  </si>
  <si>
    <t>Offsetting of Financial Liabilities and Derivative Liabilities</t>
  </si>
  <si>
    <t xml:space="preserve">Offsetting of Financial Liabilities and Derivative Liabilities Gross Amounts Not Offset in the Consolidated Balance Sheet Gross Amounts of Recognized Liabilities Gross Amounts Offset in the Consolidated Balance Sheet Net Amounts of Liabilities Presented in the Consolidated Balance Sheet Financial Instruments (2)(3) Cash Collateral Pledged (2)(4) Net Amount December 31, 2015 Swaps and Swaptions, at fair value $ 13,618 $ — $ 13,618 $ (3,577 ) $ (10,041 ) $ — Long TBA Contracts, at fair value 195 — 195 — 74 269 Repurchase agreements 2,898,347 — 2,898,347 (2,898,347 ) — — $ 2,912,160 $ — $ 2,912,160 $ (2,901,924 ) $ (9,967 ) $ 269 December 31, 2014 Swaps and Swaptions, at fair value $ 8,949 $ — $ 8,949 $ (3,711 ) $ (5,238 ) $ — Repurchase agreements 3,402,327 — 3,402,327 (3,402,327 ) — — $ 3,411,276 $ — $ 3,411,276 $ (3,406,038 ) $ (5,238 ) $ — (1) Amounts represent derivative instruments in an asset position which could potentially be offset against interest rate derivatives in a liability position at December 31, 2015 and December 31, 2014 , subject to a netting arrangement. (2) Amounts represent collateral pledged that is available to be offset against liability balances associated with repurchase agreements and interest rate derivatives. (3) The fair value of securities pledged against our borrowings under repurchase agreements was $2,877,663 and $3,830,574 at December 31, 2015 and December 31, 2014 , respectively. The amounts pledged include $125,125 and $47,786 of RMBS that are not included in our consolidated balance sheet at December 31, 2015 and December 31, 2014 , respectively, as such securities were eliminated in consolidation with VIEs. (4) Total cash pledged against our derivative instruments was $21,921 and $14,176 at December 31, 2015 and December 31, 2014 , respectively. Total cash collateral pledged against our borrowings under repurchase agreements was $61,772 and $54,830 at December 31, 2015 and December 31, 2014 , respectively. </t>
  </si>
  <si>
    <t>Derivative Instruments (Tables)</t>
  </si>
  <si>
    <t>The following table provides information with respect to our use of derivative instruments for the periods presented: Short TBA Contracts Long TBA Contracts Swaps Swaption Purchase Contracts Swaption Sale Contracts Notional Balance at December 31, 2012 $ — $ — $ 1,500,000 $ — $ 75,000 Notional amount of contracts entered 725,000 — 1,132,000 — 1,550,000 Notional amount of contracts terminated and expired (325,000 ) — (1,045,000 ) — (250,000 ) Notional Balance at December 31, 2013 400,000 — 1,587,000 — 1,375,000 Notional amount of contracts entered — 200,000 100,000 — 1,425,000 Notional amount of contracts terminated and expired (400,000 ) (100,000 ) — — (1,550,000 ) Notional Balance at December 31, 2014 — 100,000 1,687,000 — 1,250,000 Notional amount of contracts entered — 1,325,000 — 300,000 950,000 Notional amount of contracts terminated and expired — (1,325,000 ) — — (1,325,000 ) Notional Balance at December 31, 2015 $ — $ 100,000 $ 1,687,000 $ 300,000 $ 875,000 Information with respect to our derivative instruments as presented on our consolidated balance sheets at the dates presented, was as follows: December 31, 2015 December 31, 2014 Notional Amount Estimated Fair Value Notional Amount Estimated Fair Value Swaps - assets $ 693,000 $ 3,103 $ 957,000 $ 9,543 Swaptions - assets 875,000 1,244 1,250,000 1,555 Swaps - (liabilities) 994,000 (10,237 ) 730,000 (8,949 ) Swaptions - (liabilities) 300,000 (3,381 ) — — Long TBA Contracts - assets/(liabilities) 100,000 (195 ) 100,000 544 Total $ 2,962,000 $ (9,466 ) $ 3,037,000 $ 2,693</t>
  </si>
  <si>
    <t>Schedule of Information about Derivative Instruments</t>
  </si>
  <si>
    <t>The following table summarizes the average fixed pay rate and average maturity for our Swaps at the dates presented: December 31, 2015 December 31, 2014 Term to Maturity Notional Amount Weighted Average Fixed Pay Rate Weighted Average Maturity (Years) Notional Amount Weighted Average Fixed Pay Rate Weighted Average Maturity (Years) Less than one year $ 110,000 1.38 % 0.8 $ — — % 0.0 More than one year up to and including three years 999,000 1.02 1.6 920,000 1.07 2.4 More than three years up to and including five years 64,000 2.28 4.5 189,000 1.02 3.2 More than five years 514,000 2.11 7.2 578,000 2.13 7.9 Total $ 1,687,000 1.43 % 3.4 $ 1,687,000 1.43 % 4.4 The following table presents information about our Swaptions at December 31, 2015 : Underlying Swap Purchase Contracts: Fixed Pay Rate for Underlying Swap Premium Cost Fair Value Weighted Average Months Until Option Expiration Notional Weighted Average Swap Term (Years) Weighted Average Fixed-Pay Rate 2.34% - 2.50% $ 854 $ — 0.6 $ 100,000 5.0 2.34 % 2.51% - 2.75% 552 87 6.9 75,000 5.0 2.72 2.76% - 3.00% 5,820 278 2.7 400,000 10.0 2.94 3.01% - 3.25% 4,019 879 7.4 300,000 10.0 3.15 $ 11,245 $ 1,244 4.5 $ 875,000 9.0 2.92 % Underlying Swap Sale Contracts: Fixed-Pay Rate for Underlying Swap Premium (Received) Fair Value Weighted Average Months Until Option Expiration Notional Weighted Average Swap Term (Years) Weighted Average Fixed-Pay Rate 1.72% $ (500 ) $ (507 ) 6.9 $ 75,000 5.0 1.72 % 1.99% (640 ) (539 ) 8.7 50,000 10.0 1.99 2.03% (1,200 ) (1,314 ) 10.5 100,000 10.0 2.03 2.14% (953 ) (1,021 ) 6.9 75,000 10.0 2.14 Total $ (3,293 ) $ (3,381 ) 8.4 $ 300,000 8.8 1.97 %</t>
  </si>
  <si>
    <t>Amounts Recognized on Consolidated Statements of Operations Related to Derivatives</t>
  </si>
  <si>
    <t>The following table summarizes the amounts recognized on our consolidated statements of operations related to our derivative instruments for the periods presented: For the Year Ended December 31, Character of Gain/(Loss) on Derivative Instruments 2015 2014 2013 Net interest payments/accruals on Swaps (1) $ (19,404 ) $ (20,112 ) $ (22,034 ) Gain on the termination of Swaps, net (1) — — 24,119 Gain/(loss) on termination and expiration of Swaptions, net (1) (15,636 ) (22,502 ) 6,837 Gain/(loss) on settlement of TBA Contracts, net (1) (6,356 ) (6,534 ) 281 Change in fair value of Swaps, net (2) (7,727 ) (34,931 ) 58,708 Change in fair value of Swaptions, net (2) 3,451 (4,242 ) (9,085 ) Change in fair value of TBA Contracts, net (2) (739 ) (206 ) 750 Total $ (46,411 ) $ (88,527 ) $ 59,576 Note: Each of the items presented is included as a component of “Realized and unrealized gain/(loss) on derivative instruments, net” on our consolidated statements of operations for the periods presented. (1) Amounts are realized. (2) Amounts are unrealized and reflect the net change in fair value.</t>
  </si>
  <si>
    <t>Interest Payable (Tables)</t>
  </si>
  <si>
    <t>Components of Interest Payable</t>
  </si>
  <si>
    <t>The following table presents the components of our interest payable at dates presented: December 31, 2015 December 31, 2014 Repurchase borrowings collateralized by Agency RMBS $ 1,687 $ 1,569 Repurchase borrowings collateralized by non-Agency RMBS (1) 4,268 8,234 Repurchase borrowings collateralized by other investment securities 350 127 Repurchase borrowings collateralized by mortgage loans — 9 Securitized debt 63 110 Swaps 2,770 2,977 Total $ 9,138 $ 13,026 (1) Includes $125 and $103 of interest payable on repurchase borrowings collateralized by non-Agency RMBS issued by consolidated VIEs at December 31, 2015 and December 31, 2014, respectively, which securities were eliminated from our balance sheet in consolidation.</t>
  </si>
  <si>
    <t>Use of Special Purpose Entities and Variable Interest Entities (Tables)</t>
  </si>
  <si>
    <t>Summary of Securitization Transaction</t>
  </si>
  <si>
    <t>The following table summarizes the key details of our securitization transactions as of December 31, 2015: March 2015 Securitization February 2013 Securitization Total Name of securitization trust consolidated as a VIE AMST 2015-1 AMST 2013-1 Principal value of mortgage loans sold into the securitization trust $ 90,802 $ 155,001 $ 245,803 Current principal value of mortgage loans in securitization trust $ 85,467 $ 125,531 $ 210,998 Face amount of senior security issued by the VIE and sold to a third-party investor $ — $ 50,375 $ 50,375 Outstanding balance of senior security at December 31, 2015 (1) $ 76,891 $ 18,904 $ 95,795 Year of final contractual maturity of senior debt 2054 2047 Face/Par value of certificates received by us (2) $ 82,287 $ 104,626 $ 186,913 Cash received upon sale of the senior security sold to third-party investor $ — $ 50,375 $ 50,375 Gross securitization expenses incurred (net of amortization of $130 and $518, respectively, as of December 31, 2015) (3) $ 174 $ 829 $ 1,003 Stated interest rate for senior security issued 5.75 % 4.00 % (1) With respect to the March 2015 Securitization, amount reflects 100% of the single security issued, which we retained. The stated rate is presented for informational purposes only, as such certificate is eliminated in consolidation with the associated trust. (2) With respect to our February 2013 Securitization, the certificates we received are subordinate to and provide credit support for the sequential senior security sold to a third-party investor. While the RMBS that we retained in connection with February 2013 Securitization do not appear on our balance sheet, as they are eliminated in consolidation with the VIE/securitization trust, we legally own such securities and we, as legally permitted, pledge such securities as collateral in connection with associated borrowings under repurchase agreements. (3) Certain expenses incurred in connection with our securitizations were capitalized as deferred charges and are amortized to interest expense based upon the actual repayments of the associated senior security sold to a third party, or the initial term of the associated borrowing facility.</t>
  </si>
  <si>
    <t>Estimated Principal Repayment Schedule of Par Value of Securitized Debt</t>
  </si>
  <si>
    <t>The following table presents the estimated principal repayment schedule of the par value of the securitized debt at December 31, 2015 , based on expected cash flows of the securitized residential mortgage loans, as adjusted for projected losses on such loans. Estimated Maturity December 31, 2015 One year or less $ 8,082 More than one year, up to and including three years 10,822 More than three years, up to and including five years — Total $ 18,904</t>
  </si>
  <si>
    <t>Schedule of Assets and Liabilities of Consolidated Variable Interest Entities</t>
  </si>
  <si>
    <t>The following table reflects the assets and liabilities recorded in our consolidated balance sheet related to our consolidated VIEs as of the dates presented: December 31, 2015 December 31, 2014 Assets: Securitized mortgage loans, at fair value $ 167,624 $ 104,438 Interest receivable $ 936 $ 719 Other assets $ 220 $ 335 Liabilities: Non-recourse securitized debt, at fair value $ 18,951 $ 34,176 Accrued interest payable $ 63 $ 110</t>
  </si>
  <si>
    <t>Schedule of Operating Results Relating to Consolidated Variable Interest Entities</t>
  </si>
  <si>
    <t>The following table reflects the income and expense amounts recorded in our consolidated statements of operations related to our consolidated VIEs for the periods presented: For the Year Ended December 31, 2015 2014 2013 Interest income - securitized mortgage loans $ 13,260 $ 7,900 $ 8,267 Interest expense - securitized debt (1,374 ) (1,640 ) (1,794 ) Unrealized gain/(loss) on securitized mortgage loans, net (1,752 ) 1,683 3,950 Unrealized gain/(loss) on securitized debt 1,031 (124 ) (954 ) Other, net (932 ) (22 ) — General and administrative (251 ) — — Net income $ 9,982 $ 7,797 $ 9,469</t>
  </si>
  <si>
    <t>Schedule of Cash Flow Relating to Consolidated Variable Interest Entities</t>
  </si>
  <si>
    <t>The following table reflects the amounts included on our consolidated statements of cash flows related to our consolidated VIEs for the periods presented: For the Year Ended December 31, 2015 2014 2013 Cash Flows from Operating Activities: Net income $ 9,982 $ 7,797 $ 9,469 Premium amortization/(discount accretion), net $ 1,446 $ 745 $ (68 ) Amortization of deferred financing costs $ (280 ) $ 153 $ 131 Unrealized (gain)/loss on securitized mortgage loans, net $ 1,752 $ (1,683 ) $ (3,950 ) Unrealized (gain)/loss on securitized debt $ (1,031 ) $ 124 $ 954 Realized loss on REO, net $ 208 $ 22 $ — Changes in operating assets and liabilities: (Increase) in accrued interest receivable, less purchased interest $ (217 ) $ (43 ) $ (676 ) (Decrease) in accrued interest payable $ (47 ) $ (31 ) $ 141 Cash Flows from Investing Activities: Purchase of mortgage loans, simultaneously securitized $ (67,357 ) $ — $ (113,038 ) Proceeds from sales of REO $ 1,188 $ 178 $ — Other, net $ — $ 1 $ 33 Principal payments received on securitized mortgage loans $ 16,167 $ 6,949 $ 6,038 Cash Flows from Financing Activities: Proceeds from issuance of securitized debt $ — $ — $ 50,375 Principal payments on securitized debt $ (14,194 ) $ (9,302 ) $ (7,975 )</t>
  </si>
  <si>
    <t>Equity Award Plan (Tables)</t>
  </si>
  <si>
    <t>Schedule of Compensation Awards</t>
  </si>
  <si>
    <t>The following table presents expenses related to our equity-based compensation awards for the periods presented: For the Year Ended December 31, 2015 2014 2013 Restricted Common Stock $ 423 $ 338 $ 349 RSUs 766 927 698 Total $ 1,189 $ 1,265 $ 1,047</t>
  </si>
  <si>
    <t>Schedule of Restricted Stock and Restricted Stock Units Activity</t>
  </si>
  <si>
    <t>The following table presents information about our equity awards for the periods presented: For the Year Ended December 31, 2015 2014 2013 Number of Awards (1) Weighted Average Grant Date Fair Value Number of Awards (1) Weighted Average Grant Date Fair Value Number of Awards (1) Weighted Average Grant Date Fair Value (1) RSUs outstanding at beginning of period 292,088 $ 18.05 183,922 $ 19.47 166,682 $ 20.14 RSUs granted — — 130,124 16.02 25,851 14.73 RSUs canceled upon delivery of common stock (2) (138,863 ) 20.91 (17,104 ) 16.92 (6,250 ) 17.95 RSUs canceled or forfeited (4,676 ) 16.18 (4,854 ) 21.22 (2,361 ) — RSUs outstanding at end of period 148,549 $ 15.88 292,088 $ 18.05 183,922 $ 19.47 Vested RSUs at the end of the period 57,955 $ 15.82 102,250 $ 20.14 56,681 $ 19.93 Unvested RSUs at the end of the period 90,594 $ 15.92 189,838 $ 16.93 127,241 $ 19.26 Unvested restricted common stock awards outstanding at beginning of period 43,992 $ 17.39 28,040 $ 20.37 38,468 $ 19.69 Restricted common stock granted 9,332 16.07 34,112 16.12 6,748 22.22 Restricted common stock forfeited — — — — — — Restricted common stock vested (23,204 ) 18.23 (18,160 ) 19.60 (17,176 ) 19.58 Unvested restricted common stock outstanding at end of period 30,120 $ 16.31 43,992 $ 17.39 28,040 $ 20.37 (1) Amounts are not in thousands. (2) Includes amounts deemed issued in net settlements.</t>
  </si>
  <si>
    <t>Stockholders' Equity (Tables)</t>
  </si>
  <si>
    <t>Dividends Declared</t>
  </si>
  <si>
    <t>The following table presents cash dividends declared by our board of directors on our common stock from January 1, 2013 through December 31, 2015 : Declaration Date Record Date Payment Date Dividend Per Share December 17, 2015 December 31, 2015 January 29, 2015 $ 0.48 September 17, 2015 September 30, 2015 October 30, 2015 $ 0.48 June 17, 2015 June 30, 2015 July 31, 2015 $ 0.48 March 19, 2015 March 31, 2015 April 30, 2015 $ 0.48 December 18, 2014 December 31, 2014 January 30, 2015 $ 0.45 September 17, 2014 September 30, 2014 October 31, 2014 $ 0.44 June 19, 2014 June 30, 2014 July 31, 2014 $ 0.42 March 13, 2014 March 31, 2014 April 30, 2014 $ 0.40 December 18, 2013 December 31, 2013 January 31, 2014 $ 0.40 September 19, 2013 September 30, 2013 October 31, 2013 $ 0.40 June 17, 2013 June 28, 2013 July 31, 2013 $ 0.70 March 18, 2013 March 28, 2013 April 30, 2013 $ 0.70</t>
  </si>
  <si>
    <t>Public Offerings of Common Stock</t>
  </si>
  <si>
    <t>The following table presents information with respect to shares of our common stock issued through public offerings from January 1, 2013 through December 31, 2015 : Share Settlement Date Shares Issued Gross Proceeds Per Share Gross Proceeds March 25, 2013 (1) 1,020,000 $ 22.00 $ 22,440 March 13, 2013 (1) 6,800,000 $ 22.00 $ 149,600 (1) We raised net equity capital of 22,421 and $149,221 after offering costs of 19 and $379 for the shares issued on March 25, 2013 and March 13, 2013, respectively.</t>
  </si>
  <si>
    <t>Share Repurchase Program</t>
  </si>
  <si>
    <t>The following table presents a summary of our common stock repurchases under the Repurchase Program during the year ended December 31, 2015: Month Purchased (1) Total Number of Shares Repurchased Weighted Average Price Paid per Share (2) Total Cost of Shares Repurchased August 2015 202,655 $ 13.86 $ 2,808 September 2015 158,145 13.86 2,192 Total 360,800 $ 13.86 $ 5,000 (1) Based on trade date. (2) Includes brokerage commissions.</t>
  </si>
  <si>
    <t>Earnings per Common Share (Tables)</t>
  </si>
  <si>
    <t>Basic and Diluted Net Earnings Per Share of Common Stock</t>
  </si>
  <si>
    <t>The following table presents basic and diluted net EPS of common stock using the two-class method for the years ended December 31, 2015 , December 31, 2014 and December 31, 2013: For the Year Ended December 31, 2015 2014 2013 Numerator : Net Income/(loss) $ (11,595 ) $ 96,055 $ (47,211 ) Less: Dividends declared on Preferred Stock 13,800 13,800 13,800 Dividends, dividend equivalents and undistributed earnings allocated to participating securities 613 565 405 Net income/(loss) allocable to common stock - basic and diluted $ (26,008 ) $ 81,690 $ (61,416 ) Denominator : Weighted average common shares - basic and diluted (1) 31,954 32,028 30,444 Earnings/(loss) per common share - basic and diluted $ (0.81 ) $ 2.55 $ (2.02 ) (1) For the year ended December 31, 2015 , all RSUs and shares of restricted common stock were not included in the calculation of earnings per common share, as their inclusion would have been anti-dilutive. These instruments may have a dilutive impact on future EPS.</t>
  </si>
  <si>
    <t>Summarized Quarterly Results (Tables)</t>
  </si>
  <si>
    <t>Summary of Quarterly Results</t>
  </si>
  <si>
    <t xml:space="preserve"> For the 2015 Quarter Ended March 31 June 30 September 30 December 31 Interest income $ 39,295 $ 41,618 $ 41,014 $ 38,173 Interest expense (7,831 ) (8,234 ) (8,208 ) (8,085 ) Net interest income 31,464 33,384 32,806 30,088 Other income/(loss): Realized gain/(loss) on sale of RMBS, net 8,539 (4,530 ) 3,331 9,658 Realized gain/(loss) on other investment securities, net — 102 — — Other than temporary impairment recognized (2,575 ) (197 ) (7,088 ) (2,229 ) Unrealized gain/(loss) on RMBS, net 14,780 (41,266 ) 161 (37,702 ) Unrealized gain/(loss) on securitized debt 13 1,001 172 (155 ) Unrealized gain/(loss) on securitized mortgage loans 2,362 (1,896 ) (576 ) (1,848 ) Unrealized gain/(loss) on other investment securities (29 ) (2,540 ) (3,014 ) (793 ) Gain/(loss) on derivative instruments (26,521 ) 12,463 (41,145 ) 8,792 Other, net 12 (3 ) (52 ) (80 ) Other income/(loss), net (3,419 ) (36,866 ) (48,211 ) (24,357 ) Operating expenses: General and administrative (3,850 ) (3,655 ) (3,705 ) (4,205 ) Management fee - related party (2,787 ) (2,895 ) (2,667 ) (2,720 ) Total operating expenses (6,637 ) (6,550 ) (6,372 ) (6,925 ) Net income $ 21,408 $ (10,032 ) $ (21,777 ) $ (1,194 ) Preferred Stock dividends declared (3,450 ) (3,450 ) (3,450 ) (3,450 ) Net income allocable to common stock and participating securities $ 17,958 $ (13,482 ) $ (25,227 ) $ (4,644 ) Earnings per common share - basic and diluted $ 0.55 $ (0.43 ) $ (0.79 ) $ (0.15 ) Dividends declared per share of common stock $ 0.48 $ 0.48 $ 0.48 $ 0.48 For the 2014 Quarter Ended March 31 June 30 September 30 December 31 Interest income $ 38,180 $ 38,141 $ 38,542 $ 39,314 Interest expense (7,268 ) (7,510 ) (7,708 ) (7,900 ) Net interest income 30,912 30,631 30,834 31,414 Other income/(loss): Realized gain/(loss) on sale of RMBS, net (11,810 ) (7,072 ) 2,581 7,480 Other than temporary impairment (3,356 ) (3,001 ) (2,576 ) (5,958 ) Unrealized gain/(loss) on RMBS, net 51,818 53,809 (13,154 ) 10,469 Unrealized gain/(loss) on securitized debt 10 (364 ) 67 163 Unrealized gain/(loss) on securitized mortgage loans 3,239 2,824 (1,891 ) 641 Unrealized (loss) on mortgage loans — — — (9 ) Unrealized gain/(loss) on other investment securities 122 54 (101 ) (171 ) Gain/(loss) on derivative instruments (37,190 ) (27,133 ) 801 (25,005 ) Other, net 18 (49 ) 39 74 Other income/(loss), net 2,851 19,068 (14,234 ) (12,316 ) Operating expenses: General and administrative (3,095 ) (2,921 ) (2,925 ) (2,964 ) Management fee - related party (2,786 ) (2,774 ) (2,800 ) (2,840 ) Total operating expenses (5,881 ) (5,695 ) (5,725 ) (5,804 ) Net income $ 27,882 $ 44,004 $ 10,875 $ 13,294 Preferred Stock dividends declared $ (3,450 ) $ (3,450 ) $ (3,450 ) $ (3,450 ) Net income allocable to common stock and participating securities $ 24,432 $ 40,554 $ 7,425 $ 9,844 Earnings per common share - basic $ 0.76 $ 1.26 $ 0.23 $ 0.30 Earnings per common share - diluted $ 0.76 $ 1.25 $ 0.23 $ 0.30 Dividends declared per share of common stock $ 0.40 $ 0.42 $ 0.44 $ 0.45 (1) Losses are not allocable to participating securities</t>
  </si>
  <si>
    <t>Summary of Significant Accounting Policies - Additional Information (Detail) $ in Thousands</t>
  </si>
  <si>
    <t>Dec. 31, 2015USD ($)segment</t>
  </si>
  <si>
    <t>Accounting Policies [Line Items]</t>
  </si>
  <si>
    <t>Number of segments | segment</t>
  </si>
  <si>
    <t>Non-deductible capital loss</t>
  </si>
  <si>
    <t>Subsidiaries [Member]</t>
  </si>
  <si>
    <t>Subsidiaries [Member] | Net Operating Loss Carryforward [Member]</t>
  </si>
  <si>
    <t>Offsetting valuation Allowance</t>
  </si>
  <si>
    <t>Capital Loss Carryforward Expiring in 2018 [Member]</t>
  </si>
  <si>
    <t>Capital Loss Carryforward Expiring in 2019 [Member]</t>
  </si>
  <si>
    <t>Cash and Cash Equivalents [Member]</t>
  </si>
  <si>
    <t>Investment in money market fund</t>
  </si>
  <si>
    <t>Cash pledged by counterparties</t>
  </si>
  <si>
    <t>Other Assets</t>
  </si>
  <si>
    <t>Net deferred financing costs</t>
  </si>
  <si>
    <t>Fair Value of Financial Instruments - Summary of Company's Financial Instruments Carried at Fair Value Based on Consolidated Balance Sheet (Detail) - USD ($) $ in Thousands</t>
  </si>
  <si>
    <t>Fair Value, Balance Sheet Grouping, Financial Statement Captions [Line Items]</t>
  </si>
  <si>
    <t>Assets, Fair Value Disclosure</t>
  </si>
  <si>
    <t>Liabilities, Fair Value Disclosure</t>
  </si>
  <si>
    <t>RMBS [Member]</t>
  </si>
  <si>
    <t>Securitized mortgage loans [Member]</t>
  </si>
  <si>
    <t>Other investment securities [Member]</t>
  </si>
  <si>
    <t>Mortgage Loan [Member]</t>
  </si>
  <si>
    <t>TBA Long Contracts [Member]</t>
  </si>
  <si>
    <t>Swaps And Swaptions [Member]</t>
  </si>
  <si>
    <t>Non-recourse securitized debt [Member]</t>
  </si>
  <si>
    <t>Level I [Member]</t>
  </si>
  <si>
    <t>Level I [Member] | RMBS [Member]</t>
  </si>
  <si>
    <t>Level I [Member] | Securitized mortgage loans [Member]</t>
  </si>
  <si>
    <t>Level I [Member] | Other investment securities [Member]</t>
  </si>
  <si>
    <t>Level I [Member] | Mortgage Loan [Member]</t>
  </si>
  <si>
    <t>Level I [Member] | TBA Long Contracts [Member]</t>
  </si>
  <si>
    <t>Level I [Member] | Swaps And Swaptions [Member]</t>
  </si>
  <si>
    <t>Level I [Member] | Non-recourse securitized debt [Member]</t>
  </si>
  <si>
    <t>Level II [Member]</t>
  </si>
  <si>
    <t>Level II [Member] | RMBS [Member]</t>
  </si>
  <si>
    <t>Level II [Member] | Securitized mortgage loans [Member]</t>
  </si>
  <si>
    <t>Level II [Member] | Other investment securities [Member]</t>
  </si>
  <si>
    <t>Level II [Member] | Mortgage Loan [Member]</t>
  </si>
  <si>
    <t>Level II [Member] | TBA Long Contracts [Member]</t>
  </si>
  <si>
    <t>Level II [Member] | Swaps And Swaptions [Member]</t>
  </si>
  <si>
    <t>Level II [Member] | Non-recourse securitized debt [Member]</t>
  </si>
  <si>
    <t>Level III [Member]</t>
  </si>
  <si>
    <t>Level III [Member] | RMBS [Member]</t>
  </si>
  <si>
    <t>Level III [Member] | Securitized mortgage loans [Member]</t>
  </si>
  <si>
    <t>Level III [Member] | Other investment securities [Member]</t>
  </si>
  <si>
    <t>Level III [Member] | Mortgage Loan [Member]</t>
  </si>
  <si>
    <t>Level III [Member] | TBA Long Contracts [Member]</t>
  </si>
  <si>
    <t>Level III [Member] | Swaps And Swaptions [Member]</t>
  </si>
  <si>
    <t>Level III [Member] | Non-recourse securitized debt [Member]</t>
  </si>
  <si>
    <t>Fair Value of Financial Instruments - Summary of Fair Value Measurement Disclosures (Detail) - USD ($) $ in Thousands</t>
  </si>
  <si>
    <t>Sep. 30, 2015</t>
  </si>
  <si>
    <t>Mar. 31, 2015</t>
  </si>
  <si>
    <t>Fair Value, Assets Measured on Recurring Basis, Unobservable Input Reconciliation, Calculation [Roll Forward]</t>
  </si>
  <si>
    <t>Unrealized gain</t>
  </si>
  <si>
    <t>Non-Agency RMBS [Member]</t>
  </si>
  <si>
    <t>Beginning balance</t>
  </si>
  <si>
    <t>Purchases</t>
  </si>
  <si>
    <t>Sales</t>
  </si>
  <si>
    <t>Principal repayments</t>
  </si>
  <si>
    <t>Realized gains/losses, net</t>
  </si>
  <si>
    <t>Unrealized gain/(loss), (net)</t>
  </si>
  <si>
    <t>Discount accretion</t>
  </si>
  <si>
    <t>Ending balance</t>
  </si>
  <si>
    <t>Securitized Mortgage Loan [Member]</t>
  </si>
  <si>
    <t>Transfer to REO</t>
  </si>
  <si>
    <t>Transferred out of Level III fair values</t>
  </si>
  <si>
    <t>Securitized Debt Obligations [Member]</t>
  </si>
  <si>
    <t>Debt issued during the period</t>
  </si>
  <si>
    <t>Fair Value of Financial Instruments - Carrying Value and Estimated Fair Value of Company's Financial Instruments (Detail) - USD ($) $ in Thousands</t>
  </si>
  <si>
    <t>Carrying Value [Member]</t>
  </si>
  <si>
    <t>Investment related receivable</t>
  </si>
  <si>
    <t>Warehouse line receivable</t>
  </si>
  <si>
    <t>Mortgage loans</t>
  </si>
  <si>
    <t>Estimated Fair Value [Member]</t>
  </si>
  <si>
    <t>Fair Value of Financial Instruments - Additional Information (Detail)</t>
  </si>
  <si>
    <t>Weighted average remaining maturity</t>
  </si>
  <si>
    <t>51 days</t>
  </si>
  <si>
    <t>65 days</t>
  </si>
  <si>
    <t>Residential Mortgage-Backed Securities - Company's Investment Portfolio (Detail) - USD ($) $ in Thousands</t>
  </si>
  <si>
    <t>Schedule of Available-for-sale Securities [Line Items]</t>
  </si>
  <si>
    <t>Principal Balance</t>
  </si>
  <si>
    <t>Unamortized Premium/ (Discount) and OTTI, Net</t>
  </si>
  <si>
    <t>Amortized Cost</t>
  </si>
  <si>
    <t>Estimated Fair Value</t>
  </si>
  <si>
    <t>Gross Unrealized Gain</t>
  </si>
  <si>
    <t>Gross Unrealized Losses</t>
  </si>
  <si>
    <t>Weighted Average Coupon</t>
  </si>
  <si>
    <t>3.24%</t>
  </si>
  <si>
    <t>2.91%</t>
  </si>
  <si>
    <t>Agency RMBS [Member]</t>
  </si>
  <si>
    <t>3.61%</t>
  </si>
  <si>
    <t>3.89%</t>
  </si>
  <si>
    <t>Agency RMBS [Member] | ARM - RMBS [Member]</t>
  </si>
  <si>
    <t>2.51%</t>
  </si>
  <si>
    <t>2.36%</t>
  </si>
  <si>
    <t>Agency RMBS [Member] | 30-Year Mortgages Coupon Rate 3.5% [Member]</t>
  </si>
  <si>
    <t>Coupon rate</t>
  </si>
  <si>
    <t>3.50%</t>
  </si>
  <si>
    <t>Agency RMBS [Member] | 30-Year Mortgages Coupon Rate: 4% [Member]</t>
  </si>
  <si>
    <t>4.00%</t>
  </si>
  <si>
    <t>Agency RMBS [Member] | 30-Year Mortgage Coupon Rate 4.5% [Member]</t>
  </si>
  <si>
    <t>4.50%</t>
  </si>
  <si>
    <t>Agency Inverse Floater Securities [Member]</t>
  </si>
  <si>
    <t>81.76%</t>
  </si>
  <si>
    <t>Agency IOs [Member]</t>
  </si>
  <si>
    <t>2.33%</t>
  </si>
  <si>
    <t>2.24%</t>
  </si>
  <si>
    <t>Agency Inverse IOs [Member]</t>
  </si>
  <si>
    <t>6.62%</t>
  </si>
  <si>
    <t>6.30%</t>
  </si>
  <si>
    <t>Total Agency [Member]</t>
  </si>
  <si>
    <t>4.53%</t>
  </si>
  <si>
    <t>3.93%</t>
  </si>
  <si>
    <t>1.67%</t>
  </si>
  <si>
    <t>1.46%</t>
  </si>
  <si>
    <t>Residential Mortgage-Backed Securities - Company's Investment Portfolio, Additional Information (Detail) - USD ($) $ in Thousands</t>
  </si>
  <si>
    <t>Cost for unsettled purchases</t>
  </si>
  <si>
    <t>Fair value estimate, unsettled purchases</t>
  </si>
  <si>
    <t>Notional amount, mortgage backed securities</t>
  </si>
  <si>
    <t>Residential Mortgage-Backed Securities  - Agency Pass-Through Investment Portfolio (Details) - USD ($) $ in Thousands</t>
  </si>
  <si>
    <t>Agency Pass-through Residential Mortgage-Backed Securities [Member]</t>
  </si>
  <si>
    <t>Fannie Mae [Member] | Agency Pass-through Residential Mortgage-Backed Securities [Member]</t>
  </si>
  <si>
    <t>Fannie Mae [Member] | ARM - RMBS [Member] | Agency Pass-through Residential Mortgage-Backed Securities [Member]</t>
  </si>
  <si>
    <t>Fannie Mae [Member] | 30-Year Mortgages Coupon Rate 3.5% [Member] | Agency Pass-through Residential Mortgage-Backed Securities [Member]</t>
  </si>
  <si>
    <t>Fannie Mae [Member] | 30-Year Mortgages Coupon Rate: 4% [Member] | Agency Pass-through Residential Mortgage-Backed Securities [Member]</t>
  </si>
  <si>
    <t>Fannie Mae [Member] | 30-Year Mortgage Coupon Rate 4.5% [Member] | Agency Pass-through Residential Mortgage-Backed Securities [Member]</t>
  </si>
  <si>
    <t>Freddie Mac [Member] | Agency Pass-through Residential Mortgage-Backed Securities [Member]</t>
  </si>
  <si>
    <t>Freddie Mac [Member] | ARM - RMBS [Member] | Agency Pass-through Residential Mortgage-Backed Securities [Member]</t>
  </si>
  <si>
    <t>Freddie Mac [Member] | 30-Year Mortgages Coupon Rate 3.5% [Member] | Agency Pass-through Residential Mortgage-Backed Securities [Member]</t>
  </si>
  <si>
    <t>Freddie Mac [Member] | 30-Year Mortgages Coupon Rate: 4% [Member] | Agency Pass-through Residential Mortgage-Backed Securities [Member]</t>
  </si>
  <si>
    <t>Freddie Mac [Member] | 30-Year Mortgage Coupon Rate 4.5% [Member] | Agency Pass-through Residential Mortgage-Backed Securities [Member]</t>
  </si>
  <si>
    <t>Residential Mortgage-Backed Securities  - Non-Agency Investment Portfolio (Details) - USD ($) $ in Thousands</t>
  </si>
  <si>
    <t>Subprime [Member] | Non-Agency RMBS [Member]</t>
  </si>
  <si>
    <t>Alt-A [Member] | Non-Agency RMBS [Member]</t>
  </si>
  <si>
    <t>Option ARMs [Member] | Non-Agency RMBS [Member]</t>
  </si>
  <si>
    <t>Residential Mortgage-Backed Securities - Unrealized Loss Position of Fair Value (Detail) $ in Thousands</t>
  </si>
  <si>
    <t>Dec. 31, 2015USD ($)security</t>
  </si>
  <si>
    <t>Fair Value, Less than 12 months</t>
  </si>
  <si>
    <t>Unrealized Losses, less than 12 months</t>
  </si>
  <si>
    <t>Number of Securities, Less than 12 months | security</t>
  </si>
  <si>
    <t>Fair Value, 12 months or more</t>
  </si>
  <si>
    <t>Unrealized Losses, 12 months or more</t>
  </si>
  <si>
    <t>Number of Securities, 12 months or more | security</t>
  </si>
  <si>
    <t>Total Agency RMBS [Member]</t>
  </si>
  <si>
    <t>Residential Mortgage-Backed Securities - Components of Agency Interest Income (Detail) - USD ($) $ in Thousands</t>
  </si>
  <si>
    <t>(Premium Amortization)/ Discount Accretion, net</t>
  </si>
  <si>
    <t>Total [Member]</t>
  </si>
  <si>
    <t>Coupon Interest</t>
  </si>
  <si>
    <t>Interest Income</t>
  </si>
  <si>
    <t>Residential Mortgage-Backed Securities - Components of Realized and Unrealized Gains and Losses (Detail) - USD ($) $ in Thousands</t>
  </si>
  <si>
    <t>Realized Gains/(Losses), Net</t>
  </si>
  <si>
    <t>Unrealized Gains/(Losses), Net</t>
  </si>
  <si>
    <t>OTTI</t>
  </si>
  <si>
    <t>Agency Pass-through [Member]</t>
  </si>
  <si>
    <t>Agency ARM [Member]</t>
  </si>
  <si>
    <t>Residential Mortgage-Backed Securities - Investment Portfolio, Fair Value (Detail) - USD ($) $ in Thousands</t>
  </si>
  <si>
    <t>Investment at fair value</t>
  </si>
  <si>
    <t>Ten Years or Less</t>
  </si>
  <si>
    <t>Greater Than Ten Years and Less Than or Equal to Twenty Years</t>
  </si>
  <si>
    <t>Greater Than Twenty Years and Less Than or Equal to Thirty Years</t>
  </si>
  <si>
    <t>Greater Than Thirty Years</t>
  </si>
  <si>
    <t>Residential Mortgage-Backed Securities - OTTI Credit Loses Recognized in Earnings (Details) - USD ($) $ in Thousands</t>
  </si>
  <si>
    <t>Dec. 31, 2012</t>
  </si>
  <si>
    <t>Other than Temporary Impairment, Credit Losses Recognized in Earnings [Roll Forward]</t>
  </si>
  <si>
    <t>Realized credit losses</t>
  </si>
  <si>
    <t>Other than temporary impairment</t>
  </si>
  <si>
    <t>Purchase discounts</t>
  </si>
  <si>
    <t>Credit discounts</t>
  </si>
  <si>
    <t>Non-Agency RMBS [Member] | Discount Designated as Credit Reserve and OTTI [Member]</t>
  </si>
  <si>
    <t>Balance at beginning of period</t>
  </si>
  <si>
    <t>Accretion of discount</t>
  </si>
  <si>
    <t>Sales and other</t>
  </si>
  <si>
    <t>OTTI recognized in earnings</t>
  </si>
  <si>
    <t>Transfers/release of credit reserve</t>
  </si>
  <si>
    <t>Balance at end of period</t>
  </si>
  <si>
    <t>Non-Agency RMBS [Member] | Accretable Discount [Member]</t>
  </si>
  <si>
    <t>Residential Mortgage-Backed Securities - OTTI Rollforward (Details) - USD ($) $ in Thousands</t>
  </si>
  <si>
    <t>OTTI at beginning of period</t>
  </si>
  <si>
    <t>Additions to OTTI</t>
  </si>
  <si>
    <t>Sale of securities with OTTI</t>
  </si>
  <si>
    <t>OTTI at end of period</t>
  </si>
  <si>
    <t>Securitized Mortgage Loans - Mortgage Loans Underlying Securitization Mortgage Loans (Details) - Securitized Mortgage Loans [Member] $ in Thousands</t>
  </si>
  <si>
    <t>Qualitative and Quantitative Information, Transferor's Continuing Involvement [Line Items]</t>
  </si>
  <si>
    <t>Purchase discount</t>
  </si>
  <si>
    <t>Loan loss provision</t>
  </si>
  <si>
    <t>Fair value adjustment</t>
  </si>
  <si>
    <t>Performing [Member]</t>
  </si>
  <si>
    <t>Mortgage loans underlying securities mortgages</t>
  </si>
  <si>
    <t>Re-performing [Member]</t>
  </si>
  <si>
    <t>Non-Performing [Member]</t>
  </si>
  <si>
    <t>Securitized Mortgage Loans - Additional Information (Details) $ in Thousands</t>
  </si>
  <si>
    <t>Dec. 31, 2015USD ($)property</t>
  </si>
  <si>
    <t>Loans in the process of foreclosure</t>
  </si>
  <si>
    <t>Number of properties held as real estate owned | property</t>
  </si>
  <si>
    <t>Fair value of real estate owned</t>
  </si>
  <si>
    <t>Securitized Mortgage Loans - States Represented in Our Securitized Mortgage Loans (Details) - Securitized Mortgage Loan [Member] $ in Thousands</t>
  </si>
  <si>
    <t>Mortgage Loan Activity [Line Items]</t>
  </si>
  <si>
    <t>Concentration</t>
  </si>
  <si>
    <t>100.00%</t>
  </si>
  <si>
    <t>Carrying value</t>
  </si>
  <si>
    <t>FLORIDA</t>
  </si>
  <si>
    <t>17.80%</t>
  </si>
  <si>
    <t>CALIFORNIA</t>
  </si>
  <si>
    <t>17.50%</t>
  </si>
  <si>
    <t>MARYLAND</t>
  </si>
  <si>
    <t>8.20%</t>
  </si>
  <si>
    <t>TEXAS</t>
  </si>
  <si>
    <t>6.40%</t>
  </si>
  <si>
    <t>NEW YORK</t>
  </si>
  <si>
    <t>5.80%</t>
  </si>
  <si>
    <t>Other States</t>
  </si>
  <si>
    <t>44.30%</t>
  </si>
  <si>
    <t>Other Investment Securities and Other Investments  - Other Investment Securities Portfolio (Details) - USD ($) $ in Thousands</t>
  </si>
  <si>
    <t>Recognized other-than-temporary impairments</t>
  </si>
  <si>
    <t>Other Investment Securities [Member]</t>
  </si>
  <si>
    <t>Par or Reference Balance</t>
  </si>
  <si>
    <t>2.63%</t>
  </si>
  <si>
    <t>1.62%</t>
  </si>
  <si>
    <t>Freddie Mac [Member] | Other Investment Securities [Member]</t>
  </si>
  <si>
    <t>3.92%</t>
  </si>
  <si>
    <t>3.56%</t>
  </si>
  <si>
    <t>Fannie Mae [Member] | Other Investment Securities [Member]</t>
  </si>
  <si>
    <t>3.99%</t>
  </si>
  <si>
    <t>0.90%</t>
  </si>
  <si>
    <t>Small Business Administration Interest Only [Member] | Other Investment Securities [Member]</t>
  </si>
  <si>
    <t>0.95%</t>
  </si>
  <si>
    <t>Notional amount of investment</t>
  </si>
  <si>
    <t>SBC-MBS [Member] | Other Investment Securities [Member]</t>
  </si>
  <si>
    <t>2.40%</t>
  </si>
  <si>
    <t>Other Investment Securities and Other Investments  - Investment Income (Details) - USD ($) $ in Thousands</t>
  </si>
  <si>
    <t>Net Investment Income [Line Items]</t>
  </si>
  <si>
    <t>Weighted Average Yield</t>
  </si>
  <si>
    <t>5.04%</t>
  </si>
  <si>
    <t>4.18%</t>
  </si>
  <si>
    <t>Other Investment Securities [Member] | Freddie Mac [Member]</t>
  </si>
  <si>
    <t>4.68%</t>
  </si>
  <si>
    <t>5.17%</t>
  </si>
  <si>
    <t>Other Investment Securities [Member] | Fannie Mae [Member]</t>
  </si>
  <si>
    <t>5.23%</t>
  </si>
  <si>
    <t>3.60%</t>
  </si>
  <si>
    <t>Other Investment Securities [Member] | Small Business Administration Interest Only [Member]</t>
  </si>
  <si>
    <t>12.08%</t>
  </si>
  <si>
    <t>Other Investment Securities [Member] | SBC-MBS [Member]</t>
  </si>
  <si>
    <t>5.08%</t>
  </si>
  <si>
    <t>Other Investment Securities and Other Investments  - Other Investment Securities Discounts and OTTI (Details) - USD ($) $ in Thousands</t>
  </si>
  <si>
    <t>Available For Sale Securities, Unamortized Premium (Discount), Portion Attributable to Credit Reserves and Other Than Temporary Impairment [Roll Forward]</t>
  </si>
  <si>
    <t>Discount Designated as Credit Reserve and OTTI</t>
  </si>
  <si>
    <t>Available For Sale Securities, Unamortized Premium (Discount), Portion Attributable to Accretable Discount [Roll Forward]</t>
  </si>
  <si>
    <t>Accretable Discount</t>
  </si>
  <si>
    <t>Sales and Other</t>
  </si>
  <si>
    <t>Other Investment Securities and Other Investments  - Unrealized Loss Position on Other Investments Securities (Details) $ in Thousands</t>
  </si>
  <si>
    <t>Unrealized Loss Position for Less than 12 Months</t>
  </si>
  <si>
    <t>Unrealized Loss Position for 12 Months or More</t>
  </si>
  <si>
    <t>Unrealized Losses</t>
  </si>
  <si>
    <t>Number of Securities | security</t>
  </si>
  <si>
    <t>Other Investment Securities and Other Investments  - Carrying Amounts of Other Investments (Details) $ in Thousands</t>
  </si>
  <si>
    <t>Investment Holdings [Line Items]</t>
  </si>
  <si>
    <t>Accumulated depreciation</t>
  </si>
  <si>
    <t>Real Estate Subject to BFT Contracts [Member]</t>
  </si>
  <si>
    <t>Real estate subject to BFT Contracts, net of accumulated depreciation</t>
  </si>
  <si>
    <t>Mortgage loans purchased through Seller Financing Program</t>
  </si>
  <si>
    <t>Weighted average stated interest rate</t>
  </si>
  <si>
    <t>Warehouse line interest</t>
  </si>
  <si>
    <t>Real estate subject to BFT Contracts</t>
  </si>
  <si>
    <t>Other Liabilities [Member]</t>
  </si>
  <si>
    <t>Deposit liability</t>
  </si>
  <si>
    <t>Receivables - Summary of Interest Receivable by Investment Category (Details) - USD ($) $ in Thousands</t>
  </si>
  <si>
    <t>Investment [Line Items]</t>
  </si>
  <si>
    <t>Agency RMBS [Member] | Fannie Mae [Member]</t>
  </si>
  <si>
    <t>Agency RMBS [Member] | Freddie Mac [Member]</t>
  </si>
  <si>
    <t>Agency RMBS [Member] | Ginnie Mae [Member]</t>
  </si>
  <si>
    <t>Other investments [Member]</t>
  </si>
  <si>
    <t>Mortgage loans [Member]</t>
  </si>
  <si>
    <t>Receivables - Investment Related Receivable (Details) - USD ($) $ in Thousands</t>
  </si>
  <si>
    <t>Principal payments due from broker</t>
  </si>
  <si>
    <t>Unsettled sales of Agency RMBS [Member]</t>
  </si>
  <si>
    <t>Principal payments due from broker for non-Agency RMBS [Member]</t>
  </si>
  <si>
    <t>Borrowings Under Repurchase Agreements - Additional Information (Detail) $ in Thousands</t>
  </si>
  <si>
    <t>Dec. 31, 2015USD ($)counterparty</t>
  </si>
  <si>
    <t>Number of counterparties with master repurchase agreements</t>
  </si>
  <si>
    <t>Borrowings under repurchase agreements | $</t>
  </si>
  <si>
    <t>Number of counter parties with borrowings under repurchase agreements</t>
  </si>
  <si>
    <t>Repurchase agreement term, minimum</t>
  </si>
  <si>
    <t>1 month</t>
  </si>
  <si>
    <t>Repurchase agreement term, maximum</t>
  </si>
  <si>
    <t>4 months</t>
  </si>
  <si>
    <t>Repurchase agreements, initial term</t>
  </si>
  <si>
    <t>24 months</t>
  </si>
  <si>
    <t>Borrowings Under Repurchase Agreements - Company's Repurchase Agreements (Detail) - USD ($) $ in Thousands</t>
  </si>
  <si>
    <t>Assets Sold under Agreements to Repurchase [Line Items]</t>
  </si>
  <si>
    <t>Principal Balance of Borrowing</t>
  </si>
  <si>
    <t>Weighted Average Borrowing Rate</t>
  </si>
  <si>
    <t>1.08%</t>
  </si>
  <si>
    <t>0.91%</t>
  </si>
  <si>
    <t>Weighted Average Remaining Maturity (days)</t>
  </si>
  <si>
    <t>0.49%</t>
  </si>
  <si>
    <t>0.34%</t>
  </si>
  <si>
    <t>15 days</t>
  </si>
  <si>
    <t>16 days</t>
  </si>
  <si>
    <t>1.94%</t>
  </si>
  <si>
    <t>1.95%</t>
  </si>
  <si>
    <t>101 days</t>
  </si>
  <si>
    <t>160 days</t>
  </si>
  <si>
    <t>Repurchase borrowings</t>
  </si>
  <si>
    <t>Collateralized amount</t>
  </si>
  <si>
    <t>1.91%</t>
  </si>
  <si>
    <t>1.74%</t>
  </si>
  <si>
    <t>116 days</t>
  </si>
  <si>
    <t>13 days</t>
  </si>
  <si>
    <t>0.00%</t>
  </si>
  <si>
    <t>2.79%</t>
  </si>
  <si>
    <t>0 days</t>
  </si>
  <si>
    <t>120 days</t>
  </si>
  <si>
    <t>Borrowings Under Repurchase Agreements - Schedule of Repricing Information of Borrowings under Repurchase Agreements (Detail) - USD ($) $ in Thousands</t>
  </si>
  <si>
    <t>Assets Sold [Line Items]</t>
  </si>
  <si>
    <t>Borrowings [Member]</t>
  </si>
  <si>
    <t>Weighted Average Interest Rate</t>
  </si>
  <si>
    <t>Borrowings [Member] | Interest Rate Reset, Within 30 days [Member]</t>
  </si>
  <si>
    <t>1.00%</t>
  </si>
  <si>
    <t>0.73%</t>
  </si>
  <si>
    <t>Borrowings [Member] | Interest Rate Reset, Over 30 days to 60 days [Member]</t>
  </si>
  <si>
    <t>1.38%</t>
  </si>
  <si>
    <t>1.34%</t>
  </si>
  <si>
    <t>Borrowings [Member] | Interest Rate Reset, Over 60 days to 90 days [Member]</t>
  </si>
  <si>
    <t>2.05%</t>
  </si>
  <si>
    <t>1.92%</t>
  </si>
  <si>
    <t>Borrowings [Member] | Interest Rate Reset, Over 90 days to 120 days [Member]</t>
  </si>
  <si>
    <t>1.89%</t>
  </si>
  <si>
    <t>Borrowings [Member] | Interest Rate Reset, Over 120 days to 360 days [Member]</t>
  </si>
  <si>
    <t>2.00%</t>
  </si>
  <si>
    <t>2.01%</t>
  </si>
  <si>
    <t>Borrowings Under Repurchase Agreements - Schedule of Contractual Maturity under Repurchase Agreements (Detail) - USD ($) $ in Thousands</t>
  </si>
  <si>
    <t>Contractual Maturity [Member]</t>
  </si>
  <si>
    <t>Contractual Maturity [Member] | Within 30 days [Member]</t>
  </si>
  <si>
    <t>0.88%</t>
  </si>
  <si>
    <t>0.61%</t>
  </si>
  <si>
    <t>Contractual Maturity [Member] | Over 30 days to 60 days [Member]</t>
  </si>
  <si>
    <t>1.10%</t>
  </si>
  <si>
    <t>Contractual Maturity [Member] | Over 60 days to 90 days [Member]</t>
  </si>
  <si>
    <t>2.61%</t>
  </si>
  <si>
    <t>Contractual Maturity [Member] | Over 90 days to 120 days [Member]</t>
  </si>
  <si>
    <t>1.56%</t>
  </si>
  <si>
    <t>Contractual Maturity [Member] | Over 120 days to 360 days [Member]</t>
  </si>
  <si>
    <t>2.06%</t>
  </si>
  <si>
    <t>2.18%</t>
  </si>
  <si>
    <t>Contractual Maturity [Member] | Over 360 days [Member]</t>
  </si>
  <si>
    <t>2.23%</t>
  </si>
  <si>
    <t>Collateral Positions - Collateral Positions Hedged and Held (Details) - USD ($) $ in Thousands</t>
  </si>
  <si>
    <t>Financial Instruments Owned and Pledged as Collateral [Line Items]</t>
  </si>
  <si>
    <t>Assets Pledged as Collateral</t>
  </si>
  <si>
    <t>Collateral Held</t>
  </si>
  <si>
    <t>Restricted cash/cash [Member]</t>
  </si>
  <si>
    <t>Assets pledged for borrowings under repurchase agreements [Member]</t>
  </si>
  <si>
    <t>Agency RMBS pledged for clearing margin [Member]</t>
  </si>
  <si>
    <t>Agency RMBS [Member] | Assets pledged for borrowings under repurchase agreements [Member]</t>
  </si>
  <si>
    <t>Non-Agency RMBS [Member] | Assets pledged for borrowings under repurchase agreements [Member]</t>
  </si>
  <si>
    <t>Collateral positions</t>
  </si>
  <si>
    <t>Other investment securities [Member] | Assets pledged for borrowings under repurchase agreements [Member]</t>
  </si>
  <si>
    <t>Cash [Member] | Assets pledged for borrowings under repurchase agreements [Member]</t>
  </si>
  <si>
    <t>Collateral Positions - Company's Collateral Positions (Detail) - USD ($) $ in Thousands</t>
  </si>
  <si>
    <t>Assets Pledged at Fair Value</t>
  </si>
  <si>
    <t>Accrued Interest</t>
  </si>
  <si>
    <t>Fair Value of Assets Pledged and Accrued Interest</t>
  </si>
  <si>
    <t>Cash [Member]</t>
  </si>
  <si>
    <t>Cash pledged for Swaps [Member]</t>
  </si>
  <si>
    <t>Non-Agency RMBS amortized cost</t>
  </si>
  <si>
    <t>Non-Agency RMBS interest receivable</t>
  </si>
  <si>
    <t>Offsetting Assets and liabilities - Schedule of Information about Certain Assets and Liabilities that are Subject to Master Netting Arrangements (Details) - USD ($) $ in Thousands</t>
  </si>
  <si>
    <t>Derivative Asset [Abstract]</t>
  </si>
  <si>
    <t>Gross Amounts of Recognized Assets</t>
  </si>
  <si>
    <t>Cash Collateral Received</t>
  </si>
  <si>
    <t>Total Gross Amounts of Recognized Assets</t>
  </si>
  <si>
    <t>Total Gross Amounts Offset in the Consolidated Balance Sheet</t>
  </si>
  <si>
    <t>Total Net Amounts of Assets Presented in the Consolidated Balance Sheet</t>
  </si>
  <si>
    <t>Total Financial Instruments</t>
  </si>
  <si>
    <t>Total Cash Collateral Received</t>
  </si>
  <si>
    <t>Total Net Amount</t>
  </si>
  <si>
    <t>Derivative Liability [Abstract]</t>
  </si>
  <si>
    <t>Net Amounts of Liabilities Presented in the Consolidated Balance Sheet</t>
  </si>
  <si>
    <t>Total Gross Amounts of Recognized Liabilities</t>
  </si>
  <si>
    <t>Total Net Amounts of Liabilities Presented in the Consolidated Balance Sheet</t>
  </si>
  <si>
    <t>Total Cash Collateral Pledged</t>
  </si>
  <si>
    <t>Fair value of securities pledged against our borrowing under repurchase</t>
  </si>
  <si>
    <t>Total cash collateral pledged</t>
  </si>
  <si>
    <t>Swaps and Swaptions, at fair value [Member]</t>
  </si>
  <si>
    <t>Gross Amounts Offset in the Consolidated Balance Sheet</t>
  </si>
  <si>
    <t>Net Amounts of Assets Presented in the Consolidated Balance Sheet</t>
  </si>
  <si>
    <t>Financial Instruments</t>
  </si>
  <si>
    <t>Net Amount</t>
  </si>
  <si>
    <t>Gross Amounts of Recognized Liabilities</t>
  </si>
  <si>
    <t>Cash Collateral Pledged</t>
  </si>
  <si>
    <t>TBA Contracts [Member] | Long [Member]</t>
  </si>
  <si>
    <t>Repurchase agreements [Member]</t>
  </si>
  <si>
    <t>Repurchase Agreements, Gross Amounts of Recognized Liabilities</t>
  </si>
  <si>
    <t>Repurchase Agreements, Gross Amounts Offset in the Consolidated Balance Sheet</t>
  </si>
  <si>
    <t>Repurchase Agreements, Net Amounts of Liabilities Presented in the Consolidated Balance Sheet</t>
  </si>
  <si>
    <t>Repurchase Agreements, Financial Instruments</t>
  </si>
  <si>
    <t>Repurchase Agreements, Cash Collateral Pledged</t>
  </si>
  <si>
    <t>Repurchase Agreements, Net Amount</t>
  </si>
  <si>
    <t>Derivative Instruments - Derivative Instrument (Detail) - USD ($) $ in Thousands</t>
  </si>
  <si>
    <t>Derivative [Line Items]</t>
  </si>
  <si>
    <t>Total Derivative Instruments - Notional Amount</t>
  </si>
  <si>
    <t>Estimated Fair Value, liabilities</t>
  </si>
  <si>
    <t>Not Designated as Hedging Instrument [Member]</t>
  </si>
  <si>
    <t>Total Derivative Instruments - Estimated Fair Value</t>
  </si>
  <si>
    <t>Not Designated as Hedging Instrument [Member] | Swaps [Member]</t>
  </si>
  <si>
    <t>Notional Amount, assets</t>
  </si>
  <si>
    <t>Notional Amount, liabilities</t>
  </si>
  <si>
    <t>Not Designated as Hedging Instrument [Member] | Swaption [Member]</t>
  </si>
  <si>
    <t>Not Designated as Hedging Instrument [Member] | TBA Contracts [Member] | Long [Member]</t>
  </si>
  <si>
    <t>Derivative Instruments - Schedule of Information about Derivative Instruments (Detail) - Not Designated as Hedging Instrument [Member] - USD ($) $ in Thousands</t>
  </si>
  <si>
    <t>Derivatives, Fair Value [Line Items]</t>
  </si>
  <si>
    <t>Notional Amount</t>
  </si>
  <si>
    <t>Swap [Member]</t>
  </si>
  <si>
    <t>Weighted Average Fixed Pay Rate</t>
  </si>
  <si>
    <t>1.43%</t>
  </si>
  <si>
    <t>Weighted Average Maturity (Years)</t>
  </si>
  <si>
    <t>3 years 5 months</t>
  </si>
  <si>
    <t>4 years 146 days</t>
  </si>
  <si>
    <t>Less than One Year [Member] | Swap [Member]</t>
  </si>
  <si>
    <t>9 months 15 days</t>
  </si>
  <si>
    <t>0 years</t>
  </si>
  <si>
    <t>More than one year up to and including three years [Member] | Swap [Member]</t>
  </si>
  <si>
    <t>1.02%</t>
  </si>
  <si>
    <t>1.07%</t>
  </si>
  <si>
    <t>1 year 6 months 30 days</t>
  </si>
  <si>
    <t>2 years 146 days</t>
  </si>
  <si>
    <t>More than three years up to and including five years [Member] | Swap [Member]</t>
  </si>
  <si>
    <t>2.28%</t>
  </si>
  <si>
    <t>4 years 6 months</t>
  </si>
  <si>
    <t>3 years 73 days</t>
  </si>
  <si>
    <t>More than five years [Member] | Swap [Member]</t>
  </si>
  <si>
    <t>2.11%</t>
  </si>
  <si>
    <t>2.13%</t>
  </si>
  <si>
    <t>7 years 2 months 18 days</t>
  </si>
  <si>
    <t>7 years 329 days</t>
  </si>
  <si>
    <t>Derivative Instruments - Schedule of Information about Swaptions (Details) - Not Designated as Hedging Instrument [Member] - USD ($) $ in Thousands</t>
  </si>
  <si>
    <t>Fair Value</t>
  </si>
  <si>
    <t>Underlying Swap Purchase Contract [Member]</t>
  </si>
  <si>
    <t>Premium Cost</t>
  </si>
  <si>
    <t>Weighted Average Months Until Option Expiration</t>
  </si>
  <si>
    <t>Weighted Average Swap Term (Years)</t>
  </si>
  <si>
    <t>9 years</t>
  </si>
  <si>
    <t>Weighted Average Fixed-Pay Rate</t>
  </si>
  <si>
    <t>2.92%</t>
  </si>
  <si>
    <t>Underlying Swap Purchase Contract [Member] | 2.34-2.50 [Member]</t>
  </si>
  <si>
    <t>7 months 6 days</t>
  </si>
  <si>
    <t>5 years</t>
  </si>
  <si>
    <t>2.34%</t>
  </si>
  <si>
    <t>Underlying Swap Purchase Contract [Member] | 2.51-2.75% [Member]</t>
  </si>
  <si>
    <t>6 years 10 months 24 days</t>
  </si>
  <si>
    <t>2.72%</t>
  </si>
  <si>
    <t>Underlying Swap Purchase Contract [Member] | 2.79-3.00% [Member]</t>
  </si>
  <si>
    <t>2 years 8 months 12 days</t>
  </si>
  <si>
    <t>10 years</t>
  </si>
  <si>
    <t>2.94%</t>
  </si>
  <si>
    <t>Underlying Swap Purchase Contract [Member] | 3.01-3.25% [Member]</t>
  </si>
  <si>
    <t>7 years 4 months 24 days</t>
  </si>
  <si>
    <t>3.15%</t>
  </si>
  <si>
    <t>Underlying Swap Purchase Contract [Member] | Minimum [Member] | 2.34-2.50 [Member]</t>
  </si>
  <si>
    <t>Underlying Swap Purchase Contract [Member] | Minimum [Member] | 2.51-2.75% [Member]</t>
  </si>
  <si>
    <t>Underlying Swap Purchase Contract [Member] | Minimum [Member] | 2.79-3.00% [Member]</t>
  </si>
  <si>
    <t>2.76%</t>
  </si>
  <si>
    <t>Underlying Swap Purchase Contract [Member] | Minimum [Member] | 3.01-3.25% [Member]</t>
  </si>
  <si>
    <t>3.01%</t>
  </si>
  <si>
    <t>Underlying Swap Purchase Contract [Member] | Maximum [Member] | 2.34-2.50 [Member]</t>
  </si>
  <si>
    <t>2.50%</t>
  </si>
  <si>
    <t>Underlying Swap Purchase Contract [Member] | Maximum [Member] | 2.51-2.75% [Member]</t>
  </si>
  <si>
    <t>2.75%</t>
  </si>
  <si>
    <t>Underlying Swap Purchase Contract [Member] | Maximum [Member] | 2.79-3.00% [Member]</t>
  </si>
  <si>
    <t>3.00%</t>
  </si>
  <si>
    <t>Underlying Swap Purchase Contract [Member] | Maximum [Member] | 3.01-3.25% [Member]</t>
  </si>
  <si>
    <t>3.25%</t>
  </si>
  <si>
    <t>Underlying Swap Sale Contract [Member]</t>
  </si>
  <si>
    <t>8 years 4 months 24 days</t>
  </si>
  <si>
    <t>8 years 9 months 18 days</t>
  </si>
  <si>
    <t>1.97%</t>
  </si>
  <si>
    <t>Underlying Swap Sale Contract [Member] | 1.72% [Member]</t>
  </si>
  <si>
    <t>6 years 10 months 13 days</t>
  </si>
  <si>
    <t>1.72%</t>
  </si>
  <si>
    <t>Underlying Swap Sale Contract [Member] | 1.99% [Member]</t>
  </si>
  <si>
    <t>8 years 8 months 12 days</t>
  </si>
  <si>
    <t>1.99%</t>
  </si>
  <si>
    <t>Underlying Swap Sale Contract [Member] | 2.14% [Member]</t>
  </si>
  <si>
    <t>10 years 6 months</t>
  </si>
  <si>
    <t>2.03%</t>
  </si>
  <si>
    <t>Underlying Swap Sale Contract [Member] | 2.03% [Member]</t>
  </si>
  <si>
    <t>2.14%</t>
  </si>
  <si>
    <t>Derivative Instruments - Amounts Recognized on Consolidated Statements of Operations Related to Derivatives (Detail) - USD ($) $ in Thousands</t>
  </si>
  <si>
    <t>Gain (loss) recognized in income</t>
  </si>
  <si>
    <t>Swaps [Member] | Loss on derivative instruments (unrealized) [Member]</t>
  </si>
  <si>
    <t>Swaps [Member] | Net Interest Payments [Member]</t>
  </si>
  <si>
    <t>Swaps [Member] | Termination Of Returns Swaps [Member] | Loss on derivative instruments (realized) [Member]</t>
  </si>
  <si>
    <t>Swaption [Member] | Loss on derivative instruments (unrealized) [Member]</t>
  </si>
  <si>
    <t>Swaption [Member] | Termination Of Returns Swaps [Member] | Loss on derivative instruments (realized) [Member]</t>
  </si>
  <si>
    <t>TBA Contracts [Member] | Loss on derivative instruments (realized) [Member]</t>
  </si>
  <si>
    <t>TBA Contracts [Member] | Loss on derivative instruments (unrealized) [Member]</t>
  </si>
  <si>
    <t>Derivative Instruments - Information with respect to Derivative Activity (Details) - USD ($) $ in Millions</t>
  </si>
  <si>
    <t>TBA Contracts [Member] | Short [Member]</t>
  </si>
  <si>
    <t>Derivative Instruments Notional Amounts Outstanding [Roll Forward]</t>
  </si>
  <si>
    <t>Notional amount, beginning balance</t>
  </si>
  <si>
    <t>Notional amount of contracts entered</t>
  </si>
  <si>
    <t>Notional amount of contracts terminated and expired</t>
  </si>
  <si>
    <t>Notional amount, ending balance</t>
  </si>
  <si>
    <t>Interest Rate Swap [Member]</t>
  </si>
  <si>
    <t>Swaption Purchase Contract [Member]</t>
  </si>
  <si>
    <t>Swaptions Sale Contract [Member]</t>
  </si>
  <si>
    <t>Derivative Instruments - Additional Information (Detail) $ in Thousands</t>
  </si>
  <si>
    <t>Swaps [Member]</t>
  </si>
  <si>
    <t>Termination value</t>
  </si>
  <si>
    <t>Interest Payable (Details) - USD ($) $ in Thousands</t>
  </si>
  <si>
    <t>Accounts Payable And Accrued Liabilities [Line Items]</t>
  </si>
  <si>
    <t>Interest payable</t>
  </si>
  <si>
    <t>Repurchase borrowings collateralized by Agency RMBS [Member]</t>
  </si>
  <si>
    <t>Repurchase borrowings collateralized by Non-Agency RMBS [Member]</t>
  </si>
  <si>
    <t>Repurchase borrowings collateralized by Non-Agency RMBS Obtained in Securitization Eliminated in Consolidation [Member]</t>
  </si>
  <si>
    <t>Securitized Debt [Member]</t>
  </si>
  <si>
    <t>Commitments and Contingencies - Additional Information (Detail) $ in Thousands</t>
  </si>
  <si>
    <t>Dec. 31, 2015USD ($)multiplier</t>
  </si>
  <si>
    <t>Percentage of management fee</t>
  </si>
  <si>
    <t>1.50%</t>
  </si>
  <si>
    <t>Management Agreement initial term expiry date</t>
  </si>
  <si>
    <t>Jul. 27,
		2016</t>
  </si>
  <si>
    <t>Notice period for termination of Management Agreement</t>
  </si>
  <si>
    <t>180 days</t>
  </si>
  <si>
    <t>Period preceding termination</t>
  </si>
  <si>
    <t>Management fees</t>
  </si>
  <si>
    <t>Management fees incurred but not yet paid</t>
  </si>
  <si>
    <t>Automatic renew term</t>
  </si>
  <si>
    <t>1 year</t>
  </si>
  <si>
    <t>Termination fee payment period</t>
  </si>
  <si>
    <t>multiplier of annual management fee | multiplier</t>
  </si>
  <si>
    <t>Board vote</t>
  </si>
  <si>
    <t>66.67%</t>
  </si>
  <si>
    <t>Use of Special Purpose Entities and Variable Interest Entities - Additional Information (Details) $ in Thousands</t>
  </si>
  <si>
    <t>Dec. 31, 2015USD ($)transaction</t>
  </si>
  <si>
    <t>Variable Interest Entity [Line Items]</t>
  </si>
  <si>
    <t>Securitization transaction | transaction</t>
  </si>
  <si>
    <t>Use of Special Purpose Entities and Variable Interest Entities - Summary of Securitization Transaction (Details) - USD ($) $ in Thousands</t>
  </si>
  <si>
    <t>Schedule of Held-to-maturity Securities [Line Items]</t>
  </si>
  <si>
    <t>Amortization of securitization expenses</t>
  </si>
  <si>
    <t>AMST 2015-1 [Member]</t>
  </si>
  <si>
    <t>AMST 2013-1 [Member]</t>
  </si>
  <si>
    <t>Variable Interest Entity, Primary Beneficiary [Member]</t>
  </si>
  <si>
    <t>Principal value of mortgage loans sold into the securitization trust</t>
  </si>
  <si>
    <t>Current principal value of mortgage loan in securitization trust</t>
  </si>
  <si>
    <t>Face amount of senior security issued by the VIE and sold to a third-party investor</t>
  </si>
  <si>
    <t>Outstanding amount of senior security</t>
  </si>
  <si>
    <t>Face/Par value of certificates received by us</t>
  </si>
  <si>
    <t>Cash received from sale of the senior security sold</t>
  </si>
  <si>
    <t>Gross expenses incurred</t>
  </si>
  <si>
    <t>Variable Interest Entity, Primary Beneficiary [Member] | AMST 2015-1 [Member]</t>
  </si>
  <si>
    <t>Pass-through interest rate for senior security issued - fixed rate</t>
  </si>
  <si>
    <t>5.75%</t>
  </si>
  <si>
    <t>Variable Interest Entity, Primary Beneficiary [Member] | AMST 2013-1 [Member]</t>
  </si>
  <si>
    <t>Use of Special Purpose Entities and Variable Interest Entities - Estimated Principal Repayment Schedule of Par Value of Securitized Debt (Details) $ in Thousands</t>
  </si>
  <si>
    <t>One year or less</t>
  </si>
  <si>
    <t>More than one year, up to and including three years</t>
  </si>
  <si>
    <t>More than three years, up to and including five years</t>
  </si>
  <si>
    <t>Use of Special Purpose Entities and Variable Interest Entities - Schedule of Assets and Liabilities of Consolidated Variable Interest Entities (Details) - USD ($) $ in Thousands</t>
  </si>
  <si>
    <t>Securitized mortgage loans, at fair value</t>
  </si>
  <si>
    <t>Use of Special Purpose Entities and Variable Interest Entities - Schedule of Operating Results Relating to Consolidated Variable Interest Entities (Details) - USD ($) $ in Thousands</t>
  </si>
  <si>
    <t>Condensed Financial Statements, Captions [Line Items]</t>
  </si>
  <si>
    <t>Interest income - securitized mortgage loans</t>
  </si>
  <si>
    <t>Interest expense - securitized debt</t>
  </si>
  <si>
    <t>General and administrative</t>
  </si>
  <si>
    <t>Unrealized gain/(loss) on securitized mortgage loans, net</t>
  </si>
  <si>
    <t>Use of Special Purpose Entities and Variable Interest Entities - Schedule of Cash Flow Relating to Consolidated Variable Interest Entities (Details) - USD ($) $ in Thousands</t>
  </si>
  <si>
    <t>Net income</t>
  </si>
  <si>
    <t>(Increase) in accrued interest receivable, less purchased interest</t>
  </si>
  <si>
    <t>(Decrease) in accrued interest payable</t>
  </si>
  <si>
    <t>Equity Award Plan - Additional Information (Detail) - USD ($) $ in Thousands</t>
  </si>
  <si>
    <t>Jul. 21, 2011</t>
  </si>
  <si>
    <t>Share-based Compensation Arrangement by Share-based Payment Award [Line Items]</t>
  </si>
  <si>
    <t>Percentage of share reserved for share based compensation</t>
  </si>
  <si>
    <t>5.00%</t>
  </si>
  <si>
    <t>Awards available (in shares)</t>
  </si>
  <si>
    <t>Unrecognized compensation expense is expected to be recognized over a weighted average period</t>
  </si>
  <si>
    <t>1 year 3 months</t>
  </si>
  <si>
    <t>Restricted Stock [Member]</t>
  </si>
  <si>
    <t>Stock-based compensation expense related to restricted stock and RSU Vesting</t>
  </si>
  <si>
    <t>Average forfeiture rate of restricted common stock</t>
  </si>
  <si>
    <t>RSUs [Member]</t>
  </si>
  <si>
    <t>Average forfeiture rate</t>
  </si>
  <si>
    <t>Equity Award Plan - Schedule of Compensation Awards (Details) - USD ($) $ in Thousands</t>
  </si>
  <si>
    <t>Share-based Compensation</t>
  </si>
  <si>
    <t>Restricted Common Stock [Member]</t>
  </si>
  <si>
    <t>Equity Award Plan - Schedule of Restricted Stock and Restricted Stock Units Activity (Details) - $ / shares</t>
  </si>
  <si>
    <t>Share-based Compensation Arrangement by Share-based Payment Award, Non-Option Equity Instruments, Outstanding [Roll Forward]</t>
  </si>
  <si>
    <t>Beginning balance (in shares)</t>
  </si>
  <si>
    <t>Granted (in shares)</t>
  </si>
  <si>
    <t>Canceled upon delivery of common stock (in shares)</t>
  </si>
  <si>
    <t>Canceled, forfeited or expired (in shares)</t>
  </si>
  <si>
    <t>Ending balance (in shares)</t>
  </si>
  <si>
    <t>Vested (in shares)</t>
  </si>
  <si>
    <t>Unvested (in shares)</t>
  </si>
  <si>
    <t>Share-based Compensation Arrangement by Share-based Payment Award, Equity Instruments Other than Options, Nonvested, Weighted Average Grant Date Fair Value [Abstract]</t>
  </si>
  <si>
    <t>Beginning balance (USD per share)</t>
  </si>
  <si>
    <t>Granted (USD per share)</t>
  </si>
  <si>
    <t>Canceled upon delivery of common stock (USD per share)</t>
  </si>
  <si>
    <t>Canceled, forfeited or expired (USD per share)</t>
  </si>
  <si>
    <t>Ending balance (USD per share)</t>
  </si>
  <si>
    <t>Vested (USD per share)</t>
  </si>
  <si>
    <t>Unvested (USD per share)</t>
  </si>
  <si>
    <t>Forfeited (in shares)</t>
  </si>
  <si>
    <t>Shares vesting (in shares)</t>
  </si>
  <si>
    <t>Vested during period (USD per share)</t>
  </si>
  <si>
    <t>Stockholders' Equity - Dividends Declared (Detail) - $ / shares</t>
  </si>
  <si>
    <t>Dec. 17, 2015</t>
  </si>
  <si>
    <t>Sep. 17, 2015</t>
  </si>
  <si>
    <t>Jun. 17, 2015</t>
  </si>
  <si>
    <t>Mar. 19, 2015</t>
  </si>
  <si>
    <t>Dec. 18, 2014</t>
  </si>
  <si>
    <t>Sep. 17, 2014</t>
  </si>
  <si>
    <t>Jun. 19, 2014</t>
  </si>
  <si>
    <t>Mar. 13, 2014</t>
  </si>
  <si>
    <t>Dec. 18, 2013</t>
  </si>
  <si>
    <t>Sep. 19, 2013</t>
  </si>
  <si>
    <t>Jun. 17, 2013</t>
  </si>
  <si>
    <t>Mar. 18, 2013</t>
  </si>
  <si>
    <t>Declaration Date</t>
  </si>
  <si>
    <t>Dec. 17,
		2015</t>
  </si>
  <si>
    <t>Sep. 17,
		2015</t>
  </si>
  <si>
    <t>Jun. 17,
		2015</t>
  </si>
  <si>
    <t>Mar. 19,
		2015</t>
  </si>
  <si>
    <t>Dec. 18,
		2014</t>
  </si>
  <si>
    <t>Sep. 17,
		2014</t>
  </si>
  <si>
    <t>Jun. 19,
		2014</t>
  </si>
  <si>
    <t>Mar. 13,
		2014</t>
  </si>
  <si>
    <t>Dec. 18,
		2013</t>
  </si>
  <si>
    <t>Sep. 19,
		2013</t>
  </si>
  <si>
    <t>Jun. 17,
		2013</t>
  </si>
  <si>
    <t>Mar. 18,
		2013</t>
  </si>
  <si>
    <t>Record Date</t>
  </si>
  <si>
    <t>Sep. 30,
		2015</t>
  </si>
  <si>
    <t>Jun. 30,
		2015</t>
  </si>
  <si>
    <t>Mar. 31,
		2015</t>
  </si>
  <si>
    <t>Dec. 31,
		2014</t>
  </si>
  <si>
    <t>Sep. 30,
		2014</t>
  </si>
  <si>
    <t>Jun. 30,
		2014</t>
  </si>
  <si>
    <t>Mar. 31,
		2014</t>
  </si>
  <si>
    <t>Dec. 31,
		2013</t>
  </si>
  <si>
    <t>Sep. 30,
		2013</t>
  </si>
  <si>
    <t>Jun. 28,
		2013</t>
  </si>
  <si>
    <t>Mar. 28,
		2013</t>
  </si>
  <si>
    <t>Payment Date</t>
  </si>
  <si>
    <t>Jan. 29,
		2015</t>
  </si>
  <si>
    <t>Oct. 30,
		2015</t>
  </si>
  <si>
    <t>Jul. 31,
		2015</t>
  </si>
  <si>
    <t>Apr. 30,
		2015</t>
  </si>
  <si>
    <t>Jan. 30,
		2015</t>
  </si>
  <si>
    <t>Oct. 31,
		2014</t>
  </si>
  <si>
    <t>Jul. 31,
		2014</t>
  </si>
  <si>
    <t>Apr. 30,
		2014</t>
  </si>
  <si>
    <t>Jan. 31,
		2014</t>
  </si>
  <si>
    <t>Oct. 31,
		2013</t>
  </si>
  <si>
    <t>Jul. 31,
		2013</t>
  </si>
  <si>
    <t>Apr. 30,
		2013</t>
  </si>
  <si>
    <t>Dividend Per Share (USD per share)</t>
  </si>
  <si>
    <t>Stockholders' Equity - Public Offerings of Common Stock (Detail) - USD ($) $ / shares in Units, $ in Thousands</t>
  </si>
  <si>
    <t>Mar. 25, 2013</t>
  </si>
  <si>
    <t>Mar. 13, 2013</t>
  </si>
  <si>
    <t>Shares Issued (in shares)</t>
  </si>
  <si>
    <t>Gross Proceeds (USD per share)</t>
  </si>
  <si>
    <t>Gross Proceeds</t>
  </si>
  <si>
    <t>Issuance costs</t>
  </si>
  <si>
    <t>Stockholders' Equity - Additional Information (Detail)</t>
  </si>
  <si>
    <t>1 Months Ended</t>
  </si>
  <si>
    <t>Sep. 30, 2015$ / sharesshares</t>
  </si>
  <si>
    <t>Aug. 31, 2015$ / sharesshares</t>
  </si>
  <si>
    <t>Dec. 31, 2015USD ($)directordividend_period$ / sharesshares</t>
  </si>
  <si>
    <t>Dec. 31, 2014$ / sharesshares</t>
  </si>
  <si>
    <t>Nov. 06, 2013USD ($)</t>
  </si>
  <si>
    <t>Jul. 23, 2012USD ($)</t>
  </si>
  <si>
    <t>Stockholders Equity [Line Items]</t>
  </si>
  <si>
    <t>Preferred stock, shares outstanding (in shares) | shares</t>
  </si>
  <si>
    <t>Liquidation preference per share</t>
  </si>
  <si>
    <t>Annual dividend per share</t>
  </si>
  <si>
    <t>Redemption date</t>
  </si>
  <si>
    <t>Sep. 20,
		2017</t>
  </si>
  <si>
    <t>Redemption price</t>
  </si>
  <si>
    <t>Number of quarterly dividend periods | dividend_period</t>
  </si>
  <si>
    <t>Number of additional directors | director</t>
  </si>
  <si>
    <t>Shelf registration statement | $</t>
  </si>
  <si>
    <t>Direct Stock Purchase and Dividend Reinvestment Plan (in shares) | shares</t>
  </si>
  <si>
    <t>Repurchase program authorized amount (in shares) | $</t>
  </si>
  <si>
    <t>Total Number of Shares Repurchased | shares</t>
  </si>
  <si>
    <t>Weighted Average Price Paid per Share</t>
  </si>
  <si>
    <t>Series A Preferred Stock [Member]</t>
  </si>
  <si>
    <t>Dividend rate</t>
  </si>
  <si>
    <t>8.00%</t>
  </si>
  <si>
    <t>Stockholders' Equity - Share Repurchase Program (Details) - USD ($) $ / shares in Units, $ in Thousands</t>
  </si>
  <si>
    <t>Aug. 31, 2015</t>
  </si>
  <si>
    <t>Total Number of Shares Repurchased</t>
  </si>
  <si>
    <t>Total Cost of Shares Repurchased</t>
  </si>
  <si>
    <t>Earnings Per Common Share - Basic and Diluted Net Earnings Per Share of Common Stock (Detail) - USD ($) $ / shares in Units, shares in Thousands, $ in Thousands</t>
  </si>
  <si>
    <t>Numerator:</t>
  </si>
  <si>
    <t>Net Income/(loss)</t>
  </si>
  <si>
    <t>Dividends declared on Preferred Stock</t>
  </si>
  <si>
    <t>Dividends, dividend equivalents and undistributed earnings allocated to participating securities</t>
  </si>
  <si>
    <t>Net income/(loss) allocable to common stock - basic and diluted</t>
  </si>
  <si>
    <t>Denominator:</t>
  </si>
  <si>
    <t>Weighted average common shares - basic and diluted (in shares)</t>
  </si>
  <si>
    <t>Summarized Quarterly Results - Summary of Quarterly Results (Detail) - USD ($) $ / shares in Units, $ in Thousands</t>
  </si>
  <si>
    <t>Interest income</t>
  </si>
  <si>
    <t>Interest expense</t>
  </si>
  <si>
    <t>Other income/(loss):</t>
  </si>
  <si>
    <t>Realized gain/(loss) on sale of RMBS, net</t>
  </si>
  <si>
    <t>Unrealized gain/(loss) on RMBS, net</t>
  </si>
  <si>
    <t>Management Fee Related Party</t>
  </si>
  <si>
    <t>Net income allocable to common stock and participating securities</t>
  </si>
  <si>
    <t>Earnings per common share - basic (USD per share)</t>
  </si>
  <si>
    <t>Earnings per common share - diluted (USD per shares)</t>
  </si>
  <si>
    <t>Dividends declared per share of common stock (USD per share)</t>
  </si>
  <si>
    <t>Subsequent Events (Details) - USD ($) $ / shares in Units, $ in Millions</t>
  </si>
  <si>
    <t>Feb. 26, 2016</t>
  </si>
  <si>
    <t>Feb. 25, 2016</t>
  </si>
  <si>
    <t>Subsequent Event [Line Items]</t>
  </si>
  <si>
    <t>Subsequent Event [Member] | Apollo Residential Mortgage [Member] | Apollo Commercial Real Estate Finance, Inc. [Member]</t>
  </si>
  <si>
    <t>Consideration transfered as a percentage of book value</t>
  </si>
  <si>
    <t>89.25%</t>
  </si>
  <si>
    <t>Value to be paid per share of common stock (USD per share)</t>
  </si>
  <si>
    <t>Premium paid, percentage</t>
  </si>
  <si>
    <t>44.00%</t>
  </si>
  <si>
    <t>Aggregate number of shares issuable (up to)</t>
  </si>
  <si>
    <t>Acquisition consideration value</t>
  </si>
  <si>
    <t>Series A preferred stock transfered, value</t>
  </si>
  <si>
    <t>Subsequent Event [Member] | Apollo Residential Mortgage [Member] | Apollo Commercial Real Estate Finance, Inc. [Member] | Series C Preferred Stock [Member]</t>
  </si>
  <si>
    <t>Preferred stock dividend rat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59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31853025</v>
      </c>
    </row>
    <row r="15" spans="1:4">
      <c r="A15" s="4" t="s">
        <v>25</v>
      </c>
      <c r="B15" s="4" t="s">
        <v>26</v>
      </c>
    </row>
    <row r="16" spans="1:4">
      <c r="A16" s="4" t="s">
        <v>27</v>
      </c>
      <c r="B16" s="4" t="s">
        <v>26</v>
      </c>
    </row>
    <row r="17" spans="1:4">
      <c r="A17" s="4" t="s">
        <v>28</v>
      </c>
      <c r="B17" s="4" t="s">
        <v>29</v>
      </c>
    </row>
    <row r="18" spans="1:4">
      <c r="A18" s="4" t="s">
        <v>30</v>
      </c>
      <c r="D18" s="7" t="n">
        <v>462689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3" t="s">
        <v>224</v>
      </c>
    </row>
    <row r="4" spans="1:2">
      <c r="A4" s="4" t="s">
        <v>230</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0144</v>
      </c>
      <c r="C3" s="7" t="n">
        <v>114443</v>
      </c>
    </row>
    <row r="4" spans="1:3">
      <c r="A4" s="4" t="s">
        <v>35</v>
      </c>
      <c r="B4" s="6" t="n">
        <v>83693</v>
      </c>
      <c r="C4" s="6" t="n">
        <v>69006</v>
      </c>
    </row>
    <row r="5" spans="1:3">
      <c r="A5" s="4" t="s">
        <v>36</v>
      </c>
      <c r="B5" s="6" t="n">
        <v>3061582</v>
      </c>
      <c r="C5" s="6" t="n">
        <v>3755632</v>
      </c>
    </row>
    <row r="6" spans="1:3">
      <c r="A6" s="4" t="s">
        <v>37</v>
      </c>
      <c r="B6" s="6" t="n">
        <v>167624</v>
      </c>
      <c r="C6" s="6" t="n">
        <v>104438</v>
      </c>
    </row>
    <row r="7" spans="1:3">
      <c r="A7" s="4" t="s">
        <v>38</v>
      </c>
      <c r="B7" s="6" t="n">
        <v>166190</v>
      </c>
      <c r="C7" s="6" t="n">
        <v>34228</v>
      </c>
    </row>
    <row r="8" spans="1:3">
      <c r="A8" s="4" t="s">
        <v>39</v>
      </c>
      <c r="B8" s="6" t="n">
        <v>45233</v>
      </c>
      <c r="C8" s="6" t="n">
        <v>40561</v>
      </c>
    </row>
    <row r="9" spans="1:3">
      <c r="A9" s="4" t="s">
        <v>40</v>
      </c>
      <c r="B9" s="6" t="n">
        <v>0</v>
      </c>
      <c r="C9" s="6" t="n">
        <v>14120</v>
      </c>
    </row>
    <row r="10" spans="1:3">
      <c r="A10" s="4" t="s">
        <v>41</v>
      </c>
      <c r="B10" s="6" t="n">
        <v>2692</v>
      </c>
      <c r="C10" s="6" t="n">
        <v>191455</v>
      </c>
    </row>
    <row r="11" spans="1:3">
      <c r="A11" s="4" t="s">
        <v>42</v>
      </c>
      <c r="B11" s="6" t="n">
        <v>9849</v>
      </c>
      <c r="C11" s="6" t="n">
        <v>10455</v>
      </c>
    </row>
    <row r="12" spans="1:3">
      <c r="A12" s="4" t="s">
        <v>43</v>
      </c>
      <c r="B12" s="6" t="n">
        <v>4347</v>
      </c>
      <c r="C12" s="6" t="n">
        <v>11642</v>
      </c>
    </row>
    <row r="13" spans="1:3">
      <c r="A13" s="4" t="s">
        <v>44</v>
      </c>
      <c r="B13" s="6" t="n">
        <v>1671</v>
      </c>
      <c r="C13" s="6" t="n">
        <v>2073</v>
      </c>
    </row>
    <row r="14" spans="1:3">
      <c r="A14" s="4" t="s">
        <v>45</v>
      </c>
      <c r="B14" s="6" t="n">
        <v>3663025</v>
      </c>
      <c r="C14" s="6" t="n">
        <v>4348053</v>
      </c>
    </row>
    <row r="15" spans="1:3">
      <c r="A15" s="3" t="s">
        <v>46</v>
      </c>
    </row>
    <row r="16" spans="1:3">
      <c r="A16" s="4" t="s">
        <v>47</v>
      </c>
      <c r="B16" s="6" t="n">
        <v>2898347</v>
      </c>
      <c r="C16" s="6" t="n">
        <v>3402327</v>
      </c>
    </row>
    <row r="17" spans="1:3">
      <c r="A17" s="4" t="s">
        <v>48</v>
      </c>
      <c r="B17" s="6" t="n">
        <v>18951</v>
      </c>
      <c r="C17" s="6" t="n">
        <v>34176</v>
      </c>
    </row>
    <row r="18" spans="1:3">
      <c r="A18" s="4" t="s">
        <v>49</v>
      </c>
      <c r="B18" s="6" t="n">
        <v>0</v>
      </c>
      <c r="C18" s="6" t="n">
        <v>76105</v>
      </c>
    </row>
    <row r="19" spans="1:3">
      <c r="A19" s="4" t="s">
        <v>50</v>
      </c>
      <c r="B19" s="6" t="n">
        <v>280</v>
      </c>
      <c r="C19" s="6" t="n">
        <v>2546</v>
      </c>
    </row>
    <row r="20" spans="1:3">
      <c r="A20" s="4" t="s">
        <v>51</v>
      </c>
      <c r="B20" s="6" t="n">
        <v>9138</v>
      </c>
      <c r="C20" s="6" t="n">
        <v>13026</v>
      </c>
    </row>
    <row r="21" spans="1:3">
      <c r="A21" s="4" t="s">
        <v>43</v>
      </c>
      <c r="B21" s="6" t="n">
        <v>13813</v>
      </c>
      <c r="C21" s="6" t="n">
        <v>8949</v>
      </c>
    </row>
    <row r="22" spans="1:3">
      <c r="A22" s="4" t="s">
        <v>52</v>
      </c>
      <c r="B22" s="6" t="n">
        <v>6373</v>
      </c>
      <c r="C22" s="6" t="n">
        <v>4968</v>
      </c>
    </row>
    <row r="23" spans="1:3">
      <c r="A23" s="4" t="s">
        <v>53</v>
      </c>
      <c r="B23" s="6" t="n">
        <v>19170</v>
      </c>
      <c r="C23" s="6" t="n">
        <v>18305</v>
      </c>
    </row>
    <row r="24" spans="1:3">
      <c r="A24" s="4" t="s">
        <v>54</v>
      </c>
      <c r="B24" s="6" t="n">
        <v>2090</v>
      </c>
      <c r="C24" s="6" t="n">
        <v>1699</v>
      </c>
    </row>
    <row r="25" spans="1:3">
      <c r="A25" s="4" t="s">
        <v>55</v>
      </c>
      <c r="B25" s="7" t="n">
        <v>2968162</v>
      </c>
      <c r="C25" s="7" t="n">
        <v>3562101</v>
      </c>
    </row>
    <row r="26" spans="1:3">
      <c r="A26" s="4" t="s">
        <v>56</v>
      </c>
      <c r="B26" s="4" t="s">
        <v>57</v>
      </c>
      <c r="C26" s="4" t="s">
        <v>57</v>
      </c>
    </row>
    <row r="27" spans="1:3">
      <c r="A27" s="3" t="s">
        <v>58</v>
      </c>
    </row>
    <row r="28" spans="1:3">
      <c r="A28" s="4" t="s">
        <v>59</v>
      </c>
      <c r="B28" s="7" t="n">
        <v>69</v>
      </c>
      <c r="C28" s="7" t="n">
        <v>69</v>
      </c>
    </row>
    <row r="29" spans="1:3">
      <c r="A29" s="4" t="s">
        <v>60</v>
      </c>
      <c r="B29" s="6" t="n">
        <v>319</v>
      </c>
      <c r="C29" s="6" t="n">
        <v>321</v>
      </c>
    </row>
    <row r="30" spans="1:3">
      <c r="A30" s="4" t="s">
        <v>61</v>
      </c>
      <c r="B30" s="6" t="n">
        <v>789465</v>
      </c>
      <c r="C30" s="6" t="n">
        <v>793274</v>
      </c>
    </row>
    <row r="31" spans="1:3">
      <c r="A31" s="4" t="s">
        <v>62</v>
      </c>
      <c r="B31" s="6" t="n">
        <v>-94990</v>
      </c>
      <c r="C31" s="6" t="n">
        <v>-7712</v>
      </c>
    </row>
    <row r="32" spans="1:3">
      <c r="A32" s="4" t="s">
        <v>63</v>
      </c>
      <c r="B32" s="6" t="n">
        <v>694863</v>
      </c>
      <c r="C32" s="6" t="n">
        <v>785952</v>
      </c>
    </row>
    <row r="33" spans="1:3">
      <c r="A33" s="4" t="s">
        <v>64</v>
      </c>
      <c r="B33" s="7" t="n">
        <v>3663025</v>
      </c>
      <c r="C33" s="7" t="n">
        <v>4348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6</v>
      </c>
      <c r="B1" s="2" t="s">
        <v>1</v>
      </c>
    </row>
    <row r="2" spans="1:2">
      <c r="B2" s="2" t="s">
        <v>2</v>
      </c>
    </row>
    <row r="3" spans="1:2">
      <c r="A3" s="3" t="s">
        <v>249</v>
      </c>
    </row>
    <row r="4" spans="1:2">
      <c r="A4" s="4" t="s">
        <v>56</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1</v>
      </c>
      <c r="B1" s="2" t="s">
        <v>1</v>
      </c>
    </row>
    <row r="2" spans="1:2">
      <c r="B2" s="2" t="s">
        <v>2</v>
      </c>
    </row>
    <row r="3" spans="1:2">
      <c r="A3" s="3" t="s">
        <v>227</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9"/>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43</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5</v>
      </c>
      <c r="B1" s="2" t="s">
        <v>2</v>
      </c>
      <c r="C1" s="2" t="s">
        <v>32</v>
      </c>
    </row>
    <row r="2" spans="1:3">
      <c r="A2" s="3" t="s">
        <v>66</v>
      </c>
    </row>
    <row r="3" spans="1:3">
      <c r="A3" s="4" t="s">
        <v>67</v>
      </c>
      <c r="B3" s="7" t="n">
        <v>2981085</v>
      </c>
      <c r="C3" s="7" t="n">
        <v>3583853</v>
      </c>
    </row>
    <row r="4" spans="1:3">
      <c r="A4" s="4" t="s">
        <v>68</v>
      </c>
      <c r="B4" s="6" t="n">
        <v>163263</v>
      </c>
      <c r="C4" s="6" t="n">
        <v>34228</v>
      </c>
    </row>
    <row r="5" spans="1:3">
      <c r="A5" s="4" t="s">
        <v>69</v>
      </c>
      <c r="B5" s="6" t="n">
        <v>0</v>
      </c>
      <c r="C5" s="6" t="n">
        <v>13602</v>
      </c>
    </row>
    <row r="6" spans="1:3">
      <c r="A6" s="4" t="s">
        <v>70</v>
      </c>
      <c r="B6" s="7" t="n">
        <v>0</v>
      </c>
      <c r="C6" s="7" t="n">
        <v>168705</v>
      </c>
    </row>
    <row r="7" spans="1:3">
      <c r="A7" s="4" t="s">
        <v>71</v>
      </c>
      <c r="B7" s="8" t="n">
        <v>0.01</v>
      </c>
      <c r="C7" s="8" t="n">
        <v>0.01</v>
      </c>
    </row>
    <row r="8" spans="1:3">
      <c r="A8" s="4" t="s">
        <v>72</v>
      </c>
      <c r="B8" s="6" t="n">
        <v>50000000</v>
      </c>
      <c r="C8" s="6" t="n">
        <v>50000000</v>
      </c>
    </row>
    <row r="9" spans="1:3">
      <c r="A9" s="4" t="s">
        <v>73</v>
      </c>
      <c r="B9" s="6" t="n">
        <v>6900000</v>
      </c>
      <c r="C9" s="6" t="n">
        <v>6900000</v>
      </c>
    </row>
    <row r="10" spans="1:3">
      <c r="A10" s="4" t="s">
        <v>74</v>
      </c>
      <c r="B10" s="6" t="n">
        <v>6900000</v>
      </c>
      <c r="C10" s="6" t="n">
        <v>6900000</v>
      </c>
    </row>
    <row r="11" spans="1:3">
      <c r="A11" s="4" t="s">
        <v>75</v>
      </c>
      <c r="B11" s="7" t="n">
        <v>172500</v>
      </c>
      <c r="C11" s="7" t="n">
        <v>172500</v>
      </c>
    </row>
    <row r="12" spans="1:3">
      <c r="A12" s="4" t="s">
        <v>76</v>
      </c>
      <c r="B12" s="8" t="n">
        <v>0.01</v>
      </c>
      <c r="C12" s="8" t="n">
        <v>0.01</v>
      </c>
    </row>
    <row r="13" spans="1:3">
      <c r="A13" s="4" t="s">
        <v>77</v>
      </c>
      <c r="B13" s="6" t="n">
        <v>450000000</v>
      </c>
      <c r="C13" s="6" t="n">
        <v>450000000</v>
      </c>
    </row>
    <row r="14" spans="1:3">
      <c r="A14" s="4" t="s">
        <v>78</v>
      </c>
      <c r="B14" s="6" t="n">
        <v>31853025</v>
      </c>
      <c r="C14" s="6" t="n">
        <v>32088045</v>
      </c>
    </row>
    <row r="15" spans="1:3">
      <c r="A15" s="4" t="s">
        <v>79</v>
      </c>
      <c r="B15" s="6" t="n">
        <v>31853025</v>
      </c>
      <c r="C15" s="6" t="n">
        <v>32088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325</v>
      </c>
      <c r="B1" s="2" t="s">
        <v>1</v>
      </c>
    </row>
    <row r="2" spans="1:2">
      <c r="B2" s="2" t="s">
        <v>2</v>
      </c>
    </row>
    <row r="3" spans="1:2">
      <c r="A3" s="3" t="s">
        <v>224</v>
      </c>
    </row>
    <row r="4" spans="1:2">
      <c r="A4" s="4" t="s">
        <v>326</v>
      </c>
      <c r="B4" s="4" t="s">
        <v>309</v>
      </c>
    </row>
    <row r="5" spans="1:2">
      <c r="A5" s="4" t="s">
        <v>327</v>
      </c>
      <c r="B5" s="4" t="s">
        <v>313</v>
      </c>
    </row>
    <row r="6" spans="1:2">
      <c r="A6" s="4" t="s">
        <v>328</v>
      </c>
      <c r="B6" s="4" t="s">
        <v>329</v>
      </c>
    </row>
    <row r="7" spans="1:2">
      <c r="A7" s="4" t="s">
        <v>310</v>
      </c>
      <c r="B7" s="4" t="s">
        <v>311</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44</v>
      </c>
    </row>
    <row r="4" spans="1:2">
      <c r="A4" s="4" t="s">
        <v>243</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74</v>
      </c>
      <c r="B1" s="2" t="s">
        <v>1</v>
      </c>
    </row>
    <row r="2" spans="1:2">
      <c r="B2" s="2" t="s">
        <v>2</v>
      </c>
    </row>
    <row r="3" spans="1:2">
      <c r="A3" s="3" t="s">
        <v>25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v>
      </c>
      <c r="B1" s="2" t="s">
        <v>81</v>
      </c>
      <c r="F1" s="2" t="s">
        <v>1</v>
      </c>
    </row>
    <row r="2" spans="1:8">
      <c r="B2" s="2" t="s">
        <v>32</v>
      </c>
      <c r="C2" s="2" t="s">
        <v>82</v>
      </c>
      <c r="D2" s="2" t="s">
        <v>83</v>
      </c>
      <c r="E2" s="2" t="s">
        <v>84</v>
      </c>
      <c r="F2" s="2" t="s">
        <v>2</v>
      </c>
      <c r="G2" s="2" t="s">
        <v>32</v>
      </c>
      <c r="H2" s="2" t="s">
        <v>85</v>
      </c>
    </row>
    <row r="3" spans="1:8">
      <c r="A3" s="3" t="s">
        <v>86</v>
      </c>
    </row>
    <row r="4" spans="1:8">
      <c r="A4" s="4" t="s">
        <v>87</v>
      </c>
      <c r="F4" s="7" t="n">
        <v>137238</v>
      </c>
      <c r="G4" s="7" t="n">
        <v>144529</v>
      </c>
      <c r="H4" s="7" t="n">
        <v>146263</v>
      </c>
    </row>
    <row r="5" spans="1:8">
      <c r="A5" s="4" t="s">
        <v>88</v>
      </c>
      <c r="F5" s="6" t="n">
        <v>13444</v>
      </c>
      <c r="G5" s="6" t="n">
        <v>7900</v>
      </c>
      <c r="H5" s="6" t="n">
        <v>8267</v>
      </c>
    </row>
    <row r="6" spans="1:8">
      <c r="A6" s="4" t="s">
        <v>89</v>
      </c>
      <c r="F6" s="6" t="n">
        <v>9418</v>
      </c>
      <c r="G6" s="6" t="n">
        <v>1748</v>
      </c>
      <c r="H6" s="6" t="n">
        <v>183</v>
      </c>
    </row>
    <row r="7" spans="1:8">
      <c r="A7" s="4" t="s">
        <v>90</v>
      </c>
      <c r="B7" s="7" t="n">
        <v>39314</v>
      </c>
      <c r="C7" s="7" t="n">
        <v>38542</v>
      </c>
      <c r="D7" s="7" t="n">
        <v>38141</v>
      </c>
      <c r="E7" s="7" t="n">
        <v>38180</v>
      </c>
      <c r="F7" s="6" t="n">
        <v>160100</v>
      </c>
      <c r="G7" s="6" t="n">
        <v>154177</v>
      </c>
      <c r="H7" s="6" t="n">
        <v>154713</v>
      </c>
    </row>
    <row r="8" spans="1:8">
      <c r="A8" s="3" t="s">
        <v>91</v>
      </c>
    </row>
    <row r="9" spans="1:8">
      <c r="A9" s="4" t="s">
        <v>92</v>
      </c>
      <c r="F9" s="6" t="n">
        <v>-30984</v>
      </c>
      <c r="G9" s="6" t="n">
        <v>-28746</v>
      </c>
      <c r="H9" s="6" t="n">
        <v>-25808</v>
      </c>
    </row>
    <row r="10" spans="1:8">
      <c r="A10" s="4" t="s">
        <v>93</v>
      </c>
      <c r="F10" s="6" t="n">
        <v>-1374</v>
      </c>
      <c r="G10" s="6" t="n">
        <v>-1640</v>
      </c>
      <c r="H10" s="6" t="n">
        <v>-1794</v>
      </c>
    </row>
    <row r="11" spans="1:8">
      <c r="A11" s="4" t="s">
        <v>94</v>
      </c>
      <c r="B11" s="6" t="n">
        <v>-7900</v>
      </c>
      <c r="C11" s="6" t="n">
        <v>-7708</v>
      </c>
      <c r="D11" s="6" t="n">
        <v>-7510</v>
      </c>
      <c r="E11" s="6" t="n">
        <v>-7268</v>
      </c>
      <c r="F11" s="6" t="n">
        <v>-32358</v>
      </c>
      <c r="G11" s="6" t="n">
        <v>-30386</v>
      </c>
      <c r="H11" s="6" t="n">
        <v>-27602</v>
      </c>
    </row>
    <row r="12" spans="1:8">
      <c r="A12" s="4" t="s">
        <v>95</v>
      </c>
      <c r="B12" s="6" t="n">
        <v>31414</v>
      </c>
      <c r="C12" s="6" t="n">
        <v>30834</v>
      </c>
      <c r="D12" s="6" t="n">
        <v>30631</v>
      </c>
      <c r="E12" s="6" t="n">
        <v>30912</v>
      </c>
      <c r="F12" s="6" t="n">
        <v>127742</v>
      </c>
      <c r="G12" s="6" t="n">
        <v>123791</v>
      </c>
      <c r="H12" s="6" t="n">
        <v>127111</v>
      </c>
    </row>
    <row r="13" spans="1:8">
      <c r="A13" s="3" t="s">
        <v>96</v>
      </c>
    </row>
    <row r="14" spans="1:8">
      <c r="A14" s="4" t="s">
        <v>97</v>
      </c>
      <c r="B14" s="6" t="n">
        <v>7480</v>
      </c>
      <c r="C14" s="6" t="n">
        <v>2581</v>
      </c>
      <c r="D14" s="6" t="n">
        <v>-7072</v>
      </c>
      <c r="E14" s="6" t="n">
        <v>-11810</v>
      </c>
      <c r="F14" s="6" t="n">
        <v>16998</v>
      </c>
      <c r="G14" s="6" t="n">
        <v>-8821</v>
      </c>
      <c r="H14" s="6" t="n">
        <v>-66850</v>
      </c>
    </row>
    <row r="15" spans="1:8">
      <c r="A15" s="4" t="s">
        <v>98</v>
      </c>
      <c r="F15" s="6" t="n">
        <v>102</v>
      </c>
      <c r="G15" s="6" t="n">
        <v>0</v>
      </c>
      <c r="H15" s="6" t="n">
        <v>0</v>
      </c>
    </row>
    <row r="16" spans="1:8">
      <c r="A16" s="4" t="s">
        <v>99</v>
      </c>
      <c r="B16" s="6" t="n">
        <v>-5958</v>
      </c>
      <c r="C16" s="6" t="n">
        <v>-2576</v>
      </c>
      <c r="D16" s="6" t="n">
        <v>-3001</v>
      </c>
      <c r="E16" s="6" t="n">
        <v>-3356</v>
      </c>
      <c r="F16" s="6" t="n">
        <v>-12089</v>
      </c>
      <c r="G16" s="6" t="n">
        <v>-14891</v>
      </c>
      <c r="H16" s="6" t="n">
        <v>-13412</v>
      </c>
    </row>
    <row r="17" spans="1:8">
      <c r="A17" s="4" t="s">
        <v>100</v>
      </c>
      <c r="B17" s="6" t="n">
        <v>10469</v>
      </c>
      <c r="C17" s="6" t="n">
        <v>-13154</v>
      </c>
      <c r="D17" s="6" t="n">
        <v>53809</v>
      </c>
      <c r="E17" s="6" t="n">
        <v>51818</v>
      </c>
      <c r="F17" s="6" t="n">
        <v>-64027</v>
      </c>
      <c r="G17" s="6" t="n">
        <v>102942</v>
      </c>
      <c r="H17" s="6" t="n">
        <v>-133963</v>
      </c>
    </row>
    <row r="18" spans="1:8">
      <c r="A18" s="4" t="s">
        <v>101</v>
      </c>
      <c r="B18" s="6" t="n">
        <v>163</v>
      </c>
      <c r="C18" s="6" t="n">
        <v>67</v>
      </c>
      <c r="D18" s="6" t="n">
        <v>-364</v>
      </c>
      <c r="E18" s="6" t="n">
        <v>10</v>
      </c>
      <c r="F18" s="6" t="n">
        <v>1031</v>
      </c>
      <c r="G18" s="6" t="n">
        <v>-124</v>
      </c>
      <c r="H18" s="6" t="n">
        <v>-954</v>
      </c>
    </row>
    <row r="19" spans="1:8">
      <c r="A19" s="4" t="s">
        <v>102</v>
      </c>
      <c r="B19" s="6" t="n">
        <v>641</v>
      </c>
      <c r="C19" s="6" t="n">
        <v>-1891</v>
      </c>
      <c r="D19" s="6" t="n">
        <v>2824</v>
      </c>
      <c r="E19" s="6" t="n">
        <v>3239</v>
      </c>
      <c r="F19" s="6" t="n">
        <v>-1958</v>
      </c>
      <c r="G19" s="6" t="n">
        <v>4813</v>
      </c>
      <c r="H19" s="6" t="n">
        <v>3950</v>
      </c>
    </row>
    <row r="20" spans="1:8">
      <c r="A20" s="4" t="s">
        <v>103</v>
      </c>
      <c r="B20" s="6" t="n">
        <v>-9</v>
      </c>
      <c r="C20" s="6" t="n">
        <v>0</v>
      </c>
      <c r="D20" s="6" t="n">
        <v>0</v>
      </c>
      <c r="E20" s="6" t="n">
        <v>0</v>
      </c>
      <c r="F20" s="6" t="n">
        <v>0</v>
      </c>
      <c r="G20" s="6" t="n">
        <v>-9</v>
      </c>
      <c r="H20" s="6" t="n">
        <v>0</v>
      </c>
    </row>
    <row r="21" spans="1:8">
      <c r="A21" s="4" t="s">
        <v>104</v>
      </c>
      <c r="B21" s="6" t="n">
        <v>-171</v>
      </c>
      <c r="C21" s="6" t="n">
        <v>-101</v>
      </c>
      <c r="D21" s="6" t="n">
        <v>54</v>
      </c>
      <c r="E21" s="6" t="n">
        <v>122</v>
      </c>
      <c r="F21" s="6" t="n">
        <v>-6376</v>
      </c>
      <c r="G21" s="6" t="n">
        <v>-96</v>
      </c>
      <c r="H21" s="6" t="n">
        <v>335</v>
      </c>
    </row>
    <row r="22" spans="1:8">
      <c r="A22" s="4" t="s">
        <v>105</v>
      </c>
      <c r="B22" s="6" t="n">
        <v>-25005</v>
      </c>
      <c r="C22" s="6" t="n">
        <v>801</v>
      </c>
      <c r="D22" s="6" t="n">
        <v>-27133</v>
      </c>
      <c r="E22" s="6" t="n">
        <v>-37190</v>
      </c>
      <c r="F22" s="6" t="n">
        <v>-46411</v>
      </c>
      <c r="G22" s="6" t="n">
        <v>-88527</v>
      </c>
      <c r="H22" s="6" t="n">
        <v>59576</v>
      </c>
    </row>
    <row r="23" spans="1:8">
      <c r="A23" s="4" t="s">
        <v>106</v>
      </c>
      <c r="B23" s="6" t="n">
        <v>74</v>
      </c>
      <c r="C23" s="6" t="n">
        <v>39</v>
      </c>
      <c r="D23" s="6" t="n">
        <v>-49</v>
      </c>
      <c r="E23" s="6" t="n">
        <v>18</v>
      </c>
      <c r="F23" s="6" t="n">
        <v>-123</v>
      </c>
      <c r="G23" s="6" t="n">
        <v>82</v>
      </c>
      <c r="H23" s="6" t="n">
        <v>76</v>
      </c>
    </row>
    <row r="24" spans="1:8">
      <c r="A24" s="4" t="s">
        <v>96</v>
      </c>
      <c r="B24" s="6" t="n">
        <v>-12316</v>
      </c>
      <c r="C24" s="6" t="n">
        <v>-14234</v>
      </c>
      <c r="D24" s="6" t="n">
        <v>19068</v>
      </c>
      <c r="E24" s="6" t="n">
        <v>2851</v>
      </c>
      <c r="F24" s="6" t="n">
        <v>-112853</v>
      </c>
      <c r="G24" s="6" t="n">
        <v>-4631</v>
      </c>
      <c r="H24" s="6" t="n">
        <v>-151242</v>
      </c>
    </row>
    <row r="25" spans="1:8">
      <c r="A25" s="3" t="s">
        <v>107</v>
      </c>
    </row>
    <row r="26" spans="1:8">
      <c r="A26" s="4" t="s">
        <v>108</v>
      </c>
      <c r="B26" s="6" t="n">
        <v>-2964</v>
      </c>
      <c r="C26" s="6" t="n">
        <v>-2925</v>
      </c>
      <c r="D26" s="6" t="n">
        <v>-2921</v>
      </c>
      <c r="E26" s="6" t="n">
        <v>-3095</v>
      </c>
      <c r="F26" s="6" t="n">
        <v>-15415</v>
      </c>
      <c r="G26" s="6" t="n">
        <v>-11905</v>
      </c>
      <c r="H26" s="6" t="n">
        <v>-11501</v>
      </c>
    </row>
    <row r="27" spans="1:8">
      <c r="A27" s="4" t="s">
        <v>109</v>
      </c>
      <c r="B27" s="6" t="n">
        <v>-2840</v>
      </c>
      <c r="C27" s="6" t="n">
        <v>-2800</v>
      </c>
      <c r="D27" s="6" t="n">
        <v>-2774</v>
      </c>
      <c r="E27" s="6" t="n">
        <v>-2786</v>
      </c>
      <c r="F27" s="6" t="n">
        <v>-11069</v>
      </c>
      <c r="G27" s="6" t="n">
        <v>-11200</v>
      </c>
      <c r="H27" s="6" t="n">
        <v>-11579</v>
      </c>
    </row>
    <row r="28" spans="1:8">
      <c r="A28" s="4" t="s">
        <v>110</v>
      </c>
      <c r="B28" s="6" t="n">
        <v>-5804</v>
      </c>
      <c r="C28" s="6" t="n">
        <v>-5725</v>
      </c>
      <c r="D28" s="6" t="n">
        <v>-5695</v>
      </c>
      <c r="E28" s="6" t="n">
        <v>-5881</v>
      </c>
      <c r="F28" s="6" t="n">
        <v>-26484</v>
      </c>
      <c r="G28" s="6" t="n">
        <v>-23105</v>
      </c>
      <c r="H28" s="6" t="n">
        <v>-23080</v>
      </c>
    </row>
    <row r="29" spans="1:8">
      <c r="A29" s="4" t="s">
        <v>111</v>
      </c>
      <c r="B29" s="6" t="n">
        <v>13294</v>
      </c>
      <c r="C29" s="6" t="n">
        <v>10875</v>
      </c>
      <c r="D29" s="6" t="n">
        <v>44004</v>
      </c>
      <c r="E29" s="6" t="n">
        <v>27882</v>
      </c>
      <c r="F29" s="6" t="n">
        <v>-11595</v>
      </c>
      <c r="G29" s="6" t="n">
        <v>96055</v>
      </c>
      <c r="H29" s="6" t="n">
        <v>-47211</v>
      </c>
    </row>
    <row r="30" spans="1:8">
      <c r="A30" s="4" t="s">
        <v>112</v>
      </c>
      <c r="B30" s="6" t="n">
        <v>-3450</v>
      </c>
      <c r="C30" s="6" t="n">
        <v>-3450</v>
      </c>
      <c r="D30" s="6" t="n">
        <v>-3450</v>
      </c>
      <c r="E30" s="6" t="n">
        <v>-3450</v>
      </c>
      <c r="F30" s="6" t="n">
        <v>-13800</v>
      </c>
      <c r="G30" s="6" t="n">
        <v>-13800</v>
      </c>
      <c r="H30" s="6" t="n">
        <v>-13800</v>
      </c>
    </row>
    <row r="31" spans="1:8">
      <c r="A31" s="4" t="s">
        <v>113</v>
      </c>
      <c r="B31" s="7" t="n">
        <v>9844</v>
      </c>
      <c r="C31" s="7" t="n">
        <v>7425</v>
      </c>
      <c r="D31" s="7" t="n">
        <v>40554</v>
      </c>
      <c r="E31" s="7" t="n">
        <v>24432</v>
      </c>
      <c r="F31" s="7" t="n">
        <v>-25395</v>
      </c>
      <c r="G31" s="7" t="n">
        <v>82255</v>
      </c>
      <c r="H31" s="7" t="n">
        <v>-61011</v>
      </c>
    </row>
    <row r="32" spans="1:8">
      <c r="A32" s="4" t="s">
        <v>114</v>
      </c>
      <c r="F32" s="8" t="n">
        <v>-0.8100000000000001</v>
      </c>
      <c r="G32" s="8" t="n">
        <v>2.55</v>
      </c>
      <c r="H32" s="8" t="n">
        <v>-2.02</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86</v>
      </c>
      <c r="B1" s="2" t="s">
        <v>1</v>
      </c>
    </row>
    <row r="2" spans="1:2">
      <c r="B2" s="2" t="s">
        <v>2</v>
      </c>
    </row>
    <row r="3" spans="1:2">
      <c r="A3" s="3" t="s">
        <v>260</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9</v>
      </c>
      <c r="B1" s="2" t="s">
        <v>1</v>
      </c>
    </row>
    <row r="2" spans="1:2">
      <c r="B2" s="2" t="s">
        <v>2</v>
      </c>
    </row>
    <row r="3" spans="1:2">
      <c r="A3" s="3" t="s">
        <v>263</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92</v>
      </c>
      <c r="B1" s="2" t="s">
        <v>1</v>
      </c>
    </row>
    <row r="2" spans="1:3">
      <c r="B2" s="2" t="s">
        <v>393</v>
      </c>
      <c r="C2" s="2" t="s">
        <v>146</v>
      </c>
    </row>
    <row r="3" spans="1:3">
      <c r="A3" s="3" t="s">
        <v>394</v>
      </c>
    </row>
    <row r="4" spans="1:3">
      <c r="A4" s="4" t="s">
        <v>395</v>
      </c>
      <c r="B4" s="6" t="n">
        <v>1</v>
      </c>
    </row>
    <row r="5" spans="1:3">
      <c r="A5" s="4" t="s">
        <v>396</v>
      </c>
      <c r="B5" s="7" t="n">
        <v>-67700</v>
      </c>
    </row>
    <row r="6" spans="1:3">
      <c r="A6" s="4" t="s">
        <v>397</v>
      </c>
    </row>
    <row r="7" spans="1:3">
      <c r="A7" s="3" t="s">
        <v>394</v>
      </c>
    </row>
    <row r="8" spans="1:3">
      <c r="A8" s="4" t="s">
        <v>396</v>
      </c>
      <c r="B8" s="6" t="n">
        <v>1500</v>
      </c>
    </row>
    <row r="9" spans="1:3">
      <c r="A9" s="4" t="s">
        <v>398</v>
      </c>
    </row>
    <row r="10" spans="1:3">
      <c r="A10" s="3" t="s">
        <v>394</v>
      </c>
    </row>
    <row r="11" spans="1:3">
      <c r="A11" s="4" t="s">
        <v>399</v>
      </c>
      <c r="B11" s="6" t="n">
        <v>600</v>
      </c>
    </row>
    <row r="12" spans="1:3">
      <c r="A12" s="4" t="s">
        <v>400</v>
      </c>
    </row>
    <row r="13" spans="1:3">
      <c r="A13" s="3" t="s">
        <v>394</v>
      </c>
    </row>
    <row r="14" spans="1:3">
      <c r="A14" s="4" t="s">
        <v>396</v>
      </c>
      <c r="B14" s="6" t="n">
        <v>-47300</v>
      </c>
    </row>
    <row r="15" spans="1:3">
      <c r="A15" s="4" t="s">
        <v>401</v>
      </c>
    </row>
    <row r="16" spans="1:3">
      <c r="A16" s="3" t="s">
        <v>394</v>
      </c>
    </row>
    <row r="17" spans="1:3">
      <c r="A17" s="4" t="s">
        <v>396</v>
      </c>
      <c r="B17" s="6" t="n">
        <v>-20400</v>
      </c>
    </row>
    <row r="18" spans="1:3">
      <c r="A18" s="4" t="s">
        <v>402</v>
      </c>
    </row>
    <row r="19" spans="1:3">
      <c r="A19" s="3" t="s">
        <v>394</v>
      </c>
    </row>
    <row r="20" spans="1:3">
      <c r="A20" s="4" t="s">
        <v>403</v>
      </c>
      <c r="B20" s="6" t="n">
        <v>40012</v>
      </c>
      <c r="C20" s="7" t="n">
        <v>40000</v>
      </c>
    </row>
    <row r="21" spans="1:3">
      <c r="A21" s="4" t="s">
        <v>404</v>
      </c>
      <c r="B21" s="6" t="n">
        <v>280</v>
      </c>
      <c r="C21" s="7" t="n">
        <v>2546</v>
      </c>
    </row>
    <row r="22" spans="1:3">
      <c r="A22" s="4" t="s">
        <v>405</v>
      </c>
    </row>
    <row r="23" spans="1:3">
      <c r="A23" s="3" t="s">
        <v>394</v>
      </c>
    </row>
    <row r="24" spans="1:3">
      <c r="A24" s="4" t="s">
        <v>406</v>
      </c>
      <c r="B24" s="7" t="n">
        <v>5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2</v>
      </c>
    </row>
    <row r="2" spans="1:3">
      <c r="A2" s="3" t="s">
        <v>408</v>
      </c>
    </row>
    <row r="3" spans="1:3">
      <c r="A3" s="4" t="s">
        <v>409</v>
      </c>
      <c r="B3" s="7" t="n">
        <v>3399743</v>
      </c>
      <c r="C3" s="7" t="n">
        <v>3920060</v>
      </c>
    </row>
    <row r="4" spans="1:3">
      <c r="A4" s="4" t="s">
        <v>410</v>
      </c>
      <c r="B4" s="6" t="n">
        <v>32764</v>
      </c>
      <c r="C4" s="6" t="n">
        <v>43125</v>
      </c>
    </row>
    <row r="5" spans="1:3">
      <c r="A5" s="4" t="s">
        <v>411</v>
      </c>
    </row>
    <row r="6" spans="1:3">
      <c r="A6" s="3" t="s">
        <v>408</v>
      </c>
    </row>
    <row r="7" spans="1:3">
      <c r="A7" s="4" t="s">
        <v>409</v>
      </c>
      <c r="B7" s="6" t="n">
        <v>3061582</v>
      </c>
      <c r="C7" s="6" t="n">
        <v>3755632</v>
      </c>
    </row>
    <row r="8" spans="1:3">
      <c r="A8" s="4" t="s">
        <v>412</v>
      </c>
    </row>
    <row r="9" spans="1:3">
      <c r="A9" s="3" t="s">
        <v>408</v>
      </c>
    </row>
    <row r="10" spans="1:3">
      <c r="A10" s="4" t="s">
        <v>409</v>
      </c>
      <c r="B10" s="6" t="n">
        <v>167624</v>
      </c>
      <c r="C10" s="6" t="n">
        <v>104438</v>
      </c>
    </row>
    <row r="11" spans="1:3">
      <c r="A11" s="4" t="s">
        <v>413</v>
      </c>
    </row>
    <row r="12" spans="1:3">
      <c r="A12" s="3" t="s">
        <v>408</v>
      </c>
    </row>
    <row r="13" spans="1:3">
      <c r="A13" s="4" t="s">
        <v>409</v>
      </c>
      <c r="B13" s="6" t="n">
        <v>166190</v>
      </c>
      <c r="C13" s="6" t="n">
        <v>34228</v>
      </c>
    </row>
    <row r="14" spans="1:3">
      <c r="A14" s="4" t="s">
        <v>414</v>
      </c>
    </row>
    <row r="15" spans="1:3">
      <c r="A15" s="3" t="s">
        <v>408</v>
      </c>
    </row>
    <row r="16" spans="1:3">
      <c r="A16" s="4" t="s">
        <v>409</v>
      </c>
      <c r="C16" s="6" t="n">
        <v>14120</v>
      </c>
    </row>
    <row r="17" spans="1:3">
      <c r="A17" s="4" t="s">
        <v>415</v>
      </c>
    </row>
    <row r="18" spans="1:3">
      <c r="A18" s="3" t="s">
        <v>408</v>
      </c>
    </row>
    <row r="19" spans="1:3">
      <c r="A19" s="4" t="s">
        <v>409</v>
      </c>
      <c r="C19" s="6" t="n">
        <v>544</v>
      </c>
    </row>
    <row r="20" spans="1:3">
      <c r="A20" s="4" t="s">
        <v>410</v>
      </c>
      <c r="B20" s="6" t="n">
        <v>195</v>
      </c>
    </row>
    <row r="21" spans="1:3">
      <c r="A21" s="4" t="s">
        <v>416</v>
      </c>
    </row>
    <row r="22" spans="1:3">
      <c r="A22" s="3" t="s">
        <v>408</v>
      </c>
    </row>
    <row r="23" spans="1:3">
      <c r="A23" s="4" t="s">
        <v>409</v>
      </c>
      <c r="B23" s="6" t="n">
        <v>4347</v>
      </c>
      <c r="C23" s="6" t="n">
        <v>11098</v>
      </c>
    </row>
    <row r="24" spans="1:3">
      <c r="A24" s="4" t="s">
        <v>410</v>
      </c>
      <c r="B24" s="6" t="n">
        <v>13618</v>
      </c>
      <c r="C24" s="6" t="n">
        <v>8949</v>
      </c>
    </row>
    <row r="25" spans="1:3">
      <c r="A25" s="4" t="s">
        <v>417</v>
      </c>
    </row>
    <row r="26" spans="1:3">
      <c r="A26" s="3" t="s">
        <v>408</v>
      </c>
    </row>
    <row r="27" spans="1:3">
      <c r="A27" s="4" t="s">
        <v>410</v>
      </c>
      <c r="B27" s="6" t="n">
        <v>18951</v>
      </c>
      <c r="C27" s="6" t="n">
        <v>34176</v>
      </c>
    </row>
    <row r="28" spans="1:3">
      <c r="A28" s="4" t="s">
        <v>418</v>
      </c>
    </row>
    <row r="29" spans="1:3">
      <c r="A29" s="3" t="s">
        <v>408</v>
      </c>
    </row>
    <row r="30" spans="1:3">
      <c r="A30" s="4" t="s">
        <v>409</v>
      </c>
      <c r="B30" s="6" t="n">
        <v>0</v>
      </c>
      <c r="C30" s="6" t="n">
        <v>0</v>
      </c>
    </row>
    <row r="31" spans="1:3">
      <c r="A31" s="4" t="s">
        <v>410</v>
      </c>
      <c r="B31" s="6" t="n">
        <v>0</v>
      </c>
      <c r="C31" s="6" t="n">
        <v>0</v>
      </c>
    </row>
    <row r="32" spans="1:3">
      <c r="A32" s="4" t="s">
        <v>419</v>
      </c>
    </row>
    <row r="33" spans="1:3">
      <c r="A33" s="3" t="s">
        <v>408</v>
      </c>
    </row>
    <row r="34" spans="1:3">
      <c r="A34" s="4" t="s">
        <v>409</v>
      </c>
      <c r="B34" s="6" t="n">
        <v>0</v>
      </c>
      <c r="C34" s="6" t="n">
        <v>0</v>
      </c>
    </row>
    <row r="35" spans="1:3">
      <c r="A35" s="4" t="s">
        <v>420</v>
      </c>
    </row>
    <row r="36" spans="1:3">
      <c r="A36" s="3" t="s">
        <v>408</v>
      </c>
    </row>
    <row r="37" spans="1:3">
      <c r="A37" s="4" t="s">
        <v>409</v>
      </c>
      <c r="B37" s="6" t="n">
        <v>0</v>
      </c>
      <c r="C37" s="6" t="n">
        <v>0</v>
      </c>
    </row>
    <row r="38" spans="1:3">
      <c r="A38" s="4" t="s">
        <v>421</v>
      </c>
    </row>
    <row r="39" spans="1:3">
      <c r="A39" s="3" t="s">
        <v>408</v>
      </c>
    </row>
    <row r="40" spans="1:3">
      <c r="A40" s="4" t="s">
        <v>409</v>
      </c>
      <c r="B40" s="6" t="n">
        <v>0</v>
      </c>
      <c r="C40" s="6" t="n">
        <v>0</v>
      </c>
    </row>
    <row r="41" spans="1:3">
      <c r="A41" s="4" t="s">
        <v>422</v>
      </c>
    </row>
    <row r="42" spans="1:3">
      <c r="A42" s="3" t="s">
        <v>408</v>
      </c>
    </row>
    <row r="43" spans="1:3">
      <c r="A43" s="4" t="s">
        <v>409</v>
      </c>
      <c r="C43" s="6" t="n">
        <v>0</v>
      </c>
    </row>
    <row r="44" spans="1:3">
      <c r="A44" s="4" t="s">
        <v>423</v>
      </c>
    </row>
    <row r="45" spans="1:3">
      <c r="A45" s="3" t="s">
        <v>408</v>
      </c>
    </row>
    <row r="46" spans="1:3">
      <c r="A46" s="4" t="s">
        <v>409</v>
      </c>
      <c r="C46" s="6" t="n">
        <v>0</v>
      </c>
    </row>
    <row r="47" spans="1:3">
      <c r="A47" s="4" t="s">
        <v>410</v>
      </c>
      <c r="B47" s="6" t="n">
        <v>0</v>
      </c>
    </row>
    <row r="48" spans="1:3">
      <c r="A48" s="4" t="s">
        <v>424</v>
      </c>
    </row>
    <row r="49" spans="1:3">
      <c r="A49" s="3" t="s">
        <v>408</v>
      </c>
    </row>
    <row r="50" spans="1:3">
      <c r="A50" s="4" t="s">
        <v>409</v>
      </c>
      <c r="B50" s="6" t="n">
        <v>0</v>
      </c>
      <c r="C50" s="6" t="n">
        <v>0</v>
      </c>
    </row>
    <row r="51" spans="1:3">
      <c r="A51" s="4" t="s">
        <v>410</v>
      </c>
      <c r="B51" s="6" t="n">
        <v>0</v>
      </c>
      <c r="C51" s="6" t="n">
        <v>0</v>
      </c>
    </row>
    <row r="52" spans="1:3">
      <c r="A52" s="4" t="s">
        <v>425</v>
      </c>
    </row>
    <row r="53" spans="1:3">
      <c r="A53" s="3" t="s">
        <v>408</v>
      </c>
    </row>
    <row r="54" spans="1:3">
      <c r="A54" s="4" t="s">
        <v>410</v>
      </c>
      <c r="B54" s="6" t="n">
        <v>0</v>
      </c>
      <c r="C54" s="6" t="n">
        <v>0</v>
      </c>
    </row>
    <row r="55" spans="1:3">
      <c r="A55" s="4" t="s">
        <v>426</v>
      </c>
    </row>
    <row r="56" spans="1:3">
      <c r="A56" s="3" t="s">
        <v>408</v>
      </c>
    </row>
    <row r="57" spans="1:3">
      <c r="A57" s="4" t="s">
        <v>409</v>
      </c>
      <c r="B57" s="6" t="n">
        <v>1967359</v>
      </c>
      <c r="C57" s="6" t="n">
        <v>2309560</v>
      </c>
    </row>
    <row r="58" spans="1:3">
      <c r="A58" s="4" t="s">
        <v>410</v>
      </c>
      <c r="B58" s="6" t="n">
        <v>13813</v>
      </c>
      <c r="C58" s="6" t="n">
        <v>8949</v>
      </c>
    </row>
    <row r="59" spans="1:3">
      <c r="A59" s="4" t="s">
        <v>427</v>
      </c>
    </row>
    <row r="60" spans="1:3">
      <c r="A60" s="3" t="s">
        <v>408</v>
      </c>
    </row>
    <row r="61" spans="1:3">
      <c r="A61" s="4" t="s">
        <v>409</v>
      </c>
      <c r="B61" s="6" t="n">
        <v>1864356</v>
      </c>
      <c r="C61" s="6" t="n">
        <v>2287523</v>
      </c>
    </row>
    <row r="62" spans="1:3">
      <c r="A62" s="4" t="s">
        <v>428</v>
      </c>
    </row>
    <row r="63" spans="1:3">
      <c r="A63" s="3" t="s">
        <v>408</v>
      </c>
    </row>
    <row r="64" spans="1:3">
      <c r="A64" s="4" t="s">
        <v>409</v>
      </c>
      <c r="B64" s="6" t="n">
        <v>0</v>
      </c>
      <c r="C64" s="6" t="n">
        <v>0</v>
      </c>
    </row>
    <row r="65" spans="1:3">
      <c r="A65" s="4" t="s">
        <v>429</v>
      </c>
    </row>
    <row r="66" spans="1:3">
      <c r="A66" s="3" t="s">
        <v>408</v>
      </c>
    </row>
    <row r="67" spans="1:3">
      <c r="A67" s="4" t="s">
        <v>409</v>
      </c>
      <c r="B67" s="6" t="n">
        <v>98656</v>
      </c>
      <c r="C67" s="6" t="n">
        <v>10395</v>
      </c>
    </row>
    <row r="68" spans="1:3">
      <c r="A68" s="4" t="s">
        <v>430</v>
      </c>
    </row>
    <row r="69" spans="1:3">
      <c r="A69" s="3" t="s">
        <v>408</v>
      </c>
    </row>
    <row r="70" spans="1:3">
      <c r="A70" s="4" t="s">
        <v>409</v>
      </c>
      <c r="C70" s="6" t="n">
        <v>0</v>
      </c>
    </row>
    <row r="71" spans="1:3">
      <c r="A71" s="4" t="s">
        <v>431</v>
      </c>
    </row>
    <row r="72" spans="1:3">
      <c r="A72" s="3" t="s">
        <v>408</v>
      </c>
    </row>
    <row r="73" spans="1:3">
      <c r="A73" s="4" t="s">
        <v>409</v>
      </c>
      <c r="C73" s="6" t="n">
        <v>544</v>
      </c>
    </row>
    <row r="74" spans="1:3">
      <c r="A74" s="4" t="s">
        <v>410</v>
      </c>
      <c r="B74" s="6" t="n">
        <v>195</v>
      </c>
    </row>
    <row r="75" spans="1:3">
      <c r="A75" s="4" t="s">
        <v>432</v>
      </c>
    </row>
    <row r="76" spans="1:3">
      <c r="A76" s="3" t="s">
        <v>408</v>
      </c>
    </row>
    <row r="77" spans="1:3">
      <c r="A77" s="4" t="s">
        <v>409</v>
      </c>
      <c r="B77" s="6" t="n">
        <v>4347</v>
      </c>
      <c r="C77" s="6" t="n">
        <v>11098</v>
      </c>
    </row>
    <row r="78" spans="1:3">
      <c r="A78" s="4" t="s">
        <v>410</v>
      </c>
      <c r="B78" s="6" t="n">
        <v>13618</v>
      </c>
      <c r="C78" s="6" t="n">
        <v>8949</v>
      </c>
    </row>
    <row r="79" spans="1:3">
      <c r="A79" s="4" t="s">
        <v>433</v>
      </c>
    </row>
    <row r="80" spans="1:3">
      <c r="A80" s="3" t="s">
        <v>408</v>
      </c>
    </row>
    <row r="81" spans="1:3">
      <c r="A81" s="4" t="s">
        <v>410</v>
      </c>
      <c r="B81" s="6" t="n">
        <v>0</v>
      </c>
      <c r="C81" s="6" t="n">
        <v>0</v>
      </c>
    </row>
    <row r="82" spans="1:3">
      <c r="A82" s="4" t="s">
        <v>434</v>
      </c>
    </row>
    <row r="83" spans="1:3">
      <c r="A83" s="3" t="s">
        <v>408</v>
      </c>
    </row>
    <row r="84" spans="1:3">
      <c r="A84" s="4" t="s">
        <v>409</v>
      </c>
      <c r="B84" s="6" t="n">
        <v>1432384</v>
      </c>
      <c r="C84" s="6" t="n">
        <v>1610500</v>
      </c>
    </row>
    <row r="85" spans="1:3">
      <c r="A85" s="4" t="s">
        <v>410</v>
      </c>
      <c r="B85" s="6" t="n">
        <v>18951</v>
      </c>
      <c r="C85" s="6" t="n">
        <v>34176</v>
      </c>
    </row>
    <row r="86" spans="1:3">
      <c r="A86" s="4" t="s">
        <v>435</v>
      </c>
    </row>
    <row r="87" spans="1:3">
      <c r="A87" s="3" t="s">
        <v>408</v>
      </c>
    </row>
    <row r="88" spans="1:3">
      <c r="A88" s="4" t="s">
        <v>409</v>
      </c>
      <c r="B88" s="6" t="n">
        <v>1197226</v>
      </c>
      <c r="C88" s="6" t="n">
        <v>1468109</v>
      </c>
    </row>
    <row r="89" spans="1:3">
      <c r="A89" s="4" t="s">
        <v>436</v>
      </c>
    </row>
    <row r="90" spans="1:3">
      <c r="A90" s="3" t="s">
        <v>408</v>
      </c>
    </row>
    <row r="91" spans="1:3">
      <c r="A91" s="4" t="s">
        <v>409</v>
      </c>
      <c r="B91" s="6" t="n">
        <v>167624</v>
      </c>
      <c r="C91" s="6" t="n">
        <v>104438</v>
      </c>
    </row>
    <row r="92" spans="1:3">
      <c r="A92" s="4" t="s">
        <v>437</v>
      </c>
    </row>
    <row r="93" spans="1:3">
      <c r="A93" s="3" t="s">
        <v>408</v>
      </c>
    </row>
    <row r="94" spans="1:3">
      <c r="A94" s="4" t="s">
        <v>409</v>
      </c>
      <c r="B94" s="6" t="n">
        <v>67534</v>
      </c>
      <c r="C94" s="6" t="n">
        <v>23833</v>
      </c>
    </row>
    <row r="95" spans="1:3">
      <c r="A95" s="4" t="s">
        <v>438</v>
      </c>
    </row>
    <row r="96" spans="1:3">
      <c r="A96" s="3" t="s">
        <v>408</v>
      </c>
    </row>
    <row r="97" spans="1:3">
      <c r="A97" s="4" t="s">
        <v>409</v>
      </c>
      <c r="C97" s="6" t="n">
        <v>14120</v>
      </c>
    </row>
    <row r="98" spans="1:3">
      <c r="A98" s="4" t="s">
        <v>439</v>
      </c>
    </row>
    <row r="99" spans="1:3">
      <c r="A99" s="3" t="s">
        <v>408</v>
      </c>
    </row>
    <row r="100" spans="1:3">
      <c r="A100" s="4" t="s">
        <v>409</v>
      </c>
      <c r="C100" s="6" t="n">
        <v>0</v>
      </c>
    </row>
    <row r="101" spans="1:3">
      <c r="A101" s="4" t="s">
        <v>410</v>
      </c>
      <c r="B101" s="6" t="n">
        <v>0</v>
      </c>
    </row>
    <row r="102" spans="1:3">
      <c r="A102" s="4" t="s">
        <v>440</v>
      </c>
    </row>
    <row r="103" spans="1:3">
      <c r="A103" s="3" t="s">
        <v>408</v>
      </c>
    </row>
    <row r="104" spans="1:3">
      <c r="A104" s="4" t="s">
        <v>409</v>
      </c>
      <c r="B104" s="6" t="n">
        <v>0</v>
      </c>
      <c r="C104" s="6" t="n">
        <v>0</v>
      </c>
    </row>
    <row r="105" spans="1:3">
      <c r="A105" s="4" t="s">
        <v>410</v>
      </c>
      <c r="B105" s="6" t="n">
        <v>0</v>
      </c>
      <c r="C105" s="6" t="n">
        <v>0</v>
      </c>
    </row>
    <row r="106" spans="1:3">
      <c r="A106" s="4" t="s">
        <v>441</v>
      </c>
    </row>
    <row r="107" spans="1:3">
      <c r="A107" s="3" t="s">
        <v>408</v>
      </c>
    </row>
    <row r="108" spans="1:3">
      <c r="A108" s="4" t="s">
        <v>410</v>
      </c>
      <c r="B108" s="7" t="n">
        <v>18951</v>
      </c>
      <c r="C108" s="7" t="n">
        <v>341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81</v>
      </c>
      <c r="J1" s="2" t="s">
        <v>1</v>
      </c>
    </row>
    <row r="2" spans="1:12">
      <c r="B2" s="2" t="s">
        <v>2</v>
      </c>
      <c r="C2" s="2" t="s">
        <v>443</v>
      </c>
      <c r="D2" s="2" t="s">
        <v>4</v>
      </c>
      <c r="E2" s="2" t="s">
        <v>444</v>
      </c>
      <c r="F2" s="2" t="s">
        <v>32</v>
      </c>
      <c r="G2" s="2" t="s">
        <v>82</v>
      </c>
      <c r="H2" s="2" t="s">
        <v>83</v>
      </c>
      <c r="I2" s="2" t="s">
        <v>84</v>
      </c>
      <c r="J2" s="2" t="s">
        <v>2</v>
      </c>
      <c r="K2" s="2" t="s">
        <v>32</v>
      </c>
      <c r="L2" s="2" t="s">
        <v>85</v>
      </c>
    </row>
    <row r="3" spans="1:12">
      <c r="A3" s="3" t="s">
        <v>445</v>
      </c>
    </row>
    <row r="4" spans="1:12">
      <c r="A4" s="4" t="s">
        <v>99</v>
      </c>
      <c r="B4" s="7" t="n">
        <v>-2229</v>
      </c>
      <c r="C4" s="7" t="n">
        <v>-7088</v>
      </c>
      <c r="D4" s="7" t="n">
        <v>-197</v>
      </c>
      <c r="E4" s="7" t="n">
        <v>-2575</v>
      </c>
      <c r="F4" s="7" t="n">
        <v>-5958</v>
      </c>
      <c r="G4" s="7" t="n">
        <v>-2576</v>
      </c>
      <c r="H4" s="7" t="n">
        <v>-3001</v>
      </c>
      <c r="I4" s="7" t="n">
        <v>-3356</v>
      </c>
      <c r="J4" s="7" t="n">
        <v>-12089</v>
      </c>
      <c r="K4" s="7" t="n">
        <v>-14891</v>
      </c>
      <c r="L4" s="7" t="n">
        <v>-13412</v>
      </c>
    </row>
    <row r="5" spans="1:12">
      <c r="A5" s="4" t="s">
        <v>446</v>
      </c>
      <c r="B5" s="6" t="n">
        <v>-155</v>
      </c>
      <c r="C5" s="7" t="n">
        <v>172</v>
      </c>
      <c r="D5" s="7" t="n">
        <v>1001</v>
      </c>
      <c r="E5" s="6" t="n">
        <v>13</v>
      </c>
      <c r="F5" s="6" t="n">
        <v>163</v>
      </c>
      <c r="G5" s="7" t="n">
        <v>67</v>
      </c>
      <c r="H5" s="7" t="n">
        <v>-364</v>
      </c>
      <c r="I5" s="6" t="n">
        <v>10</v>
      </c>
      <c r="J5" s="6" t="n">
        <v>1031</v>
      </c>
      <c r="K5" s="6" t="n">
        <v>-124</v>
      </c>
      <c r="L5" s="6" t="n">
        <v>-954</v>
      </c>
    </row>
    <row r="6" spans="1:12">
      <c r="A6" s="4" t="s">
        <v>447</v>
      </c>
    </row>
    <row r="7" spans="1:12">
      <c r="A7" s="3" t="s">
        <v>445</v>
      </c>
    </row>
    <row r="8" spans="1:12">
      <c r="A8" s="4" t="s">
        <v>448</v>
      </c>
      <c r="E8" s="6" t="n">
        <v>1468109</v>
      </c>
      <c r="I8" s="6" t="n">
        <v>1212789</v>
      </c>
      <c r="J8" s="6" t="n">
        <v>1468109</v>
      </c>
      <c r="K8" s="6" t="n">
        <v>1212789</v>
      </c>
      <c r="L8" s="6" t="n">
        <v>605197</v>
      </c>
    </row>
    <row r="9" spans="1:12">
      <c r="A9" s="4" t="s">
        <v>449</v>
      </c>
      <c r="J9" s="6" t="n">
        <v>312668</v>
      </c>
      <c r="K9" s="6" t="n">
        <v>464419</v>
      </c>
      <c r="L9" s="6" t="n">
        <v>748032</v>
      </c>
    </row>
    <row r="10" spans="1:12">
      <c r="A10" s="4" t="s">
        <v>450</v>
      </c>
      <c r="J10" s="6" t="n">
        <v>-375564</v>
      </c>
      <c r="K10" s="6" t="n">
        <v>-112841</v>
      </c>
      <c r="L10" s="6" t="n">
        <v>-94307</v>
      </c>
    </row>
    <row r="11" spans="1:12">
      <c r="A11" s="4" t="s">
        <v>451</v>
      </c>
      <c r="J11" s="6" t="n">
        <v>-222587</v>
      </c>
      <c r="K11" s="6" t="n">
        <v>-151640</v>
      </c>
      <c r="L11" s="6" t="n">
        <v>-117411</v>
      </c>
    </row>
    <row r="12" spans="1:12">
      <c r="A12" s="4" t="s">
        <v>452</v>
      </c>
      <c r="J12" s="6" t="n">
        <v>14213</v>
      </c>
      <c r="K12" s="6" t="n">
        <v>10461</v>
      </c>
      <c r="L12" s="6" t="n">
        <v>14654</v>
      </c>
    </row>
    <row r="13" spans="1:12">
      <c r="A13" s="4" t="s">
        <v>453</v>
      </c>
      <c r="J13" s="6" t="n">
        <v>-44167</v>
      </c>
      <c r="K13" s="6" t="n">
        <v>-3014</v>
      </c>
      <c r="L13" s="6" t="n">
        <v>21805</v>
      </c>
    </row>
    <row r="14" spans="1:12">
      <c r="A14" s="4" t="s">
        <v>454</v>
      </c>
      <c r="J14" s="6" t="n">
        <v>53555</v>
      </c>
      <c r="K14" s="6" t="n">
        <v>57940</v>
      </c>
      <c r="L14" s="6" t="n">
        <v>40711</v>
      </c>
    </row>
    <row r="15" spans="1:12">
      <c r="A15" s="4" t="s">
        <v>99</v>
      </c>
      <c r="J15" s="6" t="n">
        <v>-9001</v>
      </c>
      <c r="K15" s="6" t="n">
        <v>-10005</v>
      </c>
      <c r="L15" s="6" t="n">
        <v>-5892</v>
      </c>
    </row>
    <row r="16" spans="1:12">
      <c r="A16" s="4" t="s">
        <v>455</v>
      </c>
      <c r="B16" s="6" t="n">
        <v>1197226</v>
      </c>
      <c r="F16" s="6" t="n">
        <v>1468109</v>
      </c>
      <c r="J16" s="6" t="n">
        <v>1197226</v>
      </c>
      <c r="K16" s="6" t="n">
        <v>1468109</v>
      </c>
      <c r="L16" s="6" t="n">
        <v>1212789</v>
      </c>
    </row>
    <row r="17" spans="1:12">
      <c r="A17" s="4" t="s">
        <v>456</v>
      </c>
    </row>
    <row r="18" spans="1:12">
      <c r="A18" s="3" t="s">
        <v>445</v>
      </c>
    </row>
    <row r="19" spans="1:12">
      <c r="A19" s="4" t="s">
        <v>448</v>
      </c>
      <c r="E19" s="6" t="n">
        <v>104438</v>
      </c>
      <c r="I19" s="6" t="n">
        <v>110984</v>
      </c>
      <c r="J19" s="6" t="n">
        <v>104438</v>
      </c>
      <c r="K19" s="6" t="n">
        <v>110984</v>
      </c>
      <c r="L19" s="6" t="n">
        <v>0</v>
      </c>
    </row>
    <row r="20" spans="1:12">
      <c r="A20" s="4" t="s">
        <v>449</v>
      </c>
      <c r="J20" s="6" t="n">
        <v>81094</v>
      </c>
      <c r="K20" s="6" t="n">
        <v>0</v>
      </c>
      <c r="L20" s="6" t="n">
        <v>113038</v>
      </c>
    </row>
    <row r="21" spans="1:12">
      <c r="A21" s="4" t="s">
        <v>451</v>
      </c>
      <c r="J21" s="6" t="n">
        <v>-16167</v>
      </c>
      <c r="K21" s="6" t="n">
        <v>-6949</v>
      </c>
      <c r="L21" s="6" t="n">
        <v>-6038</v>
      </c>
    </row>
    <row r="22" spans="1:12">
      <c r="A22" s="4" t="s">
        <v>453</v>
      </c>
      <c r="J22" s="6" t="n">
        <v>-1752</v>
      </c>
      <c r="K22" s="6" t="n">
        <v>4813</v>
      </c>
      <c r="L22" s="6" t="n">
        <v>34</v>
      </c>
    </row>
    <row r="23" spans="1:12">
      <c r="A23" s="4" t="s">
        <v>454</v>
      </c>
      <c r="J23" s="6" t="n">
        <v>1446</v>
      </c>
      <c r="K23" s="6" t="n">
        <v>-745</v>
      </c>
      <c r="L23" s="6" t="n">
        <v>3950</v>
      </c>
    </row>
    <row r="24" spans="1:12">
      <c r="A24" s="4" t="s">
        <v>99</v>
      </c>
      <c r="J24" s="6" t="n">
        <v>0</v>
      </c>
      <c r="K24" s="6" t="n">
        <v>-3130</v>
      </c>
      <c r="L24" s="6" t="n">
        <v>0</v>
      </c>
    </row>
    <row r="25" spans="1:12">
      <c r="A25" s="4" t="s">
        <v>457</v>
      </c>
      <c r="J25" s="6" t="n">
        <v>-1435</v>
      </c>
      <c r="K25" s="6" t="n">
        <v>-535</v>
      </c>
      <c r="L25" s="6" t="n">
        <v>0</v>
      </c>
    </row>
    <row r="26" spans="1:12">
      <c r="A26" s="4" t="s">
        <v>455</v>
      </c>
      <c r="B26" s="6" t="n">
        <v>167624</v>
      </c>
      <c r="F26" s="6" t="n">
        <v>104438</v>
      </c>
      <c r="J26" s="6" t="n">
        <v>167624</v>
      </c>
      <c r="K26" s="6" t="n">
        <v>104438</v>
      </c>
      <c r="L26" s="6" t="n">
        <v>110984</v>
      </c>
    </row>
    <row r="27" spans="1:12">
      <c r="A27" s="4" t="s">
        <v>413</v>
      </c>
    </row>
    <row r="28" spans="1:12">
      <c r="A28" s="3" t="s">
        <v>445</v>
      </c>
    </row>
    <row r="29" spans="1:12">
      <c r="A29" s="4" t="s">
        <v>448</v>
      </c>
      <c r="E29" s="6" t="n">
        <v>23833</v>
      </c>
      <c r="I29" s="6" t="n">
        <v>11515</v>
      </c>
      <c r="J29" s="6" t="n">
        <v>23833</v>
      </c>
      <c r="K29" s="6" t="n">
        <v>11515</v>
      </c>
      <c r="L29" s="6" t="n">
        <v>0</v>
      </c>
    </row>
    <row r="30" spans="1:12">
      <c r="A30" s="4" t="s">
        <v>449</v>
      </c>
      <c r="J30" s="6" t="n">
        <v>55480</v>
      </c>
      <c r="K30" s="6" t="n">
        <v>24838</v>
      </c>
      <c r="L30" s="6" t="n">
        <v>12000</v>
      </c>
    </row>
    <row r="31" spans="1:12">
      <c r="A31" s="4" t="s">
        <v>458</v>
      </c>
      <c r="J31" s="6" t="n">
        <v>0</v>
      </c>
      <c r="K31" s="6" t="n">
        <v>-11515</v>
      </c>
      <c r="L31" s="6" t="n">
        <v>0</v>
      </c>
    </row>
    <row r="32" spans="1:12">
      <c r="A32" s="4" t="s">
        <v>451</v>
      </c>
      <c r="J32" s="6" t="n">
        <v>-10971</v>
      </c>
      <c r="K32" s="6" t="n">
        <v>-1137</v>
      </c>
      <c r="L32" s="6" t="n">
        <v>-820</v>
      </c>
    </row>
    <row r="33" spans="1:12">
      <c r="A33" s="4" t="s">
        <v>453</v>
      </c>
      <c r="J33" s="6" t="n">
        <v>-2814</v>
      </c>
      <c r="K33" s="6" t="n">
        <v>-35</v>
      </c>
      <c r="L33" s="6" t="n">
        <v>335</v>
      </c>
    </row>
    <row r="34" spans="1:12">
      <c r="A34" s="4" t="s">
        <v>454</v>
      </c>
      <c r="J34" s="6" t="n">
        <v>2035</v>
      </c>
      <c r="K34" s="6" t="n">
        <v>276</v>
      </c>
      <c r="L34" s="6" t="n">
        <v>0</v>
      </c>
    </row>
    <row r="35" spans="1:12">
      <c r="A35" s="4" t="s">
        <v>99</v>
      </c>
      <c r="J35" s="6" t="n">
        <v>-29</v>
      </c>
      <c r="K35" s="6" t="n">
        <v>-109</v>
      </c>
    </row>
    <row r="36" spans="1:12">
      <c r="A36" s="4" t="s">
        <v>455</v>
      </c>
      <c r="B36" s="6" t="n">
        <v>67534</v>
      </c>
      <c r="F36" s="6" t="n">
        <v>23833</v>
      </c>
      <c r="J36" s="6" t="n">
        <v>67534</v>
      </c>
      <c r="K36" s="6" t="n">
        <v>23833</v>
      </c>
      <c r="L36" s="6" t="n">
        <v>11515</v>
      </c>
    </row>
    <row r="37" spans="1:12">
      <c r="A37" s="4" t="s">
        <v>459</v>
      </c>
    </row>
    <row r="38" spans="1:12">
      <c r="A38" s="3" t="s">
        <v>445</v>
      </c>
    </row>
    <row r="39" spans="1:12">
      <c r="A39" s="4" t="s">
        <v>448</v>
      </c>
      <c r="E39" s="7" t="n">
        <v>34176</v>
      </c>
      <c r="I39" s="7" t="n">
        <v>43354</v>
      </c>
      <c r="J39" s="6" t="n">
        <v>34176</v>
      </c>
      <c r="K39" s="6" t="n">
        <v>43354</v>
      </c>
      <c r="L39" s="6" t="n">
        <v>0</v>
      </c>
    </row>
    <row r="40" spans="1:12">
      <c r="A40" s="4" t="s">
        <v>460</v>
      </c>
      <c r="J40" s="6" t="n">
        <v>0</v>
      </c>
      <c r="K40" s="6" t="n">
        <v>0</v>
      </c>
      <c r="L40" s="6" t="n">
        <v>50375</v>
      </c>
    </row>
    <row r="41" spans="1:12">
      <c r="A41" s="4" t="s">
        <v>451</v>
      </c>
      <c r="J41" s="6" t="n">
        <v>-14194</v>
      </c>
      <c r="K41" s="6" t="n">
        <v>-9302</v>
      </c>
      <c r="L41" s="6" t="n">
        <v>-7975</v>
      </c>
    </row>
    <row r="42" spans="1:12">
      <c r="A42" s="4" t="s">
        <v>446</v>
      </c>
      <c r="J42" s="6" t="n">
        <v>-1031</v>
      </c>
      <c r="K42" s="6" t="n">
        <v>124</v>
      </c>
      <c r="L42" s="6" t="n">
        <v>954</v>
      </c>
    </row>
    <row r="43" spans="1:12">
      <c r="A43" s="4" t="s">
        <v>455</v>
      </c>
      <c r="B43" s="7" t="n">
        <v>18951</v>
      </c>
      <c r="F43" s="7" t="n">
        <v>34176</v>
      </c>
      <c r="J43" s="7" t="n">
        <v>18951</v>
      </c>
      <c r="K43" s="7" t="n">
        <v>34176</v>
      </c>
      <c r="L43" s="7" t="n">
        <v>4335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32</v>
      </c>
    </row>
    <row r="2" spans="1:3">
      <c r="A2" s="4" t="s">
        <v>462</v>
      </c>
    </row>
    <row r="3" spans="1:3">
      <c r="A3" s="3" t="s">
        <v>408</v>
      </c>
    </row>
    <row r="4" spans="1:3">
      <c r="A4" s="4" t="s">
        <v>463</v>
      </c>
      <c r="B4" s="7" t="n">
        <v>2692</v>
      </c>
      <c r="C4" s="7" t="n">
        <v>191455</v>
      </c>
    </row>
    <row r="5" spans="1:3">
      <c r="A5" s="4" t="s">
        <v>464</v>
      </c>
      <c r="B5" s="6" t="n">
        <v>10239</v>
      </c>
      <c r="C5" s="6" t="n">
        <v>28639</v>
      </c>
    </row>
    <row r="6" spans="1:3">
      <c r="A6" s="4" t="s">
        <v>465</v>
      </c>
      <c r="B6" s="6" t="n">
        <v>34994</v>
      </c>
      <c r="C6" s="6" t="n">
        <v>11922</v>
      </c>
    </row>
    <row r="7" spans="1:3">
      <c r="A7" s="4" t="s">
        <v>92</v>
      </c>
      <c r="B7" s="6" t="n">
        <v>2898347</v>
      </c>
      <c r="C7" s="6" t="n">
        <v>3402327</v>
      </c>
    </row>
    <row r="8" spans="1:3">
      <c r="A8" s="4" t="s">
        <v>49</v>
      </c>
      <c r="B8" s="6" t="n">
        <v>0</v>
      </c>
      <c r="C8" s="6" t="n">
        <v>76105</v>
      </c>
    </row>
    <row r="9" spans="1:3">
      <c r="A9" s="4" t="s">
        <v>466</v>
      </c>
    </row>
    <row r="10" spans="1:3">
      <c r="A10" s="3" t="s">
        <v>408</v>
      </c>
    </row>
    <row r="11" spans="1:3">
      <c r="A11" s="4" t="s">
        <v>463</v>
      </c>
      <c r="B11" s="6" t="n">
        <v>2692</v>
      </c>
      <c r="C11" s="6" t="n">
        <v>191455</v>
      </c>
    </row>
    <row r="12" spans="1:3">
      <c r="A12" s="4" t="s">
        <v>464</v>
      </c>
      <c r="B12" s="6" t="n">
        <v>10239</v>
      </c>
      <c r="C12" s="6" t="n">
        <v>28639</v>
      </c>
    </row>
    <row r="13" spans="1:3">
      <c r="A13" s="4" t="s">
        <v>465</v>
      </c>
      <c r="B13" s="6" t="n">
        <v>34994</v>
      </c>
      <c r="C13" s="6" t="n">
        <v>11922</v>
      </c>
    </row>
    <row r="14" spans="1:3">
      <c r="A14" s="4" t="s">
        <v>92</v>
      </c>
      <c r="B14" s="6" t="n">
        <v>2898347</v>
      </c>
      <c r="C14" s="6" t="n">
        <v>3402237</v>
      </c>
    </row>
    <row r="15" spans="1:3">
      <c r="A15" s="4" t="s">
        <v>49</v>
      </c>
      <c r="B15" s="7" t="n">
        <v>0</v>
      </c>
      <c r="C15" s="7" t="n">
        <v>761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67</v>
      </c>
      <c r="B1" s="2" t="s">
        <v>1</v>
      </c>
    </row>
    <row r="2" spans="1:3">
      <c r="B2" s="2" t="s">
        <v>2</v>
      </c>
      <c r="C2" s="2" t="s">
        <v>32</v>
      </c>
    </row>
    <row r="3" spans="1:3">
      <c r="A3" s="3" t="s">
        <v>221</v>
      </c>
    </row>
    <row r="4" spans="1:3">
      <c r="A4" s="4" t="s">
        <v>468</v>
      </c>
      <c r="B4" s="4" t="s">
        <v>469</v>
      </c>
      <c r="C4" s="4" t="s">
        <v>4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7" t="n">
        <v>3105519</v>
      </c>
      <c r="C3" s="7" t="n">
        <v>3787835</v>
      </c>
    </row>
    <row r="4" spans="1:3">
      <c r="A4" s="4" t="s">
        <v>474</v>
      </c>
      <c r="B4" s="6" t="n">
        <v>-124010</v>
      </c>
      <c r="C4" s="6" t="n">
        <v>-150098</v>
      </c>
    </row>
    <row r="5" spans="1:3">
      <c r="A5" s="4" t="s">
        <v>475</v>
      </c>
      <c r="B5" s="6" t="n">
        <v>3046151</v>
      </c>
      <c r="C5" s="6" t="n">
        <v>3676174</v>
      </c>
    </row>
    <row r="6" spans="1:3">
      <c r="A6" s="4" t="s">
        <v>476</v>
      </c>
      <c r="B6" s="6" t="n">
        <v>3061582</v>
      </c>
      <c r="C6" s="6" t="n">
        <v>3755632</v>
      </c>
    </row>
    <row r="7" spans="1:3">
      <c r="A7" s="4" t="s">
        <v>477</v>
      </c>
      <c r="B7" s="6" t="n">
        <v>50339</v>
      </c>
      <c r="C7" s="6" t="n">
        <v>93102</v>
      </c>
    </row>
    <row r="8" spans="1:3">
      <c r="A8" s="4" t="s">
        <v>478</v>
      </c>
      <c r="B8" s="7" t="n">
        <v>-34908</v>
      </c>
      <c r="C8" s="7" t="n">
        <v>-13644</v>
      </c>
    </row>
    <row r="9" spans="1:3">
      <c r="A9" s="4" t="s">
        <v>479</v>
      </c>
      <c r="B9" s="4" t="s">
        <v>480</v>
      </c>
      <c r="C9" s="4" t="s">
        <v>481</v>
      </c>
    </row>
    <row r="10" spans="1:3">
      <c r="A10" s="4" t="s">
        <v>482</v>
      </c>
    </row>
    <row r="11" spans="1:3">
      <c r="A11" s="3" t="s">
        <v>472</v>
      </c>
    </row>
    <row r="12" spans="1:3">
      <c r="A12" s="4" t="s">
        <v>473</v>
      </c>
      <c r="B12" s="7" t="n">
        <v>1709646</v>
      </c>
      <c r="C12" s="7" t="n">
        <v>2103618</v>
      </c>
    </row>
    <row r="13" spans="1:3">
      <c r="A13" s="4" t="s">
        <v>474</v>
      </c>
      <c r="B13" s="6" t="n">
        <v>105065</v>
      </c>
      <c r="C13" s="6" t="n">
        <v>135657</v>
      </c>
    </row>
    <row r="14" spans="1:3">
      <c r="A14" s="4" t="s">
        <v>475</v>
      </c>
      <c r="B14" s="6" t="n">
        <v>1814711</v>
      </c>
      <c r="C14" s="6" t="n">
        <v>2239275</v>
      </c>
    </row>
    <row r="15" spans="1:3">
      <c r="A15" s="4" t="s">
        <v>476</v>
      </c>
      <c r="B15" s="6" t="n">
        <v>1800250</v>
      </c>
      <c r="C15" s="6" t="n">
        <v>2243946</v>
      </c>
    </row>
    <row r="16" spans="1:3">
      <c r="A16" s="4" t="s">
        <v>477</v>
      </c>
      <c r="B16" s="6" t="n">
        <v>1307</v>
      </c>
      <c r="C16" s="6" t="n">
        <v>14155</v>
      </c>
    </row>
    <row r="17" spans="1:3">
      <c r="A17" s="4" t="s">
        <v>478</v>
      </c>
      <c r="B17" s="7" t="n">
        <v>-15768</v>
      </c>
      <c r="C17" s="7" t="n">
        <v>-9484</v>
      </c>
    </row>
    <row r="18" spans="1:3">
      <c r="A18" s="4" t="s">
        <v>479</v>
      </c>
      <c r="B18" s="4" t="s">
        <v>483</v>
      </c>
      <c r="C18" s="4" t="s">
        <v>484</v>
      </c>
    </row>
    <row r="19" spans="1:3">
      <c r="A19" s="4" t="s">
        <v>485</v>
      </c>
    </row>
    <row r="20" spans="1:3">
      <c r="A20" s="3" t="s">
        <v>472</v>
      </c>
    </row>
    <row r="21" spans="1:3">
      <c r="A21" s="4" t="s">
        <v>473</v>
      </c>
      <c r="B21" s="7" t="n">
        <v>272533</v>
      </c>
      <c r="C21" s="7" t="n">
        <v>98079</v>
      </c>
    </row>
    <row r="22" spans="1:3">
      <c r="A22" s="4" t="s">
        <v>474</v>
      </c>
      <c r="B22" s="6" t="n">
        <v>19247</v>
      </c>
      <c r="C22" s="6" t="n">
        <v>7196</v>
      </c>
    </row>
    <row r="23" spans="1:3">
      <c r="A23" s="4" t="s">
        <v>475</v>
      </c>
      <c r="B23" s="6" t="n">
        <v>291780</v>
      </c>
      <c r="C23" s="6" t="n">
        <v>105275</v>
      </c>
    </row>
    <row r="24" spans="1:3">
      <c r="A24" s="4" t="s">
        <v>476</v>
      </c>
      <c r="B24" s="6" t="n">
        <v>289057</v>
      </c>
      <c r="C24" s="6" t="n">
        <v>105122</v>
      </c>
    </row>
    <row r="25" spans="1:3">
      <c r="A25" s="4" t="s">
        <v>477</v>
      </c>
      <c r="B25" s="6" t="n">
        <v>0</v>
      </c>
      <c r="C25" s="6" t="n">
        <v>6</v>
      </c>
    </row>
    <row r="26" spans="1:3">
      <c r="A26" s="4" t="s">
        <v>478</v>
      </c>
      <c r="B26" s="7" t="n">
        <v>-2723</v>
      </c>
      <c r="C26" s="7" t="n">
        <v>-159</v>
      </c>
    </row>
    <row r="27" spans="1:3">
      <c r="A27" s="4" t="s">
        <v>479</v>
      </c>
      <c r="B27" s="4" t="s">
        <v>486</v>
      </c>
      <c r="C27" s="4" t="s">
        <v>487</v>
      </c>
    </row>
    <row r="28" spans="1:3">
      <c r="A28" s="4" t="s">
        <v>488</v>
      </c>
    </row>
    <row r="29" spans="1:3">
      <c r="A29" s="3" t="s">
        <v>472</v>
      </c>
    </row>
    <row r="30" spans="1:3">
      <c r="A30" s="4" t="s">
        <v>489</v>
      </c>
      <c r="B30" s="4" t="s">
        <v>490</v>
      </c>
      <c r="C30" s="4" t="s">
        <v>490</v>
      </c>
    </row>
    <row r="31" spans="1:3">
      <c r="A31" s="4" t="s">
        <v>473</v>
      </c>
      <c r="B31" s="7" t="n">
        <v>511184</v>
      </c>
      <c r="C31" s="7" t="n">
        <v>495214</v>
      </c>
    </row>
    <row r="32" spans="1:3">
      <c r="A32" s="4" t="s">
        <v>474</v>
      </c>
      <c r="B32" s="6" t="n">
        <v>24295</v>
      </c>
      <c r="C32" s="6" t="n">
        <v>20245</v>
      </c>
    </row>
    <row r="33" spans="1:3">
      <c r="A33" s="4" t="s">
        <v>475</v>
      </c>
      <c r="B33" s="6" t="n">
        <v>535479</v>
      </c>
      <c r="C33" s="6" t="n">
        <v>515459</v>
      </c>
    </row>
    <row r="34" spans="1:3">
      <c r="A34" s="4" t="s">
        <v>476</v>
      </c>
      <c r="B34" s="6" t="n">
        <v>527657</v>
      </c>
      <c r="C34" s="6" t="n">
        <v>515628</v>
      </c>
    </row>
    <row r="35" spans="1:3">
      <c r="A35" s="4" t="s">
        <v>477</v>
      </c>
      <c r="B35" s="6" t="n">
        <v>0</v>
      </c>
      <c r="C35" s="6" t="n">
        <v>1536</v>
      </c>
    </row>
    <row r="36" spans="1:3">
      <c r="A36" s="4" t="s">
        <v>478</v>
      </c>
      <c r="B36" s="7" t="n">
        <v>-7822</v>
      </c>
      <c r="C36" s="7" t="n">
        <v>-1367</v>
      </c>
    </row>
    <row r="37" spans="1:3">
      <c r="A37" s="4" t="s">
        <v>479</v>
      </c>
      <c r="B37" s="4" t="s">
        <v>490</v>
      </c>
      <c r="C37" s="4" t="s">
        <v>490</v>
      </c>
    </row>
    <row r="38" spans="1:3">
      <c r="A38" s="4" t="s">
        <v>491</v>
      </c>
    </row>
    <row r="39" spans="1:3">
      <c r="A39" s="3" t="s">
        <v>472</v>
      </c>
    </row>
    <row r="40" spans="1:3">
      <c r="A40" s="4" t="s">
        <v>489</v>
      </c>
      <c r="B40" s="4" t="s">
        <v>492</v>
      </c>
      <c r="C40" s="4" t="s">
        <v>492</v>
      </c>
    </row>
    <row r="41" spans="1:3">
      <c r="A41" s="4" t="s">
        <v>473</v>
      </c>
      <c r="B41" s="7" t="n">
        <v>925929</v>
      </c>
      <c r="C41" s="7" t="n">
        <v>1173972</v>
      </c>
    </row>
    <row r="42" spans="1:3">
      <c r="A42" s="4" t="s">
        <v>474</v>
      </c>
      <c r="B42" s="6" t="n">
        <v>61523</v>
      </c>
      <c r="C42" s="6" t="n">
        <v>82353</v>
      </c>
    </row>
    <row r="43" spans="1:3">
      <c r="A43" s="4" t="s">
        <v>475</v>
      </c>
      <c r="B43" s="6" t="n">
        <v>987452</v>
      </c>
      <c r="C43" s="6" t="n">
        <v>1256325</v>
      </c>
    </row>
    <row r="44" spans="1:3">
      <c r="A44" s="4" t="s">
        <v>476</v>
      </c>
      <c r="B44" s="6" t="n">
        <v>983536</v>
      </c>
      <c r="C44" s="6" t="n">
        <v>1256724</v>
      </c>
    </row>
    <row r="45" spans="1:3">
      <c r="A45" s="4" t="s">
        <v>477</v>
      </c>
      <c r="B45" s="6" t="n">
        <v>1307</v>
      </c>
      <c r="C45" s="6" t="n">
        <v>8357</v>
      </c>
    </row>
    <row r="46" spans="1:3">
      <c r="A46" s="4" t="s">
        <v>478</v>
      </c>
      <c r="B46" s="7" t="n">
        <v>-5223</v>
      </c>
      <c r="C46" s="7" t="n">
        <v>-7958</v>
      </c>
    </row>
    <row r="47" spans="1:3">
      <c r="A47" s="4" t="s">
        <v>479</v>
      </c>
      <c r="B47" s="4" t="s">
        <v>492</v>
      </c>
      <c r="C47" s="4" t="s">
        <v>492</v>
      </c>
    </row>
    <row r="48" spans="1:3">
      <c r="A48" s="4" t="s">
        <v>493</v>
      </c>
    </row>
    <row r="49" spans="1:3">
      <c r="A49" s="3" t="s">
        <v>472</v>
      </c>
    </row>
    <row r="50" spans="1:3">
      <c r="A50" s="4" t="s">
        <v>489</v>
      </c>
      <c r="C50" s="4" t="s">
        <v>494</v>
      </c>
    </row>
    <row r="51" spans="1:3">
      <c r="A51" s="4" t="s">
        <v>473</v>
      </c>
      <c r="C51" s="7" t="n">
        <v>336353</v>
      </c>
    </row>
    <row r="52" spans="1:3">
      <c r="A52" s="4" t="s">
        <v>474</v>
      </c>
      <c r="C52" s="6" t="n">
        <v>25863</v>
      </c>
    </row>
    <row r="53" spans="1:3">
      <c r="A53" s="4" t="s">
        <v>475</v>
      </c>
      <c r="C53" s="6" t="n">
        <v>362216</v>
      </c>
    </row>
    <row r="54" spans="1:3">
      <c r="A54" s="4" t="s">
        <v>476</v>
      </c>
      <c r="C54" s="6" t="n">
        <v>366472</v>
      </c>
    </row>
    <row r="55" spans="1:3">
      <c r="A55" s="4" t="s">
        <v>477</v>
      </c>
      <c r="C55" s="6" t="n">
        <v>4256</v>
      </c>
    </row>
    <row r="56" spans="1:3">
      <c r="A56" s="4" t="s">
        <v>478</v>
      </c>
      <c r="C56" s="7" t="n">
        <v>0</v>
      </c>
    </row>
    <row r="57" spans="1:3">
      <c r="A57" s="4" t="s">
        <v>479</v>
      </c>
      <c r="C57" s="4" t="s">
        <v>494</v>
      </c>
    </row>
    <row r="58" spans="1:3">
      <c r="A58" s="4" t="s">
        <v>495</v>
      </c>
    </row>
    <row r="59" spans="1:3">
      <c r="A59" s="3" t="s">
        <v>472</v>
      </c>
    </row>
    <row r="60" spans="1:3">
      <c r="A60" s="4" t="s">
        <v>473</v>
      </c>
      <c r="C60" s="7" t="n">
        <v>1359</v>
      </c>
    </row>
    <row r="61" spans="1:3">
      <c r="A61" s="4" t="s">
        <v>474</v>
      </c>
      <c r="C61" s="6" t="n">
        <v>3590</v>
      </c>
    </row>
    <row r="62" spans="1:3">
      <c r="A62" s="4" t="s">
        <v>475</v>
      </c>
      <c r="C62" s="6" t="n">
        <v>4949</v>
      </c>
    </row>
    <row r="63" spans="1:3">
      <c r="A63" s="4" t="s">
        <v>476</v>
      </c>
      <c r="C63" s="6" t="n">
        <v>5094</v>
      </c>
    </row>
    <row r="64" spans="1:3">
      <c r="A64" s="4" t="s">
        <v>477</v>
      </c>
      <c r="C64" s="6" t="n">
        <v>145</v>
      </c>
    </row>
    <row r="65" spans="1:3">
      <c r="A65" s="4" t="s">
        <v>478</v>
      </c>
      <c r="C65" s="7" t="n">
        <v>0</v>
      </c>
    </row>
    <row r="66" spans="1:3">
      <c r="A66" s="4" t="s">
        <v>479</v>
      </c>
      <c r="C66" s="4" t="s">
        <v>496</v>
      </c>
    </row>
    <row r="67" spans="1:3">
      <c r="A67" s="4" t="s">
        <v>497</v>
      </c>
    </row>
    <row r="68" spans="1:3">
      <c r="A68" s="3" t="s">
        <v>472</v>
      </c>
    </row>
    <row r="69" spans="1:3">
      <c r="A69" s="4" t="s">
        <v>473</v>
      </c>
      <c r="B69" s="7" t="n">
        <v>0</v>
      </c>
      <c r="C69" s="7" t="n">
        <v>0</v>
      </c>
    </row>
    <row r="70" spans="1:3">
      <c r="A70" s="4" t="s">
        <v>474</v>
      </c>
      <c r="B70" s="6" t="n">
        <v>0</v>
      </c>
      <c r="C70" s="6" t="n">
        <v>0</v>
      </c>
    </row>
    <row r="71" spans="1:3">
      <c r="A71" s="4" t="s">
        <v>475</v>
      </c>
      <c r="B71" s="6" t="n">
        <v>57778</v>
      </c>
      <c r="C71" s="6" t="n">
        <v>11948</v>
      </c>
    </row>
    <row r="72" spans="1:3">
      <c r="A72" s="4" t="s">
        <v>476</v>
      </c>
      <c r="B72" s="6" t="n">
        <v>57354</v>
      </c>
      <c r="C72" s="6" t="n">
        <v>11941</v>
      </c>
    </row>
    <row r="73" spans="1:3">
      <c r="A73" s="4" t="s">
        <v>477</v>
      </c>
      <c r="B73" s="6" t="n">
        <v>1175</v>
      </c>
      <c r="C73" s="6" t="n">
        <v>62</v>
      </c>
    </row>
    <row r="74" spans="1:3">
      <c r="A74" s="4" t="s">
        <v>478</v>
      </c>
      <c r="B74" s="7" t="n">
        <v>-1599</v>
      </c>
      <c r="C74" s="7" t="n">
        <v>-69</v>
      </c>
    </row>
    <row r="75" spans="1:3">
      <c r="A75" s="4" t="s">
        <v>479</v>
      </c>
      <c r="B75" s="4" t="s">
        <v>498</v>
      </c>
      <c r="C75" s="4" t="s">
        <v>499</v>
      </c>
    </row>
    <row r="76" spans="1:3">
      <c r="A76" s="4" t="s">
        <v>500</v>
      </c>
    </row>
    <row r="77" spans="1:3">
      <c r="A77" s="3" t="s">
        <v>472</v>
      </c>
    </row>
    <row r="78" spans="1:3">
      <c r="A78" s="4" t="s">
        <v>473</v>
      </c>
      <c r="B78" s="7" t="n">
        <v>0</v>
      </c>
      <c r="C78" s="7" t="n">
        <v>0</v>
      </c>
    </row>
    <row r="79" spans="1:3">
      <c r="A79" s="4" t="s">
        <v>474</v>
      </c>
      <c r="B79" s="6" t="n">
        <v>0</v>
      </c>
      <c r="C79" s="6" t="n">
        <v>0</v>
      </c>
    </row>
    <row r="80" spans="1:3">
      <c r="A80" s="4" t="s">
        <v>475</v>
      </c>
      <c r="B80" s="6" t="n">
        <v>6864</v>
      </c>
      <c r="C80" s="6" t="n">
        <v>26489</v>
      </c>
    </row>
    <row r="81" spans="1:3">
      <c r="A81" s="4" t="s">
        <v>476</v>
      </c>
      <c r="B81" s="6" t="n">
        <v>6752</v>
      </c>
      <c r="C81" s="6" t="n">
        <v>26542</v>
      </c>
    </row>
    <row r="82" spans="1:3">
      <c r="A82" s="4" t="s">
        <v>477</v>
      </c>
      <c r="B82" s="6" t="n">
        <v>0</v>
      </c>
      <c r="C82" s="6" t="n">
        <v>306</v>
      </c>
    </row>
    <row r="83" spans="1:3">
      <c r="A83" s="4" t="s">
        <v>478</v>
      </c>
      <c r="B83" s="7" t="n">
        <v>-112</v>
      </c>
      <c r="C83" s="7" t="n">
        <v>-253</v>
      </c>
    </row>
    <row r="84" spans="1:3">
      <c r="A84" s="4" t="s">
        <v>479</v>
      </c>
      <c r="B84" s="4" t="s">
        <v>501</v>
      </c>
      <c r="C84" s="4" t="s">
        <v>502</v>
      </c>
    </row>
    <row r="85" spans="1:3">
      <c r="A85" s="4" t="s">
        <v>503</v>
      </c>
    </row>
    <row r="86" spans="1:3">
      <c r="A86" s="3" t="s">
        <v>472</v>
      </c>
    </row>
    <row r="87" spans="1:3">
      <c r="A87" s="4" t="s">
        <v>473</v>
      </c>
      <c r="B87" s="7" t="n">
        <v>1709646</v>
      </c>
      <c r="C87" s="7" t="n">
        <v>2104977</v>
      </c>
    </row>
    <row r="88" spans="1:3">
      <c r="A88" s="4" t="s">
        <v>474</v>
      </c>
      <c r="B88" s="6" t="n">
        <v>105065</v>
      </c>
      <c r="C88" s="6" t="n">
        <v>139247</v>
      </c>
    </row>
    <row r="89" spans="1:3">
      <c r="A89" s="4" t="s">
        <v>475</v>
      </c>
      <c r="B89" s="6" t="n">
        <v>1879353</v>
      </c>
      <c r="C89" s="6" t="n">
        <v>2282661</v>
      </c>
    </row>
    <row r="90" spans="1:3">
      <c r="A90" s="4" t="s">
        <v>476</v>
      </c>
      <c r="B90" s="6" t="n">
        <v>1864356</v>
      </c>
      <c r="C90" s="6" t="n">
        <v>2287523</v>
      </c>
    </row>
    <row r="91" spans="1:3">
      <c r="A91" s="4" t="s">
        <v>477</v>
      </c>
      <c r="B91" s="6" t="n">
        <v>2482</v>
      </c>
      <c r="C91" s="6" t="n">
        <v>14668</v>
      </c>
    </row>
    <row r="92" spans="1:3">
      <c r="A92" s="4" t="s">
        <v>478</v>
      </c>
      <c r="B92" s="7" t="n">
        <v>-17479</v>
      </c>
      <c r="C92" s="7" t="n">
        <v>-9806</v>
      </c>
    </row>
    <row r="93" spans="1:3">
      <c r="A93" s="4" t="s">
        <v>479</v>
      </c>
      <c r="B93" s="4" t="s">
        <v>504</v>
      </c>
      <c r="C93" s="4" t="s">
        <v>505</v>
      </c>
    </row>
    <row r="94" spans="1:3">
      <c r="A94" s="4" t="s">
        <v>447</v>
      </c>
    </row>
    <row r="95" spans="1:3">
      <c r="A95" s="3" t="s">
        <v>472</v>
      </c>
    </row>
    <row r="96" spans="1:3">
      <c r="A96" s="4" t="s">
        <v>473</v>
      </c>
      <c r="B96" s="7" t="n">
        <v>1395873</v>
      </c>
      <c r="C96" s="7" t="n">
        <v>1682858</v>
      </c>
    </row>
    <row r="97" spans="1:3">
      <c r="A97" s="4" t="s">
        <v>474</v>
      </c>
      <c r="B97" s="6" t="n">
        <v>-229075</v>
      </c>
      <c r="C97" s="6" t="n">
        <v>-289345</v>
      </c>
    </row>
    <row r="98" spans="1:3">
      <c r="A98" s="4" t="s">
        <v>475</v>
      </c>
      <c r="B98" s="6" t="n">
        <v>1166798</v>
      </c>
      <c r="C98" s="6" t="n">
        <v>1393513</v>
      </c>
    </row>
    <row r="99" spans="1:3">
      <c r="A99" s="4" t="s">
        <v>476</v>
      </c>
      <c r="B99" s="6" t="n">
        <v>1197226</v>
      </c>
      <c r="C99" s="6" t="n">
        <v>1468109</v>
      </c>
    </row>
    <row r="100" spans="1:3">
      <c r="A100" s="4" t="s">
        <v>477</v>
      </c>
      <c r="B100" s="6" t="n">
        <v>47857</v>
      </c>
      <c r="C100" s="6" t="n">
        <v>78434</v>
      </c>
    </row>
    <row r="101" spans="1:3">
      <c r="A101" s="4" t="s">
        <v>478</v>
      </c>
      <c r="B101" s="7" t="n">
        <v>-17429</v>
      </c>
      <c r="C101" s="7" t="n">
        <v>-3838</v>
      </c>
    </row>
    <row r="102" spans="1:3">
      <c r="A102" s="4" t="s">
        <v>479</v>
      </c>
      <c r="B102" s="4" t="s">
        <v>506</v>
      </c>
      <c r="C102" s="4" t="s">
        <v>5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2</v>
      </c>
    </row>
    <row r="2" spans="1:3">
      <c r="A2" s="3" t="s">
        <v>472</v>
      </c>
    </row>
    <row r="3" spans="1:3">
      <c r="A3" s="4" t="s">
        <v>509</v>
      </c>
      <c r="C3" s="7" t="n">
        <v>76009</v>
      </c>
    </row>
    <row r="4" spans="1:3">
      <c r="A4" s="4" t="s">
        <v>510</v>
      </c>
      <c r="C4" s="6" t="n">
        <v>75990</v>
      </c>
    </row>
    <row r="5" spans="1:3">
      <c r="A5" s="4" t="s">
        <v>497</v>
      </c>
    </row>
    <row r="6" spans="1:3">
      <c r="A6" s="3" t="s">
        <v>472</v>
      </c>
    </row>
    <row r="7" spans="1:3">
      <c r="A7" s="4" t="s">
        <v>511</v>
      </c>
      <c r="B7" s="7" t="n">
        <v>564931</v>
      </c>
      <c r="C7" s="6" t="n">
        <v>133924</v>
      </c>
    </row>
    <row r="8" spans="1:3">
      <c r="A8" s="4" t="s">
        <v>500</v>
      </c>
    </row>
    <row r="9" spans="1:3">
      <c r="A9" s="3" t="s">
        <v>472</v>
      </c>
    </row>
    <row r="10" spans="1:3">
      <c r="A10" s="4" t="s">
        <v>511</v>
      </c>
      <c r="B10" s="7" t="n">
        <v>38529</v>
      </c>
      <c r="C10" s="7" t="n">
        <v>1382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5</v>
      </c>
      <c r="B1" s="2" t="s">
        <v>1</v>
      </c>
    </row>
    <row r="2" spans="1:4">
      <c r="B2" s="2" t="s">
        <v>2</v>
      </c>
      <c r="C2" s="2" t="s">
        <v>32</v>
      </c>
      <c r="D2" s="2" t="s">
        <v>85</v>
      </c>
    </row>
    <row r="3" spans="1:4">
      <c r="A3" s="3" t="s">
        <v>116</v>
      </c>
    </row>
    <row r="4" spans="1:4">
      <c r="A4" s="4" t="s">
        <v>117</v>
      </c>
      <c r="B4" s="7" t="n">
        <v>-5015</v>
      </c>
      <c r="C4" s="7" t="n">
        <v>-39379</v>
      </c>
      <c r="D4" s="7" t="n">
        <v>50373</v>
      </c>
    </row>
    <row r="5" spans="1:4">
      <c r="A5" s="4" t="s">
        <v>118</v>
      </c>
      <c r="B5" s="7" t="n">
        <v>-1189</v>
      </c>
      <c r="C5" s="7" t="n">
        <v>-1265</v>
      </c>
      <c r="D5" s="7" t="n">
        <v>-10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32</v>
      </c>
    </row>
    <row r="2" spans="1:3">
      <c r="A2" s="3" t="s">
        <v>472</v>
      </c>
    </row>
    <row r="3" spans="1:3">
      <c r="A3" s="4" t="s">
        <v>473</v>
      </c>
      <c r="B3" s="7" t="n">
        <v>3105519</v>
      </c>
      <c r="C3" s="7" t="n">
        <v>3787835</v>
      </c>
    </row>
    <row r="4" spans="1:3">
      <c r="A4" s="4" t="s">
        <v>474</v>
      </c>
      <c r="B4" s="6" t="n">
        <v>-124010</v>
      </c>
      <c r="C4" s="6" t="n">
        <v>-150098</v>
      </c>
    </row>
    <row r="5" spans="1:3">
      <c r="A5" s="4" t="s">
        <v>475</v>
      </c>
      <c r="B5" s="6" t="n">
        <v>3046151</v>
      </c>
      <c r="C5" s="6" t="n">
        <v>3676174</v>
      </c>
    </row>
    <row r="6" spans="1:3">
      <c r="A6" s="4" t="s">
        <v>476</v>
      </c>
      <c r="B6" s="6" t="n">
        <v>3061582</v>
      </c>
      <c r="C6" s="6" t="n">
        <v>3755632</v>
      </c>
    </row>
    <row r="7" spans="1:3">
      <c r="A7" s="4" t="s">
        <v>477</v>
      </c>
      <c r="B7" s="6" t="n">
        <v>50339</v>
      </c>
      <c r="C7" s="6" t="n">
        <v>93102</v>
      </c>
    </row>
    <row r="8" spans="1:3">
      <c r="A8" s="4" t="s">
        <v>478</v>
      </c>
      <c r="B8" s="6" t="n">
        <v>-34908</v>
      </c>
      <c r="C8" s="6" t="n">
        <v>-13644</v>
      </c>
    </row>
    <row r="9" spans="1:3">
      <c r="A9" s="4" t="s">
        <v>513</v>
      </c>
    </row>
    <row r="10" spans="1:3">
      <c r="A10" s="3" t="s">
        <v>472</v>
      </c>
    </row>
    <row r="11" spans="1:3">
      <c r="A11" s="4" t="s">
        <v>473</v>
      </c>
      <c r="B11" s="6" t="n">
        <v>1709646</v>
      </c>
      <c r="C11" s="6" t="n">
        <v>2103618</v>
      </c>
    </row>
    <row r="12" spans="1:3">
      <c r="A12" s="4" t="s">
        <v>474</v>
      </c>
      <c r="B12" s="6" t="n">
        <v>105065</v>
      </c>
      <c r="C12" s="6" t="n">
        <v>135657</v>
      </c>
    </row>
    <row r="13" spans="1:3">
      <c r="A13" s="4" t="s">
        <v>475</v>
      </c>
      <c r="B13" s="6" t="n">
        <v>1814711</v>
      </c>
      <c r="C13" s="6" t="n">
        <v>2239275</v>
      </c>
    </row>
    <row r="14" spans="1:3">
      <c r="A14" s="4" t="s">
        <v>476</v>
      </c>
      <c r="B14" s="6" t="n">
        <v>1800250</v>
      </c>
      <c r="C14" s="6" t="n">
        <v>2243946</v>
      </c>
    </row>
    <row r="15" spans="1:3">
      <c r="A15" s="4" t="s">
        <v>477</v>
      </c>
      <c r="B15" s="6" t="n">
        <v>1307</v>
      </c>
      <c r="C15" s="6" t="n">
        <v>14155</v>
      </c>
    </row>
    <row r="16" spans="1:3">
      <c r="A16" s="4" t="s">
        <v>478</v>
      </c>
      <c r="B16" s="6" t="n">
        <v>-15768</v>
      </c>
      <c r="C16" s="6" t="n">
        <v>-9484</v>
      </c>
    </row>
    <row r="17" spans="1:3">
      <c r="A17" s="4" t="s">
        <v>514</v>
      </c>
    </row>
    <row r="18" spans="1:3">
      <c r="A18" s="3" t="s">
        <v>472</v>
      </c>
    </row>
    <row r="19" spans="1:3">
      <c r="A19" s="4" t="s">
        <v>473</v>
      </c>
      <c r="B19" s="6" t="n">
        <v>691180</v>
      </c>
      <c r="C19" s="6" t="n">
        <v>793375</v>
      </c>
    </row>
    <row r="20" spans="1:3">
      <c r="A20" s="4" t="s">
        <v>474</v>
      </c>
      <c r="B20" s="6" t="n">
        <v>44830</v>
      </c>
      <c r="C20" s="6" t="n">
        <v>54187</v>
      </c>
    </row>
    <row r="21" spans="1:3">
      <c r="A21" s="4" t="s">
        <v>475</v>
      </c>
      <c r="B21" s="6" t="n">
        <v>736010</v>
      </c>
      <c r="C21" s="6" t="n">
        <v>847562</v>
      </c>
    </row>
    <row r="22" spans="1:3">
      <c r="A22" s="4" t="s">
        <v>476</v>
      </c>
      <c r="B22" s="6" t="n">
        <v>731298</v>
      </c>
      <c r="C22" s="6" t="n">
        <v>850988</v>
      </c>
    </row>
    <row r="23" spans="1:3">
      <c r="A23" s="4" t="s">
        <v>477</v>
      </c>
      <c r="B23" s="6" t="n">
        <v>373</v>
      </c>
      <c r="C23" s="6" t="n">
        <v>5718</v>
      </c>
    </row>
    <row r="24" spans="1:3">
      <c r="A24" s="4" t="s">
        <v>478</v>
      </c>
      <c r="B24" s="6" t="n">
        <v>-5085</v>
      </c>
      <c r="C24" s="6" t="n">
        <v>-2292</v>
      </c>
    </row>
    <row r="25" spans="1:3">
      <c r="A25" s="4" t="s">
        <v>515</v>
      </c>
    </row>
    <row r="26" spans="1:3">
      <c r="A26" s="3" t="s">
        <v>472</v>
      </c>
    </row>
    <row r="27" spans="1:3">
      <c r="A27" s="4" t="s">
        <v>473</v>
      </c>
      <c r="B27" s="6" t="n">
        <v>256983</v>
      </c>
      <c r="C27" s="6" t="n">
        <v>78731</v>
      </c>
    </row>
    <row r="28" spans="1:3">
      <c r="A28" s="4" t="s">
        <v>474</v>
      </c>
      <c r="B28" s="6" t="n">
        <v>18188</v>
      </c>
      <c r="C28" s="6" t="n">
        <v>5878</v>
      </c>
    </row>
    <row r="29" spans="1:3">
      <c r="A29" s="4" t="s">
        <v>475</v>
      </c>
      <c r="B29" s="6" t="n">
        <v>275171</v>
      </c>
      <c r="C29" s="6" t="n">
        <v>84609</v>
      </c>
    </row>
    <row r="30" spans="1:3">
      <c r="A30" s="4" t="s">
        <v>476</v>
      </c>
      <c r="B30" s="6" t="n">
        <v>272631</v>
      </c>
      <c r="C30" s="6" t="n">
        <v>84537</v>
      </c>
    </row>
    <row r="31" spans="1:3">
      <c r="A31" s="4" t="s">
        <v>477</v>
      </c>
      <c r="B31" s="6" t="n">
        <v>0</v>
      </c>
      <c r="C31" s="6" t="n">
        <v>6</v>
      </c>
    </row>
    <row r="32" spans="1:3">
      <c r="A32" s="4" t="s">
        <v>478</v>
      </c>
      <c r="B32" s="6" t="n">
        <v>-2540</v>
      </c>
      <c r="C32" s="6" t="n">
        <v>-78</v>
      </c>
    </row>
    <row r="33" spans="1:3">
      <c r="A33" s="4" t="s">
        <v>516</v>
      </c>
    </row>
    <row r="34" spans="1:3">
      <c r="A34" s="3" t="s">
        <v>472</v>
      </c>
    </row>
    <row r="35" spans="1:3">
      <c r="A35" s="4" t="s">
        <v>473</v>
      </c>
      <c r="B35" s="6" t="n">
        <v>90310</v>
      </c>
      <c r="C35" s="6" t="n">
        <v>149436</v>
      </c>
    </row>
    <row r="36" spans="1:3">
      <c r="A36" s="4" t="s">
        <v>474</v>
      </c>
      <c r="B36" s="6" t="n">
        <v>4123</v>
      </c>
      <c r="C36" s="6" t="n">
        <v>6200</v>
      </c>
    </row>
    <row r="37" spans="1:3">
      <c r="A37" s="4" t="s">
        <v>475</v>
      </c>
      <c r="B37" s="6" t="n">
        <v>94433</v>
      </c>
      <c r="C37" s="6" t="n">
        <v>155636</v>
      </c>
    </row>
    <row r="38" spans="1:3">
      <c r="A38" s="4" t="s">
        <v>476</v>
      </c>
      <c r="B38" s="6" t="n">
        <v>93429</v>
      </c>
      <c r="C38" s="6" t="n">
        <v>155895</v>
      </c>
    </row>
    <row r="39" spans="1:3">
      <c r="A39" s="4" t="s">
        <v>477</v>
      </c>
      <c r="B39" s="6" t="n">
        <v>0</v>
      </c>
      <c r="C39" s="6" t="n">
        <v>417</v>
      </c>
    </row>
    <row r="40" spans="1:3">
      <c r="A40" s="4" t="s">
        <v>478</v>
      </c>
      <c r="B40" s="6" t="n">
        <v>-1004</v>
      </c>
      <c r="C40" s="6" t="n">
        <v>-158</v>
      </c>
    </row>
    <row r="41" spans="1:3">
      <c r="A41" s="4" t="s">
        <v>517</v>
      </c>
    </row>
    <row r="42" spans="1:3">
      <c r="A42" s="3" t="s">
        <v>472</v>
      </c>
    </row>
    <row r="43" spans="1:3">
      <c r="A43" s="4" t="s">
        <v>473</v>
      </c>
      <c r="B43" s="6" t="n">
        <v>343887</v>
      </c>
      <c r="C43" s="6" t="n">
        <v>271031</v>
      </c>
    </row>
    <row r="44" spans="1:3">
      <c r="A44" s="4" t="s">
        <v>474</v>
      </c>
      <c r="B44" s="6" t="n">
        <v>22519</v>
      </c>
      <c r="C44" s="6" t="n">
        <v>19397</v>
      </c>
    </row>
    <row r="45" spans="1:3">
      <c r="A45" s="4" t="s">
        <v>475</v>
      </c>
      <c r="B45" s="6" t="n">
        <v>366406</v>
      </c>
      <c r="C45" s="6" t="n">
        <v>290428</v>
      </c>
    </row>
    <row r="46" spans="1:3">
      <c r="A46" s="4" t="s">
        <v>476</v>
      </c>
      <c r="B46" s="6" t="n">
        <v>365238</v>
      </c>
      <c r="C46" s="6" t="n">
        <v>289903</v>
      </c>
    </row>
    <row r="47" spans="1:3">
      <c r="A47" s="4" t="s">
        <v>477</v>
      </c>
      <c r="B47" s="6" t="n">
        <v>373</v>
      </c>
      <c r="C47" s="6" t="n">
        <v>1531</v>
      </c>
    </row>
    <row r="48" spans="1:3">
      <c r="A48" s="4" t="s">
        <v>478</v>
      </c>
      <c r="B48" s="6" t="n">
        <v>-1541</v>
      </c>
      <c r="C48" s="6" t="n">
        <v>-2056</v>
      </c>
    </row>
    <row r="49" spans="1:3">
      <c r="A49" s="4" t="s">
        <v>518</v>
      </c>
    </row>
    <row r="50" spans="1:3">
      <c r="A50" s="3" t="s">
        <v>472</v>
      </c>
    </row>
    <row r="51" spans="1:3">
      <c r="A51" s="4" t="s">
        <v>473</v>
      </c>
      <c r="C51" s="6" t="n">
        <v>294177</v>
      </c>
    </row>
    <row r="52" spans="1:3">
      <c r="A52" s="4" t="s">
        <v>474</v>
      </c>
      <c r="C52" s="6" t="n">
        <v>22712</v>
      </c>
    </row>
    <row r="53" spans="1:3">
      <c r="A53" s="4" t="s">
        <v>475</v>
      </c>
      <c r="C53" s="6" t="n">
        <v>316889</v>
      </c>
    </row>
    <row r="54" spans="1:3">
      <c r="A54" s="4" t="s">
        <v>476</v>
      </c>
      <c r="C54" s="6" t="n">
        <v>320653</v>
      </c>
    </row>
    <row r="55" spans="1:3">
      <c r="A55" s="4" t="s">
        <v>477</v>
      </c>
      <c r="C55" s="6" t="n">
        <v>3764</v>
      </c>
    </row>
    <row r="56" spans="1:3">
      <c r="A56" s="4" t="s">
        <v>478</v>
      </c>
      <c r="C56" s="6" t="n">
        <v>0</v>
      </c>
    </row>
    <row r="57" spans="1:3">
      <c r="A57" s="4" t="s">
        <v>519</v>
      </c>
    </row>
    <row r="58" spans="1:3">
      <c r="A58" s="3" t="s">
        <v>472</v>
      </c>
    </row>
    <row r="59" spans="1:3">
      <c r="A59" s="4" t="s">
        <v>473</v>
      </c>
      <c r="B59" s="6" t="n">
        <v>1018466</v>
      </c>
      <c r="C59" s="6" t="n">
        <v>1310243</v>
      </c>
    </row>
    <row r="60" spans="1:3">
      <c r="A60" s="4" t="s">
        <v>474</v>
      </c>
      <c r="B60" s="6" t="n">
        <v>60235</v>
      </c>
      <c r="C60" s="6" t="n">
        <v>81470</v>
      </c>
    </row>
    <row r="61" spans="1:3">
      <c r="A61" s="4" t="s">
        <v>475</v>
      </c>
      <c r="B61" s="6" t="n">
        <v>1078701</v>
      </c>
      <c r="C61" s="6" t="n">
        <v>1391713</v>
      </c>
    </row>
    <row r="62" spans="1:3">
      <c r="A62" s="4" t="s">
        <v>476</v>
      </c>
      <c r="B62" s="6" t="n">
        <v>1068952</v>
      </c>
      <c r="C62" s="6" t="n">
        <v>1392958</v>
      </c>
    </row>
    <row r="63" spans="1:3">
      <c r="A63" s="4" t="s">
        <v>477</v>
      </c>
      <c r="B63" s="6" t="n">
        <v>934</v>
      </c>
      <c r="C63" s="6" t="n">
        <v>8437</v>
      </c>
    </row>
    <row r="64" spans="1:3">
      <c r="A64" s="4" t="s">
        <v>478</v>
      </c>
      <c r="B64" s="6" t="n">
        <v>-10683</v>
      </c>
      <c r="C64" s="6" t="n">
        <v>-7192</v>
      </c>
    </row>
    <row r="65" spans="1:3">
      <c r="A65" s="4" t="s">
        <v>520</v>
      </c>
    </row>
    <row r="66" spans="1:3">
      <c r="A66" s="3" t="s">
        <v>472</v>
      </c>
    </row>
    <row r="67" spans="1:3">
      <c r="A67" s="4" t="s">
        <v>473</v>
      </c>
      <c r="B67" s="6" t="n">
        <v>15550</v>
      </c>
      <c r="C67" s="6" t="n">
        <v>19348</v>
      </c>
    </row>
    <row r="68" spans="1:3">
      <c r="A68" s="4" t="s">
        <v>474</v>
      </c>
      <c r="B68" s="6" t="n">
        <v>1059</v>
      </c>
      <c r="C68" s="6" t="n">
        <v>1318</v>
      </c>
    </row>
    <row r="69" spans="1:3">
      <c r="A69" s="4" t="s">
        <v>475</v>
      </c>
      <c r="B69" s="6" t="n">
        <v>16609</v>
      </c>
      <c r="C69" s="6" t="n">
        <v>20666</v>
      </c>
    </row>
    <row r="70" spans="1:3">
      <c r="A70" s="4" t="s">
        <v>476</v>
      </c>
      <c r="B70" s="6" t="n">
        <v>16426</v>
      </c>
      <c r="C70" s="6" t="n">
        <v>20585</v>
      </c>
    </row>
    <row r="71" spans="1:3">
      <c r="A71" s="4" t="s">
        <v>477</v>
      </c>
      <c r="B71" s="6" t="n">
        <v>0</v>
      </c>
      <c r="C71" s="6" t="n">
        <v>0</v>
      </c>
    </row>
    <row r="72" spans="1:3">
      <c r="A72" s="4" t="s">
        <v>478</v>
      </c>
      <c r="B72" s="6" t="n">
        <v>-183</v>
      </c>
      <c r="C72" s="6" t="n">
        <v>-81</v>
      </c>
    </row>
    <row r="73" spans="1:3">
      <c r="A73" s="4" t="s">
        <v>521</v>
      </c>
    </row>
    <row r="74" spans="1:3">
      <c r="A74" s="3" t="s">
        <v>472</v>
      </c>
    </row>
    <row r="75" spans="1:3">
      <c r="A75" s="4" t="s">
        <v>473</v>
      </c>
      <c r="B75" s="6" t="n">
        <v>420874</v>
      </c>
      <c r="C75" s="6" t="n">
        <v>345778</v>
      </c>
    </row>
    <row r="76" spans="1:3">
      <c r="A76" s="4" t="s">
        <v>474</v>
      </c>
      <c r="B76" s="6" t="n">
        <v>20172</v>
      </c>
      <c r="C76" s="6" t="n">
        <v>14045</v>
      </c>
    </row>
    <row r="77" spans="1:3">
      <c r="A77" s="4" t="s">
        <v>475</v>
      </c>
      <c r="B77" s="6" t="n">
        <v>441046</v>
      </c>
      <c r="C77" s="6" t="n">
        <v>359823</v>
      </c>
    </row>
    <row r="78" spans="1:3">
      <c r="A78" s="4" t="s">
        <v>476</v>
      </c>
      <c r="B78" s="6" t="n">
        <v>434228</v>
      </c>
      <c r="C78" s="6" t="n">
        <v>359733</v>
      </c>
    </row>
    <row r="79" spans="1:3">
      <c r="A79" s="4" t="s">
        <v>477</v>
      </c>
      <c r="B79" s="6" t="n">
        <v>0</v>
      </c>
      <c r="C79" s="6" t="n">
        <v>1119</v>
      </c>
    </row>
    <row r="80" spans="1:3">
      <c r="A80" s="4" t="s">
        <v>478</v>
      </c>
      <c r="B80" s="6" t="n">
        <v>-6818</v>
      </c>
      <c r="C80" s="6" t="n">
        <v>-1209</v>
      </c>
    </row>
    <row r="81" spans="1:3">
      <c r="A81" s="4" t="s">
        <v>522</v>
      </c>
    </row>
    <row r="82" spans="1:3">
      <c r="A82" s="3" t="s">
        <v>472</v>
      </c>
    </row>
    <row r="83" spans="1:3">
      <c r="A83" s="4" t="s">
        <v>473</v>
      </c>
      <c r="B83" s="6" t="n">
        <v>582042</v>
      </c>
      <c r="C83" s="6" t="n">
        <v>902941</v>
      </c>
    </row>
    <row r="84" spans="1:3">
      <c r="A84" s="4" t="s">
        <v>474</v>
      </c>
      <c r="B84" s="6" t="n">
        <v>39004</v>
      </c>
      <c r="C84" s="6" t="n">
        <v>62956</v>
      </c>
    </row>
    <row r="85" spans="1:3">
      <c r="A85" s="4" t="s">
        <v>475</v>
      </c>
      <c r="B85" s="6" t="n">
        <v>621046</v>
      </c>
      <c r="C85" s="6" t="n">
        <v>965897</v>
      </c>
    </row>
    <row r="86" spans="1:3">
      <c r="A86" s="4" t="s">
        <v>476</v>
      </c>
      <c r="B86" s="6" t="n">
        <v>618298</v>
      </c>
      <c r="C86" s="6" t="n">
        <v>966821</v>
      </c>
    </row>
    <row r="87" spans="1:3">
      <c r="A87" s="4" t="s">
        <v>477</v>
      </c>
      <c r="B87" s="6" t="n">
        <v>934</v>
      </c>
      <c r="C87" s="6" t="n">
        <v>6826</v>
      </c>
    </row>
    <row r="88" spans="1:3">
      <c r="A88" s="4" t="s">
        <v>478</v>
      </c>
      <c r="B88" s="7" t="n">
        <v>-3682</v>
      </c>
      <c r="C88" s="6" t="n">
        <v>-5902</v>
      </c>
    </row>
    <row r="89" spans="1:3">
      <c r="A89" s="4" t="s">
        <v>523</v>
      </c>
    </row>
    <row r="90" spans="1:3">
      <c r="A90" s="3" t="s">
        <v>472</v>
      </c>
    </row>
    <row r="91" spans="1:3">
      <c r="A91" s="4" t="s">
        <v>473</v>
      </c>
      <c r="C91" s="6" t="n">
        <v>42176</v>
      </c>
    </row>
    <row r="92" spans="1:3">
      <c r="A92" s="4" t="s">
        <v>474</v>
      </c>
      <c r="C92" s="6" t="n">
        <v>3151</v>
      </c>
    </row>
    <row r="93" spans="1:3">
      <c r="A93" s="4" t="s">
        <v>475</v>
      </c>
      <c r="C93" s="6" t="n">
        <v>45327</v>
      </c>
    </row>
    <row r="94" spans="1:3">
      <c r="A94" s="4" t="s">
        <v>476</v>
      </c>
      <c r="C94" s="6" t="n">
        <v>45819</v>
      </c>
    </row>
    <row r="95" spans="1:3">
      <c r="A95" s="4" t="s">
        <v>477</v>
      </c>
      <c r="C95" s="6" t="n">
        <v>492</v>
      </c>
    </row>
    <row r="96" spans="1:3">
      <c r="A96" s="4" t="s">
        <v>478</v>
      </c>
      <c r="C96"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2</v>
      </c>
    </row>
    <row r="2" spans="1:3">
      <c r="A2" s="3" t="s">
        <v>472</v>
      </c>
    </row>
    <row r="3" spans="1:3">
      <c r="A3" s="4" t="s">
        <v>473</v>
      </c>
      <c r="B3" s="7" t="n">
        <v>3105519</v>
      </c>
      <c r="C3" s="7" t="n">
        <v>3787835</v>
      </c>
    </row>
    <row r="4" spans="1:3">
      <c r="A4" s="4" t="s">
        <v>474</v>
      </c>
      <c r="B4" s="6" t="n">
        <v>-124010</v>
      </c>
      <c r="C4" s="6" t="n">
        <v>-150098</v>
      </c>
    </row>
    <row r="5" spans="1:3">
      <c r="A5" s="4" t="s">
        <v>475</v>
      </c>
      <c r="B5" s="6" t="n">
        <v>3046151</v>
      </c>
      <c r="C5" s="6" t="n">
        <v>3676174</v>
      </c>
    </row>
    <row r="6" spans="1:3">
      <c r="A6" s="4" t="s">
        <v>476</v>
      </c>
      <c r="B6" s="6" t="n">
        <v>3061582</v>
      </c>
      <c r="C6" s="6" t="n">
        <v>3755632</v>
      </c>
    </row>
    <row r="7" spans="1:3">
      <c r="A7" s="4" t="s">
        <v>477</v>
      </c>
      <c r="B7" s="6" t="n">
        <v>50339</v>
      </c>
      <c r="C7" s="6" t="n">
        <v>93102</v>
      </c>
    </row>
    <row r="8" spans="1:3">
      <c r="A8" s="4" t="s">
        <v>478</v>
      </c>
      <c r="B8" s="6" t="n">
        <v>-34908</v>
      </c>
      <c r="C8" s="6" t="n">
        <v>-13644</v>
      </c>
    </row>
    <row r="9" spans="1:3">
      <c r="A9" s="4" t="s">
        <v>447</v>
      </c>
    </row>
    <row r="10" spans="1:3">
      <c r="A10" s="3" t="s">
        <v>472</v>
      </c>
    </row>
    <row r="11" spans="1:3">
      <c r="A11" s="4" t="s">
        <v>473</v>
      </c>
      <c r="B11" s="6" t="n">
        <v>1395873</v>
      </c>
      <c r="C11" s="6" t="n">
        <v>1682858</v>
      </c>
    </row>
    <row r="12" spans="1:3">
      <c r="A12" s="4" t="s">
        <v>474</v>
      </c>
      <c r="B12" s="6" t="n">
        <v>-229075</v>
      </c>
      <c r="C12" s="6" t="n">
        <v>-289345</v>
      </c>
    </row>
    <row r="13" spans="1:3">
      <c r="A13" s="4" t="s">
        <v>475</v>
      </c>
      <c r="B13" s="6" t="n">
        <v>1166798</v>
      </c>
      <c r="C13" s="6" t="n">
        <v>1393513</v>
      </c>
    </row>
    <row r="14" spans="1:3">
      <c r="A14" s="4" t="s">
        <v>476</v>
      </c>
      <c r="B14" s="6" t="n">
        <v>1197226</v>
      </c>
      <c r="C14" s="6" t="n">
        <v>1468109</v>
      </c>
    </row>
    <row r="15" spans="1:3">
      <c r="A15" s="4" t="s">
        <v>477</v>
      </c>
      <c r="B15" s="6" t="n">
        <v>47857</v>
      </c>
      <c r="C15" s="6" t="n">
        <v>78434</v>
      </c>
    </row>
    <row r="16" spans="1:3">
      <c r="A16" s="4" t="s">
        <v>478</v>
      </c>
      <c r="B16" s="6" t="n">
        <v>-17429</v>
      </c>
      <c r="C16" s="6" t="n">
        <v>-3838</v>
      </c>
    </row>
    <row r="17" spans="1:3">
      <c r="A17" s="4" t="s">
        <v>525</v>
      </c>
    </row>
    <row r="18" spans="1:3">
      <c r="A18" s="3" t="s">
        <v>472</v>
      </c>
    </row>
    <row r="19" spans="1:3">
      <c r="A19" s="4" t="s">
        <v>473</v>
      </c>
      <c r="B19" s="6" t="n">
        <v>939161</v>
      </c>
      <c r="C19" s="6" t="n">
        <v>1257231</v>
      </c>
    </row>
    <row r="20" spans="1:3">
      <c r="A20" s="4" t="s">
        <v>474</v>
      </c>
      <c r="B20" s="6" t="n">
        <v>-124776</v>
      </c>
      <c r="C20" s="6" t="n">
        <v>-184851</v>
      </c>
    </row>
    <row r="21" spans="1:3">
      <c r="A21" s="4" t="s">
        <v>475</v>
      </c>
      <c r="B21" s="6" t="n">
        <v>814385</v>
      </c>
      <c r="C21" s="6" t="n">
        <v>1072380</v>
      </c>
    </row>
    <row r="22" spans="1:3">
      <c r="A22" s="4" t="s">
        <v>476</v>
      </c>
      <c r="B22" s="6" t="n">
        <v>838128</v>
      </c>
      <c r="C22" s="6" t="n">
        <v>1129045</v>
      </c>
    </row>
    <row r="23" spans="1:3">
      <c r="A23" s="4" t="s">
        <v>477</v>
      </c>
      <c r="B23" s="6" t="n">
        <v>33503</v>
      </c>
      <c r="C23" s="6" t="n">
        <v>59350</v>
      </c>
    </row>
    <row r="24" spans="1:3">
      <c r="A24" s="4" t="s">
        <v>478</v>
      </c>
      <c r="B24" s="6" t="n">
        <v>-9760</v>
      </c>
      <c r="C24" s="6" t="n">
        <v>-2685</v>
      </c>
    </row>
    <row r="25" spans="1:3">
      <c r="A25" s="4" t="s">
        <v>526</v>
      </c>
    </row>
    <row r="26" spans="1:3">
      <c r="A26" s="3" t="s">
        <v>472</v>
      </c>
    </row>
    <row r="27" spans="1:3">
      <c r="A27" s="4" t="s">
        <v>473</v>
      </c>
      <c r="B27" s="6" t="n">
        <v>184932</v>
      </c>
      <c r="C27" s="6" t="n">
        <v>220220</v>
      </c>
    </row>
    <row r="28" spans="1:3">
      <c r="A28" s="4" t="s">
        <v>474</v>
      </c>
      <c r="B28" s="6" t="n">
        <v>-45194</v>
      </c>
      <c r="C28" s="6" t="n">
        <v>-53283</v>
      </c>
    </row>
    <row r="29" spans="1:3">
      <c r="A29" s="4" t="s">
        <v>475</v>
      </c>
      <c r="B29" s="6" t="n">
        <v>139738</v>
      </c>
      <c r="C29" s="6" t="n">
        <v>166937</v>
      </c>
    </row>
    <row r="30" spans="1:3">
      <c r="A30" s="4" t="s">
        <v>476</v>
      </c>
      <c r="B30" s="6" t="n">
        <v>147709</v>
      </c>
      <c r="C30" s="6" t="n">
        <v>179767</v>
      </c>
    </row>
    <row r="31" spans="1:3">
      <c r="A31" s="4" t="s">
        <v>477</v>
      </c>
      <c r="B31" s="6" t="n">
        <v>10330</v>
      </c>
      <c r="C31" s="6" t="n">
        <v>13329</v>
      </c>
    </row>
    <row r="32" spans="1:3">
      <c r="A32" s="4" t="s">
        <v>478</v>
      </c>
      <c r="B32" s="6" t="n">
        <v>-2359</v>
      </c>
      <c r="C32" s="6" t="n">
        <v>-499</v>
      </c>
    </row>
    <row r="33" spans="1:3">
      <c r="A33" s="4" t="s">
        <v>527</v>
      </c>
    </row>
    <row r="34" spans="1:3">
      <c r="A34" s="3" t="s">
        <v>472</v>
      </c>
    </row>
    <row r="35" spans="1:3">
      <c r="A35" s="4" t="s">
        <v>473</v>
      </c>
      <c r="B35" s="6" t="n">
        <v>271780</v>
      </c>
      <c r="C35" s="6" t="n">
        <v>205407</v>
      </c>
    </row>
    <row r="36" spans="1:3">
      <c r="A36" s="4" t="s">
        <v>474</v>
      </c>
      <c r="B36" s="6" t="n">
        <v>-59105</v>
      </c>
      <c r="C36" s="6" t="n">
        <v>-51211</v>
      </c>
    </row>
    <row r="37" spans="1:3">
      <c r="A37" s="4" t="s">
        <v>475</v>
      </c>
      <c r="B37" s="6" t="n">
        <v>212675</v>
      </c>
      <c r="C37" s="6" t="n">
        <v>154196</v>
      </c>
    </row>
    <row r="38" spans="1:3">
      <c r="A38" s="4" t="s">
        <v>476</v>
      </c>
      <c r="B38" s="6" t="n">
        <v>211389</v>
      </c>
      <c r="C38" s="6" t="n">
        <v>159297</v>
      </c>
    </row>
    <row r="39" spans="1:3">
      <c r="A39" s="4" t="s">
        <v>477</v>
      </c>
      <c r="B39" s="6" t="n">
        <v>4024</v>
      </c>
      <c r="C39" s="6" t="n">
        <v>5755</v>
      </c>
    </row>
    <row r="40" spans="1:3">
      <c r="A40" s="4" t="s">
        <v>478</v>
      </c>
      <c r="B40" s="7" t="n">
        <v>-5310</v>
      </c>
      <c r="C40" s="7" t="n">
        <v>-6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9"/>
  </cols>
  <sheetData>
    <row r="1" spans="1:2">
      <c r="A1" s="1" t="s">
        <v>528</v>
      </c>
      <c r="B1" s="2" t="s">
        <v>529</v>
      </c>
    </row>
    <row r="2" spans="1:2">
      <c r="A2" s="3" t="s">
        <v>472</v>
      </c>
    </row>
    <row r="3" spans="1:2">
      <c r="A3" s="4" t="s">
        <v>530</v>
      </c>
      <c r="B3" s="7" t="n">
        <v>2026276</v>
      </c>
    </row>
    <row r="4" spans="1:2">
      <c r="A4" s="4" t="s">
        <v>531</v>
      </c>
      <c r="B4" s="7" t="n">
        <v>-25271</v>
      </c>
    </row>
    <row r="5" spans="1:2">
      <c r="A5" s="4" t="s">
        <v>532</v>
      </c>
      <c r="B5" s="6" t="n">
        <v>171</v>
      </c>
    </row>
    <row r="6" spans="1:2">
      <c r="A6" s="4" t="s">
        <v>533</v>
      </c>
      <c r="B6" s="7" t="n">
        <v>343995</v>
      </c>
    </row>
    <row r="7" spans="1:2">
      <c r="A7" s="4" t="s">
        <v>534</v>
      </c>
      <c r="B7" s="7" t="n">
        <v>-9637</v>
      </c>
    </row>
    <row r="8" spans="1:2">
      <c r="A8" s="4" t="s">
        <v>535</v>
      </c>
      <c r="B8" s="6" t="n">
        <v>45</v>
      </c>
    </row>
    <row r="9" spans="1:2">
      <c r="A9" s="4" t="s">
        <v>482</v>
      </c>
    </row>
    <row r="10" spans="1:2">
      <c r="A10" s="3" t="s">
        <v>472</v>
      </c>
    </row>
    <row r="11" spans="1:2">
      <c r="A11" s="4" t="s">
        <v>530</v>
      </c>
      <c r="B11" s="7" t="n">
        <v>1385399</v>
      </c>
    </row>
    <row r="12" spans="1:2">
      <c r="A12" s="4" t="s">
        <v>531</v>
      </c>
      <c r="B12" s="7" t="n">
        <v>-11544</v>
      </c>
    </row>
    <row r="13" spans="1:2">
      <c r="A13" s="4" t="s">
        <v>532</v>
      </c>
      <c r="B13" s="6" t="n">
        <v>49</v>
      </c>
    </row>
    <row r="14" spans="1:2">
      <c r="A14" s="4" t="s">
        <v>533</v>
      </c>
      <c r="B14" s="7" t="n">
        <v>211251</v>
      </c>
    </row>
    <row r="15" spans="1:2">
      <c r="A15" s="4" t="s">
        <v>534</v>
      </c>
      <c r="B15" s="7" t="n">
        <v>-4224</v>
      </c>
    </row>
    <row r="16" spans="1:2">
      <c r="A16" s="4" t="s">
        <v>535</v>
      </c>
      <c r="B16" s="6" t="n">
        <v>6</v>
      </c>
    </row>
    <row r="17" spans="1:2">
      <c r="A17" s="4" t="s">
        <v>497</v>
      </c>
    </row>
    <row r="18" spans="1:2">
      <c r="A18" s="3" t="s">
        <v>472</v>
      </c>
    </row>
    <row r="19" spans="1:2">
      <c r="A19" s="4" t="s">
        <v>530</v>
      </c>
      <c r="B19" s="7" t="n">
        <v>32618</v>
      </c>
    </row>
    <row r="20" spans="1:2">
      <c r="A20" s="4" t="s">
        <v>531</v>
      </c>
      <c r="B20" s="7" t="n">
        <v>-1559</v>
      </c>
    </row>
    <row r="21" spans="1:2">
      <c r="A21" s="4" t="s">
        <v>532</v>
      </c>
      <c r="B21" s="6" t="n">
        <v>11</v>
      </c>
    </row>
    <row r="22" spans="1:2">
      <c r="A22" s="4" t="s">
        <v>533</v>
      </c>
      <c r="B22" s="7" t="n">
        <v>1630</v>
      </c>
    </row>
    <row r="23" spans="1:2">
      <c r="A23" s="4" t="s">
        <v>534</v>
      </c>
      <c r="B23" s="7" t="n">
        <v>-40</v>
      </c>
    </row>
    <row r="24" spans="1:2">
      <c r="A24" s="4" t="s">
        <v>535</v>
      </c>
      <c r="B24" s="6" t="n">
        <v>1</v>
      </c>
    </row>
    <row r="25" spans="1:2">
      <c r="A25" s="4" t="s">
        <v>500</v>
      </c>
    </row>
    <row r="26" spans="1:2">
      <c r="A26" s="3" t="s">
        <v>472</v>
      </c>
    </row>
    <row r="27" spans="1:2">
      <c r="A27" s="4" t="s">
        <v>530</v>
      </c>
      <c r="B27" s="7" t="n">
        <v>6752</v>
      </c>
    </row>
    <row r="28" spans="1:2">
      <c r="A28" s="4" t="s">
        <v>531</v>
      </c>
      <c r="B28" s="7" t="n">
        <v>-112</v>
      </c>
    </row>
    <row r="29" spans="1:2">
      <c r="A29" s="4" t="s">
        <v>532</v>
      </c>
      <c r="B29" s="6" t="n">
        <v>3</v>
      </c>
    </row>
    <row r="30" spans="1:2">
      <c r="A30" s="4" t="s">
        <v>533</v>
      </c>
      <c r="B30" s="7" t="n">
        <v>0</v>
      </c>
    </row>
    <row r="31" spans="1:2">
      <c r="A31" s="4" t="s">
        <v>534</v>
      </c>
      <c r="B31" s="7" t="n">
        <v>0</v>
      </c>
    </row>
    <row r="32" spans="1:2">
      <c r="A32" s="4" t="s">
        <v>535</v>
      </c>
      <c r="B32" s="6" t="n">
        <v>0</v>
      </c>
    </row>
    <row r="33" spans="1:2">
      <c r="A33" s="4" t="s">
        <v>536</v>
      </c>
    </row>
    <row r="34" spans="1:2">
      <c r="A34" s="3" t="s">
        <v>472</v>
      </c>
    </row>
    <row r="35" spans="1:2">
      <c r="A35" s="4" t="s">
        <v>530</v>
      </c>
      <c r="B35" s="7" t="n">
        <v>1424769</v>
      </c>
    </row>
    <row r="36" spans="1:2">
      <c r="A36" s="4" t="s">
        <v>531</v>
      </c>
      <c r="B36" s="7" t="n">
        <v>-13215</v>
      </c>
    </row>
    <row r="37" spans="1:2">
      <c r="A37" s="4" t="s">
        <v>532</v>
      </c>
      <c r="B37" s="6" t="n">
        <v>63</v>
      </c>
    </row>
    <row r="38" spans="1:2">
      <c r="A38" s="4" t="s">
        <v>533</v>
      </c>
      <c r="B38" s="7" t="n">
        <v>212881</v>
      </c>
    </row>
    <row r="39" spans="1:2">
      <c r="A39" s="4" t="s">
        <v>534</v>
      </c>
      <c r="B39" s="7" t="n">
        <v>-4264</v>
      </c>
    </row>
    <row r="40" spans="1:2">
      <c r="A40" s="4" t="s">
        <v>535</v>
      </c>
      <c r="B40" s="6" t="n">
        <v>7</v>
      </c>
    </row>
    <row r="41" spans="1:2">
      <c r="A41" s="4" t="s">
        <v>447</v>
      </c>
    </row>
    <row r="42" spans="1:2">
      <c r="A42" s="3" t="s">
        <v>472</v>
      </c>
    </row>
    <row r="43" spans="1:2">
      <c r="A43" s="4" t="s">
        <v>530</v>
      </c>
      <c r="B43" s="7" t="n">
        <v>601507</v>
      </c>
    </row>
    <row r="44" spans="1:2">
      <c r="A44" s="4" t="s">
        <v>531</v>
      </c>
      <c r="B44" s="7" t="n">
        <v>-12056</v>
      </c>
    </row>
    <row r="45" spans="1:2">
      <c r="A45" s="4" t="s">
        <v>532</v>
      </c>
      <c r="B45" s="6" t="n">
        <v>108</v>
      </c>
    </row>
    <row r="46" spans="1:2">
      <c r="A46" s="4" t="s">
        <v>533</v>
      </c>
      <c r="B46" s="7" t="n">
        <v>131114</v>
      </c>
    </row>
    <row r="47" spans="1:2">
      <c r="A47" s="4" t="s">
        <v>534</v>
      </c>
      <c r="B47" s="7" t="n">
        <v>-5373</v>
      </c>
    </row>
    <row r="48" spans="1:2">
      <c r="A48" s="4" t="s">
        <v>535</v>
      </c>
      <c r="B48" s="6" t="n">
        <v>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85</v>
      </c>
    </row>
    <row r="3" spans="1:4">
      <c r="A3" s="3" t="s">
        <v>472</v>
      </c>
    </row>
    <row r="4" spans="1:4">
      <c r="A4" s="4" t="s">
        <v>538</v>
      </c>
      <c r="B4" s="7" t="n">
        <v>35008</v>
      </c>
      <c r="C4" s="7" t="n">
        <v>24434</v>
      </c>
      <c r="D4" s="7" t="n">
        <v>-392</v>
      </c>
    </row>
    <row r="5" spans="1:4">
      <c r="A5" s="4" t="s">
        <v>539</v>
      </c>
    </row>
    <row r="6" spans="1:4">
      <c r="A6" s="3" t="s">
        <v>472</v>
      </c>
    </row>
    <row r="7" spans="1:4">
      <c r="A7" s="4" t="s">
        <v>540</v>
      </c>
      <c r="B7" s="6" t="n">
        <v>106745</v>
      </c>
      <c r="C7" s="6" t="n">
        <v>119576</v>
      </c>
      <c r="D7" s="6" t="n">
        <v>146722</v>
      </c>
    </row>
    <row r="8" spans="1:4">
      <c r="A8" s="4" t="s">
        <v>538</v>
      </c>
      <c r="B8" s="6" t="n">
        <v>30493</v>
      </c>
      <c r="C8" s="6" t="n">
        <v>24953</v>
      </c>
      <c r="D8" s="6" t="n">
        <v>-459</v>
      </c>
    </row>
    <row r="9" spans="1:4">
      <c r="A9" s="4" t="s">
        <v>541</v>
      </c>
      <c r="B9" s="6" t="n">
        <v>137238</v>
      </c>
      <c r="C9" s="6" t="n">
        <v>144529</v>
      </c>
      <c r="D9" s="6" t="n">
        <v>146263</v>
      </c>
    </row>
    <row r="10" spans="1:4">
      <c r="A10" s="4" t="s">
        <v>482</v>
      </c>
    </row>
    <row r="11" spans="1:4">
      <c r="A11" s="3" t="s">
        <v>472</v>
      </c>
    </row>
    <row r="12" spans="1:4">
      <c r="A12" s="4" t="s">
        <v>540</v>
      </c>
      <c r="B12" s="6" t="n">
        <v>84283</v>
      </c>
      <c r="C12" s="6" t="n">
        <v>100017</v>
      </c>
      <c r="D12" s="6" t="n">
        <v>133900</v>
      </c>
    </row>
    <row r="13" spans="1:4">
      <c r="A13" s="4" t="s">
        <v>538</v>
      </c>
      <c r="B13" s="6" t="n">
        <v>-23054</v>
      </c>
      <c r="C13" s="6" t="n">
        <v>-32987</v>
      </c>
      <c r="D13" s="6" t="n">
        <v>-41170</v>
      </c>
    </row>
    <row r="14" spans="1:4">
      <c r="A14" s="4" t="s">
        <v>541</v>
      </c>
      <c r="B14" s="6" t="n">
        <v>61229</v>
      </c>
      <c r="C14" s="6" t="n">
        <v>67030</v>
      </c>
      <c r="D14" s="6" t="n">
        <v>92730</v>
      </c>
    </row>
    <row r="15" spans="1:4">
      <c r="A15" s="4" t="s">
        <v>447</v>
      </c>
    </row>
    <row r="16" spans="1:4">
      <c r="A16" s="3" t="s">
        <v>472</v>
      </c>
    </row>
    <row r="17" spans="1:4">
      <c r="A17" s="4" t="s">
        <v>540</v>
      </c>
      <c r="B17" s="6" t="n">
        <v>22462</v>
      </c>
      <c r="C17" s="6" t="n">
        <v>19559</v>
      </c>
      <c r="D17" s="6" t="n">
        <v>12822</v>
      </c>
    </row>
    <row r="18" spans="1:4">
      <c r="A18" s="4" t="s">
        <v>538</v>
      </c>
      <c r="B18" s="6" t="n">
        <v>53547</v>
      </c>
      <c r="C18" s="6" t="n">
        <v>57940</v>
      </c>
      <c r="D18" s="6" t="n">
        <v>40711</v>
      </c>
    </row>
    <row r="19" spans="1:4">
      <c r="A19" s="4" t="s">
        <v>541</v>
      </c>
      <c r="B19" s="7" t="n">
        <v>76009</v>
      </c>
      <c r="C19" s="7" t="n">
        <v>77499</v>
      </c>
      <c r="D19" s="7" t="n">
        <v>535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85</v>
      </c>
    </row>
    <row r="3" spans="1:4">
      <c r="A3" s="3" t="s">
        <v>472</v>
      </c>
    </row>
    <row r="4" spans="1:4">
      <c r="A4" s="4" t="s">
        <v>543</v>
      </c>
      <c r="B4" s="7" t="n">
        <v>16998</v>
      </c>
      <c r="C4" s="7" t="n">
        <v>-8821</v>
      </c>
      <c r="D4" s="7" t="n">
        <v>-66850</v>
      </c>
    </row>
    <row r="5" spans="1:4">
      <c r="A5" s="4" t="s">
        <v>544</v>
      </c>
      <c r="B5" s="6" t="n">
        <v>-64027</v>
      </c>
      <c r="C5" s="6" t="n">
        <v>102942</v>
      </c>
      <c r="D5" s="6" t="n">
        <v>-134002</v>
      </c>
    </row>
    <row r="6" spans="1:4">
      <c r="A6" s="4" t="s">
        <v>545</v>
      </c>
      <c r="B6" s="6" t="n">
        <v>-10674</v>
      </c>
      <c r="C6" s="6" t="n">
        <v>-11652</v>
      </c>
      <c r="D6" s="6" t="n">
        <v>-13373</v>
      </c>
    </row>
    <row r="7" spans="1:4">
      <c r="A7" s="4" t="s">
        <v>546</v>
      </c>
    </row>
    <row r="8" spans="1:4">
      <c r="A8" s="3" t="s">
        <v>472</v>
      </c>
    </row>
    <row r="9" spans="1:4">
      <c r="A9" s="4" t="s">
        <v>543</v>
      </c>
      <c r="B9" s="6" t="n">
        <v>2464</v>
      </c>
      <c r="C9" s="6" t="n">
        <v>-20169</v>
      </c>
      <c r="D9" s="6" t="n">
        <v>-80904</v>
      </c>
    </row>
    <row r="10" spans="1:4">
      <c r="A10" s="4" t="s">
        <v>544</v>
      </c>
      <c r="B10" s="6" t="n">
        <v>-16561</v>
      </c>
      <c r="C10" s="6" t="n">
        <v>107864</v>
      </c>
      <c r="D10" s="6" t="n">
        <v>-157784</v>
      </c>
    </row>
    <row r="11" spans="1:4">
      <c r="A11" s="4" t="s">
        <v>545</v>
      </c>
      <c r="B11" s="6" t="n">
        <v>0</v>
      </c>
      <c r="C11" s="6" t="n">
        <v>0</v>
      </c>
      <c r="D11" s="6" t="n">
        <v>0</v>
      </c>
    </row>
    <row r="12" spans="1:4">
      <c r="A12" s="4" t="s">
        <v>495</v>
      </c>
    </row>
    <row r="13" spans="1:4">
      <c r="A13" s="3" t="s">
        <v>472</v>
      </c>
    </row>
    <row r="14" spans="1:4">
      <c r="A14" s="4" t="s">
        <v>543</v>
      </c>
      <c r="B14" s="6" t="n">
        <v>43</v>
      </c>
      <c r="C14" s="6" t="n">
        <v>0</v>
      </c>
      <c r="D14" s="6" t="n">
        <v>0</v>
      </c>
    </row>
    <row r="15" spans="1:4">
      <c r="A15" s="4" t="s">
        <v>544</v>
      </c>
      <c r="B15" s="6" t="n">
        <v>-145</v>
      </c>
      <c r="C15" s="6" t="n">
        <v>145</v>
      </c>
      <c r="D15" s="6" t="n">
        <v>0</v>
      </c>
    </row>
    <row r="16" spans="1:4">
      <c r="A16" s="4" t="s">
        <v>545</v>
      </c>
      <c r="B16" s="6" t="n">
        <v>0</v>
      </c>
      <c r="C16" s="6" t="n">
        <v>0</v>
      </c>
      <c r="D16" s="6" t="n">
        <v>0</v>
      </c>
    </row>
    <row r="17" spans="1:4">
      <c r="A17" s="4" t="s">
        <v>497</v>
      </c>
    </row>
    <row r="18" spans="1:4">
      <c r="A18" s="3" t="s">
        <v>472</v>
      </c>
    </row>
    <row r="19" spans="1:4">
      <c r="A19" s="4" t="s">
        <v>543</v>
      </c>
      <c r="B19" s="6" t="n">
        <v>280</v>
      </c>
      <c r="C19" s="6" t="n">
        <v>725</v>
      </c>
      <c r="D19" s="6" t="n">
        <v>1599</v>
      </c>
    </row>
    <row r="20" spans="1:4">
      <c r="A20" s="4" t="s">
        <v>544</v>
      </c>
      <c r="B20" s="6" t="n">
        <v>-416</v>
      </c>
      <c r="C20" s="6" t="n">
        <v>-2911</v>
      </c>
      <c r="D20" s="6" t="n">
        <v>2677</v>
      </c>
    </row>
    <row r="21" spans="1:4">
      <c r="A21" s="4" t="s">
        <v>545</v>
      </c>
      <c r="B21" s="6" t="n">
        <v>-1046</v>
      </c>
      <c r="C21" s="6" t="n">
        <v>-1099</v>
      </c>
      <c r="D21" s="6" t="n">
        <v>-738</v>
      </c>
    </row>
    <row r="22" spans="1:4">
      <c r="A22" s="4" t="s">
        <v>500</v>
      </c>
    </row>
    <row r="23" spans="1:4">
      <c r="A23" s="3" t="s">
        <v>472</v>
      </c>
    </row>
    <row r="24" spans="1:4">
      <c r="A24" s="4" t="s">
        <v>543</v>
      </c>
      <c r="B24" s="6" t="n">
        <v>-17</v>
      </c>
      <c r="C24" s="6" t="n">
        <v>221</v>
      </c>
      <c r="D24" s="6" t="n">
        <v>-2199</v>
      </c>
    </row>
    <row r="25" spans="1:4">
      <c r="A25" s="4" t="s">
        <v>544</v>
      </c>
      <c r="B25" s="6" t="n">
        <v>-166</v>
      </c>
      <c r="C25" s="6" t="n">
        <v>949</v>
      </c>
      <c r="D25" s="6" t="n">
        <v>-599</v>
      </c>
    </row>
    <row r="26" spans="1:4">
      <c r="A26" s="4" t="s">
        <v>545</v>
      </c>
      <c r="B26" s="6" t="n">
        <v>-627</v>
      </c>
      <c r="C26" s="6" t="n">
        <v>-548</v>
      </c>
      <c r="D26" s="6" t="n">
        <v>-6782</v>
      </c>
    </row>
    <row r="27" spans="1:4">
      <c r="A27" s="4" t="s">
        <v>547</v>
      </c>
    </row>
    <row r="28" spans="1:4">
      <c r="A28" s="3" t="s">
        <v>472</v>
      </c>
    </row>
    <row r="29" spans="1:4">
      <c r="A29" s="4" t="s">
        <v>543</v>
      </c>
      <c r="B29" s="6" t="n">
        <v>15</v>
      </c>
      <c r="C29" s="6" t="n">
        <v>-59</v>
      </c>
      <c r="D29" s="6" t="n">
        <v>0</v>
      </c>
    </row>
    <row r="30" spans="1:4">
      <c r="A30" s="4" t="s">
        <v>544</v>
      </c>
      <c r="B30" s="6" t="n">
        <v>-2571</v>
      </c>
      <c r="C30" s="6" t="n">
        <v>-91</v>
      </c>
      <c r="D30" s="6" t="n">
        <v>-62</v>
      </c>
    </row>
    <row r="31" spans="1:4">
      <c r="A31" s="4" t="s">
        <v>545</v>
      </c>
      <c r="B31" s="6" t="n">
        <v>0</v>
      </c>
      <c r="C31" s="6" t="n">
        <v>0</v>
      </c>
      <c r="D31" s="6" t="n">
        <v>0</v>
      </c>
    </row>
    <row r="32" spans="1:4">
      <c r="A32" s="4" t="s">
        <v>447</v>
      </c>
    </row>
    <row r="33" spans="1:4">
      <c r="A33" s="3" t="s">
        <v>472</v>
      </c>
    </row>
    <row r="34" spans="1:4">
      <c r="A34" s="4" t="s">
        <v>543</v>
      </c>
      <c r="B34" s="6" t="n">
        <v>14213</v>
      </c>
      <c r="C34" s="6" t="n">
        <v>10461</v>
      </c>
      <c r="D34" s="6" t="n">
        <v>14654</v>
      </c>
    </row>
    <row r="35" spans="1:4">
      <c r="A35" s="4" t="s">
        <v>544</v>
      </c>
      <c r="B35" s="6" t="n">
        <v>-44168</v>
      </c>
      <c r="C35" s="6" t="n">
        <v>-3014</v>
      </c>
      <c r="D35" s="6" t="n">
        <v>21766</v>
      </c>
    </row>
    <row r="36" spans="1:4">
      <c r="A36" s="4" t="s">
        <v>545</v>
      </c>
      <c r="B36" s="7" t="n">
        <v>-9001</v>
      </c>
      <c r="C36" s="7" t="n">
        <v>-10005</v>
      </c>
      <c r="D36" s="7" t="n">
        <v>-58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2</v>
      </c>
    </row>
    <row r="2" spans="1:3">
      <c r="A2" s="3" t="s">
        <v>472</v>
      </c>
    </row>
    <row r="3" spans="1:3">
      <c r="A3" s="4" t="s">
        <v>549</v>
      </c>
      <c r="B3" s="7" t="n">
        <v>3061582</v>
      </c>
      <c r="C3" s="7" t="n">
        <v>3755632</v>
      </c>
    </row>
    <row r="4" spans="1:3">
      <c r="A4" s="4" t="s">
        <v>550</v>
      </c>
    </row>
    <row r="5" spans="1:3">
      <c r="A5" s="3" t="s">
        <v>472</v>
      </c>
    </row>
    <row r="6" spans="1:3">
      <c r="A6" s="4" t="s">
        <v>549</v>
      </c>
      <c r="B6" s="6" t="n">
        <v>112087</v>
      </c>
      <c r="C6" s="6" t="n">
        <v>0</v>
      </c>
    </row>
    <row r="7" spans="1:3">
      <c r="A7" s="4" t="s">
        <v>551</v>
      </c>
    </row>
    <row r="8" spans="1:3">
      <c r="A8" s="3" t="s">
        <v>472</v>
      </c>
    </row>
    <row r="9" spans="1:3">
      <c r="A9" s="4" t="s">
        <v>549</v>
      </c>
      <c r="B9" s="6" t="n">
        <v>667595</v>
      </c>
      <c r="C9" s="6" t="n">
        <v>628787</v>
      </c>
    </row>
    <row r="10" spans="1:3">
      <c r="A10" s="4" t="s">
        <v>552</v>
      </c>
    </row>
    <row r="11" spans="1:3">
      <c r="A11" s="3" t="s">
        <v>472</v>
      </c>
    </row>
    <row r="12" spans="1:3">
      <c r="A12" s="4" t="s">
        <v>549</v>
      </c>
      <c r="B12" s="6" t="n">
        <v>2155087</v>
      </c>
      <c r="C12" s="6" t="n">
        <v>2977089</v>
      </c>
    </row>
    <row r="13" spans="1:3">
      <c r="A13" s="4" t="s">
        <v>553</v>
      </c>
    </row>
    <row r="14" spans="1:3">
      <c r="A14" s="3" t="s">
        <v>472</v>
      </c>
    </row>
    <row r="15" spans="1:3">
      <c r="A15" s="4" t="s">
        <v>549</v>
      </c>
      <c r="B15" s="7" t="n">
        <v>126813</v>
      </c>
      <c r="C15" s="7" t="n">
        <v>1497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32</v>
      </c>
      <c r="D2" s="2" t="s">
        <v>85</v>
      </c>
      <c r="E2" s="2" t="s">
        <v>555</v>
      </c>
    </row>
    <row r="3" spans="1:5">
      <c r="A3" s="3" t="s">
        <v>556</v>
      </c>
    </row>
    <row r="4" spans="1:5">
      <c r="A4" s="4" t="s">
        <v>557</v>
      </c>
      <c r="B4" s="7" t="n">
        <v>1523</v>
      </c>
      <c r="C4" s="7" t="n">
        <v>109</v>
      </c>
    </row>
    <row r="5" spans="1:5">
      <c r="A5" s="4" t="s">
        <v>558</v>
      </c>
      <c r="B5" s="6" t="n">
        <v>1008</v>
      </c>
      <c r="C5" s="6" t="n">
        <v>1106</v>
      </c>
      <c r="D5" s="7" t="n">
        <v>5936</v>
      </c>
      <c r="E5" s="7" t="n">
        <v>2055</v>
      </c>
    </row>
    <row r="6" spans="1:5">
      <c r="A6" s="4" t="s">
        <v>447</v>
      </c>
    </row>
    <row r="7" spans="1:5">
      <c r="A7" s="3" t="s">
        <v>556</v>
      </c>
    </row>
    <row r="8" spans="1:5">
      <c r="A8" s="4" t="s">
        <v>559</v>
      </c>
      <c r="B8" s="6" t="n">
        <v>229206</v>
      </c>
      <c r="C8" s="6" t="n">
        <v>289955</v>
      </c>
      <c r="D8" s="6" t="n">
        <v>302946</v>
      </c>
    </row>
    <row r="9" spans="1:5">
      <c r="A9" s="4" t="s">
        <v>560</v>
      </c>
      <c r="B9" s="6" t="n">
        <v>57920</v>
      </c>
      <c r="C9" s="6" t="n">
        <v>76914</v>
      </c>
      <c r="D9" s="6" t="n">
        <v>100080</v>
      </c>
    </row>
    <row r="10" spans="1:5">
      <c r="A10" s="4" t="s">
        <v>558</v>
      </c>
      <c r="B10" s="6" t="n">
        <v>23032</v>
      </c>
      <c r="C10" s="6" t="n">
        <v>18590</v>
      </c>
      <c r="D10" s="6" t="n">
        <v>9219</v>
      </c>
    </row>
    <row r="11" spans="1:5">
      <c r="A11" s="4" t="s">
        <v>561</v>
      </c>
    </row>
    <row r="12" spans="1:5">
      <c r="A12" s="3" t="s">
        <v>556</v>
      </c>
    </row>
    <row r="13" spans="1:5">
      <c r="A13" s="4" t="s">
        <v>562</v>
      </c>
      <c r="B13" s="6" t="n">
        <v>-95504</v>
      </c>
      <c r="C13" s="6" t="n">
        <v>-109299</v>
      </c>
      <c r="D13" s="6" t="n">
        <v>-123026</v>
      </c>
    </row>
    <row r="14" spans="1:5">
      <c r="A14" s="4" t="s">
        <v>563</v>
      </c>
      <c r="B14" s="6" t="n">
        <v>0</v>
      </c>
      <c r="C14" s="6" t="n">
        <v>0</v>
      </c>
      <c r="D14" s="6" t="n">
        <v>0</v>
      </c>
    </row>
    <row r="15" spans="1:5">
      <c r="A15" s="4" t="s">
        <v>557</v>
      </c>
      <c r="B15" s="6" t="n">
        <v>2165</v>
      </c>
      <c r="C15" s="6" t="n">
        <v>3450</v>
      </c>
      <c r="D15" s="6" t="n">
        <v>3433</v>
      </c>
    </row>
    <row r="16" spans="1:5">
      <c r="A16" s="4" t="s">
        <v>449</v>
      </c>
      <c r="B16" s="6" t="n">
        <v>-7371</v>
      </c>
      <c r="C16" s="6" t="n">
        <v>-35992</v>
      </c>
      <c r="D16" s="6" t="n">
        <v>-35542</v>
      </c>
    </row>
    <row r="17" spans="1:5">
      <c r="A17" s="4" t="s">
        <v>564</v>
      </c>
      <c r="B17" s="6" t="n">
        <v>8796</v>
      </c>
      <c r="C17" s="6" t="n">
        <v>17188</v>
      </c>
      <c r="D17" s="6" t="n">
        <v>42836</v>
      </c>
    </row>
    <row r="18" spans="1:5">
      <c r="A18" s="4" t="s">
        <v>565</v>
      </c>
      <c r="B18" s="6" t="n">
        <v>-9001</v>
      </c>
      <c r="C18" s="6" t="n">
        <v>-10005</v>
      </c>
      <c r="D18" s="6" t="n">
        <v>-5853</v>
      </c>
    </row>
    <row r="19" spans="1:5">
      <c r="A19" s="4" t="s">
        <v>566</v>
      </c>
      <c r="B19" s="6" t="n">
        <v>19699</v>
      </c>
      <c r="C19" s="6" t="n">
        <v>39154</v>
      </c>
      <c r="D19" s="6" t="n">
        <v>8853</v>
      </c>
    </row>
    <row r="20" spans="1:5">
      <c r="A20" s="4" t="s">
        <v>567</v>
      </c>
      <c r="B20" s="6" t="n">
        <v>-81216</v>
      </c>
      <c r="C20" s="6" t="n">
        <v>-95504</v>
      </c>
      <c r="D20" s="6" t="n">
        <v>-109299</v>
      </c>
    </row>
    <row r="21" spans="1:5">
      <c r="A21" s="4" t="s">
        <v>568</v>
      </c>
    </row>
    <row r="22" spans="1:5">
      <c r="A22" s="3" t="s">
        <v>556</v>
      </c>
    </row>
    <row r="23" spans="1:5">
      <c r="A23" s="4" t="s">
        <v>562</v>
      </c>
      <c r="B23" s="6" t="n">
        <v>-194451</v>
      </c>
      <c r="C23" s="6" t="n">
        <v>-193647</v>
      </c>
      <c r="D23" s="6" t="n">
        <v>-144831</v>
      </c>
    </row>
    <row r="24" spans="1:5">
      <c r="A24" s="4" t="s">
        <v>563</v>
      </c>
      <c r="B24" s="6" t="n">
        <v>53637</v>
      </c>
      <c r="C24" s="6" t="n">
        <v>57889</v>
      </c>
      <c r="D24" s="6" t="n">
        <v>40695</v>
      </c>
    </row>
    <row r="25" spans="1:5">
      <c r="A25" s="4" t="s">
        <v>557</v>
      </c>
      <c r="B25" s="6" t="n">
        <v>0</v>
      </c>
      <c r="C25" s="6" t="n">
        <v>0</v>
      </c>
      <c r="D25" s="6" t="n">
        <v>0</v>
      </c>
    </row>
    <row r="26" spans="1:5">
      <c r="A26" s="4" t="s">
        <v>449</v>
      </c>
      <c r="B26" s="6" t="n">
        <v>-20369</v>
      </c>
      <c r="C26" s="6" t="n">
        <v>-23145</v>
      </c>
      <c r="D26" s="6" t="n">
        <v>-89601</v>
      </c>
    </row>
    <row r="27" spans="1:5">
      <c r="A27" s="4" t="s">
        <v>564</v>
      </c>
      <c r="B27" s="6" t="n">
        <v>32893</v>
      </c>
      <c r="C27" s="6" t="n">
        <v>3606</v>
      </c>
      <c r="D27" s="6" t="n">
        <v>8943</v>
      </c>
    </row>
    <row r="28" spans="1:5">
      <c r="A28" s="4" t="s">
        <v>565</v>
      </c>
      <c r="B28" s="6" t="n">
        <v>0</v>
      </c>
      <c r="C28" s="6" t="n">
        <v>0</v>
      </c>
      <c r="D28" s="6" t="n">
        <v>0</v>
      </c>
    </row>
    <row r="29" spans="1:5">
      <c r="A29" s="4" t="s">
        <v>566</v>
      </c>
      <c r="B29" s="6" t="n">
        <v>-19699</v>
      </c>
      <c r="C29" s="6" t="n">
        <v>-39154</v>
      </c>
      <c r="D29" s="6" t="n">
        <v>-8853</v>
      </c>
    </row>
    <row r="30" spans="1:5">
      <c r="A30" s="4" t="s">
        <v>567</v>
      </c>
      <c r="B30" s="7" t="n">
        <v>-147989</v>
      </c>
      <c r="C30" s="7" t="n">
        <v>-194451</v>
      </c>
      <c r="D30" s="7" t="n">
        <v>-1936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85</v>
      </c>
    </row>
    <row r="3" spans="1:4">
      <c r="A3" s="3" t="s">
        <v>556</v>
      </c>
    </row>
    <row r="4" spans="1:4">
      <c r="A4" s="4" t="s">
        <v>570</v>
      </c>
      <c r="B4" s="7" t="n">
        <v>1106</v>
      </c>
      <c r="C4" s="7" t="n">
        <v>5936</v>
      </c>
      <c r="D4" s="7" t="n">
        <v>2055</v>
      </c>
    </row>
    <row r="5" spans="1:4">
      <c r="A5" s="4" t="s">
        <v>571</v>
      </c>
      <c r="B5" s="6" t="n">
        <v>1674</v>
      </c>
      <c r="C5" s="6" t="n">
        <v>1647</v>
      </c>
      <c r="D5" s="6" t="n">
        <v>7520</v>
      </c>
    </row>
    <row r="6" spans="1:4">
      <c r="A6" s="4" t="s">
        <v>572</v>
      </c>
      <c r="B6" s="6" t="n">
        <v>-1772</v>
      </c>
      <c r="C6" s="6" t="n">
        <v>-6477</v>
      </c>
      <c r="D6" s="6" t="n">
        <v>-3639</v>
      </c>
    </row>
    <row r="7" spans="1:4">
      <c r="A7" s="4" t="s">
        <v>573</v>
      </c>
      <c r="B7" s="7" t="n">
        <v>1008</v>
      </c>
      <c r="C7" s="7" t="n">
        <v>1106</v>
      </c>
      <c r="D7" s="7" t="n">
        <v>59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74</v>
      </c>
      <c r="B1" s="2" t="s">
        <v>145</v>
      </c>
    </row>
    <row r="2" spans="1:2">
      <c r="A2" s="3" t="s">
        <v>575</v>
      </c>
    </row>
    <row r="3" spans="1:2">
      <c r="A3" s="4" t="s">
        <v>576</v>
      </c>
      <c r="B3" s="7" t="n">
        <v>-47138</v>
      </c>
    </row>
    <row r="4" spans="1:2">
      <c r="A4" s="4" t="s">
        <v>577</v>
      </c>
      <c r="B4" s="6" t="n">
        <v>-3130</v>
      </c>
    </row>
    <row r="5" spans="1:2">
      <c r="A5" s="4" t="s">
        <v>578</v>
      </c>
      <c r="B5" s="6" t="n">
        <v>6894</v>
      </c>
    </row>
    <row r="6" spans="1:2">
      <c r="A6" s="4" t="s">
        <v>120</v>
      </c>
      <c r="B6" s="6" t="n">
        <v>167624</v>
      </c>
    </row>
    <row r="7" spans="1:2">
      <c r="A7" s="4" t="s">
        <v>579</v>
      </c>
    </row>
    <row r="8" spans="1:2">
      <c r="A8" s="3" t="s">
        <v>575</v>
      </c>
    </row>
    <row r="9" spans="1:2">
      <c r="A9" s="4" t="s">
        <v>580</v>
      </c>
      <c r="B9" s="6" t="n">
        <v>72678</v>
      </c>
    </row>
    <row r="10" spans="1:2">
      <c r="A10" s="4" t="s">
        <v>581</v>
      </c>
    </row>
    <row r="11" spans="1:2">
      <c r="A11" s="3" t="s">
        <v>575</v>
      </c>
    </row>
    <row r="12" spans="1:2">
      <c r="A12" s="4" t="s">
        <v>580</v>
      </c>
      <c r="B12" s="6" t="n">
        <v>105713</v>
      </c>
    </row>
    <row r="13" spans="1:2">
      <c r="A13" s="4" t="s">
        <v>582</v>
      </c>
    </row>
    <row r="14" spans="1:2">
      <c r="A14" s="3" t="s">
        <v>575</v>
      </c>
    </row>
    <row r="15" spans="1:2">
      <c r="A15" s="4" t="s">
        <v>580</v>
      </c>
      <c r="B15" s="7" t="n">
        <v>326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9"/>
  </cols>
  <sheetData>
    <row r="1" spans="1:2">
      <c r="A1" s="1" t="s">
        <v>583</v>
      </c>
      <c r="B1" s="2" t="s">
        <v>1</v>
      </c>
    </row>
    <row r="2" spans="1:2">
      <c r="B2" s="2" t="s">
        <v>584</v>
      </c>
    </row>
    <row r="3" spans="1:2">
      <c r="A3" s="3" t="s">
        <v>227</v>
      </c>
    </row>
    <row r="4" spans="1:2">
      <c r="A4" s="4" t="s">
        <v>585</v>
      </c>
      <c r="B4" s="7" t="n">
        <v>8572</v>
      </c>
    </row>
    <row r="5" spans="1:2">
      <c r="A5" s="4" t="s">
        <v>586</v>
      </c>
      <c r="B5" s="6" t="n">
        <v>4</v>
      </c>
    </row>
    <row r="6" spans="1:2">
      <c r="A6" s="4" t="s">
        <v>587</v>
      </c>
      <c r="B6" s="7" t="n">
        <v>2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s>
  <sheetData>
    <row r="1" spans="1:6">
      <c r="A1" s="1" t="s">
        <v>119</v>
      </c>
      <c r="B1" s="2" t="s">
        <v>120</v>
      </c>
      <c r="C1" s="2" t="s">
        <v>121</v>
      </c>
      <c r="D1" s="2" t="s">
        <v>122</v>
      </c>
      <c r="E1" s="2" t="s">
        <v>123</v>
      </c>
      <c r="F1" s="2" t="s">
        <v>124</v>
      </c>
    </row>
    <row r="2" spans="1:6">
      <c r="A2" s="4" t="s">
        <v>125</v>
      </c>
      <c r="C2" s="6" t="n">
        <v>6900000</v>
      </c>
      <c r="D2" s="6" t="n">
        <v>24205972</v>
      </c>
    </row>
    <row r="3" spans="1:6">
      <c r="A3" s="4" t="s">
        <v>126</v>
      </c>
      <c r="B3" s="7" t="n">
        <v>716783</v>
      </c>
      <c r="C3" s="7" t="n">
        <v>69</v>
      </c>
      <c r="D3" s="7" t="n">
        <v>242</v>
      </c>
      <c r="E3" s="7" t="n">
        <v>619399</v>
      </c>
      <c r="F3" s="7" t="n">
        <v>97073</v>
      </c>
    </row>
    <row r="4" spans="1:6">
      <c r="A4" s="3" t="s">
        <v>127</v>
      </c>
    </row>
    <row r="5" spans="1:6">
      <c r="A5" s="4" t="s">
        <v>128</v>
      </c>
      <c r="D5" s="6" t="n">
        <v>7820000</v>
      </c>
    </row>
    <row r="6" spans="1:6">
      <c r="A6" s="4" t="s">
        <v>129</v>
      </c>
      <c r="B6" s="6" t="n">
        <v>171642</v>
      </c>
      <c r="D6" s="7" t="n">
        <v>78</v>
      </c>
      <c r="E6" s="6" t="n">
        <v>171564</v>
      </c>
    </row>
    <row r="7" spans="1:6">
      <c r="A7" s="4" t="s">
        <v>130</v>
      </c>
      <c r="D7" s="6" t="n">
        <v>6748</v>
      </c>
    </row>
    <row r="8" spans="1:6">
      <c r="A8" s="4" t="s">
        <v>131</v>
      </c>
      <c r="D8" s="6" t="n">
        <v>6250</v>
      </c>
    </row>
    <row r="9" spans="1:6">
      <c r="A9" s="4" t="s">
        <v>132</v>
      </c>
      <c r="B9" s="6" t="n">
        <v>1047</v>
      </c>
      <c r="E9" s="6" t="n">
        <v>1047</v>
      </c>
    </row>
    <row r="10" spans="1:6">
      <c r="A10" s="4" t="s">
        <v>133</v>
      </c>
      <c r="B10" s="6" t="n">
        <v>-47211</v>
      </c>
      <c r="F10" s="6" t="n">
        <v>-47211</v>
      </c>
    </row>
    <row r="11" spans="1:6">
      <c r="A11" s="4" t="s">
        <v>134</v>
      </c>
      <c r="B11" s="6" t="n">
        <v>-70860</v>
      </c>
      <c r="F11" s="6" t="n">
        <v>-70860</v>
      </c>
    </row>
    <row r="12" spans="1:6">
      <c r="A12" s="4" t="s">
        <v>135</v>
      </c>
      <c r="B12" s="6" t="n">
        <v>-13800</v>
      </c>
      <c r="F12" s="6" t="n">
        <v>-13800</v>
      </c>
    </row>
    <row r="13" spans="1:6">
      <c r="A13" s="4" t="s">
        <v>136</v>
      </c>
      <c r="C13" s="6" t="n">
        <v>6900000</v>
      </c>
      <c r="D13" s="6" t="n">
        <v>32038970</v>
      </c>
    </row>
    <row r="14" spans="1:6">
      <c r="A14" s="4" t="s">
        <v>137</v>
      </c>
      <c r="B14" s="6" t="n">
        <v>757601</v>
      </c>
      <c r="C14" s="7" t="n">
        <v>69</v>
      </c>
      <c r="D14" s="7" t="n">
        <v>320</v>
      </c>
      <c r="E14" s="6" t="n">
        <v>792010</v>
      </c>
      <c r="F14" s="6" t="n">
        <v>-34798</v>
      </c>
    </row>
    <row r="15" spans="1:6">
      <c r="A15" s="3" t="s">
        <v>127</v>
      </c>
    </row>
    <row r="16" spans="1:6">
      <c r="A16" s="4" t="s">
        <v>130</v>
      </c>
      <c r="D16" s="6" t="n">
        <v>34112</v>
      </c>
    </row>
    <row r="17" spans="1:6">
      <c r="A17" s="4" t="s">
        <v>131</v>
      </c>
      <c r="D17" s="6" t="n">
        <v>14963</v>
      </c>
    </row>
    <row r="18" spans="1:6">
      <c r="A18" s="4" t="s">
        <v>132</v>
      </c>
      <c r="B18" s="6" t="n">
        <v>1265</v>
      </c>
      <c r="D18" s="7" t="n">
        <v>1</v>
      </c>
      <c r="E18" s="6" t="n">
        <v>1264</v>
      </c>
    </row>
    <row r="19" spans="1:6">
      <c r="A19" s="4" t="s">
        <v>133</v>
      </c>
      <c r="B19" s="6" t="n">
        <v>96055</v>
      </c>
      <c r="F19" s="6" t="n">
        <v>96055</v>
      </c>
    </row>
    <row r="20" spans="1:6">
      <c r="A20" s="4" t="s">
        <v>134</v>
      </c>
      <c r="B20" s="6" t="n">
        <v>-55169</v>
      </c>
      <c r="F20" s="6" t="n">
        <v>-55169</v>
      </c>
    </row>
    <row r="21" spans="1:6">
      <c r="A21" s="4" t="s">
        <v>135</v>
      </c>
      <c r="B21" s="6" t="n">
        <v>-13800</v>
      </c>
      <c r="F21" s="6" t="n">
        <v>-13800</v>
      </c>
    </row>
    <row r="22" spans="1:6">
      <c r="A22" s="4" t="s">
        <v>138</v>
      </c>
      <c r="C22" s="6" t="n">
        <v>6900000</v>
      </c>
      <c r="D22" s="6" t="n">
        <v>32088045</v>
      </c>
    </row>
    <row r="23" spans="1:6">
      <c r="A23" s="4" t="s">
        <v>139</v>
      </c>
      <c r="B23" s="6" t="n">
        <v>785952</v>
      </c>
      <c r="C23" s="7" t="n">
        <v>69</v>
      </c>
      <c r="D23" s="7" t="n">
        <v>321</v>
      </c>
      <c r="E23" s="6" t="n">
        <v>793274</v>
      </c>
      <c r="F23" s="6" t="n">
        <v>-7712</v>
      </c>
    </row>
    <row r="24" spans="1:6">
      <c r="A24" s="3" t="s">
        <v>127</v>
      </c>
    </row>
    <row r="25" spans="1:6">
      <c r="A25" s="4" t="s">
        <v>130</v>
      </c>
      <c r="D25" s="6" t="n">
        <v>9332</v>
      </c>
    </row>
    <row r="26" spans="1:6">
      <c r="A26" s="4" t="s">
        <v>131</v>
      </c>
      <c r="D26" s="6" t="n">
        <v>116448</v>
      </c>
    </row>
    <row r="27" spans="1:6">
      <c r="A27" s="4" t="s">
        <v>132</v>
      </c>
      <c r="B27" s="6" t="n">
        <v>1189</v>
      </c>
      <c r="D27" s="7" t="n">
        <v>2</v>
      </c>
      <c r="E27" s="6" t="n">
        <v>1187</v>
      </c>
    </row>
    <row r="28" spans="1:6">
      <c r="A28" s="4" t="s">
        <v>133</v>
      </c>
      <c r="B28" s="6" t="n">
        <v>-11595</v>
      </c>
      <c r="F28" s="6" t="n">
        <v>-11595</v>
      </c>
    </row>
    <row r="29" spans="1:6">
      <c r="A29" s="4" t="s">
        <v>134</v>
      </c>
      <c r="B29" s="6" t="n">
        <v>-61883</v>
      </c>
      <c r="F29" s="6" t="n">
        <v>-61883</v>
      </c>
    </row>
    <row r="30" spans="1:6">
      <c r="A30" s="4" t="s">
        <v>135</v>
      </c>
      <c r="B30" s="7" t="n">
        <v>-13800</v>
      </c>
      <c r="F30" s="6" t="n">
        <v>-13800</v>
      </c>
    </row>
    <row r="31" spans="1:6">
      <c r="A31" s="4" t="s">
        <v>140</v>
      </c>
      <c r="B31" s="6" t="n">
        <v>-360800</v>
      </c>
      <c r="D31" s="6" t="n">
        <v>-360800</v>
      </c>
    </row>
    <row r="32" spans="1:6">
      <c r="A32" s="4" t="s">
        <v>141</v>
      </c>
      <c r="B32" s="7" t="n">
        <v>-5000</v>
      </c>
      <c r="D32" s="7" t="n">
        <v>-4</v>
      </c>
      <c r="E32" s="6" t="n">
        <v>-4996</v>
      </c>
    </row>
    <row r="33" spans="1:6">
      <c r="A33" s="4" t="s">
        <v>142</v>
      </c>
      <c r="C33" s="6" t="n">
        <v>6900000</v>
      </c>
      <c r="D33" s="6" t="n">
        <v>31853025</v>
      </c>
    </row>
    <row r="34" spans="1:6">
      <c r="A34" s="4" t="s">
        <v>143</v>
      </c>
      <c r="B34" s="7" t="n">
        <v>694863</v>
      </c>
      <c r="C34" s="7" t="n">
        <v>69</v>
      </c>
      <c r="D34" s="7" t="n">
        <v>319</v>
      </c>
      <c r="E34" s="7" t="n">
        <v>789465</v>
      </c>
      <c r="F34" s="7" t="n">
        <v>-949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588</v>
      </c>
      <c r="B1" s="2" t="s">
        <v>1</v>
      </c>
    </row>
    <row r="2" spans="1:2">
      <c r="B2" s="2" t="s">
        <v>145</v>
      </c>
    </row>
    <row r="3" spans="1:2">
      <c r="A3" s="3" t="s">
        <v>589</v>
      </c>
    </row>
    <row r="4" spans="1:2">
      <c r="A4" s="4" t="s">
        <v>590</v>
      </c>
      <c r="B4" s="4" t="s">
        <v>591</v>
      </c>
    </row>
    <row r="5" spans="1:2">
      <c r="A5" s="4" t="s">
        <v>592</v>
      </c>
      <c r="B5" s="7" t="n">
        <v>210998</v>
      </c>
    </row>
    <row r="6" spans="1:2">
      <c r="A6" s="4" t="s">
        <v>593</v>
      </c>
    </row>
    <row r="7" spans="1:2">
      <c r="A7" s="3" t="s">
        <v>589</v>
      </c>
    </row>
    <row r="8" spans="1:2">
      <c r="A8" s="4" t="s">
        <v>590</v>
      </c>
      <c r="B8" s="4" t="s">
        <v>594</v>
      </c>
    </row>
    <row r="9" spans="1:2">
      <c r="A9" s="4" t="s">
        <v>592</v>
      </c>
      <c r="B9" s="7" t="n">
        <v>37563</v>
      </c>
    </row>
    <row r="10" spans="1:2">
      <c r="A10" s="4" t="s">
        <v>595</v>
      </c>
    </row>
    <row r="11" spans="1:2">
      <c r="A11" s="3" t="s">
        <v>589</v>
      </c>
    </row>
    <row r="12" spans="1:2">
      <c r="A12" s="4" t="s">
        <v>590</v>
      </c>
      <c r="B12" s="4" t="s">
        <v>596</v>
      </c>
    </row>
    <row r="13" spans="1:2">
      <c r="A13" s="4" t="s">
        <v>592</v>
      </c>
      <c r="B13" s="7" t="n">
        <v>36990</v>
      </c>
    </row>
    <row r="14" spans="1:2">
      <c r="A14" s="4" t="s">
        <v>597</v>
      </c>
    </row>
    <row r="15" spans="1:2">
      <c r="A15" s="3" t="s">
        <v>589</v>
      </c>
    </row>
    <row r="16" spans="1:2">
      <c r="A16" s="4" t="s">
        <v>590</v>
      </c>
      <c r="B16" s="4" t="s">
        <v>598</v>
      </c>
    </row>
    <row r="17" spans="1:2">
      <c r="A17" s="4" t="s">
        <v>592</v>
      </c>
      <c r="B17" s="7" t="n">
        <v>17317</v>
      </c>
    </row>
    <row r="18" spans="1:2">
      <c r="A18" s="4" t="s">
        <v>599</v>
      </c>
    </row>
    <row r="19" spans="1:2">
      <c r="A19" s="3" t="s">
        <v>589</v>
      </c>
    </row>
    <row r="20" spans="1:2">
      <c r="A20" s="4" t="s">
        <v>590</v>
      </c>
      <c r="B20" s="4" t="s">
        <v>600</v>
      </c>
    </row>
    <row r="21" spans="1:2">
      <c r="A21" s="4" t="s">
        <v>592</v>
      </c>
      <c r="B21" s="7" t="n">
        <v>13525</v>
      </c>
    </row>
    <row r="22" spans="1:2">
      <c r="A22" s="4" t="s">
        <v>601</v>
      </c>
    </row>
    <row r="23" spans="1:2">
      <c r="A23" s="3" t="s">
        <v>589</v>
      </c>
    </row>
    <row r="24" spans="1:2">
      <c r="A24" s="4" t="s">
        <v>590</v>
      </c>
      <c r="B24" s="4" t="s">
        <v>602</v>
      </c>
    </row>
    <row r="25" spans="1:2">
      <c r="A25" s="4" t="s">
        <v>592</v>
      </c>
      <c r="B25" s="7" t="n">
        <v>12151</v>
      </c>
    </row>
    <row r="26" spans="1:2">
      <c r="A26" s="4" t="s">
        <v>603</v>
      </c>
    </row>
    <row r="27" spans="1:2">
      <c r="A27" s="3" t="s">
        <v>589</v>
      </c>
    </row>
    <row r="28" spans="1:2">
      <c r="A28" s="4" t="s">
        <v>590</v>
      </c>
      <c r="B28" s="4" t="s">
        <v>604</v>
      </c>
    </row>
    <row r="29" spans="1:2">
      <c r="A29" s="4" t="s">
        <v>592</v>
      </c>
      <c r="B29" s="7" t="n">
        <v>93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2</v>
      </c>
    </row>
    <row r="3" spans="1:3">
      <c r="A3" s="3" t="s">
        <v>472</v>
      </c>
    </row>
    <row r="4" spans="1:3">
      <c r="A4" s="4" t="s">
        <v>606</v>
      </c>
      <c r="B4" s="7" t="n">
        <v>1523</v>
      </c>
      <c r="C4" s="7" t="n">
        <v>109</v>
      </c>
    </row>
    <row r="5" spans="1:3">
      <c r="A5" s="4" t="s">
        <v>607</v>
      </c>
    </row>
    <row r="6" spans="1:3">
      <c r="A6" s="3" t="s">
        <v>472</v>
      </c>
    </row>
    <row r="7" spans="1:3">
      <c r="A7" s="4" t="s">
        <v>608</v>
      </c>
      <c r="B7" s="6" t="n">
        <v>180089</v>
      </c>
      <c r="C7" s="6" t="n">
        <v>37218</v>
      </c>
    </row>
    <row r="8" spans="1:3">
      <c r="A8" s="4" t="s">
        <v>474</v>
      </c>
      <c r="B8" s="6" t="n">
        <v>-10682</v>
      </c>
      <c r="C8" s="6" t="n">
        <v>-3230</v>
      </c>
    </row>
    <row r="9" spans="1:3">
      <c r="A9" s="4" t="s">
        <v>475</v>
      </c>
      <c r="B9" s="6" t="n">
        <v>172325</v>
      </c>
      <c r="C9" s="6" t="n">
        <v>33988</v>
      </c>
    </row>
    <row r="10" spans="1:3">
      <c r="A10" s="4" t="s">
        <v>476</v>
      </c>
      <c r="B10" s="6" t="n">
        <v>166190</v>
      </c>
      <c r="C10" s="6" t="n">
        <v>34228</v>
      </c>
    </row>
    <row r="11" spans="1:3">
      <c r="A11" s="4" t="s">
        <v>477</v>
      </c>
      <c r="B11" s="6" t="n">
        <v>208</v>
      </c>
      <c r="C11" s="6" t="n">
        <v>288</v>
      </c>
    </row>
    <row r="12" spans="1:3">
      <c r="A12" s="4" t="s">
        <v>478</v>
      </c>
      <c r="B12" s="7" t="n">
        <v>-6343</v>
      </c>
      <c r="C12" s="7" t="n">
        <v>-48</v>
      </c>
    </row>
    <row r="13" spans="1:3">
      <c r="A13" s="4" t="s">
        <v>479</v>
      </c>
      <c r="B13" s="4" t="s">
        <v>609</v>
      </c>
      <c r="C13" s="4" t="s">
        <v>610</v>
      </c>
    </row>
    <row r="14" spans="1:3">
      <c r="A14" s="4" t="s">
        <v>611</v>
      </c>
    </row>
    <row r="15" spans="1:3">
      <c r="A15" s="3" t="s">
        <v>472</v>
      </c>
    </row>
    <row r="16" spans="1:3">
      <c r="A16" s="4" t="s">
        <v>608</v>
      </c>
      <c r="B16" s="7" t="n">
        <v>48526</v>
      </c>
      <c r="C16" s="7" t="n">
        <v>10082</v>
      </c>
    </row>
    <row r="17" spans="1:3">
      <c r="A17" s="4" t="s">
        <v>474</v>
      </c>
      <c r="B17" s="6" t="n">
        <v>-212</v>
      </c>
      <c r="C17" s="6" t="n">
        <v>38</v>
      </c>
    </row>
    <row r="18" spans="1:3">
      <c r="A18" s="4" t="s">
        <v>475</v>
      </c>
      <c r="B18" s="6" t="n">
        <v>48314</v>
      </c>
      <c r="C18" s="6" t="n">
        <v>10120</v>
      </c>
    </row>
    <row r="19" spans="1:3">
      <c r="A19" s="4" t="s">
        <v>476</v>
      </c>
      <c r="B19" s="6" t="n">
        <v>47232</v>
      </c>
      <c r="C19" s="6" t="n">
        <v>10395</v>
      </c>
    </row>
    <row r="20" spans="1:3">
      <c r="A20" s="4" t="s">
        <v>477</v>
      </c>
      <c r="B20" s="6" t="n">
        <v>189</v>
      </c>
      <c r="C20" s="6" t="n">
        <v>288</v>
      </c>
    </row>
    <row r="21" spans="1:3">
      <c r="A21" s="4" t="s">
        <v>478</v>
      </c>
      <c r="B21" s="7" t="n">
        <v>-1271</v>
      </c>
      <c r="C21" s="7" t="n">
        <v>-13</v>
      </c>
    </row>
    <row r="22" spans="1:3">
      <c r="A22" s="4" t="s">
        <v>479</v>
      </c>
      <c r="B22" s="4" t="s">
        <v>612</v>
      </c>
      <c r="C22" s="4" t="s">
        <v>613</v>
      </c>
    </row>
    <row r="23" spans="1:3">
      <c r="A23" s="4" t="s">
        <v>614</v>
      </c>
    </row>
    <row r="24" spans="1:3">
      <c r="A24" s="3" t="s">
        <v>472</v>
      </c>
    </row>
    <row r="25" spans="1:3">
      <c r="A25" s="4" t="s">
        <v>608</v>
      </c>
      <c r="B25" s="7" t="n">
        <v>55287</v>
      </c>
      <c r="C25" s="7" t="n">
        <v>27136</v>
      </c>
    </row>
    <row r="26" spans="1:3">
      <c r="A26" s="4" t="s">
        <v>474</v>
      </c>
      <c r="B26" s="6" t="n">
        <v>-1659</v>
      </c>
      <c r="C26" s="6" t="n">
        <v>-3268</v>
      </c>
    </row>
    <row r="27" spans="1:3">
      <c r="A27" s="4" t="s">
        <v>475</v>
      </c>
      <c r="B27" s="6" t="n">
        <v>53628</v>
      </c>
      <c r="C27" s="6" t="n">
        <v>23868</v>
      </c>
    </row>
    <row r="28" spans="1:3">
      <c r="A28" s="4" t="s">
        <v>476</v>
      </c>
      <c r="B28" s="6" t="n">
        <v>51424</v>
      </c>
      <c r="C28" s="6" t="n">
        <v>23833</v>
      </c>
    </row>
    <row r="29" spans="1:3">
      <c r="A29" s="4" t="s">
        <v>477</v>
      </c>
      <c r="B29" s="6" t="n">
        <v>0</v>
      </c>
      <c r="C29" s="6" t="n">
        <v>0</v>
      </c>
    </row>
    <row r="30" spans="1:3">
      <c r="A30" s="4" t="s">
        <v>478</v>
      </c>
      <c r="B30" s="7" t="n">
        <v>-2204</v>
      </c>
      <c r="C30" s="7" t="n">
        <v>-35</v>
      </c>
    </row>
    <row r="31" spans="1:3">
      <c r="A31" s="4" t="s">
        <v>479</v>
      </c>
      <c r="B31" s="4" t="s">
        <v>615</v>
      </c>
      <c r="C31" s="4" t="s">
        <v>616</v>
      </c>
    </row>
    <row r="32" spans="1:3">
      <c r="A32" s="4" t="s">
        <v>617</v>
      </c>
    </row>
    <row r="33" spans="1:3">
      <c r="A33" s="3" t="s">
        <v>472</v>
      </c>
    </row>
    <row r="34" spans="1:3">
      <c r="A34" s="4" t="s">
        <v>608</v>
      </c>
      <c r="B34" s="7" t="n">
        <v>0</v>
      </c>
    </row>
    <row r="35" spans="1:3">
      <c r="A35" s="4" t="s">
        <v>474</v>
      </c>
      <c r="B35" s="6" t="n">
        <v>0</v>
      </c>
    </row>
    <row r="36" spans="1:3">
      <c r="A36" s="4" t="s">
        <v>475</v>
      </c>
      <c r="B36" s="6" t="n">
        <v>2918</v>
      </c>
    </row>
    <row r="37" spans="1:3">
      <c r="A37" s="4" t="s">
        <v>476</v>
      </c>
      <c r="B37" s="6" t="n">
        <v>2927</v>
      </c>
    </row>
    <row r="38" spans="1:3">
      <c r="A38" s="4" t="s">
        <v>477</v>
      </c>
      <c r="B38" s="6" t="n">
        <v>9</v>
      </c>
    </row>
    <row r="39" spans="1:3">
      <c r="A39" s="4" t="s">
        <v>478</v>
      </c>
      <c r="B39" s="7" t="n">
        <v>0</v>
      </c>
    </row>
    <row r="40" spans="1:3">
      <c r="A40" s="4" t="s">
        <v>479</v>
      </c>
      <c r="B40" s="4" t="s">
        <v>618</v>
      </c>
    </row>
    <row r="41" spans="1:3">
      <c r="A41" s="4" t="s">
        <v>619</v>
      </c>
      <c r="B41" s="7" t="n">
        <v>27546</v>
      </c>
    </row>
    <row r="42" spans="1:3">
      <c r="A42" s="4" t="s">
        <v>620</v>
      </c>
    </row>
    <row r="43" spans="1:3">
      <c r="A43" s="3" t="s">
        <v>472</v>
      </c>
    </row>
    <row r="44" spans="1:3">
      <c r="A44" s="4" t="s">
        <v>608</v>
      </c>
      <c r="B44" s="6" t="n">
        <v>76276</v>
      </c>
    </row>
    <row r="45" spans="1:3">
      <c r="A45" s="4" t="s">
        <v>474</v>
      </c>
      <c r="B45" s="6" t="n">
        <v>-8811</v>
      </c>
    </row>
    <row r="46" spans="1:3">
      <c r="A46" s="4" t="s">
        <v>475</v>
      </c>
      <c r="B46" s="6" t="n">
        <v>67465</v>
      </c>
    </row>
    <row r="47" spans="1:3">
      <c r="A47" s="4" t="s">
        <v>476</v>
      </c>
      <c r="B47" s="6" t="n">
        <v>64607</v>
      </c>
    </row>
    <row r="48" spans="1:3">
      <c r="A48" s="4" t="s">
        <v>477</v>
      </c>
      <c r="B48" s="6" t="n">
        <v>10</v>
      </c>
    </row>
    <row r="49" spans="1:3">
      <c r="A49" s="4" t="s">
        <v>478</v>
      </c>
      <c r="B49" s="7" t="n">
        <v>-2868</v>
      </c>
    </row>
    <row r="50" spans="1:3">
      <c r="A50" s="4" t="s">
        <v>479</v>
      </c>
      <c r="B50" s="4" t="s">
        <v>6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5</v>
      </c>
    </row>
    <row r="3" spans="1:4">
      <c r="A3" s="3" t="s">
        <v>623</v>
      </c>
    </row>
    <row r="4" spans="1:4">
      <c r="A4" s="4" t="s">
        <v>538</v>
      </c>
      <c r="B4" s="7" t="n">
        <v>35008</v>
      </c>
      <c r="C4" s="7" t="n">
        <v>24434</v>
      </c>
      <c r="D4" s="7" t="n">
        <v>-392</v>
      </c>
    </row>
    <row r="5" spans="1:4">
      <c r="A5" s="4" t="s">
        <v>607</v>
      </c>
    </row>
    <row r="6" spans="1:4">
      <c r="A6" s="3" t="s">
        <v>623</v>
      </c>
    </row>
    <row r="7" spans="1:4">
      <c r="A7" s="4" t="s">
        <v>540</v>
      </c>
      <c r="B7" s="6" t="n">
        <v>3323</v>
      </c>
      <c r="C7" s="6" t="n">
        <v>465</v>
      </c>
    </row>
    <row r="8" spans="1:4">
      <c r="A8" s="4" t="s">
        <v>538</v>
      </c>
      <c r="B8" s="6" t="n">
        <v>3000</v>
      </c>
      <c r="C8" s="6" t="n">
        <v>277</v>
      </c>
    </row>
    <row r="9" spans="1:4">
      <c r="A9" s="4" t="s">
        <v>541</v>
      </c>
      <c r="B9" s="7" t="n">
        <v>6323</v>
      </c>
      <c r="C9" s="7" t="n">
        <v>742</v>
      </c>
    </row>
    <row r="10" spans="1:4">
      <c r="A10" s="4" t="s">
        <v>624</v>
      </c>
      <c r="B10" s="4" t="s">
        <v>625</v>
      </c>
      <c r="C10" s="4" t="s">
        <v>626</v>
      </c>
    </row>
    <row r="11" spans="1:4">
      <c r="A11" s="4" t="s">
        <v>627</v>
      </c>
    </row>
    <row r="12" spans="1:4">
      <c r="A12" s="3" t="s">
        <v>623</v>
      </c>
    </row>
    <row r="13" spans="1:4">
      <c r="A13" s="4" t="s">
        <v>540</v>
      </c>
      <c r="B13" s="7" t="n">
        <v>1400</v>
      </c>
      <c r="C13" s="7" t="n">
        <v>399</v>
      </c>
    </row>
    <row r="14" spans="1:4">
      <c r="A14" s="4" t="s">
        <v>538</v>
      </c>
      <c r="B14" s="6" t="n">
        <v>450</v>
      </c>
      <c r="C14" s="6" t="n">
        <v>1</v>
      </c>
    </row>
    <row r="15" spans="1:4">
      <c r="A15" s="4" t="s">
        <v>541</v>
      </c>
      <c r="B15" s="7" t="n">
        <v>1850</v>
      </c>
      <c r="C15" s="7" t="n">
        <v>400</v>
      </c>
    </row>
    <row r="16" spans="1:4">
      <c r="A16" s="4" t="s">
        <v>624</v>
      </c>
      <c r="B16" s="4" t="s">
        <v>628</v>
      </c>
      <c r="C16" s="4" t="s">
        <v>629</v>
      </c>
    </row>
    <row r="17" spans="1:4">
      <c r="A17" s="4" t="s">
        <v>630</v>
      </c>
    </row>
    <row r="18" spans="1:4">
      <c r="A18" s="3" t="s">
        <v>623</v>
      </c>
    </row>
    <row r="19" spans="1:4">
      <c r="A19" s="4" t="s">
        <v>540</v>
      </c>
      <c r="B19" s="7" t="n">
        <v>1332</v>
      </c>
      <c r="C19" s="7" t="n">
        <v>66</v>
      </c>
    </row>
    <row r="20" spans="1:4">
      <c r="A20" s="4" t="s">
        <v>538</v>
      </c>
      <c r="B20" s="6" t="n">
        <v>516</v>
      </c>
      <c r="C20" s="6" t="n">
        <v>276</v>
      </c>
    </row>
    <row r="21" spans="1:4">
      <c r="A21" s="4" t="s">
        <v>541</v>
      </c>
      <c r="B21" s="7" t="n">
        <v>1848</v>
      </c>
      <c r="C21" s="7" t="n">
        <v>342</v>
      </c>
    </row>
    <row r="22" spans="1:4">
      <c r="A22" s="4" t="s">
        <v>624</v>
      </c>
      <c r="B22" s="4" t="s">
        <v>631</v>
      </c>
      <c r="C22" s="4" t="s">
        <v>632</v>
      </c>
    </row>
    <row r="23" spans="1:4">
      <c r="A23" s="4" t="s">
        <v>633</v>
      </c>
    </row>
    <row r="24" spans="1:4">
      <c r="A24" s="3" t="s">
        <v>623</v>
      </c>
    </row>
    <row r="25" spans="1:4">
      <c r="A25" s="4" t="s">
        <v>540</v>
      </c>
      <c r="B25" s="7" t="n">
        <v>173</v>
      </c>
    </row>
    <row r="26" spans="1:4">
      <c r="A26" s="4" t="s">
        <v>538</v>
      </c>
      <c r="B26" s="6" t="n">
        <v>-82</v>
      </c>
    </row>
    <row r="27" spans="1:4">
      <c r="A27" s="4" t="s">
        <v>541</v>
      </c>
      <c r="B27" s="7" t="n">
        <v>91</v>
      </c>
    </row>
    <row r="28" spans="1:4">
      <c r="A28" s="4" t="s">
        <v>624</v>
      </c>
      <c r="B28" s="4" t="s">
        <v>634</v>
      </c>
    </row>
    <row r="29" spans="1:4">
      <c r="A29" s="4" t="s">
        <v>635</v>
      </c>
    </row>
    <row r="30" spans="1:4">
      <c r="A30" s="3" t="s">
        <v>623</v>
      </c>
    </row>
    <row r="31" spans="1:4">
      <c r="A31" s="4" t="s">
        <v>540</v>
      </c>
      <c r="B31" s="7" t="n">
        <v>418</v>
      </c>
    </row>
    <row r="32" spans="1:4">
      <c r="A32" s="4" t="s">
        <v>538</v>
      </c>
      <c r="B32" s="6" t="n">
        <v>2116</v>
      </c>
    </row>
    <row r="33" spans="1:4">
      <c r="A33" s="4" t="s">
        <v>541</v>
      </c>
      <c r="B33" s="7" t="n">
        <v>2534</v>
      </c>
    </row>
    <row r="34" spans="1:4">
      <c r="A34" s="4" t="s">
        <v>624</v>
      </c>
      <c r="B34" s="4" t="s">
        <v>6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5</v>
      </c>
    </row>
    <row r="3" spans="1:4">
      <c r="A3" s="3" t="s">
        <v>638</v>
      </c>
    </row>
    <row r="4" spans="1:4">
      <c r="A4" s="4" t="s">
        <v>565</v>
      </c>
      <c r="B4" s="7" t="n">
        <v>-1674</v>
      </c>
      <c r="C4" s="7" t="n">
        <v>-1647</v>
      </c>
      <c r="D4" s="7" t="n">
        <v>-7520</v>
      </c>
    </row>
    <row r="5" spans="1:4">
      <c r="A5" s="4" t="s">
        <v>607</v>
      </c>
    </row>
    <row r="6" spans="1:4">
      <c r="A6" s="3" t="s">
        <v>638</v>
      </c>
    </row>
    <row r="7" spans="1:4">
      <c r="A7" s="4" t="s">
        <v>639</v>
      </c>
      <c r="B7" s="6" t="n">
        <v>-364</v>
      </c>
      <c r="C7" s="6" t="n">
        <v>0</v>
      </c>
    </row>
    <row r="8" spans="1:4">
      <c r="A8" s="4" t="s">
        <v>449</v>
      </c>
      <c r="B8" s="6" t="n">
        <v>-15</v>
      </c>
      <c r="C8" s="6" t="n">
        <v>-664</v>
      </c>
    </row>
    <row r="9" spans="1:4">
      <c r="A9" s="4" t="s">
        <v>564</v>
      </c>
      <c r="B9" s="6" t="n">
        <v>6</v>
      </c>
      <c r="C9" s="6" t="n">
        <v>0</v>
      </c>
    </row>
    <row r="10" spans="1:4">
      <c r="A10" s="4" t="s">
        <v>565</v>
      </c>
      <c r="B10" s="6" t="n">
        <v>-1230</v>
      </c>
      <c r="C10" s="6" t="n">
        <v>-109</v>
      </c>
    </row>
    <row r="11" spans="1:4">
      <c r="A11" s="4" t="s">
        <v>566</v>
      </c>
      <c r="B11" s="6" t="n">
        <v>931</v>
      </c>
      <c r="C11" s="6" t="n">
        <v>409</v>
      </c>
    </row>
    <row r="12" spans="1:4">
      <c r="A12" s="4" t="s">
        <v>639</v>
      </c>
      <c r="B12" s="6" t="n">
        <v>-672</v>
      </c>
      <c r="C12" s="6" t="n">
        <v>-364</v>
      </c>
      <c r="D12" s="6" t="n">
        <v>0</v>
      </c>
    </row>
    <row r="13" spans="1:4">
      <c r="A13" s="3" t="s">
        <v>640</v>
      </c>
    </row>
    <row r="14" spans="1:4">
      <c r="A14" s="4" t="s">
        <v>641</v>
      </c>
      <c r="B14" s="6" t="n">
        <v>-2904</v>
      </c>
      <c r="C14" s="6" t="n">
        <v>0</v>
      </c>
    </row>
    <row r="15" spans="1:4">
      <c r="A15" s="4" t="s">
        <v>563</v>
      </c>
      <c r="B15" s="6" t="n">
        <v>3031</v>
      </c>
      <c r="C15" s="6" t="n">
        <v>276</v>
      </c>
    </row>
    <row r="16" spans="1:4">
      <c r="A16" s="4" t="s">
        <v>449</v>
      </c>
      <c r="B16" s="6" t="n">
        <v>-9558</v>
      </c>
      <c r="C16" s="6" t="n">
        <v>-2771</v>
      </c>
    </row>
    <row r="17" spans="1:4">
      <c r="A17" s="4" t="s">
        <v>642</v>
      </c>
      <c r="B17" s="6" t="n">
        <v>30</v>
      </c>
      <c r="C17" s="6" t="n">
        <v>0</v>
      </c>
    </row>
    <row r="18" spans="1:4">
      <c r="A18" s="4" t="s">
        <v>566</v>
      </c>
      <c r="B18" s="6" t="n">
        <v>-931</v>
      </c>
      <c r="C18" s="6" t="n">
        <v>-409</v>
      </c>
    </row>
    <row r="19" spans="1:4">
      <c r="A19" s="4" t="s">
        <v>641</v>
      </c>
      <c r="B19" s="7" t="n">
        <v>-10332</v>
      </c>
      <c r="C19" s="7" t="n">
        <v>-2904</v>
      </c>
      <c r="D1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9"/>
  </cols>
  <sheetData>
    <row r="1" spans="1:2">
      <c r="A1" s="1" t="s">
        <v>643</v>
      </c>
      <c r="B1" s="2" t="s">
        <v>529</v>
      </c>
    </row>
    <row r="2" spans="1:2">
      <c r="A2" s="3" t="s">
        <v>644</v>
      </c>
    </row>
    <row r="3" spans="1:2">
      <c r="A3" s="4" t="s">
        <v>530</v>
      </c>
      <c r="B3" s="7" t="n">
        <v>2026276</v>
      </c>
    </row>
    <row r="4" spans="1:2">
      <c r="A4" s="3" t="s">
        <v>645</v>
      </c>
    </row>
    <row r="5" spans="1:2">
      <c r="A5" s="4" t="s">
        <v>533</v>
      </c>
      <c r="B5" s="6" t="n">
        <v>343995</v>
      </c>
    </row>
    <row r="6" spans="1:2">
      <c r="A6" s="4" t="s">
        <v>607</v>
      </c>
    </row>
    <row r="7" spans="1:2">
      <c r="A7" s="3" t="s">
        <v>644</v>
      </c>
    </row>
    <row r="8" spans="1:2">
      <c r="A8" s="4" t="s">
        <v>530</v>
      </c>
      <c r="B8" s="6" t="n">
        <v>115381</v>
      </c>
    </row>
    <row r="9" spans="1:2">
      <c r="A9" s="4" t="s">
        <v>646</v>
      </c>
      <c r="B9" s="7" t="n">
        <v>-5340</v>
      </c>
    </row>
    <row r="10" spans="1:2">
      <c r="A10" s="4" t="s">
        <v>647</v>
      </c>
      <c r="B10" s="6" t="n">
        <v>15</v>
      </c>
    </row>
    <row r="11" spans="1:2">
      <c r="A11" s="3" t="s">
        <v>645</v>
      </c>
    </row>
    <row r="12" spans="1:2">
      <c r="A12" s="4" t="s">
        <v>533</v>
      </c>
      <c r="B12" s="7" t="n">
        <v>14138</v>
      </c>
    </row>
    <row r="13" spans="1:2">
      <c r="A13" s="4" t="s">
        <v>646</v>
      </c>
      <c r="B13" s="7" t="n">
        <v>-1003</v>
      </c>
    </row>
    <row r="14" spans="1:2">
      <c r="A14" s="4" t="s">
        <v>647</v>
      </c>
      <c r="B14" s="6" t="n">
        <v>2</v>
      </c>
    </row>
    <row r="15" spans="1:2">
      <c r="A15" s="4" t="s">
        <v>627</v>
      </c>
    </row>
    <row r="16" spans="1:2">
      <c r="A16" s="3" t="s">
        <v>644</v>
      </c>
    </row>
    <row r="17" spans="1:2">
      <c r="A17" s="4" t="s">
        <v>530</v>
      </c>
      <c r="B17" s="7" t="n">
        <v>39700</v>
      </c>
    </row>
    <row r="18" spans="1:2">
      <c r="A18" s="4" t="s">
        <v>646</v>
      </c>
      <c r="B18" s="7" t="n">
        <v>-1256</v>
      </c>
    </row>
    <row r="19" spans="1:2">
      <c r="A19" s="4" t="s">
        <v>647</v>
      </c>
      <c r="B19" s="6" t="n">
        <v>5</v>
      </c>
    </row>
    <row r="20" spans="1:2">
      <c r="A20" s="3" t="s">
        <v>645</v>
      </c>
    </row>
    <row r="21" spans="1:2">
      <c r="A21" s="4" t="s">
        <v>533</v>
      </c>
      <c r="B21" s="7" t="n">
        <v>580</v>
      </c>
    </row>
    <row r="22" spans="1:2">
      <c r="A22" s="4" t="s">
        <v>646</v>
      </c>
      <c r="B22" s="7" t="n">
        <v>-15</v>
      </c>
    </row>
    <row r="23" spans="1:2">
      <c r="A23" s="4" t="s">
        <v>647</v>
      </c>
      <c r="B23" s="6" t="n">
        <v>1</v>
      </c>
    </row>
    <row r="24" spans="1:2">
      <c r="A24" s="4" t="s">
        <v>630</v>
      </c>
    </row>
    <row r="25" spans="1:2">
      <c r="A25" s="3" t="s">
        <v>644</v>
      </c>
    </row>
    <row r="26" spans="1:2">
      <c r="A26" s="4" t="s">
        <v>530</v>
      </c>
      <c r="B26" s="7" t="n">
        <v>51424</v>
      </c>
    </row>
    <row r="27" spans="1:2">
      <c r="A27" s="4" t="s">
        <v>646</v>
      </c>
      <c r="B27" s="7" t="n">
        <v>-2204</v>
      </c>
    </row>
    <row r="28" spans="1:2">
      <c r="A28" s="4" t="s">
        <v>647</v>
      </c>
      <c r="B28" s="6" t="n">
        <v>3</v>
      </c>
    </row>
    <row r="29" spans="1:2">
      <c r="A29" s="3" t="s">
        <v>645</v>
      </c>
    </row>
    <row r="30" spans="1:2">
      <c r="A30" s="4" t="s">
        <v>533</v>
      </c>
      <c r="B30" s="7" t="n">
        <v>0</v>
      </c>
    </row>
    <row r="31" spans="1:2">
      <c r="A31" s="4" t="s">
        <v>646</v>
      </c>
      <c r="B31" s="7" t="n">
        <v>0</v>
      </c>
    </row>
    <row r="32" spans="1:2">
      <c r="A32" s="4" t="s">
        <v>647</v>
      </c>
      <c r="B32" s="6" t="n">
        <v>0</v>
      </c>
    </row>
    <row r="33" spans="1:2">
      <c r="A33" s="4" t="s">
        <v>635</v>
      </c>
    </row>
    <row r="34" spans="1:2">
      <c r="A34" s="3" t="s">
        <v>644</v>
      </c>
    </row>
    <row r="35" spans="1:2">
      <c r="A35" s="4" t="s">
        <v>530</v>
      </c>
      <c r="B35" s="7" t="n">
        <v>24257</v>
      </c>
    </row>
    <row r="36" spans="1:2">
      <c r="A36" s="4" t="s">
        <v>646</v>
      </c>
      <c r="B36" s="7" t="n">
        <v>-1880</v>
      </c>
    </row>
    <row r="37" spans="1:2">
      <c r="A37" s="4" t="s">
        <v>647</v>
      </c>
      <c r="B37" s="6" t="n">
        <v>7</v>
      </c>
    </row>
    <row r="38" spans="1:2">
      <c r="A38" s="3" t="s">
        <v>645</v>
      </c>
    </row>
    <row r="39" spans="1:2">
      <c r="A39" s="4" t="s">
        <v>533</v>
      </c>
      <c r="B39" s="7" t="n">
        <v>13558</v>
      </c>
    </row>
    <row r="40" spans="1:2">
      <c r="A40" s="4" t="s">
        <v>646</v>
      </c>
      <c r="B40" s="7" t="n">
        <v>-988</v>
      </c>
    </row>
    <row r="41" spans="1:2">
      <c r="A41" s="4" t="s">
        <v>647</v>
      </c>
      <c r="B41" s="6"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48</v>
      </c>
      <c r="B1" s="2" t="s">
        <v>1</v>
      </c>
    </row>
    <row r="2" spans="1:3">
      <c r="B2" s="2" t="s">
        <v>145</v>
      </c>
      <c r="C2" s="2" t="s">
        <v>146</v>
      </c>
    </row>
    <row r="3" spans="1:3">
      <c r="A3" s="3" t="s">
        <v>649</v>
      </c>
    </row>
    <row r="4" spans="1:3">
      <c r="A4" s="4" t="s">
        <v>650</v>
      </c>
      <c r="B4" s="7" t="n">
        <v>545</v>
      </c>
      <c r="C4" s="7" t="n">
        <v>48</v>
      </c>
    </row>
    <row r="5" spans="1:3">
      <c r="A5" s="4" t="s">
        <v>651</v>
      </c>
    </row>
    <row r="6" spans="1:3">
      <c r="A6" s="3" t="s">
        <v>649</v>
      </c>
    </row>
    <row r="7" spans="1:3">
      <c r="A7" s="4" t="s">
        <v>464</v>
      </c>
      <c r="B7" s="6" t="n">
        <v>10239</v>
      </c>
      <c r="C7" s="6" t="n">
        <v>28639</v>
      </c>
    </row>
    <row r="8" spans="1:3">
      <c r="A8" s="4" t="s">
        <v>652</v>
      </c>
      <c r="B8" s="6" t="n">
        <v>26525</v>
      </c>
      <c r="C8" s="6" t="n">
        <v>9616</v>
      </c>
    </row>
    <row r="9" spans="1:3">
      <c r="A9" s="4" t="s">
        <v>653</v>
      </c>
      <c r="B9" s="6" t="n">
        <v>8469</v>
      </c>
      <c r="C9" s="6" t="n">
        <v>2306</v>
      </c>
    </row>
    <row r="10" spans="1:3">
      <c r="A10" s="4" t="s">
        <v>120</v>
      </c>
      <c r="B10" s="6" t="n">
        <v>45233</v>
      </c>
      <c r="C10" s="6" t="n">
        <v>40561</v>
      </c>
    </row>
    <row r="11" spans="1:3">
      <c r="A11" s="4" t="s">
        <v>608</v>
      </c>
      <c r="B11" s="7" t="n">
        <v>27140</v>
      </c>
      <c r="C11" s="7" t="n">
        <v>9655</v>
      </c>
    </row>
    <row r="12" spans="1:3">
      <c r="A12" s="4" t="s">
        <v>654</v>
      </c>
      <c r="B12" s="9" t="n">
        <v>0.082</v>
      </c>
      <c r="C12" s="9" t="n">
        <v>0.0888</v>
      </c>
    </row>
    <row r="13" spans="1:3">
      <c r="A13" s="4" t="s">
        <v>655</v>
      </c>
      <c r="B13" s="7" t="n">
        <v>1057</v>
      </c>
      <c r="C13" s="7" t="n">
        <v>741</v>
      </c>
    </row>
    <row r="14" spans="1:3">
      <c r="A14" s="4" t="s">
        <v>656</v>
      </c>
      <c r="B14" s="6" t="n">
        <v>1526</v>
      </c>
      <c r="C14" s="6" t="n">
        <v>192</v>
      </c>
    </row>
    <row r="15" spans="1:3">
      <c r="A15" s="4" t="s">
        <v>653</v>
      </c>
      <c r="B15" s="6" t="n">
        <v>512</v>
      </c>
      <c r="C15" s="6" t="n">
        <v>35</v>
      </c>
    </row>
    <row r="16" spans="1:3">
      <c r="A16" s="4" t="s">
        <v>120</v>
      </c>
      <c r="B16" s="6" t="n">
        <v>3095</v>
      </c>
      <c r="C16" s="6" t="n">
        <v>968</v>
      </c>
    </row>
    <row r="17" spans="1:3">
      <c r="A17" s="4" t="s">
        <v>657</v>
      </c>
    </row>
    <row r="18" spans="1:3">
      <c r="A18" s="3" t="s">
        <v>649</v>
      </c>
    </row>
    <row r="19" spans="1:3">
      <c r="A19" s="4" t="s">
        <v>658</v>
      </c>
      <c r="B19" s="7" t="n">
        <v>230</v>
      </c>
      <c r="C19" s="7" t="n">
        <v>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9</v>
      </c>
      <c r="B1" s="2" t="s">
        <v>2</v>
      </c>
      <c r="C1" s="2" t="s">
        <v>32</v>
      </c>
    </row>
    <row r="2" spans="1:3">
      <c r="A2" s="3" t="s">
        <v>660</v>
      </c>
    </row>
    <row r="3" spans="1:3">
      <c r="A3" s="4" t="s">
        <v>120</v>
      </c>
      <c r="B3" s="7" t="n">
        <v>9849</v>
      </c>
      <c r="C3" s="7" t="n">
        <v>10455</v>
      </c>
    </row>
    <row r="4" spans="1:3">
      <c r="A4" s="4" t="s">
        <v>411</v>
      </c>
    </row>
    <row r="5" spans="1:3">
      <c r="A5" s="3" t="s">
        <v>660</v>
      </c>
    </row>
    <row r="6" spans="1:3">
      <c r="A6" s="4" t="s">
        <v>120</v>
      </c>
      <c r="B6" s="6" t="n">
        <v>7717</v>
      </c>
      <c r="C6" s="6" t="n">
        <v>8997</v>
      </c>
    </row>
    <row r="7" spans="1:3">
      <c r="A7" s="4" t="s">
        <v>661</v>
      </c>
    </row>
    <row r="8" spans="1:3">
      <c r="A8" s="3" t="s">
        <v>660</v>
      </c>
    </row>
    <row r="9" spans="1:3">
      <c r="A9" s="4" t="s">
        <v>120</v>
      </c>
      <c r="B9" s="6" t="n">
        <v>2697</v>
      </c>
      <c r="C9" s="6" t="n">
        <v>3101</v>
      </c>
    </row>
    <row r="10" spans="1:3">
      <c r="A10" s="4" t="s">
        <v>662</v>
      </c>
    </row>
    <row r="11" spans="1:3">
      <c r="A11" s="3" t="s">
        <v>660</v>
      </c>
    </row>
    <row r="12" spans="1:3">
      <c r="A12" s="4" t="s">
        <v>120</v>
      </c>
      <c r="B12" s="6" t="n">
        <v>3834</v>
      </c>
      <c r="C12" s="6" t="n">
        <v>4798</v>
      </c>
    </row>
    <row r="13" spans="1:3">
      <c r="A13" s="4" t="s">
        <v>663</v>
      </c>
    </row>
    <row r="14" spans="1:3">
      <c r="A14" s="3" t="s">
        <v>660</v>
      </c>
    </row>
    <row r="15" spans="1:3">
      <c r="A15" s="4" t="s">
        <v>120</v>
      </c>
      <c r="B15" s="6" t="n">
        <v>110</v>
      </c>
      <c r="C15" s="6" t="n">
        <v>30</v>
      </c>
    </row>
    <row r="16" spans="1:3">
      <c r="A16" s="4" t="s">
        <v>447</v>
      </c>
    </row>
    <row r="17" spans="1:3">
      <c r="A17" s="3" t="s">
        <v>660</v>
      </c>
    </row>
    <row r="18" spans="1:3">
      <c r="A18" s="4" t="s">
        <v>120</v>
      </c>
      <c r="B18" s="6" t="n">
        <v>1076</v>
      </c>
      <c r="C18" s="6" t="n">
        <v>1068</v>
      </c>
    </row>
    <row r="19" spans="1:3">
      <c r="A19" s="4" t="s">
        <v>412</v>
      </c>
    </row>
    <row r="20" spans="1:3">
      <c r="A20" s="3" t="s">
        <v>660</v>
      </c>
    </row>
    <row r="21" spans="1:3">
      <c r="A21" s="4" t="s">
        <v>120</v>
      </c>
      <c r="B21" s="6" t="n">
        <v>936</v>
      </c>
      <c r="C21" s="6" t="n">
        <v>719</v>
      </c>
    </row>
    <row r="22" spans="1:3">
      <c r="A22" s="4" t="s">
        <v>413</v>
      </c>
    </row>
    <row r="23" spans="1:3">
      <c r="A23" s="3" t="s">
        <v>660</v>
      </c>
    </row>
    <row r="24" spans="1:3">
      <c r="A24" s="4" t="s">
        <v>120</v>
      </c>
      <c r="B24" s="6" t="n">
        <v>262</v>
      </c>
      <c r="C24" s="6" t="n">
        <v>10</v>
      </c>
    </row>
    <row r="25" spans="1:3">
      <c r="A25" s="4" t="s">
        <v>664</v>
      </c>
    </row>
    <row r="26" spans="1:3">
      <c r="A26" s="3" t="s">
        <v>660</v>
      </c>
    </row>
    <row r="27" spans="1:3">
      <c r="A27" s="4" t="s">
        <v>120</v>
      </c>
      <c r="B27" s="6" t="n">
        <v>934</v>
      </c>
      <c r="C27" s="6" t="n">
        <v>609</v>
      </c>
    </row>
    <row r="28" spans="1:3">
      <c r="A28" s="4" t="s">
        <v>665</v>
      </c>
    </row>
    <row r="29" spans="1:3">
      <c r="A29" s="3" t="s">
        <v>660</v>
      </c>
    </row>
    <row r="30" spans="1:3">
      <c r="A30" s="4" t="s">
        <v>120</v>
      </c>
      <c r="B30" s="7" t="n">
        <v>0</v>
      </c>
      <c r="C30" s="7" t="n">
        <v>1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6</v>
      </c>
      <c r="B1" s="2" t="s">
        <v>2</v>
      </c>
      <c r="C1" s="2" t="s">
        <v>32</v>
      </c>
    </row>
    <row r="2" spans="1:3">
      <c r="A2" s="3" t="s">
        <v>660</v>
      </c>
    </row>
    <row r="3" spans="1:3">
      <c r="A3" s="4" t="s">
        <v>667</v>
      </c>
      <c r="B3" s="7" t="n">
        <v>2692</v>
      </c>
      <c r="C3" s="7" t="n">
        <v>191455</v>
      </c>
    </row>
    <row r="4" spans="1:3">
      <c r="A4" s="4" t="s">
        <v>668</v>
      </c>
    </row>
    <row r="5" spans="1:3">
      <c r="A5" s="3" t="s">
        <v>660</v>
      </c>
    </row>
    <row r="6" spans="1:3">
      <c r="A6" s="4" t="s">
        <v>667</v>
      </c>
      <c r="B6" s="6" t="n">
        <v>0</v>
      </c>
      <c r="C6" s="6" t="n">
        <v>188527</v>
      </c>
    </row>
    <row r="7" spans="1:3">
      <c r="A7" s="4" t="s">
        <v>669</v>
      </c>
    </row>
    <row r="8" spans="1:3">
      <c r="A8" s="3" t="s">
        <v>660</v>
      </c>
    </row>
    <row r="9" spans="1:3">
      <c r="A9" s="4" t="s">
        <v>667</v>
      </c>
      <c r="B9" s="7" t="n">
        <v>2692</v>
      </c>
      <c r="C9" s="7" t="n">
        <v>29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s="1" t="s">
        <v>670</v>
      </c>
      <c r="B1" s="2" t="s">
        <v>1</v>
      </c>
    </row>
    <row r="2" spans="1:3">
      <c r="B2" s="2" t="s">
        <v>671</v>
      </c>
      <c r="C2" s="2" t="s">
        <v>146</v>
      </c>
    </row>
    <row r="3" spans="1:3">
      <c r="A3" s="3" t="s">
        <v>235</v>
      </c>
    </row>
    <row r="4" spans="1:3">
      <c r="A4" s="4" t="s">
        <v>672</v>
      </c>
      <c r="B4" s="6" t="n">
        <v>25</v>
      </c>
    </row>
    <row r="5" spans="1:3">
      <c r="A5" s="4" t="s">
        <v>673</v>
      </c>
      <c r="B5" s="7" t="n">
        <v>2898347</v>
      </c>
      <c r="C5" s="7" t="n">
        <v>3402327</v>
      </c>
    </row>
    <row r="6" spans="1:3">
      <c r="A6" s="4" t="s">
        <v>674</v>
      </c>
      <c r="B6" s="6" t="n">
        <v>18</v>
      </c>
    </row>
    <row r="7" spans="1:3">
      <c r="A7" s="4" t="s">
        <v>675</v>
      </c>
      <c r="B7" s="4" t="s">
        <v>676</v>
      </c>
    </row>
    <row r="8" spans="1:3">
      <c r="A8" s="4" t="s">
        <v>677</v>
      </c>
      <c r="B8" s="4" t="s">
        <v>678</v>
      </c>
    </row>
    <row r="9" spans="1:3">
      <c r="A9" s="4" t="s">
        <v>679</v>
      </c>
      <c r="B9" s="4" t="s">
        <v>6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7" t="n">
        <v>2898347</v>
      </c>
      <c r="C4" s="7" t="n">
        <v>3402327</v>
      </c>
    </row>
    <row r="5" spans="1:3">
      <c r="A5" s="4" t="s">
        <v>684</v>
      </c>
      <c r="B5" s="4" t="s">
        <v>685</v>
      </c>
      <c r="C5" s="4" t="s">
        <v>686</v>
      </c>
    </row>
    <row r="6" spans="1:3">
      <c r="A6" s="4" t="s">
        <v>687</v>
      </c>
      <c r="B6" s="4" t="s">
        <v>469</v>
      </c>
      <c r="C6" s="4" t="s">
        <v>470</v>
      </c>
    </row>
    <row r="7" spans="1:3">
      <c r="A7" s="4" t="s">
        <v>482</v>
      </c>
    </row>
    <row r="8" spans="1:3">
      <c r="A8" s="3" t="s">
        <v>682</v>
      </c>
    </row>
    <row r="9" spans="1:3">
      <c r="A9" s="4" t="s">
        <v>683</v>
      </c>
      <c r="B9" s="7" t="n">
        <v>1719479</v>
      </c>
      <c r="C9" s="7" t="n">
        <v>2205082</v>
      </c>
    </row>
    <row r="10" spans="1:3">
      <c r="A10" s="4" t="s">
        <v>684</v>
      </c>
      <c r="B10" s="4" t="s">
        <v>688</v>
      </c>
      <c r="C10" s="4" t="s">
        <v>689</v>
      </c>
    </row>
    <row r="11" spans="1:3">
      <c r="A11" s="4" t="s">
        <v>687</v>
      </c>
      <c r="B11" s="4" t="s">
        <v>690</v>
      </c>
      <c r="C11" s="4" t="s">
        <v>691</v>
      </c>
    </row>
    <row r="12" spans="1:3">
      <c r="A12" s="4" t="s">
        <v>447</v>
      </c>
    </row>
    <row r="13" spans="1:3">
      <c r="A13" s="3" t="s">
        <v>682</v>
      </c>
    </row>
    <row r="14" spans="1:3">
      <c r="A14" s="4" t="s">
        <v>683</v>
      </c>
      <c r="B14" s="7" t="n">
        <v>1052231</v>
      </c>
      <c r="C14" s="7" t="n">
        <v>1159698</v>
      </c>
    </row>
    <row r="15" spans="1:3">
      <c r="A15" s="4" t="s">
        <v>684</v>
      </c>
      <c r="B15" s="4" t="s">
        <v>692</v>
      </c>
      <c r="C15" s="4" t="s">
        <v>693</v>
      </c>
    </row>
    <row r="16" spans="1:3">
      <c r="A16" s="4" t="s">
        <v>687</v>
      </c>
      <c r="B16" s="4" t="s">
        <v>694</v>
      </c>
      <c r="C16" s="4" t="s">
        <v>695</v>
      </c>
    </row>
    <row r="17" spans="1:3">
      <c r="A17" s="4" t="s">
        <v>696</v>
      </c>
      <c r="B17" s="7" t="n">
        <v>90281</v>
      </c>
      <c r="C17" s="7" t="n">
        <v>33153</v>
      </c>
    </row>
    <row r="18" spans="1:3">
      <c r="A18" s="4" t="s">
        <v>697</v>
      </c>
      <c r="B18" s="6" t="n">
        <v>125125</v>
      </c>
      <c r="C18" s="6" t="n">
        <v>47786</v>
      </c>
    </row>
    <row r="19" spans="1:3">
      <c r="A19" s="4" t="s">
        <v>413</v>
      </c>
    </row>
    <row r="20" spans="1:3">
      <c r="A20" s="3" t="s">
        <v>682</v>
      </c>
    </row>
    <row r="21" spans="1:3">
      <c r="A21" s="4" t="s">
        <v>683</v>
      </c>
      <c r="B21" s="7" t="n">
        <v>126637</v>
      </c>
      <c r="C21" s="7" t="n">
        <v>28805</v>
      </c>
    </row>
    <row r="22" spans="1:3">
      <c r="A22" s="4" t="s">
        <v>684</v>
      </c>
      <c r="B22" s="4" t="s">
        <v>698</v>
      </c>
      <c r="C22" s="4" t="s">
        <v>699</v>
      </c>
    </row>
    <row r="23" spans="1:3">
      <c r="A23" s="4" t="s">
        <v>687</v>
      </c>
      <c r="B23" s="4" t="s">
        <v>700</v>
      </c>
      <c r="C23" s="4" t="s">
        <v>701</v>
      </c>
    </row>
    <row r="24" spans="1:3">
      <c r="A24" s="4" t="s">
        <v>665</v>
      </c>
    </row>
    <row r="25" spans="1:3">
      <c r="A25" s="3" t="s">
        <v>682</v>
      </c>
    </row>
    <row r="26" spans="1:3">
      <c r="A26" s="4" t="s">
        <v>683</v>
      </c>
      <c r="B26" s="7" t="n">
        <v>0</v>
      </c>
      <c r="C26" s="7" t="n">
        <v>8742</v>
      </c>
    </row>
    <row r="27" spans="1:3">
      <c r="A27" s="4" t="s">
        <v>684</v>
      </c>
      <c r="B27" s="4" t="s">
        <v>702</v>
      </c>
      <c r="C27" s="4" t="s">
        <v>703</v>
      </c>
    </row>
    <row r="28" spans="1:3">
      <c r="A28" s="4" t="s">
        <v>687</v>
      </c>
      <c r="B28" s="4" t="s">
        <v>704</v>
      </c>
      <c r="C28" s="4" t="s">
        <v>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133</v>
      </c>
      <c r="B4" s="7" t="n">
        <v>-11595</v>
      </c>
      <c r="C4" s="7" t="n">
        <v>96055</v>
      </c>
      <c r="D4" s="7" t="n">
        <v>-47211</v>
      </c>
    </row>
    <row r="5" spans="1:4">
      <c r="A5" s="3" t="s">
        <v>149</v>
      </c>
    </row>
    <row r="6" spans="1:4">
      <c r="A6" s="4" t="s">
        <v>150</v>
      </c>
      <c r="B6" s="6" t="n">
        <v>-35008</v>
      </c>
      <c r="C6" s="6" t="n">
        <v>-24434</v>
      </c>
      <c r="D6" s="6" t="n">
        <v>392</v>
      </c>
    </row>
    <row r="7" spans="1:4">
      <c r="A7" s="4" t="s">
        <v>151</v>
      </c>
      <c r="B7" s="6" t="n">
        <v>612</v>
      </c>
      <c r="C7" s="6" t="n">
        <v>427</v>
      </c>
      <c r="D7" s="6" t="n">
        <v>379</v>
      </c>
    </row>
    <row r="8" spans="1:4">
      <c r="A8" s="4" t="s">
        <v>152</v>
      </c>
      <c r="B8" s="6" t="n">
        <v>1481</v>
      </c>
      <c r="C8" s="6" t="n">
        <v>1229</v>
      </c>
      <c r="D8" s="6" t="n">
        <v>1047</v>
      </c>
    </row>
    <row r="9" spans="1:4">
      <c r="A9" s="4" t="s">
        <v>153</v>
      </c>
      <c r="B9" s="6" t="n">
        <v>64027</v>
      </c>
      <c r="C9" s="6" t="n">
        <v>-102942</v>
      </c>
      <c r="D9" s="6" t="n">
        <v>133963</v>
      </c>
    </row>
    <row r="10" spans="1:4">
      <c r="A10" s="4" t="s">
        <v>154</v>
      </c>
      <c r="B10" s="6" t="n">
        <v>1958</v>
      </c>
      <c r="C10" s="6" t="n">
        <v>-4813</v>
      </c>
      <c r="D10" s="6" t="n">
        <v>-3950</v>
      </c>
    </row>
    <row r="11" spans="1:4">
      <c r="A11" s="4" t="s">
        <v>155</v>
      </c>
      <c r="B11" s="6" t="n">
        <v>5015</v>
      </c>
      <c r="C11" s="6" t="n">
        <v>39379</v>
      </c>
      <c r="D11" s="6" t="n">
        <v>-50373</v>
      </c>
    </row>
    <row r="12" spans="1:4">
      <c r="A12" s="4" t="s">
        <v>156</v>
      </c>
      <c r="B12" s="6" t="n">
        <v>-1031</v>
      </c>
      <c r="C12" s="6" t="n">
        <v>124</v>
      </c>
      <c r="D12" s="6" t="n">
        <v>954</v>
      </c>
    </row>
    <row r="13" spans="1:4">
      <c r="A13" s="4" t="s">
        <v>157</v>
      </c>
      <c r="B13" s="6" t="n">
        <v>6376</v>
      </c>
      <c r="C13" s="6" t="n">
        <v>96</v>
      </c>
      <c r="D13" s="6" t="n">
        <v>-335</v>
      </c>
    </row>
    <row r="14" spans="1:4">
      <c r="A14" s="4" t="s">
        <v>99</v>
      </c>
      <c r="B14" s="6" t="n">
        <v>12089</v>
      </c>
      <c r="C14" s="6" t="n">
        <v>14891</v>
      </c>
      <c r="D14" s="6" t="n">
        <v>13412</v>
      </c>
    </row>
    <row r="15" spans="1:4">
      <c r="A15" s="4" t="s">
        <v>158</v>
      </c>
      <c r="B15" s="6" t="n">
        <v>-29982</v>
      </c>
      <c r="C15" s="6" t="n">
        <v>-22581</v>
      </c>
      <c r="D15" s="6" t="n">
        <v>-42344</v>
      </c>
    </row>
    <row r="16" spans="1:4">
      <c r="A16" s="4" t="s">
        <v>159</v>
      </c>
      <c r="B16" s="6" t="n">
        <v>12984</v>
      </c>
      <c r="C16" s="6" t="n">
        <v>31402</v>
      </c>
      <c r="D16" s="6" t="n">
        <v>109194</v>
      </c>
    </row>
    <row r="17" spans="1:4">
      <c r="A17" s="4" t="s">
        <v>160</v>
      </c>
      <c r="B17" s="6" t="n">
        <v>21992</v>
      </c>
      <c r="C17" s="6" t="n">
        <v>29037</v>
      </c>
      <c r="D17" s="6" t="n">
        <v>-31236</v>
      </c>
    </row>
    <row r="18" spans="1:4">
      <c r="A18" s="4" t="s">
        <v>161</v>
      </c>
      <c r="B18" s="6" t="n">
        <v>208</v>
      </c>
      <c r="C18" s="6" t="n">
        <v>22</v>
      </c>
      <c r="D18" s="6" t="n">
        <v>0</v>
      </c>
    </row>
    <row r="19" spans="1:4">
      <c r="A19" s="4" t="s">
        <v>162</v>
      </c>
      <c r="B19" s="6" t="n">
        <v>-102</v>
      </c>
      <c r="C19" s="6" t="n">
        <v>0</v>
      </c>
      <c r="D19" s="6" t="n">
        <v>0</v>
      </c>
    </row>
    <row r="20" spans="1:4">
      <c r="A20" s="4" t="s">
        <v>163</v>
      </c>
      <c r="B20" s="6" t="n">
        <v>500</v>
      </c>
      <c r="C20" s="6" t="n">
        <v>0</v>
      </c>
      <c r="D20" s="6" t="n">
        <v>0</v>
      </c>
    </row>
    <row r="21" spans="1:4">
      <c r="A21" s="3" t="s">
        <v>164</v>
      </c>
    </row>
    <row r="22" spans="1:4">
      <c r="A22" s="4" t="s">
        <v>165</v>
      </c>
      <c r="B22" s="6" t="n">
        <v>617</v>
      </c>
      <c r="C22" s="6" t="n">
        <v>-147</v>
      </c>
      <c r="D22" s="6" t="n">
        <v>926</v>
      </c>
    </row>
    <row r="23" spans="1:4">
      <c r="A23" s="4" t="s">
        <v>166</v>
      </c>
      <c r="B23" s="6" t="n">
        <v>237</v>
      </c>
      <c r="C23" s="6" t="n">
        <v>-390</v>
      </c>
      <c r="D23" s="6" t="n">
        <v>125</v>
      </c>
    </row>
    <row r="24" spans="1:4">
      <c r="A24" s="4" t="s">
        <v>167</v>
      </c>
      <c r="B24" s="6" t="n">
        <v>-3888</v>
      </c>
      <c r="C24" s="6" t="n">
        <v>4318</v>
      </c>
      <c r="D24" s="6" t="n">
        <v>1934</v>
      </c>
    </row>
    <row r="25" spans="1:4">
      <c r="A25" s="4" t="s">
        <v>168</v>
      </c>
      <c r="B25" s="6" t="n">
        <v>190</v>
      </c>
      <c r="C25" s="6" t="n">
        <v>443</v>
      </c>
      <c r="D25" s="6" t="n">
        <v>888</v>
      </c>
    </row>
    <row r="26" spans="1:4">
      <c r="A26" s="4" t="s">
        <v>169</v>
      </c>
      <c r="B26" s="6" t="n">
        <v>1350</v>
      </c>
      <c r="C26" s="6" t="n">
        <v>-1382</v>
      </c>
      <c r="D26" s="6" t="n">
        <v>1229</v>
      </c>
    </row>
    <row r="27" spans="1:4">
      <c r="A27" s="4" t="s">
        <v>170</v>
      </c>
      <c r="B27" s="6" t="n">
        <v>201</v>
      </c>
      <c r="C27" s="6" t="n">
        <v>28</v>
      </c>
      <c r="D27" s="6" t="n">
        <v>0</v>
      </c>
    </row>
    <row r="28" spans="1:4">
      <c r="A28" s="4" t="s">
        <v>171</v>
      </c>
      <c r="B28" s="6" t="n">
        <v>48231</v>
      </c>
      <c r="C28" s="6" t="n">
        <v>60762</v>
      </c>
      <c r="D28" s="6" t="n">
        <v>88994</v>
      </c>
    </row>
    <row r="29" spans="1:4">
      <c r="A29" s="3" t="s">
        <v>172</v>
      </c>
    </row>
    <row r="30" spans="1:4">
      <c r="A30" s="4" t="s">
        <v>173</v>
      </c>
      <c r="B30" s="6" t="n">
        <v>-1986577</v>
      </c>
      <c r="C30" s="6" t="n">
        <v>-2058722</v>
      </c>
      <c r="D30" s="6" t="n">
        <v>-3534147</v>
      </c>
    </row>
    <row r="31" spans="1:4">
      <c r="A31" s="4" t="s">
        <v>174</v>
      </c>
      <c r="B31" s="6" t="n">
        <v>2358144</v>
      </c>
      <c r="C31" s="6" t="n">
        <v>1501505</v>
      </c>
      <c r="D31" s="6" t="n">
        <v>3601684</v>
      </c>
    </row>
    <row r="32" spans="1:4">
      <c r="A32" s="4" t="s">
        <v>175</v>
      </c>
      <c r="B32" s="6" t="n">
        <v>-67357</v>
      </c>
      <c r="C32" s="6" t="n">
        <v>-14120</v>
      </c>
      <c r="D32" s="6" t="n">
        <v>-113038</v>
      </c>
    </row>
    <row r="33" spans="1:4">
      <c r="A33" s="4" t="s">
        <v>176</v>
      </c>
      <c r="B33" s="6" t="n">
        <v>-169606</v>
      </c>
      <c r="C33" s="6" t="n">
        <v>-25792</v>
      </c>
      <c r="D33" s="6" t="n">
        <v>-12000</v>
      </c>
    </row>
    <row r="34" spans="1:4">
      <c r="A34" s="4" t="s">
        <v>177</v>
      </c>
      <c r="B34" s="6" t="n">
        <v>17679</v>
      </c>
      <c r="C34" s="6" t="n">
        <v>0</v>
      </c>
      <c r="D34" s="6" t="n">
        <v>0</v>
      </c>
    </row>
    <row r="35" spans="1:4">
      <c r="A35" s="4" t="s">
        <v>178</v>
      </c>
      <c r="B35" s="6" t="n">
        <v>-28642</v>
      </c>
      <c r="C35" s="6" t="n">
        <v>-52419</v>
      </c>
      <c r="D35" s="6" t="n">
        <v>0</v>
      </c>
    </row>
    <row r="36" spans="1:4">
      <c r="A36" s="4" t="s">
        <v>179</v>
      </c>
      <c r="B36" s="6" t="n">
        <v>23395</v>
      </c>
      <c r="C36" s="6" t="n">
        <v>11859</v>
      </c>
      <c r="D36" s="6" t="n">
        <v>0</v>
      </c>
    </row>
    <row r="37" spans="1:4">
      <c r="A37" s="4" t="s">
        <v>180</v>
      </c>
      <c r="B37" s="6" t="n">
        <v>1341</v>
      </c>
      <c r="C37" s="6" t="n">
        <v>178</v>
      </c>
      <c r="D37" s="6" t="n">
        <v>0</v>
      </c>
    </row>
    <row r="38" spans="1:4">
      <c r="A38" s="4" t="s">
        <v>181</v>
      </c>
      <c r="B38" s="6" t="n">
        <v>-7746</v>
      </c>
      <c r="C38" s="6" t="n">
        <v>-11625</v>
      </c>
      <c r="D38" s="6" t="n">
        <v>30844</v>
      </c>
    </row>
    <row r="39" spans="1:4">
      <c r="A39" s="4" t="s">
        <v>182</v>
      </c>
      <c r="B39" s="6" t="n">
        <v>-2266</v>
      </c>
      <c r="C39" s="6" t="n">
        <v>-36108</v>
      </c>
      <c r="D39" s="6" t="n">
        <v>38654</v>
      </c>
    </row>
    <row r="40" spans="1:4">
      <c r="A40" s="4" t="s">
        <v>183</v>
      </c>
      <c r="B40" s="6" t="n">
        <v>408027</v>
      </c>
      <c r="C40" s="6" t="n">
        <v>321907</v>
      </c>
      <c r="D40" s="6" t="n">
        <v>370844</v>
      </c>
    </row>
    <row r="41" spans="1:4">
      <c r="A41" s="4" t="s">
        <v>184</v>
      </c>
      <c r="B41" s="6" t="n">
        <v>16378</v>
      </c>
      <c r="C41" s="6" t="n">
        <v>6949</v>
      </c>
      <c r="D41" s="6" t="n">
        <v>6038</v>
      </c>
    </row>
    <row r="42" spans="1:4">
      <c r="A42" s="4" t="s">
        <v>185</v>
      </c>
      <c r="B42" s="6" t="n">
        <v>15279</v>
      </c>
      <c r="C42" s="6" t="n">
        <v>3151</v>
      </c>
      <c r="D42" s="6" t="n">
        <v>820</v>
      </c>
    </row>
    <row r="43" spans="1:4">
      <c r="A43" s="4" t="s">
        <v>186</v>
      </c>
      <c r="B43" s="6" t="n">
        <v>-6356</v>
      </c>
      <c r="C43" s="6" t="n">
        <v>-5803</v>
      </c>
      <c r="D43" s="6" t="n">
        <v>34153</v>
      </c>
    </row>
    <row r="44" spans="1:4">
      <c r="A44" s="4" t="s">
        <v>187</v>
      </c>
      <c r="B44" s="6" t="n">
        <v>-11785</v>
      </c>
      <c r="C44" s="6" t="n">
        <v>-16601</v>
      </c>
      <c r="D44" s="6" t="n">
        <v>-23682</v>
      </c>
    </row>
    <row r="45" spans="1:4">
      <c r="A45" s="4" t="s">
        <v>188</v>
      </c>
      <c r="B45" s="6" t="n">
        <v>3293</v>
      </c>
      <c r="C45" s="6" t="n">
        <v>0</v>
      </c>
      <c r="D45" s="6" t="n">
        <v>0</v>
      </c>
    </row>
    <row r="46" spans="1:4">
      <c r="A46" s="4" t="s">
        <v>106</v>
      </c>
      <c r="B46" s="6" t="n">
        <v>0</v>
      </c>
      <c r="C46" s="6" t="n">
        <v>1</v>
      </c>
      <c r="D46" s="6" t="n">
        <v>33</v>
      </c>
    </row>
    <row r="47" spans="1:4">
      <c r="A47" s="4" t="s">
        <v>189</v>
      </c>
      <c r="B47" s="6" t="n">
        <v>563201</v>
      </c>
      <c r="C47" s="6" t="n">
        <v>-375640</v>
      </c>
      <c r="D47" s="6" t="n">
        <v>400203</v>
      </c>
    </row>
    <row r="48" spans="1:4">
      <c r="A48" s="3" t="s">
        <v>190</v>
      </c>
    </row>
    <row r="49" spans="1:4">
      <c r="A49" s="4" t="s">
        <v>191</v>
      </c>
      <c r="B49" s="6" t="n">
        <v>17654884</v>
      </c>
      <c r="C49" s="6" t="n">
        <v>11424498</v>
      </c>
      <c r="D49" s="6" t="n">
        <v>18734904</v>
      </c>
    </row>
    <row r="50" spans="1:4">
      <c r="A50" s="4" t="s">
        <v>192</v>
      </c>
      <c r="B50" s="6" t="n">
        <v>-18158864</v>
      </c>
      <c r="C50" s="6" t="n">
        <v>-11056228</v>
      </c>
      <c r="D50" s="6" t="n">
        <v>-19355283</v>
      </c>
    </row>
    <row r="51" spans="1:4">
      <c r="A51" s="4" t="s">
        <v>193</v>
      </c>
      <c r="B51" s="6" t="n">
        <v>-6941</v>
      </c>
      <c r="C51" s="6" t="n">
        <v>10077</v>
      </c>
      <c r="D51" s="6" t="n">
        <v>-4661</v>
      </c>
    </row>
    <row r="52" spans="1:4">
      <c r="A52" s="4" t="s">
        <v>194</v>
      </c>
      <c r="B52" s="6" t="n">
        <v>0</v>
      </c>
      <c r="C52" s="6" t="n">
        <v>0</v>
      </c>
      <c r="D52" s="6" t="n">
        <v>50375</v>
      </c>
    </row>
    <row r="53" spans="1:4">
      <c r="A53" s="4" t="s">
        <v>195</v>
      </c>
      <c r="B53" s="6" t="n">
        <v>-14194</v>
      </c>
      <c r="C53" s="6" t="n">
        <v>-9302</v>
      </c>
      <c r="D53" s="6" t="n">
        <v>-7975</v>
      </c>
    </row>
    <row r="54" spans="1:4">
      <c r="A54" s="4" t="s">
        <v>196</v>
      </c>
      <c r="B54" s="6" t="n">
        <v>0</v>
      </c>
      <c r="C54" s="6" t="n">
        <v>0</v>
      </c>
      <c r="D54" s="6" t="n">
        <v>-826</v>
      </c>
    </row>
    <row r="55" spans="1:4">
      <c r="A55" s="4" t="s">
        <v>197</v>
      </c>
      <c r="B55" s="6" t="n">
        <v>-13800</v>
      </c>
      <c r="C55" s="6" t="n">
        <v>-13800</v>
      </c>
      <c r="D55" s="6" t="n">
        <v>-15372</v>
      </c>
    </row>
    <row r="56" spans="1:4">
      <c r="A56" s="4" t="s">
        <v>198</v>
      </c>
      <c r="B56" s="6" t="n">
        <v>-61018</v>
      </c>
      <c r="C56" s="6" t="n">
        <v>-53676</v>
      </c>
      <c r="D56" s="6" t="n">
        <v>-83151</v>
      </c>
    </row>
    <row r="57" spans="1:4">
      <c r="A57" s="4" t="s">
        <v>199</v>
      </c>
      <c r="B57" s="6" t="n">
        <v>0</v>
      </c>
      <c r="C57" s="6" t="n">
        <v>0</v>
      </c>
      <c r="D57" s="6" t="n">
        <v>172040</v>
      </c>
    </row>
    <row r="58" spans="1:4">
      <c r="A58" s="4" t="s">
        <v>200</v>
      </c>
      <c r="B58" s="6" t="n">
        <v>-5000</v>
      </c>
      <c r="C58" s="6" t="n">
        <v>0</v>
      </c>
      <c r="D58" s="6" t="n">
        <v>0</v>
      </c>
    </row>
    <row r="59" spans="1:4">
      <c r="A59" s="4" t="s">
        <v>201</v>
      </c>
      <c r="B59" s="6" t="n">
        <v>-292</v>
      </c>
      <c r="C59" s="6" t="n">
        <v>36</v>
      </c>
      <c r="D59" s="6" t="n">
        <v>0</v>
      </c>
    </row>
    <row r="60" spans="1:4">
      <c r="A60" s="4" t="s">
        <v>202</v>
      </c>
      <c r="B60" s="6" t="n">
        <v>0</v>
      </c>
      <c r="C60" s="6" t="n">
        <v>0</v>
      </c>
      <c r="D60" s="6" t="n">
        <v>-825</v>
      </c>
    </row>
    <row r="61" spans="1:4">
      <c r="A61" s="4" t="s">
        <v>203</v>
      </c>
      <c r="B61" s="6" t="n">
        <v>-506</v>
      </c>
      <c r="C61" s="6" t="n">
        <v>-243</v>
      </c>
      <c r="D61" s="6" t="n">
        <v>-40</v>
      </c>
    </row>
    <row r="62" spans="1:4">
      <c r="A62" s="4" t="s">
        <v>204</v>
      </c>
      <c r="B62" s="6" t="n">
        <v>-605731</v>
      </c>
      <c r="C62" s="6" t="n">
        <v>301362</v>
      </c>
      <c r="D62" s="6" t="n">
        <v>-510814</v>
      </c>
    </row>
    <row r="63" spans="1:4">
      <c r="A63" s="4" t="s">
        <v>205</v>
      </c>
      <c r="B63" s="6" t="n">
        <v>5701</v>
      </c>
      <c r="C63" s="6" t="n">
        <v>-13516</v>
      </c>
      <c r="D63" s="6" t="n">
        <v>-21617</v>
      </c>
    </row>
    <row r="64" spans="1:4">
      <c r="A64" s="4" t="s">
        <v>206</v>
      </c>
      <c r="B64" s="6" t="n">
        <v>114443</v>
      </c>
      <c r="C64" s="6" t="n">
        <v>127959</v>
      </c>
      <c r="D64" s="6" t="n">
        <v>149576</v>
      </c>
    </row>
    <row r="65" spans="1:4">
      <c r="A65" s="4" t="s">
        <v>207</v>
      </c>
      <c r="B65" s="6" t="n">
        <v>120144</v>
      </c>
      <c r="C65" s="6" t="n">
        <v>114443</v>
      </c>
      <c r="D65" s="6" t="n">
        <v>127959</v>
      </c>
    </row>
    <row r="66" spans="1:4">
      <c r="A66" s="3" t="s">
        <v>208</v>
      </c>
    </row>
    <row r="67" spans="1:4">
      <c r="A67" s="4" t="s">
        <v>209</v>
      </c>
      <c r="B67" s="6" t="n">
        <v>36039</v>
      </c>
      <c r="C67" s="6" t="n">
        <v>26501</v>
      </c>
      <c r="D67" s="6" t="n">
        <v>25769</v>
      </c>
    </row>
    <row r="68" spans="1:4">
      <c r="A68" s="3" t="s">
        <v>210</v>
      </c>
    </row>
    <row r="69" spans="1:4">
      <c r="A69" s="4" t="s">
        <v>211</v>
      </c>
      <c r="B69" s="6" t="n">
        <v>0</v>
      </c>
      <c r="C69" s="6" t="n">
        <v>112422</v>
      </c>
      <c r="D69" s="6" t="n">
        <v>22003</v>
      </c>
    </row>
    <row r="70" spans="1:4">
      <c r="A70" s="4" t="s">
        <v>212</v>
      </c>
      <c r="B70" s="6" t="n">
        <v>2692</v>
      </c>
      <c r="C70" s="6" t="n">
        <v>2928</v>
      </c>
      <c r="D70" s="6" t="n">
        <v>2909</v>
      </c>
    </row>
    <row r="71" spans="1:4">
      <c r="A71" s="4" t="s">
        <v>213</v>
      </c>
      <c r="B71" s="7" t="n">
        <v>19170</v>
      </c>
      <c r="C71" s="7" t="n">
        <v>18305</v>
      </c>
      <c r="D71" s="7" t="n">
        <v>168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2</v>
      </c>
      <c r="C1" s="2" t="s">
        <v>32</v>
      </c>
    </row>
    <row r="2" spans="1:3">
      <c r="A2" s="3" t="s">
        <v>707</v>
      </c>
    </row>
    <row r="3" spans="1:3">
      <c r="A3" s="4" t="s">
        <v>683</v>
      </c>
      <c r="B3" s="7" t="n">
        <v>2898347</v>
      </c>
      <c r="C3" s="7" t="n">
        <v>3402327</v>
      </c>
    </row>
    <row r="4" spans="1:3">
      <c r="A4" s="4" t="s">
        <v>708</v>
      </c>
    </row>
    <row r="5" spans="1:3">
      <c r="A5" s="3" t="s">
        <v>707</v>
      </c>
    </row>
    <row r="6" spans="1:3">
      <c r="A6" s="4" t="s">
        <v>683</v>
      </c>
      <c r="B6" s="7" t="n">
        <v>2898347</v>
      </c>
      <c r="C6" s="7" t="n">
        <v>3402327</v>
      </c>
    </row>
    <row r="7" spans="1:3">
      <c r="A7" s="4" t="s">
        <v>709</v>
      </c>
      <c r="B7" s="4" t="s">
        <v>685</v>
      </c>
      <c r="C7" s="4" t="s">
        <v>686</v>
      </c>
    </row>
    <row r="8" spans="1:3">
      <c r="A8" s="4" t="s">
        <v>710</v>
      </c>
    </row>
    <row r="9" spans="1:3">
      <c r="A9" s="3" t="s">
        <v>707</v>
      </c>
    </row>
    <row r="10" spans="1:3">
      <c r="A10" s="4" t="s">
        <v>683</v>
      </c>
      <c r="B10" s="7" t="n">
        <v>2422224</v>
      </c>
      <c r="C10" s="7" t="n">
        <v>2658515</v>
      </c>
    </row>
    <row r="11" spans="1:3">
      <c r="A11" s="4" t="s">
        <v>709</v>
      </c>
      <c r="B11" s="4" t="s">
        <v>711</v>
      </c>
      <c r="C11" s="4" t="s">
        <v>712</v>
      </c>
    </row>
    <row r="12" spans="1:3">
      <c r="A12" s="4" t="s">
        <v>713</v>
      </c>
    </row>
    <row r="13" spans="1:3">
      <c r="A13" s="3" t="s">
        <v>707</v>
      </c>
    </row>
    <row r="14" spans="1:3">
      <c r="A14" s="4" t="s">
        <v>683</v>
      </c>
      <c r="B14" s="7" t="n">
        <v>403226</v>
      </c>
      <c r="C14" s="7" t="n">
        <v>501291</v>
      </c>
    </row>
    <row r="15" spans="1:3">
      <c r="A15" s="4" t="s">
        <v>709</v>
      </c>
      <c r="B15" s="4" t="s">
        <v>714</v>
      </c>
      <c r="C15" s="4" t="s">
        <v>715</v>
      </c>
    </row>
    <row r="16" spans="1:3">
      <c r="A16" s="4" t="s">
        <v>716</v>
      </c>
    </row>
    <row r="17" spans="1:3">
      <c r="A17" s="3" t="s">
        <v>707</v>
      </c>
    </row>
    <row r="18" spans="1:3">
      <c r="A18" s="4" t="s">
        <v>683</v>
      </c>
      <c r="B18" s="7" t="n">
        <v>32552</v>
      </c>
      <c r="C18" s="7" t="n">
        <v>116196</v>
      </c>
    </row>
    <row r="19" spans="1:3">
      <c r="A19" s="4" t="s">
        <v>709</v>
      </c>
      <c r="B19" s="4" t="s">
        <v>717</v>
      </c>
      <c r="C19" s="4" t="s">
        <v>718</v>
      </c>
    </row>
    <row r="20" spans="1:3">
      <c r="A20" s="4" t="s">
        <v>719</v>
      </c>
    </row>
    <row r="21" spans="1:3">
      <c r="A21" s="3" t="s">
        <v>707</v>
      </c>
    </row>
    <row r="22" spans="1:3">
      <c r="A22" s="4" t="s">
        <v>683</v>
      </c>
      <c r="B22" s="7" t="n">
        <v>38956</v>
      </c>
      <c r="C22" s="7" t="n">
        <v>35668</v>
      </c>
    </row>
    <row r="23" spans="1:3">
      <c r="A23" s="4" t="s">
        <v>709</v>
      </c>
      <c r="B23" s="4" t="s">
        <v>720</v>
      </c>
      <c r="C23" s="4" t="s">
        <v>692</v>
      </c>
    </row>
    <row r="24" spans="1:3">
      <c r="A24" s="4" t="s">
        <v>721</v>
      </c>
    </row>
    <row r="25" spans="1:3">
      <c r="A25" s="3" t="s">
        <v>707</v>
      </c>
    </row>
    <row r="26" spans="1:3">
      <c r="A26" s="4" t="s">
        <v>683</v>
      </c>
      <c r="B26" s="7" t="n">
        <v>1389</v>
      </c>
      <c r="C26" s="7" t="n">
        <v>90657</v>
      </c>
    </row>
    <row r="27" spans="1:3">
      <c r="A27" s="4" t="s">
        <v>709</v>
      </c>
      <c r="B27" s="4" t="s">
        <v>722</v>
      </c>
      <c r="C27" s="4" t="s">
        <v>7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32</v>
      </c>
    </row>
    <row r="2" spans="1:3">
      <c r="A2" s="3" t="s">
        <v>707</v>
      </c>
    </row>
    <row r="3" spans="1:3">
      <c r="A3" s="4" t="s">
        <v>683</v>
      </c>
      <c r="B3" s="7" t="n">
        <v>2898347</v>
      </c>
      <c r="C3" s="7" t="n">
        <v>3402327</v>
      </c>
    </row>
    <row r="4" spans="1:3">
      <c r="A4" s="4" t="s">
        <v>725</v>
      </c>
    </row>
    <row r="5" spans="1:3">
      <c r="A5" s="3" t="s">
        <v>707</v>
      </c>
    </row>
    <row r="6" spans="1:3">
      <c r="A6" s="4" t="s">
        <v>683</v>
      </c>
      <c r="B6" s="7" t="n">
        <v>2898347</v>
      </c>
      <c r="C6" s="7" t="n">
        <v>3402327</v>
      </c>
    </row>
    <row r="7" spans="1:3">
      <c r="A7" s="4" t="s">
        <v>709</v>
      </c>
      <c r="B7" s="4" t="s">
        <v>685</v>
      </c>
      <c r="C7" s="4" t="s">
        <v>686</v>
      </c>
    </row>
    <row r="8" spans="1:3">
      <c r="A8" s="4" t="s">
        <v>726</v>
      </c>
    </row>
    <row r="9" spans="1:3">
      <c r="A9" s="3" t="s">
        <v>707</v>
      </c>
    </row>
    <row r="10" spans="1:3">
      <c r="A10" s="4" t="s">
        <v>683</v>
      </c>
      <c r="B10" s="7" t="n">
        <v>2165418</v>
      </c>
      <c r="C10" s="7" t="n">
        <v>2461835</v>
      </c>
    </row>
    <row r="11" spans="1:3">
      <c r="A11" s="4" t="s">
        <v>709</v>
      </c>
      <c r="B11" s="4" t="s">
        <v>727</v>
      </c>
      <c r="C11" s="4" t="s">
        <v>728</v>
      </c>
    </row>
    <row r="12" spans="1:3">
      <c r="A12" s="4" t="s">
        <v>729</v>
      </c>
    </row>
    <row r="13" spans="1:3">
      <c r="A13" s="3" t="s">
        <v>707</v>
      </c>
    </row>
    <row r="14" spans="1:3">
      <c r="A14" s="4" t="s">
        <v>683</v>
      </c>
      <c r="B14" s="7" t="n">
        <v>288487</v>
      </c>
      <c r="C14" s="7" t="n">
        <v>393555</v>
      </c>
    </row>
    <row r="15" spans="1:3">
      <c r="A15" s="4" t="s">
        <v>709</v>
      </c>
      <c r="B15" s="4" t="s">
        <v>727</v>
      </c>
      <c r="C15" s="4" t="s">
        <v>730</v>
      </c>
    </row>
    <row r="16" spans="1:3">
      <c r="A16" s="4" t="s">
        <v>731</v>
      </c>
    </row>
    <row r="17" spans="1:3">
      <c r="A17" s="3" t="s">
        <v>707</v>
      </c>
    </row>
    <row r="18" spans="1:3">
      <c r="A18" s="4" t="s">
        <v>683</v>
      </c>
      <c r="B18" s="7" t="n">
        <v>90220</v>
      </c>
      <c r="C18" s="7" t="n">
        <v>116196</v>
      </c>
    </row>
    <row r="19" spans="1:3">
      <c r="A19" s="4" t="s">
        <v>709</v>
      </c>
      <c r="B19" s="4" t="s">
        <v>732</v>
      </c>
      <c r="C19" s="4" t="s">
        <v>718</v>
      </c>
    </row>
    <row r="20" spans="1:3">
      <c r="A20" s="4" t="s">
        <v>733</v>
      </c>
    </row>
    <row r="21" spans="1:3">
      <c r="A21" s="3" t="s">
        <v>707</v>
      </c>
    </row>
    <row r="22" spans="1:3">
      <c r="A22" s="4" t="s">
        <v>683</v>
      </c>
      <c r="B22" s="7" t="n">
        <v>38956</v>
      </c>
      <c r="C22" s="7" t="n">
        <v>35668</v>
      </c>
    </row>
    <row r="23" spans="1:3">
      <c r="A23" s="4" t="s">
        <v>709</v>
      </c>
      <c r="B23" s="4" t="s">
        <v>720</v>
      </c>
      <c r="C23" s="4" t="s">
        <v>734</v>
      </c>
    </row>
    <row r="24" spans="1:3">
      <c r="A24" s="4" t="s">
        <v>735</v>
      </c>
    </row>
    <row r="25" spans="1:3">
      <c r="A25" s="3" t="s">
        <v>707</v>
      </c>
    </row>
    <row r="26" spans="1:3">
      <c r="A26" s="4" t="s">
        <v>683</v>
      </c>
      <c r="B26" s="7" t="n">
        <v>315266</v>
      </c>
      <c r="C26" s="7" t="n">
        <v>287337</v>
      </c>
    </row>
    <row r="27" spans="1:3">
      <c r="A27" s="4" t="s">
        <v>709</v>
      </c>
      <c r="B27" s="4" t="s">
        <v>736</v>
      </c>
      <c r="C27" s="4" t="s">
        <v>737</v>
      </c>
    </row>
    <row r="28" spans="1:3">
      <c r="A28" s="4" t="s">
        <v>738</v>
      </c>
    </row>
    <row r="29" spans="1:3">
      <c r="A29" s="3" t="s">
        <v>707</v>
      </c>
    </row>
    <row r="30" spans="1:3">
      <c r="A30" s="4" t="s">
        <v>683</v>
      </c>
      <c r="B30" s="7" t="n">
        <v>0</v>
      </c>
      <c r="C30" s="7" t="n">
        <v>107736</v>
      </c>
    </row>
    <row r="31" spans="1:3">
      <c r="A31" s="4" t="s">
        <v>709</v>
      </c>
      <c r="B31" s="4" t="s">
        <v>702</v>
      </c>
      <c r="C31" s="4" t="s">
        <v>7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32</v>
      </c>
    </row>
    <row r="2" spans="1:3">
      <c r="A2" s="3" t="s">
        <v>741</v>
      </c>
    </row>
    <row r="3" spans="1:3">
      <c r="A3" s="4" t="s">
        <v>742</v>
      </c>
      <c r="B3" s="7" t="n">
        <v>3353166</v>
      </c>
      <c r="C3" s="7" t="n">
        <v>3917180</v>
      </c>
    </row>
    <row r="4" spans="1:3">
      <c r="A4" s="4" t="s">
        <v>743</v>
      </c>
      <c r="B4" s="6" t="n">
        <v>280</v>
      </c>
      <c r="C4" s="6" t="n">
        <v>2546</v>
      </c>
    </row>
    <row r="5" spans="1:3">
      <c r="A5" s="4" t="s">
        <v>744</v>
      </c>
    </row>
    <row r="6" spans="1:3">
      <c r="A6" s="3" t="s">
        <v>741</v>
      </c>
    </row>
    <row r="7" spans="1:3">
      <c r="A7" s="4" t="s">
        <v>742</v>
      </c>
      <c r="B7" s="6" t="n">
        <v>21921</v>
      </c>
      <c r="C7" s="6" t="n">
        <v>14176</v>
      </c>
    </row>
    <row r="8" spans="1:3">
      <c r="A8" s="4" t="s">
        <v>743</v>
      </c>
      <c r="B8" s="6" t="n">
        <v>280</v>
      </c>
      <c r="C8" s="6" t="n">
        <v>2546</v>
      </c>
    </row>
    <row r="9" spans="1:3">
      <c r="A9" s="4" t="s">
        <v>745</v>
      </c>
    </row>
    <row r="10" spans="1:3">
      <c r="A10" s="3" t="s">
        <v>741</v>
      </c>
    </row>
    <row r="11" spans="1:3">
      <c r="A11" s="4" t="s">
        <v>742</v>
      </c>
      <c r="B11" s="6" t="n">
        <v>3327723</v>
      </c>
      <c r="C11" s="6" t="n">
        <v>3899006</v>
      </c>
    </row>
    <row r="12" spans="1:3">
      <c r="A12" s="4" t="s">
        <v>743</v>
      </c>
      <c r="B12" s="6" t="n">
        <v>0</v>
      </c>
      <c r="C12" s="6" t="n">
        <v>0</v>
      </c>
    </row>
    <row r="13" spans="1:3">
      <c r="A13" s="4" t="s">
        <v>746</v>
      </c>
    </row>
    <row r="14" spans="1:3">
      <c r="A14" s="3" t="s">
        <v>741</v>
      </c>
    </row>
    <row r="15" spans="1:3">
      <c r="A15" s="4" t="s">
        <v>742</v>
      </c>
      <c r="B15" s="6" t="n">
        <v>3522</v>
      </c>
      <c r="C15" s="6" t="n">
        <v>3998</v>
      </c>
    </row>
    <row r="16" spans="1:3">
      <c r="A16" s="4" t="s">
        <v>743</v>
      </c>
      <c r="B16" s="6" t="n">
        <v>0</v>
      </c>
      <c r="C16" s="6" t="n">
        <v>0</v>
      </c>
    </row>
    <row r="17" spans="1:3">
      <c r="A17" s="4" t="s">
        <v>747</v>
      </c>
    </row>
    <row r="18" spans="1:3">
      <c r="A18" s="3" t="s">
        <v>741</v>
      </c>
    </row>
    <row r="19" spans="1:3">
      <c r="A19" s="4" t="s">
        <v>742</v>
      </c>
      <c r="B19" s="6" t="n">
        <v>1769351</v>
      </c>
      <c r="C19" s="6" t="n">
        <v>2297050</v>
      </c>
    </row>
    <row r="20" spans="1:3">
      <c r="A20" s="4" t="s">
        <v>743</v>
      </c>
      <c r="B20" s="6" t="n">
        <v>0</v>
      </c>
      <c r="C20" s="6" t="n">
        <v>0</v>
      </c>
    </row>
    <row r="21" spans="1:3">
      <c r="A21" s="4" t="s">
        <v>697</v>
      </c>
      <c r="C21" s="6" t="n">
        <v>168705</v>
      </c>
    </row>
    <row r="22" spans="1:3">
      <c r="A22" s="4" t="s">
        <v>748</v>
      </c>
    </row>
    <row r="23" spans="1:3">
      <c r="A23" s="3" t="s">
        <v>741</v>
      </c>
    </row>
    <row r="24" spans="1:3">
      <c r="A24" s="4" t="s">
        <v>742</v>
      </c>
      <c r="B24" s="6" t="n">
        <v>1333337</v>
      </c>
      <c r="C24" s="6" t="n">
        <v>1499296</v>
      </c>
    </row>
    <row r="25" spans="1:3">
      <c r="A25" s="4" t="s">
        <v>743</v>
      </c>
      <c r="B25" s="6" t="n">
        <v>0</v>
      </c>
      <c r="C25" s="6" t="n">
        <v>0</v>
      </c>
    </row>
    <row r="26" spans="1:3">
      <c r="A26" s="4" t="s">
        <v>749</v>
      </c>
      <c r="B26" s="6" t="n">
        <v>125125</v>
      </c>
      <c r="C26" s="6" t="n">
        <v>47786</v>
      </c>
    </row>
    <row r="27" spans="1:3">
      <c r="A27" s="4" t="s">
        <v>750</v>
      </c>
    </row>
    <row r="28" spans="1:3">
      <c r="A28" s="3" t="s">
        <v>741</v>
      </c>
    </row>
    <row r="29" spans="1:3">
      <c r="A29" s="4" t="s">
        <v>742</v>
      </c>
      <c r="B29" s="6" t="n">
        <v>163263</v>
      </c>
      <c r="C29" s="6" t="n">
        <v>34228</v>
      </c>
    </row>
    <row r="30" spans="1:3">
      <c r="A30" s="4" t="s">
        <v>743</v>
      </c>
      <c r="B30" s="6" t="n">
        <v>0</v>
      </c>
      <c r="C30" s="6" t="n">
        <v>0</v>
      </c>
    </row>
    <row r="31" spans="1:3">
      <c r="A31" s="4" t="s">
        <v>414</v>
      </c>
    </row>
    <row r="32" spans="1:3">
      <c r="A32" s="3" t="s">
        <v>741</v>
      </c>
    </row>
    <row r="33" spans="1:3">
      <c r="A33" s="4" t="s">
        <v>742</v>
      </c>
      <c r="B33" s="6" t="n">
        <v>0</v>
      </c>
      <c r="C33" s="6" t="n">
        <v>13602</v>
      </c>
    </row>
    <row r="34" spans="1:3">
      <c r="A34" s="4" t="s">
        <v>743</v>
      </c>
      <c r="B34" s="6" t="n">
        <v>0</v>
      </c>
      <c r="C34" s="6" t="n">
        <v>0</v>
      </c>
    </row>
    <row r="35" spans="1:3">
      <c r="A35" s="4" t="s">
        <v>751</v>
      </c>
    </row>
    <row r="36" spans="1:3">
      <c r="A36" s="3" t="s">
        <v>741</v>
      </c>
    </row>
    <row r="37" spans="1:3">
      <c r="A37" s="4" t="s">
        <v>742</v>
      </c>
      <c r="B37" s="6" t="n">
        <v>61772</v>
      </c>
      <c r="C37" s="6" t="n">
        <v>54830</v>
      </c>
    </row>
    <row r="38" spans="1:3">
      <c r="A38" s="4" t="s">
        <v>743</v>
      </c>
      <c r="B38" s="7" t="n">
        <v>0</v>
      </c>
      <c r="C38"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2</v>
      </c>
      <c r="B1" s="2" t="s">
        <v>2</v>
      </c>
      <c r="C1" s="2" t="s">
        <v>32</v>
      </c>
    </row>
    <row r="2" spans="1:3">
      <c r="A2" s="3" t="s">
        <v>741</v>
      </c>
    </row>
    <row r="3" spans="1:3">
      <c r="A3" s="4" t="s">
        <v>753</v>
      </c>
      <c r="B3" s="7" t="n">
        <v>3353166</v>
      </c>
      <c r="C3" s="7" t="n">
        <v>3917180</v>
      </c>
    </row>
    <row r="4" spans="1:3">
      <c r="A4" s="4" t="s">
        <v>475</v>
      </c>
      <c r="B4" s="6" t="n">
        <v>3258790</v>
      </c>
      <c r="C4" s="6" t="n">
        <v>3762848</v>
      </c>
    </row>
    <row r="5" spans="1:3">
      <c r="A5" s="4" t="s">
        <v>754</v>
      </c>
      <c r="B5" s="6" t="n">
        <v>6823</v>
      </c>
      <c r="C5" s="6" t="n">
        <v>8297</v>
      </c>
    </row>
    <row r="6" spans="1:3">
      <c r="A6" s="4" t="s">
        <v>755</v>
      </c>
      <c r="B6" s="6" t="n">
        <v>3359989</v>
      </c>
      <c r="C6" s="6" t="n">
        <v>3925477</v>
      </c>
    </row>
    <row r="7" spans="1:3">
      <c r="A7" s="4" t="s">
        <v>756</v>
      </c>
    </row>
    <row r="8" spans="1:3">
      <c r="A8" s="3" t="s">
        <v>741</v>
      </c>
    </row>
    <row r="9" spans="1:3">
      <c r="A9" s="4" t="s">
        <v>753</v>
      </c>
      <c r="B9" s="6" t="n">
        <v>61772</v>
      </c>
      <c r="C9" s="6" t="n">
        <v>54830</v>
      </c>
    </row>
    <row r="10" spans="1:3">
      <c r="A10" s="4" t="s">
        <v>475</v>
      </c>
      <c r="B10" s="6" t="n">
        <v>0</v>
      </c>
      <c r="C10" s="6" t="n">
        <v>0</v>
      </c>
    </row>
    <row r="11" spans="1:3">
      <c r="A11" s="4" t="s">
        <v>754</v>
      </c>
      <c r="B11" s="6" t="n">
        <v>0</v>
      </c>
      <c r="C11" s="6" t="n">
        <v>0</v>
      </c>
    </row>
    <row r="12" spans="1:3">
      <c r="A12" s="4" t="s">
        <v>755</v>
      </c>
      <c r="B12" s="6" t="n">
        <v>61772</v>
      </c>
      <c r="C12" s="6" t="n">
        <v>54830</v>
      </c>
    </row>
    <row r="13" spans="1:3">
      <c r="A13" s="4" t="s">
        <v>745</v>
      </c>
    </row>
    <row r="14" spans="1:3">
      <c r="A14" s="3" t="s">
        <v>741</v>
      </c>
    </row>
    <row r="15" spans="1:3">
      <c r="A15" s="4" t="s">
        <v>753</v>
      </c>
      <c r="B15" s="6" t="n">
        <v>3327723</v>
      </c>
      <c r="C15" s="6" t="n">
        <v>3899006</v>
      </c>
    </row>
    <row r="16" spans="1:3">
      <c r="A16" s="4" t="s">
        <v>475</v>
      </c>
      <c r="B16" s="6" t="n">
        <v>3255133</v>
      </c>
      <c r="C16" s="6" t="n">
        <v>3758941</v>
      </c>
    </row>
    <row r="17" spans="1:3">
      <c r="A17" s="4" t="s">
        <v>754</v>
      </c>
      <c r="B17" s="6" t="n">
        <v>6811</v>
      </c>
      <c r="C17" s="6" t="n">
        <v>8285</v>
      </c>
    </row>
    <row r="18" spans="1:3">
      <c r="A18" s="4" t="s">
        <v>755</v>
      </c>
      <c r="B18" s="6" t="n">
        <v>3334534</v>
      </c>
      <c r="C18" s="6" t="n">
        <v>3907291</v>
      </c>
    </row>
    <row r="19" spans="1:3">
      <c r="A19" s="4" t="s">
        <v>757</v>
      </c>
    </row>
    <row r="20" spans="1:3">
      <c r="A20" s="3" t="s">
        <v>741</v>
      </c>
    </row>
    <row r="21" spans="1:3">
      <c r="A21" s="4" t="s">
        <v>753</v>
      </c>
      <c r="B21" s="6" t="n">
        <v>21921</v>
      </c>
      <c r="C21" s="6" t="n">
        <v>14176</v>
      </c>
    </row>
    <row r="22" spans="1:3">
      <c r="A22" s="4" t="s">
        <v>475</v>
      </c>
      <c r="B22" s="6" t="n">
        <v>0</v>
      </c>
      <c r="C22" s="6" t="n">
        <v>0</v>
      </c>
    </row>
    <row r="23" spans="1:3">
      <c r="A23" s="4" t="s">
        <v>754</v>
      </c>
      <c r="B23" s="6" t="n">
        <v>0</v>
      </c>
      <c r="C23" s="6" t="n">
        <v>0</v>
      </c>
    </row>
    <row r="24" spans="1:3">
      <c r="A24" s="4" t="s">
        <v>755</v>
      </c>
      <c r="B24" s="6" t="n">
        <v>21921</v>
      </c>
      <c r="C24" s="6" t="n">
        <v>14176</v>
      </c>
    </row>
    <row r="25" spans="1:3">
      <c r="A25" s="4" t="s">
        <v>746</v>
      </c>
    </row>
    <row r="26" spans="1:3">
      <c r="A26" s="3" t="s">
        <v>741</v>
      </c>
    </row>
    <row r="27" spans="1:3">
      <c r="A27" s="4" t="s">
        <v>753</v>
      </c>
      <c r="B27" s="6" t="n">
        <v>3522</v>
      </c>
      <c r="C27" s="6" t="n">
        <v>3998</v>
      </c>
    </row>
    <row r="28" spans="1:3">
      <c r="A28" s="4" t="s">
        <v>475</v>
      </c>
      <c r="B28" s="6" t="n">
        <v>3657</v>
      </c>
      <c r="C28" s="6" t="n">
        <v>3907</v>
      </c>
    </row>
    <row r="29" spans="1:3">
      <c r="A29" s="4" t="s">
        <v>754</v>
      </c>
      <c r="B29" s="6" t="n">
        <v>12</v>
      </c>
      <c r="C29" s="6" t="n">
        <v>12</v>
      </c>
    </row>
    <row r="30" spans="1:3">
      <c r="A30" s="4" t="s">
        <v>755</v>
      </c>
      <c r="B30" s="6" t="n">
        <v>3534</v>
      </c>
      <c r="C30" s="6" t="n">
        <v>4010</v>
      </c>
    </row>
    <row r="31" spans="1:3">
      <c r="A31" s="4" t="s">
        <v>482</v>
      </c>
    </row>
    <row r="32" spans="1:3">
      <c r="A32" s="3" t="s">
        <v>741</v>
      </c>
    </row>
    <row r="33" spans="1:3">
      <c r="A33" s="4" t="s">
        <v>753</v>
      </c>
      <c r="B33" s="6" t="n">
        <v>1769351</v>
      </c>
      <c r="C33" s="6" t="n">
        <v>2297050</v>
      </c>
    </row>
    <row r="34" spans="1:3">
      <c r="A34" s="4" t="s">
        <v>475</v>
      </c>
      <c r="B34" s="6" t="n">
        <v>1784557</v>
      </c>
      <c r="C34" s="6" t="n">
        <v>2287498</v>
      </c>
    </row>
    <row r="35" spans="1:3">
      <c r="A35" s="4" t="s">
        <v>754</v>
      </c>
      <c r="B35" s="6" t="n">
        <v>5081</v>
      </c>
      <c r="C35" s="6" t="n">
        <v>7015</v>
      </c>
    </row>
    <row r="36" spans="1:3">
      <c r="A36" s="4" t="s">
        <v>755</v>
      </c>
      <c r="B36" s="6" t="n">
        <v>1774432</v>
      </c>
      <c r="C36" s="6" t="n">
        <v>2304065</v>
      </c>
    </row>
    <row r="37" spans="1:3">
      <c r="A37" s="4" t="s">
        <v>747</v>
      </c>
    </row>
    <row r="38" spans="1:3">
      <c r="A38" s="3" t="s">
        <v>741</v>
      </c>
    </row>
    <row r="39" spans="1:3">
      <c r="A39" s="4" t="s">
        <v>697</v>
      </c>
      <c r="C39" s="6" t="n">
        <v>168705</v>
      </c>
    </row>
    <row r="40" spans="1:3">
      <c r="A40" s="4" t="s">
        <v>447</v>
      </c>
    </row>
    <row r="41" spans="1:3">
      <c r="A41" s="3" t="s">
        <v>741</v>
      </c>
    </row>
    <row r="42" spans="1:3">
      <c r="A42" s="4" t="s">
        <v>753</v>
      </c>
      <c r="B42" s="6" t="n">
        <v>1333337</v>
      </c>
      <c r="C42" s="6" t="n">
        <v>1499296</v>
      </c>
    </row>
    <row r="43" spans="1:3">
      <c r="A43" s="4" t="s">
        <v>475</v>
      </c>
      <c r="B43" s="6" t="n">
        <v>1301167</v>
      </c>
      <c r="C43" s="6" t="n">
        <v>1423853</v>
      </c>
    </row>
    <row r="44" spans="1:3">
      <c r="A44" s="4" t="s">
        <v>754</v>
      </c>
      <c r="B44" s="6" t="n">
        <v>1479</v>
      </c>
      <c r="C44" s="6" t="n">
        <v>1144</v>
      </c>
    </row>
    <row r="45" spans="1:3">
      <c r="A45" s="4" t="s">
        <v>755</v>
      </c>
      <c r="B45" s="6" t="n">
        <v>1334816</v>
      </c>
      <c r="C45" s="6" t="n">
        <v>1500440</v>
      </c>
    </row>
    <row r="46" spans="1:3">
      <c r="A46" s="4" t="s">
        <v>758</v>
      </c>
      <c r="B46" s="6" t="n">
        <v>123552</v>
      </c>
      <c r="C46" s="6" t="n">
        <v>46319</v>
      </c>
    </row>
    <row r="47" spans="1:3">
      <c r="A47" s="4" t="s">
        <v>759</v>
      </c>
      <c r="B47" s="6" t="n">
        <v>599</v>
      </c>
      <c r="C47" s="6" t="n">
        <v>110</v>
      </c>
    </row>
    <row r="48" spans="1:3">
      <c r="A48" s="4" t="s">
        <v>748</v>
      </c>
    </row>
    <row r="49" spans="1:3">
      <c r="A49" s="3" t="s">
        <v>741</v>
      </c>
    </row>
    <row r="50" spans="1:3">
      <c r="A50" s="4" t="s">
        <v>749</v>
      </c>
      <c r="B50" s="6" t="n">
        <v>125125</v>
      </c>
      <c r="C50" s="6" t="n">
        <v>47786</v>
      </c>
    </row>
    <row r="51" spans="1:3">
      <c r="A51" s="4" t="s">
        <v>413</v>
      </c>
    </row>
    <row r="52" spans="1:3">
      <c r="A52" s="3" t="s">
        <v>741</v>
      </c>
    </row>
    <row r="53" spans="1:3">
      <c r="A53" s="4" t="s">
        <v>753</v>
      </c>
      <c r="B53" s="6" t="n">
        <v>163263</v>
      </c>
      <c r="C53" s="6" t="n">
        <v>34228</v>
      </c>
    </row>
    <row r="54" spans="1:3">
      <c r="A54" s="4" t="s">
        <v>475</v>
      </c>
      <c r="B54" s="6" t="n">
        <v>169409</v>
      </c>
      <c r="C54" s="6" t="n">
        <v>33988</v>
      </c>
    </row>
    <row r="55" spans="1:3">
      <c r="A55" s="4" t="s">
        <v>754</v>
      </c>
      <c r="B55" s="6" t="n">
        <v>251</v>
      </c>
      <c r="C55" s="6" t="n">
        <v>10</v>
      </c>
    </row>
    <row r="56" spans="1:3">
      <c r="A56" s="4" t="s">
        <v>755</v>
      </c>
      <c r="B56" s="6" t="n">
        <v>163514</v>
      </c>
      <c r="C56" s="6" t="n">
        <v>34238</v>
      </c>
    </row>
    <row r="57" spans="1:3">
      <c r="A57" s="4" t="s">
        <v>414</v>
      </c>
    </row>
    <row r="58" spans="1:3">
      <c r="A58" s="3" t="s">
        <v>741</v>
      </c>
    </row>
    <row r="59" spans="1:3">
      <c r="A59" s="4" t="s">
        <v>753</v>
      </c>
      <c r="B59" s="6" t="n">
        <v>0</v>
      </c>
      <c r="C59" s="6" t="n">
        <v>13602</v>
      </c>
    </row>
    <row r="60" spans="1:3">
      <c r="A60" s="4" t="s">
        <v>475</v>
      </c>
      <c r="B60" s="6" t="n">
        <v>0</v>
      </c>
      <c r="C60" s="6" t="n">
        <v>13602</v>
      </c>
    </row>
    <row r="61" spans="1:3">
      <c r="A61" s="4" t="s">
        <v>754</v>
      </c>
      <c r="B61" s="6" t="n">
        <v>0</v>
      </c>
      <c r="C61" s="6" t="n">
        <v>116</v>
      </c>
    </row>
    <row r="62" spans="1:3">
      <c r="A62" s="4" t="s">
        <v>755</v>
      </c>
      <c r="B62" s="7" t="n">
        <v>0</v>
      </c>
      <c r="C62" s="7" t="n">
        <v>1371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0</v>
      </c>
      <c r="B1" s="2" t="s">
        <v>2</v>
      </c>
      <c r="C1" s="2" t="s">
        <v>32</v>
      </c>
    </row>
    <row r="2" spans="1:3">
      <c r="A2" s="3" t="s">
        <v>761</v>
      </c>
    </row>
    <row r="3" spans="1:3">
      <c r="A3" s="4" t="s">
        <v>762</v>
      </c>
      <c r="B3" s="7" t="n">
        <v>4347</v>
      </c>
      <c r="C3" s="7" t="n">
        <v>11642</v>
      </c>
    </row>
    <row r="4" spans="1:3">
      <c r="A4" s="4" t="s">
        <v>763</v>
      </c>
      <c r="B4" s="6" t="n">
        <v>-280</v>
      </c>
      <c r="C4" s="6" t="n">
        <v>-2546</v>
      </c>
    </row>
    <row r="5" spans="1:3">
      <c r="A5" s="4" t="s">
        <v>764</v>
      </c>
      <c r="B5" s="6" t="n">
        <v>4347</v>
      </c>
      <c r="C5" s="6" t="n">
        <v>11642</v>
      </c>
    </row>
    <row r="6" spans="1:3">
      <c r="A6" s="4" t="s">
        <v>765</v>
      </c>
      <c r="B6" s="6" t="n">
        <v>0</v>
      </c>
      <c r="C6" s="6" t="n">
        <v>0</v>
      </c>
    </row>
    <row r="7" spans="1:3">
      <c r="A7" s="4" t="s">
        <v>766</v>
      </c>
      <c r="B7" s="6" t="n">
        <v>4347</v>
      </c>
      <c r="C7" s="6" t="n">
        <v>11642</v>
      </c>
    </row>
    <row r="8" spans="1:3">
      <c r="A8" s="4" t="s">
        <v>767</v>
      </c>
      <c r="B8" s="6" t="n">
        <v>3577</v>
      </c>
      <c r="C8" s="6" t="n">
        <v>3711</v>
      </c>
    </row>
    <row r="9" spans="1:3">
      <c r="A9" s="4" t="s">
        <v>768</v>
      </c>
      <c r="B9" s="6" t="n">
        <v>280</v>
      </c>
      <c r="C9" s="6" t="n">
        <v>2546</v>
      </c>
    </row>
    <row r="10" spans="1:3">
      <c r="A10" s="4" t="s">
        <v>769</v>
      </c>
      <c r="B10" s="6" t="n">
        <v>490</v>
      </c>
      <c r="C10" s="6" t="n">
        <v>5385</v>
      </c>
    </row>
    <row r="11" spans="1:3">
      <c r="A11" s="3" t="s">
        <v>770</v>
      </c>
    </row>
    <row r="12" spans="1:3">
      <c r="A12" s="4" t="s">
        <v>771</v>
      </c>
      <c r="B12" s="6" t="n">
        <v>13813</v>
      </c>
      <c r="C12" s="6" t="n">
        <v>8949</v>
      </c>
    </row>
    <row r="13" spans="1:3">
      <c r="A13" s="4" t="s">
        <v>772</v>
      </c>
      <c r="B13" s="6" t="n">
        <v>2912160</v>
      </c>
      <c r="C13" s="6" t="n">
        <v>3411276</v>
      </c>
    </row>
    <row r="14" spans="1:3">
      <c r="A14" s="4" t="s">
        <v>765</v>
      </c>
      <c r="B14" s="6" t="n">
        <v>0</v>
      </c>
      <c r="C14" s="6" t="n">
        <v>0</v>
      </c>
    </row>
    <row r="15" spans="1:3">
      <c r="A15" s="4" t="s">
        <v>773</v>
      </c>
      <c r="B15" s="6" t="n">
        <v>2912160</v>
      </c>
      <c r="C15" s="6" t="n">
        <v>3411276</v>
      </c>
    </row>
    <row r="16" spans="1:3">
      <c r="A16" s="4" t="s">
        <v>767</v>
      </c>
      <c r="B16" s="6" t="n">
        <v>2901924</v>
      </c>
      <c r="C16" s="6" t="n">
        <v>3406038</v>
      </c>
    </row>
    <row r="17" spans="1:3">
      <c r="A17" s="4" t="s">
        <v>774</v>
      </c>
      <c r="B17" s="6" t="n">
        <v>9967</v>
      </c>
      <c r="C17" s="6" t="n">
        <v>5238</v>
      </c>
    </row>
    <row r="18" spans="1:3">
      <c r="A18" s="4" t="s">
        <v>769</v>
      </c>
      <c r="B18" s="6" t="n">
        <v>269</v>
      </c>
      <c r="C18" s="6" t="n">
        <v>0</v>
      </c>
    </row>
    <row r="19" spans="1:3">
      <c r="A19" s="4" t="s">
        <v>775</v>
      </c>
      <c r="B19" s="6" t="n">
        <v>2877663</v>
      </c>
      <c r="C19" s="6" t="n">
        <v>3830574</v>
      </c>
    </row>
    <row r="20" spans="1:3">
      <c r="A20" s="4" t="s">
        <v>776</v>
      </c>
      <c r="B20" s="6" t="n">
        <v>3353166</v>
      </c>
      <c r="C20" s="6" t="n">
        <v>3917180</v>
      </c>
    </row>
    <row r="21" spans="1:3">
      <c r="A21" s="4" t="s">
        <v>411</v>
      </c>
    </row>
    <row r="22" spans="1:3">
      <c r="A22" s="3" t="s">
        <v>770</v>
      </c>
    </row>
    <row r="23" spans="1:3">
      <c r="A23" s="4" t="s">
        <v>775</v>
      </c>
      <c r="B23" s="6" t="n">
        <v>125125</v>
      </c>
      <c r="C23" s="6" t="n">
        <v>47786</v>
      </c>
    </row>
    <row r="24" spans="1:3">
      <c r="A24" s="4" t="s">
        <v>757</v>
      </c>
    </row>
    <row r="25" spans="1:3">
      <c r="A25" s="3" t="s">
        <v>770</v>
      </c>
    </row>
    <row r="26" spans="1:3">
      <c r="A26" s="4" t="s">
        <v>776</v>
      </c>
      <c r="B26" s="6" t="n">
        <v>21921</v>
      </c>
      <c r="C26" s="6" t="n">
        <v>14176</v>
      </c>
    </row>
    <row r="27" spans="1:3">
      <c r="A27" s="4" t="s">
        <v>756</v>
      </c>
    </row>
    <row r="28" spans="1:3">
      <c r="A28" s="3" t="s">
        <v>770</v>
      </c>
    </row>
    <row r="29" spans="1:3">
      <c r="A29" s="4" t="s">
        <v>776</v>
      </c>
      <c r="B29" s="6" t="n">
        <v>61772</v>
      </c>
      <c r="C29" s="6" t="n">
        <v>54830</v>
      </c>
    </row>
    <row r="30" spans="1:3">
      <c r="A30" s="4" t="s">
        <v>777</v>
      </c>
    </row>
    <row r="31" spans="1:3">
      <c r="A31" s="3" t="s">
        <v>761</v>
      </c>
    </row>
    <row r="32" spans="1:3">
      <c r="A32" s="4" t="s">
        <v>762</v>
      </c>
      <c r="B32" s="6" t="n">
        <v>4347</v>
      </c>
      <c r="C32" s="6" t="n">
        <v>11098</v>
      </c>
    </row>
    <row r="33" spans="1:3">
      <c r="A33" s="4" t="s">
        <v>778</v>
      </c>
      <c r="B33" s="6" t="n">
        <v>0</v>
      </c>
      <c r="C33" s="6" t="n">
        <v>0</v>
      </c>
    </row>
    <row r="34" spans="1:3">
      <c r="A34" s="4" t="s">
        <v>779</v>
      </c>
      <c r="B34" s="6" t="n">
        <v>4347</v>
      </c>
      <c r="C34" s="6" t="n">
        <v>11098</v>
      </c>
    </row>
    <row r="35" spans="1:3">
      <c r="A35" s="4" t="s">
        <v>780</v>
      </c>
      <c r="B35" s="6" t="n">
        <v>-3577</v>
      </c>
      <c r="C35" s="6" t="n">
        <v>-3711</v>
      </c>
    </row>
    <row r="36" spans="1:3">
      <c r="A36" s="4" t="s">
        <v>763</v>
      </c>
      <c r="B36" s="6" t="n">
        <v>-280</v>
      </c>
      <c r="C36" s="6" t="n">
        <v>-2516</v>
      </c>
    </row>
    <row r="37" spans="1:3">
      <c r="A37" s="4" t="s">
        <v>781</v>
      </c>
      <c r="B37" s="6" t="n">
        <v>490</v>
      </c>
      <c r="C37" s="6" t="n">
        <v>4871</v>
      </c>
    </row>
    <row r="38" spans="1:3">
      <c r="A38" s="3" t="s">
        <v>770</v>
      </c>
    </row>
    <row r="39" spans="1:3">
      <c r="A39" s="4" t="s">
        <v>782</v>
      </c>
      <c r="B39" s="6" t="n">
        <v>13618</v>
      </c>
      <c r="C39" s="6" t="n">
        <v>8949</v>
      </c>
    </row>
    <row r="40" spans="1:3">
      <c r="A40" s="4" t="s">
        <v>778</v>
      </c>
      <c r="B40" s="6" t="n">
        <v>0</v>
      </c>
      <c r="C40" s="6" t="n">
        <v>0</v>
      </c>
    </row>
    <row r="41" spans="1:3">
      <c r="A41" s="4" t="s">
        <v>771</v>
      </c>
      <c r="B41" s="6" t="n">
        <v>13618</v>
      </c>
      <c r="C41" s="6" t="n">
        <v>8949</v>
      </c>
    </row>
    <row r="42" spans="1:3">
      <c r="A42" s="4" t="s">
        <v>780</v>
      </c>
      <c r="B42" s="6" t="n">
        <v>-3577</v>
      </c>
      <c r="C42" s="6" t="n">
        <v>-3711</v>
      </c>
    </row>
    <row r="43" spans="1:3">
      <c r="A43" s="4" t="s">
        <v>783</v>
      </c>
      <c r="B43" s="6" t="n">
        <v>-10041</v>
      </c>
      <c r="C43" s="6" t="n">
        <v>-5238</v>
      </c>
    </row>
    <row r="44" spans="1:3">
      <c r="A44" s="4" t="s">
        <v>781</v>
      </c>
      <c r="B44" s="6" t="n">
        <v>0</v>
      </c>
      <c r="C44" s="6" t="n">
        <v>0</v>
      </c>
    </row>
    <row r="45" spans="1:3">
      <c r="A45" s="4" t="s">
        <v>784</v>
      </c>
    </row>
    <row r="46" spans="1:3">
      <c r="A46" s="3" t="s">
        <v>761</v>
      </c>
    </row>
    <row r="47" spans="1:3">
      <c r="A47" s="4" t="s">
        <v>762</v>
      </c>
      <c r="B47" s="6" t="n">
        <v>0</v>
      </c>
      <c r="C47" s="6" t="n">
        <v>544</v>
      </c>
    </row>
    <row r="48" spans="1:3">
      <c r="A48" s="4" t="s">
        <v>778</v>
      </c>
      <c r="B48" s="6" t="n">
        <v>0</v>
      </c>
      <c r="C48" s="6" t="n">
        <v>0</v>
      </c>
    </row>
    <row r="49" spans="1:3">
      <c r="A49" s="4" t="s">
        <v>779</v>
      </c>
      <c r="B49" s="6" t="n">
        <v>0</v>
      </c>
      <c r="C49" s="6" t="n">
        <v>544</v>
      </c>
    </row>
    <row r="50" spans="1:3">
      <c r="A50" s="4" t="s">
        <v>780</v>
      </c>
      <c r="B50" s="6" t="n">
        <v>0</v>
      </c>
      <c r="C50" s="6" t="n">
        <v>0</v>
      </c>
    </row>
    <row r="51" spans="1:3">
      <c r="A51" s="4" t="s">
        <v>763</v>
      </c>
      <c r="B51" s="6" t="n">
        <v>0</v>
      </c>
      <c r="C51" s="6" t="n">
        <v>-30</v>
      </c>
    </row>
    <row r="52" spans="1:3">
      <c r="A52" s="4" t="s">
        <v>781</v>
      </c>
      <c r="B52" s="6" t="n">
        <v>0</v>
      </c>
      <c r="C52" s="6" t="n">
        <v>514</v>
      </c>
    </row>
    <row r="53" spans="1:3">
      <c r="A53" s="3" t="s">
        <v>770</v>
      </c>
    </row>
    <row r="54" spans="1:3">
      <c r="A54" s="4" t="s">
        <v>782</v>
      </c>
      <c r="B54" s="6" t="n">
        <v>195</v>
      </c>
    </row>
    <row r="55" spans="1:3">
      <c r="A55" s="4" t="s">
        <v>778</v>
      </c>
      <c r="B55" s="6" t="n">
        <v>0</v>
      </c>
    </row>
    <row r="56" spans="1:3">
      <c r="A56" s="4" t="s">
        <v>771</v>
      </c>
      <c r="B56" s="6" t="n">
        <v>195</v>
      </c>
    </row>
    <row r="57" spans="1:3">
      <c r="A57" s="4" t="s">
        <v>780</v>
      </c>
      <c r="B57" s="6" t="n">
        <v>0</v>
      </c>
    </row>
    <row r="58" spans="1:3">
      <c r="A58" s="4" t="s">
        <v>783</v>
      </c>
      <c r="B58" s="6" t="n">
        <v>74</v>
      </c>
    </row>
    <row r="59" spans="1:3">
      <c r="A59" s="4" t="s">
        <v>781</v>
      </c>
      <c r="B59" s="6" t="n">
        <v>269</v>
      </c>
    </row>
    <row r="60" spans="1:3">
      <c r="A60" s="4" t="s">
        <v>785</v>
      </c>
    </row>
    <row r="61" spans="1:3">
      <c r="A61" s="3" t="s">
        <v>770</v>
      </c>
    </row>
    <row r="62" spans="1:3">
      <c r="A62" s="4" t="s">
        <v>786</v>
      </c>
      <c r="B62" s="6" t="n">
        <v>2898347</v>
      </c>
      <c r="C62" s="6" t="n">
        <v>3402327</v>
      </c>
    </row>
    <row r="63" spans="1:3">
      <c r="A63" s="4" t="s">
        <v>787</v>
      </c>
      <c r="B63" s="6" t="n">
        <v>0</v>
      </c>
      <c r="C63" s="6" t="n">
        <v>0</v>
      </c>
    </row>
    <row r="64" spans="1:3">
      <c r="A64" s="4" t="s">
        <v>788</v>
      </c>
      <c r="B64" s="6" t="n">
        <v>2898347</v>
      </c>
      <c r="C64" s="6" t="n">
        <v>3402327</v>
      </c>
    </row>
    <row r="65" spans="1:3">
      <c r="A65" s="4" t="s">
        <v>789</v>
      </c>
      <c r="B65" s="6" t="n">
        <v>2898347</v>
      </c>
      <c r="C65" s="6" t="n">
        <v>3402327</v>
      </c>
    </row>
    <row r="66" spans="1:3">
      <c r="A66" s="4" t="s">
        <v>790</v>
      </c>
      <c r="B66" s="6" t="n">
        <v>0</v>
      </c>
      <c r="C66" s="6" t="n">
        <v>0</v>
      </c>
    </row>
    <row r="67" spans="1:3">
      <c r="A67" s="4" t="s">
        <v>791</v>
      </c>
      <c r="B67" s="7" t="n">
        <v>0</v>
      </c>
      <c r="C67"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2</v>
      </c>
      <c r="B1" s="2" t="s">
        <v>2</v>
      </c>
      <c r="C1" s="2" t="s">
        <v>32</v>
      </c>
      <c r="D1" s="2" t="s">
        <v>85</v>
      </c>
      <c r="E1" s="2" t="s">
        <v>555</v>
      </c>
    </row>
    <row r="2" spans="1:5">
      <c r="A2" s="3" t="s">
        <v>793</v>
      </c>
    </row>
    <row r="3" spans="1:5">
      <c r="A3" s="4" t="s">
        <v>762</v>
      </c>
      <c r="B3" s="7" t="n">
        <v>4347</v>
      </c>
      <c r="C3" s="7" t="n">
        <v>11642</v>
      </c>
    </row>
    <row r="4" spans="1:5">
      <c r="A4" s="4" t="s">
        <v>784</v>
      </c>
    </row>
    <row r="5" spans="1:5">
      <c r="A5" s="3" t="s">
        <v>793</v>
      </c>
    </row>
    <row r="6" spans="1:5">
      <c r="A6" s="4" t="s">
        <v>794</v>
      </c>
      <c r="B6" s="6" t="n">
        <v>100000</v>
      </c>
      <c r="C6" s="6" t="n">
        <v>100000</v>
      </c>
      <c r="D6" s="7" t="n">
        <v>0</v>
      </c>
      <c r="E6" s="7" t="n">
        <v>0</v>
      </c>
    </row>
    <row r="7" spans="1:5">
      <c r="A7" s="4" t="s">
        <v>762</v>
      </c>
      <c r="B7" s="6" t="n">
        <v>0</v>
      </c>
      <c r="C7" s="6" t="n">
        <v>544</v>
      </c>
    </row>
    <row r="8" spans="1:5">
      <c r="A8" s="4" t="s">
        <v>795</v>
      </c>
      <c r="B8" s="6" t="n">
        <v>-195</v>
      </c>
    </row>
    <row r="9" spans="1:5">
      <c r="A9" s="4" t="s">
        <v>796</v>
      </c>
    </row>
    <row r="10" spans="1:5">
      <c r="A10" s="3" t="s">
        <v>793</v>
      </c>
    </row>
    <row r="11" spans="1:5">
      <c r="A11" s="4" t="s">
        <v>794</v>
      </c>
      <c r="B11" s="6" t="n">
        <v>2962000</v>
      </c>
      <c r="C11" s="6" t="n">
        <v>3037000</v>
      </c>
    </row>
    <row r="12" spans="1:5">
      <c r="A12" s="4" t="s">
        <v>797</v>
      </c>
      <c r="B12" s="6" t="n">
        <v>-9466</v>
      </c>
      <c r="C12" s="6" t="n">
        <v>2693</v>
      </c>
    </row>
    <row r="13" spans="1:5">
      <c r="A13" s="4" t="s">
        <v>798</v>
      </c>
    </row>
    <row r="14" spans="1:5">
      <c r="A14" s="3" t="s">
        <v>793</v>
      </c>
    </row>
    <row r="15" spans="1:5">
      <c r="A15" s="4" t="s">
        <v>799</v>
      </c>
      <c r="B15" s="6" t="n">
        <v>693000</v>
      </c>
      <c r="C15" s="6" t="n">
        <v>957000</v>
      </c>
    </row>
    <row r="16" spans="1:5">
      <c r="A16" s="4" t="s">
        <v>800</v>
      </c>
      <c r="B16" s="6" t="n">
        <v>994000</v>
      </c>
      <c r="C16" s="6" t="n">
        <v>730000</v>
      </c>
    </row>
    <row r="17" spans="1:5">
      <c r="A17" s="4" t="s">
        <v>794</v>
      </c>
      <c r="B17" s="6" t="n">
        <v>1687000</v>
      </c>
      <c r="C17" s="6" t="n">
        <v>1687000</v>
      </c>
    </row>
    <row r="18" spans="1:5">
      <c r="A18" s="4" t="s">
        <v>762</v>
      </c>
      <c r="B18" s="6" t="n">
        <v>3103</v>
      </c>
      <c r="C18" s="6" t="n">
        <v>9543</v>
      </c>
    </row>
    <row r="19" spans="1:5">
      <c r="A19" s="4" t="s">
        <v>795</v>
      </c>
      <c r="B19" s="6" t="n">
        <v>-10237</v>
      </c>
      <c r="C19" s="6" t="n">
        <v>-8949</v>
      </c>
    </row>
    <row r="20" spans="1:5">
      <c r="A20" s="4" t="s">
        <v>801</v>
      </c>
    </row>
    <row r="21" spans="1:5">
      <c r="A21" s="3" t="s">
        <v>793</v>
      </c>
    </row>
    <row r="22" spans="1:5">
      <c r="A22" s="4" t="s">
        <v>799</v>
      </c>
      <c r="B22" s="6" t="n">
        <v>875000</v>
      </c>
      <c r="C22" s="6" t="n">
        <v>1250000</v>
      </c>
    </row>
    <row r="23" spans="1:5">
      <c r="A23" s="4" t="s">
        <v>800</v>
      </c>
      <c r="B23" s="6" t="n">
        <v>300000</v>
      </c>
      <c r="C23" s="6" t="n">
        <v>0</v>
      </c>
    </row>
    <row r="24" spans="1:5">
      <c r="A24" s="4" t="s">
        <v>762</v>
      </c>
      <c r="B24" s="6" t="n">
        <v>1244</v>
      </c>
      <c r="C24" s="6" t="n">
        <v>1555</v>
      </c>
    </row>
    <row r="25" spans="1:5">
      <c r="A25" s="4" t="s">
        <v>795</v>
      </c>
      <c r="B25" s="6" t="n">
        <v>-3381</v>
      </c>
      <c r="C25" s="6" t="n">
        <v>0</v>
      </c>
    </row>
    <row r="26" spans="1:5">
      <c r="A26" s="4" t="s">
        <v>802</v>
      </c>
    </row>
    <row r="27" spans="1:5">
      <c r="A27" s="3" t="s">
        <v>793</v>
      </c>
    </row>
    <row r="28" spans="1:5">
      <c r="A28" s="4" t="s">
        <v>800</v>
      </c>
      <c r="B28" s="6" t="n">
        <v>100000</v>
      </c>
      <c r="C28" s="6" t="n">
        <v>100000</v>
      </c>
    </row>
    <row r="29" spans="1:5">
      <c r="A29" s="4" t="s">
        <v>762</v>
      </c>
      <c r="C29" s="7" t="n">
        <v>544</v>
      </c>
    </row>
    <row r="30" spans="1:5">
      <c r="A30" s="4" t="s">
        <v>795</v>
      </c>
      <c r="B30" s="7" t="n">
        <v>-19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803</v>
      </c>
      <c r="B1" s="2" t="s">
        <v>1</v>
      </c>
    </row>
    <row r="2" spans="1:3">
      <c r="B2" s="2" t="s">
        <v>2</v>
      </c>
      <c r="C2" s="2" t="s">
        <v>32</v>
      </c>
    </row>
    <row r="3" spans="1:3">
      <c r="A3" s="3" t="s">
        <v>804</v>
      </c>
    </row>
    <row r="4" spans="1:3">
      <c r="A4" s="4" t="s">
        <v>805</v>
      </c>
      <c r="B4" s="7" t="n">
        <v>2962000</v>
      </c>
      <c r="C4" s="7" t="n">
        <v>3037000</v>
      </c>
    </row>
    <row r="5" spans="1:3">
      <c r="A5" s="4" t="s">
        <v>806</v>
      </c>
    </row>
    <row r="6" spans="1:3">
      <c r="A6" s="3" t="s">
        <v>804</v>
      </c>
    </row>
    <row r="7" spans="1:3">
      <c r="A7" s="4" t="s">
        <v>805</v>
      </c>
      <c r="B7" s="7" t="n">
        <v>1687000</v>
      </c>
      <c r="C7" s="7" t="n">
        <v>1687000</v>
      </c>
    </row>
    <row r="8" spans="1:3">
      <c r="A8" s="4" t="s">
        <v>807</v>
      </c>
      <c r="B8" s="4" t="s">
        <v>808</v>
      </c>
      <c r="C8" s="4" t="s">
        <v>808</v>
      </c>
    </row>
    <row r="9" spans="1:3">
      <c r="A9" s="4" t="s">
        <v>809</v>
      </c>
      <c r="B9" s="4" t="s">
        <v>810</v>
      </c>
      <c r="C9" s="4" t="s">
        <v>811</v>
      </c>
    </row>
    <row r="10" spans="1:3">
      <c r="A10" s="4" t="s">
        <v>812</v>
      </c>
    </row>
    <row r="11" spans="1:3">
      <c r="A11" s="3" t="s">
        <v>804</v>
      </c>
    </row>
    <row r="12" spans="1:3">
      <c r="A12" s="4" t="s">
        <v>805</v>
      </c>
      <c r="B12" s="7" t="n">
        <v>110000</v>
      </c>
      <c r="C12" s="7" t="n">
        <v>0</v>
      </c>
    </row>
    <row r="13" spans="1:3">
      <c r="A13" s="4" t="s">
        <v>807</v>
      </c>
      <c r="B13" s="4" t="s">
        <v>714</v>
      </c>
      <c r="C13" s="4" t="s">
        <v>702</v>
      </c>
    </row>
    <row r="14" spans="1:3">
      <c r="A14" s="4" t="s">
        <v>809</v>
      </c>
      <c r="B14" s="4" t="s">
        <v>813</v>
      </c>
      <c r="C14" s="4" t="s">
        <v>814</v>
      </c>
    </row>
    <row r="15" spans="1:3">
      <c r="A15" s="4" t="s">
        <v>815</v>
      </c>
    </row>
    <row r="16" spans="1:3">
      <c r="A16" s="3" t="s">
        <v>804</v>
      </c>
    </row>
    <row r="17" spans="1:3">
      <c r="A17" s="4" t="s">
        <v>805</v>
      </c>
      <c r="B17" s="7" t="n">
        <v>999000</v>
      </c>
      <c r="C17" s="7" t="n">
        <v>920000</v>
      </c>
    </row>
    <row r="18" spans="1:3">
      <c r="A18" s="4" t="s">
        <v>807</v>
      </c>
      <c r="B18" s="4" t="s">
        <v>816</v>
      </c>
      <c r="C18" s="4" t="s">
        <v>817</v>
      </c>
    </row>
    <row r="19" spans="1:3">
      <c r="A19" s="4" t="s">
        <v>809</v>
      </c>
      <c r="B19" s="4" t="s">
        <v>818</v>
      </c>
      <c r="C19" s="4" t="s">
        <v>819</v>
      </c>
    </row>
    <row r="20" spans="1:3">
      <c r="A20" s="4" t="s">
        <v>820</v>
      </c>
    </row>
    <row r="21" spans="1:3">
      <c r="A21" s="3" t="s">
        <v>804</v>
      </c>
    </row>
    <row r="22" spans="1:3">
      <c r="A22" s="4" t="s">
        <v>805</v>
      </c>
      <c r="B22" s="7" t="n">
        <v>64000</v>
      </c>
      <c r="C22" s="7" t="n">
        <v>189000</v>
      </c>
    </row>
    <row r="23" spans="1:3">
      <c r="A23" s="4" t="s">
        <v>807</v>
      </c>
      <c r="B23" s="4" t="s">
        <v>821</v>
      </c>
      <c r="C23" s="4" t="s">
        <v>816</v>
      </c>
    </row>
    <row r="24" spans="1:3">
      <c r="A24" s="4" t="s">
        <v>809</v>
      </c>
      <c r="B24" s="4" t="s">
        <v>822</v>
      </c>
      <c r="C24" s="4" t="s">
        <v>823</v>
      </c>
    </row>
    <row r="25" spans="1:3">
      <c r="A25" s="4" t="s">
        <v>824</v>
      </c>
    </row>
    <row r="26" spans="1:3">
      <c r="A26" s="3" t="s">
        <v>804</v>
      </c>
    </row>
    <row r="27" spans="1:3">
      <c r="A27" s="4" t="s">
        <v>805</v>
      </c>
      <c r="B27" s="7" t="n">
        <v>514000</v>
      </c>
      <c r="C27" s="7" t="n">
        <v>578000</v>
      </c>
    </row>
    <row r="28" spans="1:3">
      <c r="A28" s="4" t="s">
        <v>807</v>
      </c>
      <c r="B28" s="4" t="s">
        <v>825</v>
      </c>
      <c r="C28" s="4" t="s">
        <v>826</v>
      </c>
    </row>
    <row r="29" spans="1:3">
      <c r="A29" s="4" t="s">
        <v>809</v>
      </c>
      <c r="B29" s="4" t="s">
        <v>827</v>
      </c>
      <c r="C29" s="4" t="s">
        <v>8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829</v>
      </c>
      <c r="B1" s="2" t="s">
        <v>1</v>
      </c>
    </row>
    <row r="2" spans="1:3">
      <c r="B2" s="2" t="s">
        <v>2</v>
      </c>
      <c r="C2" s="2" t="s">
        <v>32</v>
      </c>
    </row>
    <row r="3" spans="1:3">
      <c r="A3" s="3" t="s">
        <v>793</v>
      </c>
    </row>
    <row r="4" spans="1:3">
      <c r="A4" s="4" t="s">
        <v>830</v>
      </c>
      <c r="B4" s="7" t="n">
        <v>-9466</v>
      </c>
      <c r="C4" s="7" t="n">
        <v>2693</v>
      </c>
    </row>
    <row r="5" spans="1:3">
      <c r="A5" s="4" t="s">
        <v>805</v>
      </c>
      <c r="B5" s="6" t="n">
        <v>2962000</v>
      </c>
      <c r="C5" s="7" t="n">
        <v>3037000</v>
      </c>
    </row>
    <row r="6" spans="1:3">
      <c r="A6" s="4" t="s">
        <v>831</v>
      </c>
    </row>
    <row r="7" spans="1:3">
      <c r="A7" s="3" t="s">
        <v>793</v>
      </c>
    </row>
    <row r="8" spans="1:3">
      <c r="A8" s="4" t="s">
        <v>832</v>
      </c>
      <c r="B8" s="6" t="n">
        <v>11245</v>
      </c>
    </row>
    <row r="9" spans="1:3">
      <c r="A9" s="4" t="s">
        <v>830</v>
      </c>
      <c r="B9" s="7" t="n">
        <v>1244</v>
      </c>
    </row>
    <row r="10" spans="1:3">
      <c r="A10" s="4" t="s">
        <v>833</v>
      </c>
      <c r="B10" s="4" t="s">
        <v>822</v>
      </c>
    </row>
    <row r="11" spans="1:3">
      <c r="A11" s="4" t="s">
        <v>805</v>
      </c>
      <c r="B11" s="7" t="n">
        <v>875000</v>
      </c>
    </row>
    <row r="12" spans="1:3">
      <c r="A12" s="4" t="s">
        <v>834</v>
      </c>
      <c r="B12" s="4" t="s">
        <v>835</v>
      </c>
    </row>
    <row r="13" spans="1:3">
      <c r="A13" s="4" t="s">
        <v>836</v>
      </c>
      <c r="B13" s="4" t="s">
        <v>837</v>
      </c>
    </row>
    <row r="14" spans="1:3">
      <c r="A14" s="4" t="s">
        <v>838</v>
      </c>
    </row>
    <row r="15" spans="1:3">
      <c r="A15" s="3" t="s">
        <v>793</v>
      </c>
    </row>
    <row r="16" spans="1:3">
      <c r="A16" s="4" t="s">
        <v>832</v>
      </c>
      <c r="B16" s="7" t="n">
        <v>854</v>
      </c>
    </row>
    <row r="17" spans="1:3">
      <c r="A17" s="4" t="s">
        <v>830</v>
      </c>
      <c r="B17" s="7" t="n">
        <v>0</v>
      </c>
    </row>
    <row r="18" spans="1:3">
      <c r="A18" s="4" t="s">
        <v>833</v>
      </c>
      <c r="B18" s="4" t="s">
        <v>839</v>
      </c>
    </row>
    <row r="19" spans="1:3">
      <c r="A19" s="4" t="s">
        <v>805</v>
      </c>
      <c r="B19" s="7" t="n">
        <v>100000</v>
      </c>
    </row>
    <row r="20" spans="1:3">
      <c r="A20" s="4" t="s">
        <v>834</v>
      </c>
      <c r="B20" s="4" t="s">
        <v>840</v>
      </c>
    </row>
    <row r="21" spans="1:3">
      <c r="A21" s="4" t="s">
        <v>836</v>
      </c>
      <c r="B21" s="4" t="s">
        <v>841</v>
      </c>
    </row>
    <row r="22" spans="1:3">
      <c r="A22" s="4" t="s">
        <v>842</v>
      </c>
    </row>
    <row r="23" spans="1:3">
      <c r="A23" s="3" t="s">
        <v>793</v>
      </c>
    </row>
    <row r="24" spans="1:3">
      <c r="A24" s="4" t="s">
        <v>832</v>
      </c>
      <c r="B24" s="7" t="n">
        <v>552</v>
      </c>
    </row>
    <row r="25" spans="1:3">
      <c r="A25" s="4" t="s">
        <v>830</v>
      </c>
      <c r="B25" s="7" t="n">
        <v>87</v>
      </c>
    </row>
    <row r="26" spans="1:3">
      <c r="A26" s="4" t="s">
        <v>833</v>
      </c>
      <c r="B26" s="4" t="s">
        <v>843</v>
      </c>
    </row>
    <row r="27" spans="1:3">
      <c r="A27" s="4" t="s">
        <v>805</v>
      </c>
      <c r="B27" s="7" t="n">
        <v>75000</v>
      </c>
    </row>
    <row r="28" spans="1:3">
      <c r="A28" s="4" t="s">
        <v>834</v>
      </c>
      <c r="B28" s="4" t="s">
        <v>840</v>
      </c>
    </row>
    <row r="29" spans="1:3">
      <c r="A29" s="4" t="s">
        <v>836</v>
      </c>
      <c r="B29" s="4" t="s">
        <v>844</v>
      </c>
    </row>
    <row r="30" spans="1:3">
      <c r="A30" s="4" t="s">
        <v>845</v>
      </c>
    </row>
    <row r="31" spans="1:3">
      <c r="A31" s="3" t="s">
        <v>793</v>
      </c>
    </row>
    <row r="32" spans="1:3">
      <c r="A32" s="4" t="s">
        <v>832</v>
      </c>
      <c r="B32" s="7" t="n">
        <v>5820</v>
      </c>
    </row>
    <row r="33" spans="1:3">
      <c r="A33" s="4" t="s">
        <v>830</v>
      </c>
      <c r="B33" s="7" t="n">
        <v>278</v>
      </c>
    </row>
    <row r="34" spans="1:3">
      <c r="A34" s="4" t="s">
        <v>833</v>
      </c>
      <c r="B34" s="4" t="s">
        <v>846</v>
      </c>
    </row>
    <row r="35" spans="1:3">
      <c r="A35" s="4" t="s">
        <v>805</v>
      </c>
      <c r="B35" s="7" t="n">
        <v>400000</v>
      </c>
    </row>
    <row r="36" spans="1:3">
      <c r="A36" s="4" t="s">
        <v>834</v>
      </c>
      <c r="B36" s="4" t="s">
        <v>847</v>
      </c>
    </row>
    <row r="37" spans="1:3">
      <c r="A37" s="4" t="s">
        <v>836</v>
      </c>
      <c r="B37" s="4" t="s">
        <v>848</v>
      </c>
    </row>
    <row r="38" spans="1:3">
      <c r="A38" s="4" t="s">
        <v>849</v>
      </c>
    </row>
    <row r="39" spans="1:3">
      <c r="A39" s="3" t="s">
        <v>793</v>
      </c>
    </row>
    <row r="40" spans="1:3">
      <c r="A40" s="4" t="s">
        <v>832</v>
      </c>
      <c r="B40" s="7" t="n">
        <v>4019</v>
      </c>
    </row>
    <row r="41" spans="1:3">
      <c r="A41" s="4" t="s">
        <v>830</v>
      </c>
      <c r="B41" s="7" t="n">
        <v>879</v>
      </c>
    </row>
    <row r="42" spans="1:3">
      <c r="A42" s="4" t="s">
        <v>833</v>
      </c>
      <c r="B42" s="4" t="s">
        <v>850</v>
      </c>
    </row>
    <row r="43" spans="1:3">
      <c r="A43" s="4" t="s">
        <v>805</v>
      </c>
      <c r="B43" s="7" t="n">
        <v>300000</v>
      </c>
    </row>
    <row r="44" spans="1:3">
      <c r="A44" s="4" t="s">
        <v>834</v>
      </c>
      <c r="B44" s="4" t="s">
        <v>847</v>
      </c>
    </row>
    <row r="45" spans="1:3">
      <c r="A45" s="4" t="s">
        <v>836</v>
      </c>
      <c r="B45" s="4" t="s">
        <v>851</v>
      </c>
    </row>
    <row r="46" spans="1:3">
      <c r="A46" s="4" t="s">
        <v>852</v>
      </c>
    </row>
    <row r="47" spans="1:3">
      <c r="A47" s="3" t="s">
        <v>793</v>
      </c>
    </row>
    <row r="48" spans="1:3">
      <c r="A48" s="4" t="s">
        <v>836</v>
      </c>
      <c r="B48" s="4" t="s">
        <v>841</v>
      </c>
    </row>
    <row r="49" spans="1:3">
      <c r="A49" s="4" t="s">
        <v>853</v>
      </c>
    </row>
    <row r="50" spans="1:3">
      <c r="A50" s="3" t="s">
        <v>793</v>
      </c>
    </row>
    <row r="51" spans="1:3">
      <c r="A51" s="4" t="s">
        <v>836</v>
      </c>
      <c r="B51" s="4" t="s">
        <v>486</v>
      </c>
    </row>
    <row r="52" spans="1:3">
      <c r="A52" s="4" t="s">
        <v>854</v>
      </c>
    </row>
    <row r="53" spans="1:3">
      <c r="A53" s="3" t="s">
        <v>793</v>
      </c>
    </row>
    <row r="54" spans="1:3">
      <c r="A54" s="4" t="s">
        <v>836</v>
      </c>
      <c r="B54" s="4" t="s">
        <v>855</v>
      </c>
    </row>
    <row r="55" spans="1:3">
      <c r="A55" s="4" t="s">
        <v>856</v>
      </c>
    </row>
    <row r="56" spans="1:3">
      <c r="A56" s="3" t="s">
        <v>793</v>
      </c>
    </row>
    <row r="57" spans="1:3">
      <c r="A57" s="4" t="s">
        <v>836</v>
      </c>
      <c r="B57" s="4" t="s">
        <v>857</v>
      </c>
    </row>
    <row r="58" spans="1:3">
      <c r="A58" s="4" t="s">
        <v>858</v>
      </c>
    </row>
    <row r="59" spans="1:3">
      <c r="A59" s="3" t="s">
        <v>793</v>
      </c>
    </row>
    <row r="60" spans="1:3">
      <c r="A60" s="4" t="s">
        <v>836</v>
      </c>
      <c r="B60" s="4" t="s">
        <v>859</v>
      </c>
    </row>
    <row r="61" spans="1:3">
      <c r="A61" s="4" t="s">
        <v>860</v>
      </c>
    </row>
    <row r="62" spans="1:3">
      <c r="A62" s="3" t="s">
        <v>793</v>
      </c>
    </row>
    <row r="63" spans="1:3">
      <c r="A63" s="4" t="s">
        <v>836</v>
      </c>
      <c r="B63" s="4" t="s">
        <v>861</v>
      </c>
    </row>
    <row r="64" spans="1:3">
      <c r="A64" s="4" t="s">
        <v>862</v>
      </c>
    </row>
    <row r="65" spans="1:3">
      <c r="A65" s="3" t="s">
        <v>793</v>
      </c>
    </row>
    <row r="66" spans="1:3">
      <c r="A66" s="4" t="s">
        <v>836</v>
      </c>
      <c r="B66" s="4" t="s">
        <v>863</v>
      </c>
    </row>
    <row r="67" spans="1:3">
      <c r="A67" s="4" t="s">
        <v>864</v>
      </c>
    </row>
    <row r="68" spans="1:3">
      <c r="A68" s="3" t="s">
        <v>793</v>
      </c>
    </row>
    <row r="69" spans="1:3">
      <c r="A69" s="4" t="s">
        <v>836</v>
      </c>
      <c r="B69" s="4" t="s">
        <v>865</v>
      </c>
    </row>
    <row r="70" spans="1:3">
      <c r="A70" s="4" t="s">
        <v>866</v>
      </c>
    </row>
    <row r="71" spans="1:3">
      <c r="A71" s="3" t="s">
        <v>793</v>
      </c>
    </row>
    <row r="72" spans="1:3">
      <c r="A72" s="4" t="s">
        <v>832</v>
      </c>
      <c r="B72" s="7" t="n">
        <v>-3293</v>
      </c>
    </row>
    <row r="73" spans="1:3">
      <c r="A73" s="4" t="s">
        <v>830</v>
      </c>
      <c r="B73" s="7" t="n">
        <v>-3381</v>
      </c>
    </row>
    <row r="74" spans="1:3">
      <c r="A74" s="4" t="s">
        <v>833</v>
      </c>
      <c r="B74" s="4" t="s">
        <v>867</v>
      </c>
    </row>
    <row r="75" spans="1:3">
      <c r="A75" s="4" t="s">
        <v>805</v>
      </c>
      <c r="B75" s="7" t="n">
        <v>300000</v>
      </c>
    </row>
    <row r="76" spans="1:3">
      <c r="A76" s="4" t="s">
        <v>834</v>
      </c>
      <c r="B76" s="4" t="s">
        <v>868</v>
      </c>
    </row>
    <row r="77" spans="1:3">
      <c r="A77" s="4" t="s">
        <v>836</v>
      </c>
      <c r="B77" s="4" t="s">
        <v>869</v>
      </c>
    </row>
    <row r="78" spans="1:3">
      <c r="A78" s="4" t="s">
        <v>870</v>
      </c>
    </row>
    <row r="79" spans="1:3">
      <c r="A79" s="3" t="s">
        <v>793</v>
      </c>
    </row>
    <row r="80" spans="1:3">
      <c r="A80" s="4" t="s">
        <v>832</v>
      </c>
      <c r="B80" s="7" t="n">
        <v>-500</v>
      </c>
    </row>
    <row r="81" spans="1:3">
      <c r="A81" s="4" t="s">
        <v>830</v>
      </c>
      <c r="B81" s="7" t="n">
        <v>-507</v>
      </c>
    </row>
    <row r="82" spans="1:3">
      <c r="A82" s="4" t="s">
        <v>833</v>
      </c>
      <c r="B82" s="4" t="s">
        <v>871</v>
      </c>
    </row>
    <row r="83" spans="1:3">
      <c r="A83" s="4" t="s">
        <v>805</v>
      </c>
      <c r="B83" s="7" t="n">
        <v>75000</v>
      </c>
    </row>
    <row r="84" spans="1:3">
      <c r="A84" s="4" t="s">
        <v>834</v>
      </c>
      <c r="B84" s="4" t="s">
        <v>840</v>
      </c>
    </row>
    <row r="85" spans="1:3">
      <c r="A85" s="4" t="s">
        <v>836</v>
      </c>
      <c r="B85" s="4" t="s">
        <v>872</v>
      </c>
    </row>
    <row r="86" spans="1:3">
      <c r="A86" s="4" t="s">
        <v>873</v>
      </c>
    </row>
    <row r="87" spans="1:3">
      <c r="A87" s="3" t="s">
        <v>793</v>
      </c>
    </row>
    <row r="88" spans="1:3">
      <c r="A88" s="4" t="s">
        <v>832</v>
      </c>
      <c r="B88" s="7" t="n">
        <v>-640</v>
      </c>
    </row>
    <row r="89" spans="1:3">
      <c r="A89" s="4" t="s">
        <v>830</v>
      </c>
      <c r="B89" s="7" t="n">
        <v>-539</v>
      </c>
    </row>
    <row r="90" spans="1:3">
      <c r="A90" s="4" t="s">
        <v>833</v>
      </c>
      <c r="B90" s="4" t="s">
        <v>874</v>
      </c>
    </row>
    <row r="91" spans="1:3">
      <c r="A91" s="4" t="s">
        <v>805</v>
      </c>
      <c r="B91" s="7" t="n">
        <v>50000</v>
      </c>
    </row>
    <row r="92" spans="1:3">
      <c r="A92" s="4" t="s">
        <v>834</v>
      </c>
      <c r="B92" s="4" t="s">
        <v>847</v>
      </c>
    </row>
    <row r="93" spans="1:3">
      <c r="A93" s="4" t="s">
        <v>836</v>
      </c>
      <c r="B93" s="4" t="s">
        <v>875</v>
      </c>
    </row>
    <row r="94" spans="1:3">
      <c r="A94" s="4" t="s">
        <v>876</v>
      </c>
    </row>
    <row r="95" spans="1:3">
      <c r="A95" s="3" t="s">
        <v>793</v>
      </c>
    </row>
    <row r="96" spans="1:3">
      <c r="A96" s="4" t="s">
        <v>832</v>
      </c>
      <c r="B96" s="7" t="n">
        <v>-1200</v>
      </c>
    </row>
    <row r="97" spans="1:3">
      <c r="A97" s="4" t="s">
        <v>830</v>
      </c>
      <c r="B97" s="7" t="n">
        <v>-1314</v>
      </c>
    </row>
    <row r="98" spans="1:3">
      <c r="A98" s="4" t="s">
        <v>833</v>
      </c>
      <c r="B98" s="4" t="s">
        <v>877</v>
      </c>
    </row>
    <row r="99" spans="1:3">
      <c r="A99" s="4" t="s">
        <v>805</v>
      </c>
      <c r="B99" s="7" t="n">
        <v>100000</v>
      </c>
    </row>
    <row r="100" spans="1:3">
      <c r="A100" s="4" t="s">
        <v>834</v>
      </c>
      <c r="B100" s="4" t="s">
        <v>847</v>
      </c>
    </row>
    <row r="101" spans="1:3">
      <c r="A101" s="4" t="s">
        <v>836</v>
      </c>
      <c r="B101" s="4" t="s">
        <v>878</v>
      </c>
    </row>
    <row r="102" spans="1:3">
      <c r="A102" s="4" t="s">
        <v>879</v>
      </c>
    </row>
    <row r="103" spans="1:3">
      <c r="A103" s="3" t="s">
        <v>793</v>
      </c>
    </row>
    <row r="104" spans="1:3">
      <c r="A104" s="4" t="s">
        <v>832</v>
      </c>
      <c r="B104" s="7" t="n">
        <v>-953</v>
      </c>
    </row>
    <row r="105" spans="1:3">
      <c r="A105" s="4" t="s">
        <v>830</v>
      </c>
      <c r="B105" s="7" t="n">
        <v>-1021</v>
      </c>
    </row>
    <row r="106" spans="1:3">
      <c r="A106" s="4" t="s">
        <v>833</v>
      </c>
      <c r="B106" s="4" t="s">
        <v>843</v>
      </c>
    </row>
    <row r="107" spans="1:3">
      <c r="A107" s="4" t="s">
        <v>805</v>
      </c>
      <c r="B107" s="7" t="n">
        <v>75000</v>
      </c>
    </row>
    <row r="108" spans="1:3">
      <c r="A108" s="4" t="s">
        <v>834</v>
      </c>
      <c r="B108" s="4" t="s">
        <v>847</v>
      </c>
    </row>
    <row r="109" spans="1:3">
      <c r="A109" s="4" t="s">
        <v>836</v>
      </c>
      <c r="B109" s="4" t="s">
        <v>8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5</v>
      </c>
    </row>
    <row r="3" spans="1:4">
      <c r="A3" s="3" t="s">
        <v>793</v>
      </c>
    </row>
    <row r="4" spans="1:4">
      <c r="A4" s="4" t="s">
        <v>882</v>
      </c>
      <c r="B4" s="7" t="n">
        <v>-46411</v>
      </c>
      <c r="C4" s="7" t="n">
        <v>-88527</v>
      </c>
      <c r="D4" s="7" t="n">
        <v>59576</v>
      </c>
    </row>
    <row r="5" spans="1:4">
      <c r="A5" s="4" t="s">
        <v>883</v>
      </c>
    </row>
    <row r="6" spans="1:4">
      <c r="A6" s="3" t="s">
        <v>793</v>
      </c>
    </row>
    <row r="7" spans="1:4">
      <c r="A7" s="4" t="s">
        <v>882</v>
      </c>
      <c r="B7" s="6" t="n">
        <v>-7727</v>
      </c>
      <c r="C7" s="6" t="n">
        <v>-34931</v>
      </c>
      <c r="D7" s="6" t="n">
        <v>58708</v>
      </c>
    </row>
    <row r="8" spans="1:4">
      <c r="A8" s="4" t="s">
        <v>884</v>
      </c>
    </row>
    <row r="9" spans="1:4">
      <c r="A9" s="3" t="s">
        <v>793</v>
      </c>
    </row>
    <row r="10" spans="1:4">
      <c r="A10" s="4" t="s">
        <v>882</v>
      </c>
      <c r="B10" s="6" t="n">
        <v>-19404</v>
      </c>
      <c r="C10" s="6" t="n">
        <v>-20112</v>
      </c>
      <c r="D10" s="6" t="n">
        <v>-22034</v>
      </c>
    </row>
    <row r="11" spans="1:4">
      <c r="A11" s="4" t="s">
        <v>885</v>
      </c>
    </row>
    <row r="12" spans="1:4">
      <c r="A12" s="3" t="s">
        <v>793</v>
      </c>
    </row>
    <row r="13" spans="1:4">
      <c r="A13" s="4" t="s">
        <v>882</v>
      </c>
      <c r="B13" s="6" t="n">
        <v>0</v>
      </c>
      <c r="C13" s="6" t="n">
        <v>0</v>
      </c>
      <c r="D13" s="6" t="n">
        <v>24119</v>
      </c>
    </row>
    <row r="14" spans="1:4">
      <c r="A14" s="4" t="s">
        <v>886</v>
      </c>
    </row>
    <row r="15" spans="1:4">
      <c r="A15" s="3" t="s">
        <v>793</v>
      </c>
    </row>
    <row r="16" spans="1:4">
      <c r="A16" s="4" t="s">
        <v>882</v>
      </c>
      <c r="B16" s="6" t="n">
        <v>3451</v>
      </c>
      <c r="C16" s="6" t="n">
        <v>-4242</v>
      </c>
      <c r="D16" s="6" t="n">
        <v>-9085</v>
      </c>
    </row>
    <row r="17" spans="1:4">
      <c r="A17" s="4" t="s">
        <v>887</v>
      </c>
    </row>
    <row r="18" spans="1:4">
      <c r="A18" s="3" t="s">
        <v>793</v>
      </c>
    </row>
    <row r="19" spans="1:4">
      <c r="A19" s="4" t="s">
        <v>882</v>
      </c>
      <c r="B19" s="6" t="n">
        <v>-15636</v>
      </c>
      <c r="C19" s="6" t="n">
        <v>-22502</v>
      </c>
      <c r="D19" s="6" t="n">
        <v>6837</v>
      </c>
    </row>
    <row r="20" spans="1:4">
      <c r="A20" s="4" t="s">
        <v>888</v>
      </c>
    </row>
    <row r="21" spans="1:4">
      <c r="A21" s="3" t="s">
        <v>793</v>
      </c>
    </row>
    <row r="22" spans="1:4">
      <c r="A22" s="4" t="s">
        <v>882</v>
      </c>
      <c r="B22" s="6" t="n">
        <v>-6356</v>
      </c>
      <c r="C22" s="6" t="n">
        <v>-6534</v>
      </c>
      <c r="D22" s="6" t="n">
        <v>281</v>
      </c>
    </row>
    <row r="23" spans="1:4">
      <c r="A23" s="4" t="s">
        <v>889</v>
      </c>
    </row>
    <row r="24" spans="1:4">
      <c r="A24" s="3" t="s">
        <v>793</v>
      </c>
    </row>
    <row r="25" spans="1:4">
      <c r="A25" s="4" t="s">
        <v>882</v>
      </c>
      <c r="B25" s="7" t="n">
        <v>-739</v>
      </c>
      <c r="C25" s="7" t="n">
        <v>-206</v>
      </c>
      <c r="D25" s="7" t="n">
        <v>7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85</v>
      </c>
    </row>
    <row r="3" spans="1:4">
      <c r="A3" s="4" t="s">
        <v>891</v>
      </c>
    </row>
    <row r="4" spans="1:4">
      <c r="A4" s="3" t="s">
        <v>892</v>
      </c>
    </row>
    <row r="5" spans="1:4">
      <c r="A5" s="4" t="s">
        <v>893</v>
      </c>
      <c r="B5" s="7" t="n">
        <v>0</v>
      </c>
      <c r="C5" s="7" t="n">
        <v>400</v>
      </c>
      <c r="D5" s="7" t="n">
        <v>0</v>
      </c>
    </row>
    <row r="6" spans="1:4">
      <c r="A6" s="4" t="s">
        <v>894</v>
      </c>
      <c r="B6" s="6" t="n">
        <v>0</v>
      </c>
      <c r="C6" s="6" t="n">
        <v>0</v>
      </c>
      <c r="D6" s="6" t="n">
        <v>725</v>
      </c>
    </row>
    <row r="7" spans="1:4">
      <c r="A7" s="4" t="s">
        <v>895</v>
      </c>
      <c r="B7" s="6" t="n">
        <v>0</v>
      </c>
      <c r="C7" s="6" t="n">
        <v>-400</v>
      </c>
      <c r="D7" s="6" t="n">
        <v>-325</v>
      </c>
    </row>
    <row r="8" spans="1:4">
      <c r="A8" s="4" t="s">
        <v>896</v>
      </c>
      <c r="B8" s="6" t="n">
        <v>0</v>
      </c>
      <c r="C8" s="6" t="n">
        <v>0</v>
      </c>
      <c r="D8" s="6" t="n">
        <v>400</v>
      </c>
    </row>
    <row r="9" spans="1:4">
      <c r="A9" s="4" t="s">
        <v>784</v>
      </c>
    </row>
    <row r="10" spans="1:4">
      <c r="A10" s="3" t="s">
        <v>892</v>
      </c>
    </row>
    <row r="11" spans="1:4">
      <c r="A11" s="4" t="s">
        <v>893</v>
      </c>
      <c r="B11" s="6" t="n">
        <v>100</v>
      </c>
      <c r="C11" s="6" t="n">
        <v>0</v>
      </c>
      <c r="D11" s="6" t="n">
        <v>0</v>
      </c>
    </row>
    <row r="12" spans="1:4">
      <c r="A12" s="4" t="s">
        <v>894</v>
      </c>
      <c r="B12" s="6" t="n">
        <v>1325</v>
      </c>
      <c r="C12" s="6" t="n">
        <v>200</v>
      </c>
      <c r="D12" s="6" t="n">
        <v>0</v>
      </c>
    </row>
    <row r="13" spans="1:4">
      <c r="A13" s="4" t="s">
        <v>895</v>
      </c>
      <c r="B13" s="6" t="n">
        <v>-1325</v>
      </c>
      <c r="C13" s="6" t="n">
        <v>-100</v>
      </c>
      <c r="D13" s="6" t="n">
        <v>0</v>
      </c>
    </row>
    <row r="14" spans="1:4">
      <c r="A14" s="4" t="s">
        <v>896</v>
      </c>
      <c r="B14" s="6" t="n">
        <v>100</v>
      </c>
      <c r="C14" s="6" t="n">
        <v>100</v>
      </c>
      <c r="D14" s="6" t="n">
        <v>0</v>
      </c>
    </row>
    <row r="15" spans="1:4">
      <c r="A15" s="4" t="s">
        <v>897</v>
      </c>
    </row>
    <row r="16" spans="1:4">
      <c r="A16" s="3" t="s">
        <v>892</v>
      </c>
    </row>
    <row r="17" spans="1:4">
      <c r="A17" s="4" t="s">
        <v>893</v>
      </c>
      <c r="B17" s="6" t="n">
        <v>1687</v>
      </c>
      <c r="C17" s="6" t="n">
        <v>1587</v>
      </c>
      <c r="D17" s="6" t="n">
        <v>1500</v>
      </c>
    </row>
    <row r="18" spans="1:4">
      <c r="A18" s="4" t="s">
        <v>894</v>
      </c>
      <c r="B18" s="6" t="n">
        <v>0</v>
      </c>
      <c r="C18" s="6" t="n">
        <v>100</v>
      </c>
      <c r="D18" s="6" t="n">
        <v>1132</v>
      </c>
    </row>
    <row r="19" spans="1:4">
      <c r="A19" s="4" t="s">
        <v>895</v>
      </c>
      <c r="B19" s="6" t="n">
        <v>0</v>
      </c>
      <c r="C19" s="6" t="n">
        <v>0</v>
      </c>
      <c r="D19" s="6" t="n">
        <v>-1045</v>
      </c>
    </row>
    <row r="20" spans="1:4">
      <c r="A20" s="4" t="s">
        <v>896</v>
      </c>
      <c r="B20" s="6" t="n">
        <v>1687</v>
      </c>
      <c r="C20" s="6" t="n">
        <v>1687</v>
      </c>
      <c r="D20" s="6" t="n">
        <v>1587</v>
      </c>
    </row>
    <row r="21" spans="1:4">
      <c r="A21" s="4" t="s">
        <v>898</v>
      </c>
    </row>
    <row r="22" spans="1:4">
      <c r="A22" s="3" t="s">
        <v>892</v>
      </c>
    </row>
    <row r="23" spans="1:4">
      <c r="A23" s="4" t="s">
        <v>893</v>
      </c>
      <c r="B23" s="6" t="n">
        <v>0</v>
      </c>
      <c r="C23" s="6" t="n">
        <v>0</v>
      </c>
      <c r="D23" s="6" t="n">
        <v>0</v>
      </c>
    </row>
    <row r="24" spans="1:4">
      <c r="A24" s="4" t="s">
        <v>894</v>
      </c>
      <c r="B24" s="6" t="n">
        <v>300</v>
      </c>
      <c r="C24" s="6" t="n">
        <v>0</v>
      </c>
      <c r="D24" s="6" t="n">
        <v>0</v>
      </c>
    </row>
    <row r="25" spans="1:4">
      <c r="A25" s="4" t="s">
        <v>895</v>
      </c>
      <c r="B25" s="6" t="n">
        <v>0</v>
      </c>
      <c r="C25" s="6" t="n">
        <v>0</v>
      </c>
      <c r="D25" s="6" t="n">
        <v>0</v>
      </c>
    </row>
    <row r="26" spans="1:4">
      <c r="A26" s="4" t="s">
        <v>896</v>
      </c>
      <c r="B26" s="6" t="n">
        <v>300</v>
      </c>
      <c r="C26" s="6" t="n">
        <v>0</v>
      </c>
      <c r="D26" s="6" t="n">
        <v>0</v>
      </c>
    </row>
    <row r="27" spans="1:4">
      <c r="A27" s="4" t="s">
        <v>899</v>
      </c>
    </row>
    <row r="28" spans="1:4">
      <c r="A28" s="3" t="s">
        <v>892</v>
      </c>
    </row>
    <row r="29" spans="1:4">
      <c r="A29" s="4" t="s">
        <v>893</v>
      </c>
      <c r="B29" s="6" t="n">
        <v>1250</v>
      </c>
      <c r="C29" s="6" t="n">
        <v>1375</v>
      </c>
      <c r="D29" s="6" t="n">
        <v>75</v>
      </c>
    </row>
    <row r="30" spans="1:4">
      <c r="A30" s="4" t="s">
        <v>894</v>
      </c>
      <c r="B30" s="6" t="n">
        <v>950</v>
      </c>
      <c r="C30" s="6" t="n">
        <v>1425</v>
      </c>
      <c r="D30" s="6" t="n">
        <v>1550</v>
      </c>
    </row>
    <row r="31" spans="1:4">
      <c r="A31" s="4" t="s">
        <v>895</v>
      </c>
      <c r="B31" s="6" t="n">
        <v>-1325</v>
      </c>
      <c r="C31" s="6" t="n">
        <v>-1550</v>
      </c>
      <c r="D31" s="6" t="n">
        <v>-250</v>
      </c>
    </row>
    <row r="32" spans="1:4">
      <c r="A32" s="4" t="s">
        <v>896</v>
      </c>
      <c r="B32" s="7" t="n">
        <v>875</v>
      </c>
      <c r="C32" s="7" t="n">
        <v>1250</v>
      </c>
      <c r="D32" s="7" t="n">
        <v>13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900</v>
      </c>
      <c r="B1" s="2" t="s">
        <v>145</v>
      </c>
    </row>
    <row r="2" spans="1:2">
      <c r="A2" s="4" t="s">
        <v>901</v>
      </c>
    </row>
    <row r="3" spans="1:2">
      <c r="A3" s="3" t="s">
        <v>793</v>
      </c>
    </row>
    <row r="4" spans="1:2">
      <c r="A4" s="4" t="s">
        <v>902</v>
      </c>
      <c r="B4" s="7" t="n">
        <v>1646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3</v>
      </c>
      <c r="B1" s="2" t="s">
        <v>2</v>
      </c>
      <c r="C1" s="2" t="s">
        <v>32</v>
      </c>
    </row>
    <row r="2" spans="1:3">
      <c r="A2" s="3" t="s">
        <v>904</v>
      </c>
    </row>
    <row r="3" spans="1:3">
      <c r="A3" s="4" t="s">
        <v>120</v>
      </c>
      <c r="B3" s="7" t="n">
        <v>9138</v>
      </c>
      <c r="C3" s="7" t="n">
        <v>13026</v>
      </c>
    </row>
    <row r="4" spans="1:3">
      <c r="A4" s="4" t="s">
        <v>905</v>
      </c>
      <c r="B4" s="6" t="n">
        <v>125</v>
      </c>
      <c r="C4" s="6" t="n">
        <v>103</v>
      </c>
    </row>
    <row r="5" spans="1:3">
      <c r="A5" s="4" t="s">
        <v>901</v>
      </c>
    </row>
    <row r="6" spans="1:3">
      <c r="A6" s="3" t="s">
        <v>904</v>
      </c>
    </row>
    <row r="7" spans="1:3">
      <c r="A7" s="4" t="s">
        <v>120</v>
      </c>
      <c r="B7" s="6" t="n">
        <v>2770</v>
      </c>
      <c r="C7" s="6" t="n">
        <v>2977</v>
      </c>
    </row>
    <row r="8" spans="1:3">
      <c r="A8" s="4" t="s">
        <v>906</v>
      </c>
    </row>
    <row r="9" spans="1:3">
      <c r="A9" s="3" t="s">
        <v>904</v>
      </c>
    </row>
    <row r="10" spans="1:3">
      <c r="A10" s="4" t="s">
        <v>120</v>
      </c>
      <c r="B10" s="6" t="n">
        <v>1687</v>
      </c>
      <c r="C10" s="6" t="n">
        <v>1569</v>
      </c>
    </row>
    <row r="11" spans="1:3">
      <c r="A11" s="4" t="s">
        <v>907</v>
      </c>
    </row>
    <row r="12" spans="1:3">
      <c r="A12" s="3" t="s">
        <v>904</v>
      </c>
    </row>
    <row r="13" spans="1:3">
      <c r="A13" s="4" t="s">
        <v>120</v>
      </c>
      <c r="B13" s="6" t="n">
        <v>4268</v>
      </c>
      <c r="C13" s="6" t="n">
        <v>8234</v>
      </c>
    </row>
    <row r="14" spans="1:3">
      <c r="A14" s="4" t="s">
        <v>908</v>
      </c>
    </row>
    <row r="15" spans="1:3">
      <c r="A15" s="3" t="s">
        <v>904</v>
      </c>
    </row>
    <row r="16" spans="1:3">
      <c r="A16" s="4" t="s">
        <v>120</v>
      </c>
      <c r="B16" s="6" t="n">
        <v>350</v>
      </c>
      <c r="C16" s="6" t="n">
        <v>127</v>
      </c>
    </row>
    <row r="17" spans="1:3">
      <c r="A17" s="4" t="s">
        <v>414</v>
      </c>
    </row>
    <row r="18" spans="1:3">
      <c r="A18" s="3" t="s">
        <v>904</v>
      </c>
    </row>
    <row r="19" spans="1:3">
      <c r="A19" s="4" t="s">
        <v>120</v>
      </c>
      <c r="B19" s="6" t="n">
        <v>0</v>
      </c>
      <c r="C19" s="6" t="n">
        <v>9</v>
      </c>
    </row>
    <row r="20" spans="1:3">
      <c r="A20" s="4" t="s">
        <v>909</v>
      </c>
    </row>
    <row r="21" spans="1:3">
      <c r="A21" s="3" t="s">
        <v>904</v>
      </c>
    </row>
    <row r="22" spans="1:3">
      <c r="A22" s="4" t="s">
        <v>120</v>
      </c>
      <c r="B22" s="7" t="n">
        <v>63</v>
      </c>
      <c r="C22" s="7" t="n">
        <v>1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1"/>
  </cols>
  <sheetData>
    <row r="1" spans="1:4">
      <c r="A1" s="1" t="s">
        <v>910</v>
      </c>
      <c r="B1" s="2" t="s">
        <v>1</v>
      </c>
    </row>
    <row r="2" spans="1:4">
      <c r="B2" s="2" t="s">
        <v>911</v>
      </c>
      <c r="C2" s="2" t="s">
        <v>146</v>
      </c>
      <c r="D2" s="2" t="s">
        <v>147</v>
      </c>
    </row>
    <row r="3" spans="1:4">
      <c r="A3" s="3" t="s">
        <v>249</v>
      </c>
    </row>
    <row r="4" spans="1:4">
      <c r="A4" s="4" t="s">
        <v>912</v>
      </c>
      <c r="B4" s="4" t="s">
        <v>913</v>
      </c>
    </row>
    <row r="5" spans="1:4">
      <c r="A5" s="4" t="s">
        <v>914</v>
      </c>
      <c r="B5" s="4" t="s">
        <v>915</v>
      </c>
    </row>
    <row r="6" spans="1:4">
      <c r="A6" s="4" t="s">
        <v>916</v>
      </c>
      <c r="B6" s="4" t="s">
        <v>917</v>
      </c>
    </row>
    <row r="7" spans="1:4">
      <c r="A7" s="4" t="s">
        <v>918</v>
      </c>
      <c r="B7" s="4" t="s">
        <v>680</v>
      </c>
    </row>
    <row r="8" spans="1:4">
      <c r="A8" s="4" t="s">
        <v>919</v>
      </c>
      <c r="B8" s="7" t="n">
        <v>11069</v>
      </c>
      <c r="C8" s="7" t="n">
        <v>11200</v>
      </c>
      <c r="D8" s="7" t="n">
        <v>11579</v>
      </c>
    </row>
    <row r="9" spans="1:4">
      <c r="A9" s="4" t="s">
        <v>920</v>
      </c>
      <c r="B9" s="7" t="n">
        <v>5388</v>
      </c>
      <c r="C9" s="7" t="n">
        <v>2840</v>
      </c>
    </row>
    <row r="10" spans="1:4">
      <c r="A10" s="4" t="s">
        <v>921</v>
      </c>
      <c r="B10" s="4" t="s">
        <v>922</v>
      </c>
    </row>
    <row r="11" spans="1:4">
      <c r="A11" s="4" t="s">
        <v>923</v>
      </c>
      <c r="B11" s="4" t="s">
        <v>680</v>
      </c>
    </row>
    <row r="12" spans="1:4">
      <c r="A12" s="4" t="s">
        <v>924</v>
      </c>
      <c r="B12" s="6" t="n">
        <v>3</v>
      </c>
    </row>
    <row r="13" spans="1:4">
      <c r="A13" s="4" t="s">
        <v>925</v>
      </c>
      <c r="B13" s="4" t="s">
        <v>9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927</v>
      </c>
      <c r="B1" s="2" t="s">
        <v>1</v>
      </c>
    </row>
    <row r="2" spans="1:3">
      <c r="B2" s="2" t="s">
        <v>928</v>
      </c>
      <c r="C2" s="2" t="s">
        <v>146</v>
      </c>
    </row>
    <row r="3" spans="1:3">
      <c r="A3" s="3" t="s">
        <v>929</v>
      </c>
    </row>
    <row r="4" spans="1:3">
      <c r="A4" s="4" t="s">
        <v>930</v>
      </c>
      <c r="B4" s="6" t="n">
        <v>2</v>
      </c>
    </row>
    <row r="5" spans="1:3">
      <c r="A5" s="4" t="s">
        <v>37</v>
      </c>
      <c r="B5" s="7" t="n">
        <v>167624</v>
      </c>
      <c r="C5" s="7" t="n">
        <v>104438</v>
      </c>
    </row>
    <row r="6" spans="1:3">
      <c r="A6" s="4" t="s">
        <v>665</v>
      </c>
    </row>
    <row r="7" spans="1:3">
      <c r="A7" s="3" t="s">
        <v>929</v>
      </c>
    </row>
    <row r="8" spans="1:3">
      <c r="A8" s="4" t="s">
        <v>37</v>
      </c>
      <c r="C8" s="7" t="n">
        <v>1044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85</v>
      </c>
    </row>
    <row r="3" spans="1:4">
      <c r="A3" s="3" t="s">
        <v>932</v>
      </c>
    </row>
    <row r="4" spans="1:4">
      <c r="A4" s="4" t="s">
        <v>933</v>
      </c>
      <c r="B4" s="7" t="n">
        <v>612</v>
      </c>
      <c r="C4" s="7" t="n">
        <v>427</v>
      </c>
      <c r="D4" s="7" t="n">
        <v>379</v>
      </c>
    </row>
    <row r="5" spans="1:4">
      <c r="A5" s="4" t="s">
        <v>934</v>
      </c>
    </row>
    <row r="6" spans="1:4">
      <c r="A6" s="3" t="s">
        <v>932</v>
      </c>
    </row>
    <row r="7" spans="1:4">
      <c r="A7" s="4" t="s">
        <v>933</v>
      </c>
      <c r="B7" s="6" t="n">
        <v>130</v>
      </c>
    </row>
    <row r="8" spans="1:4">
      <c r="A8" s="4" t="s">
        <v>935</v>
      </c>
    </row>
    <row r="9" spans="1:4">
      <c r="A9" s="3" t="s">
        <v>932</v>
      </c>
    </row>
    <row r="10" spans="1:4">
      <c r="A10" s="4" t="s">
        <v>933</v>
      </c>
      <c r="B10" s="6" t="n">
        <v>518</v>
      </c>
    </row>
    <row r="11" spans="1:4">
      <c r="A11" s="4" t="s">
        <v>936</v>
      </c>
    </row>
    <row r="12" spans="1:4">
      <c r="A12" s="3" t="s">
        <v>932</v>
      </c>
    </row>
    <row r="13" spans="1:4">
      <c r="A13" s="4" t="s">
        <v>937</v>
      </c>
      <c r="B13" s="6" t="n">
        <v>245803</v>
      </c>
    </row>
    <row r="14" spans="1:4">
      <c r="A14" s="4" t="s">
        <v>938</v>
      </c>
      <c r="B14" s="6" t="n">
        <v>210998</v>
      </c>
    </row>
    <row r="15" spans="1:4">
      <c r="A15" s="4" t="s">
        <v>939</v>
      </c>
      <c r="B15" s="6" t="n">
        <v>50375</v>
      </c>
    </row>
    <row r="16" spans="1:4">
      <c r="A16" s="4" t="s">
        <v>940</v>
      </c>
      <c r="B16" s="6" t="n">
        <v>95795</v>
      </c>
    </row>
    <row r="17" spans="1:4">
      <c r="A17" s="4" t="s">
        <v>941</v>
      </c>
      <c r="B17" s="6" t="n">
        <v>186913</v>
      </c>
    </row>
    <row r="18" spans="1:4">
      <c r="A18" s="4" t="s">
        <v>942</v>
      </c>
      <c r="B18" s="6" t="n">
        <v>50375</v>
      </c>
    </row>
    <row r="19" spans="1:4">
      <c r="A19" s="4" t="s">
        <v>943</v>
      </c>
      <c r="B19" s="6" t="n">
        <v>1003</v>
      </c>
    </row>
    <row r="20" spans="1:4">
      <c r="A20" s="4" t="s">
        <v>944</v>
      </c>
    </row>
    <row r="21" spans="1:4">
      <c r="A21" s="3" t="s">
        <v>932</v>
      </c>
    </row>
    <row r="22" spans="1:4">
      <c r="A22" s="4" t="s">
        <v>937</v>
      </c>
      <c r="B22" s="6" t="n">
        <v>90802</v>
      </c>
    </row>
    <row r="23" spans="1:4">
      <c r="A23" s="4" t="s">
        <v>938</v>
      </c>
      <c r="B23" s="6" t="n">
        <v>85467</v>
      </c>
    </row>
    <row r="24" spans="1:4">
      <c r="A24" s="4" t="s">
        <v>939</v>
      </c>
      <c r="B24" s="6" t="n">
        <v>0</v>
      </c>
    </row>
    <row r="25" spans="1:4">
      <c r="A25" s="4" t="s">
        <v>940</v>
      </c>
      <c r="B25" s="6" t="n">
        <v>76891</v>
      </c>
    </row>
    <row r="26" spans="1:4">
      <c r="A26" s="4" t="s">
        <v>941</v>
      </c>
      <c r="B26" s="6" t="n">
        <v>82287</v>
      </c>
    </row>
    <row r="27" spans="1:4">
      <c r="A27" s="4" t="s">
        <v>942</v>
      </c>
      <c r="B27" s="6" t="n">
        <v>0</v>
      </c>
    </row>
    <row r="28" spans="1:4">
      <c r="A28" s="4" t="s">
        <v>943</v>
      </c>
      <c r="B28" s="7" t="n">
        <v>174</v>
      </c>
    </row>
    <row r="29" spans="1:4">
      <c r="A29" s="4" t="s">
        <v>945</v>
      </c>
      <c r="B29" s="4" t="s">
        <v>946</v>
      </c>
    </row>
    <row r="30" spans="1:4">
      <c r="A30" s="4" t="s">
        <v>947</v>
      </c>
    </row>
    <row r="31" spans="1:4">
      <c r="A31" s="3" t="s">
        <v>932</v>
      </c>
    </row>
    <row r="32" spans="1:4">
      <c r="A32" s="4" t="s">
        <v>937</v>
      </c>
      <c r="B32" s="7" t="n">
        <v>155001</v>
      </c>
    </row>
    <row r="33" spans="1:4">
      <c r="A33" s="4" t="s">
        <v>938</v>
      </c>
      <c r="B33" s="6" t="n">
        <v>125531</v>
      </c>
    </row>
    <row r="34" spans="1:4">
      <c r="A34" s="4" t="s">
        <v>939</v>
      </c>
      <c r="B34" s="6" t="n">
        <v>50375</v>
      </c>
    </row>
    <row r="35" spans="1:4">
      <c r="A35" s="4" t="s">
        <v>940</v>
      </c>
      <c r="B35" s="6" t="n">
        <v>18904</v>
      </c>
    </row>
    <row r="36" spans="1:4">
      <c r="A36" s="4" t="s">
        <v>941</v>
      </c>
      <c r="B36" s="6" t="n">
        <v>104626</v>
      </c>
    </row>
    <row r="37" spans="1:4">
      <c r="A37" s="4" t="s">
        <v>942</v>
      </c>
      <c r="B37" s="6" t="n">
        <v>50375</v>
      </c>
    </row>
    <row r="38" spans="1:4">
      <c r="A38" s="4" t="s">
        <v>943</v>
      </c>
      <c r="B38" s="7" t="n">
        <v>829</v>
      </c>
    </row>
    <row r="39" spans="1:4">
      <c r="A39" s="4" t="s">
        <v>945</v>
      </c>
      <c r="B39" s="4" t="s">
        <v>4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948</v>
      </c>
      <c r="B1" s="2" t="s">
        <v>145</v>
      </c>
    </row>
    <row r="2" spans="1:2">
      <c r="A2" s="3" t="s">
        <v>227</v>
      </c>
    </row>
    <row r="3" spans="1:2">
      <c r="A3" s="4" t="s">
        <v>949</v>
      </c>
      <c r="B3" s="7" t="n">
        <v>8082</v>
      </c>
    </row>
    <row r="4" spans="1:2">
      <c r="A4" s="4" t="s">
        <v>950</v>
      </c>
      <c r="B4" s="6" t="n">
        <v>10822</v>
      </c>
    </row>
    <row r="5" spans="1:2">
      <c r="A5" s="4" t="s">
        <v>951</v>
      </c>
      <c r="B5" s="6" t="n">
        <v>0</v>
      </c>
    </row>
    <row r="6" spans="1:2">
      <c r="A6" s="4" t="s">
        <v>120</v>
      </c>
      <c r="B6" s="7" t="n">
        <v>1890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2</v>
      </c>
      <c r="B1" s="2" t="s">
        <v>2</v>
      </c>
      <c r="C1" s="2" t="s">
        <v>32</v>
      </c>
    </row>
    <row r="2" spans="1:3">
      <c r="A2" s="3" t="s">
        <v>33</v>
      </c>
    </row>
    <row r="3" spans="1:3">
      <c r="A3" s="4" t="s">
        <v>953</v>
      </c>
      <c r="B3" s="7" t="n">
        <v>167624</v>
      </c>
      <c r="C3" s="7" t="n">
        <v>104438</v>
      </c>
    </row>
    <row r="4" spans="1:3">
      <c r="A4" s="3" t="s">
        <v>46</v>
      </c>
    </row>
    <row r="5" spans="1:3">
      <c r="A5" s="4" t="s">
        <v>48</v>
      </c>
      <c r="B5" s="6" t="n">
        <v>18951</v>
      </c>
      <c r="C5" s="6" t="n">
        <v>34176</v>
      </c>
    </row>
    <row r="6" spans="1:3">
      <c r="A6" s="4" t="s">
        <v>665</v>
      </c>
    </row>
    <row r="7" spans="1:3">
      <c r="A7" s="3" t="s">
        <v>33</v>
      </c>
    </row>
    <row r="8" spans="1:3">
      <c r="A8" s="4" t="s">
        <v>953</v>
      </c>
      <c r="C8" s="6" t="n">
        <v>104438</v>
      </c>
    </row>
    <row r="9" spans="1:3">
      <c r="A9" s="4" t="s">
        <v>42</v>
      </c>
      <c r="B9" s="6" t="n">
        <v>936</v>
      </c>
      <c r="C9" s="6" t="n">
        <v>719</v>
      </c>
    </row>
    <row r="10" spans="1:3">
      <c r="A10" s="4" t="s">
        <v>44</v>
      </c>
      <c r="B10" s="6" t="n">
        <v>220</v>
      </c>
      <c r="C10" s="6" t="n">
        <v>335</v>
      </c>
    </row>
    <row r="11" spans="1:3">
      <c r="A11" s="3" t="s">
        <v>46</v>
      </c>
    </row>
    <row r="12" spans="1:3">
      <c r="A12" s="4" t="s">
        <v>48</v>
      </c>
      <c r="C12" s="6" t="n">
        <v>34176</v>
      </c>
    </row>
    <row r="13" spans="1:3">
      <c r="A13" s="4" t="s">
        <v>51</v>
      </c>
      <c r="B13" s="7" t="n">
        <v>63</v>
      </c>
      <c r="C13" s="7" t="n">
        <v>1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81</v>
      </c>
      <c r="J1" s="2" t="s">
        <v>1</v>
      </c>
    </row>
    <row r="2" spans="1:12">
      <c r="B2" s="2" t="s">
        <v>2</v>
      </c>
      <c r="C2" s="2" t="s">
        <v>443</v>
      </c>
      <c r="D2" s="2" t="s">
        <v>4</v>
      </c>
      <c r="E2" s="2" t="s">
        <v>444</v>
      </c>
      <c r="F2" s="2" t="s">
        <v>32</v>
      </c>
      <c r="G2" s="2" t="s">
        <v>82</v>
      </c>
      <c r="H2" s="2" t="s">
        <v>83</v>
      </c>
      <c r="I2" s="2" t="s">
        <v>84</v>
      </c>
      <c r="J2" s="2" t="s">
        <v>2</v>
      </c>
      <c r="K2" s="2" t="s">
        <v>32</v>
      </c>
      <c r="L2" s="2" t="s">
        <v>85</v>
      </c>
    </row>
    <row r="3" spans="1:12">
      <c r="A3" s="3" t="s">
        <v>955</v>
      </c>
    </row>
    <row r="4" spans="1:12">
      <c r="A4" s="4" t="s">
        <v>956</v>
      </c>
      <c r="J4" s="7" t="n">
        <v>13444</v>
      </c>
      <c r="K4" s="7" t="n">
        <v>7900</v>
      </c>
      <c r="L4" s="7" t="n">
        <v>8267</v>
      </c>
    </row>
    <row r="5" spans="1:12">
      <c r="A5" s="4" t="s">
        <v>957</v>
      </c>
      <c r="J5" s="6" t="n">
        <v>-1374</v>
      </c>
      <c r="K5" s="6" t="n">
        <v>-1640</v>
      </c>
      <c r="L5" s="6" t="n">
        <v>-1794</v>
      </c>
    </row>
    <row r="6" spans="1:12">
      <c r="A6" s="4" t="s">
        <v>101</v>
      </c>
      <c r="B6" s="7" t="n">
        <v>-155</v>
      </c>
      <c r="C6" s="7" t="n">
        <v>172</v>
      </c>
      <c r="D6" s="7" t="n">
        <v>1001</v>
      </c>
      <c r="E6" s="7" t="n">
        <v>13</v>
      </c>
      <c r="F6" s="7" t="n">
        <v>163</v>
      </c>
      <c r="G6" s="7" t="n">
        <v>67</v>
      </c>
      <c r="H6" s="7" t="n">
        <v>-364</v>
      </c>
      <c r="I6" s="7" t="n">
        <v>10</v>
      </c>
      <c r="J6" s="6" t="n">
        <v>1031</v>
      </c>
      <c r="K6" s="6" t="n">
        <v>-124</v>
      </c>
      <c r="L6" s="6" t="n">
        <v>-954</v>
      </c>
    </row>
    <row r="7" spans="1:12">
      <c r="A7" s="4" t="s">
        <v>106</v>
      </c>
      <c r="J7" s="6" t="n">
        <v>-208</v>
      </c>
      <c r="K7" s="6" t="n">
        <v>-22</v>
      </c>
      <c r="L7" s="6" t="n">
        <v>0</v>
      </c>
    </row>
    <row r="8" spans="1:12">
      <c r="A8" s="4" t="s">
        <v>958</v>
      </c>
      <c r="B8" s="6" t="n">
        <v>-4205</v>
      </c>
      <c r="C8" s="6" t="n">
        <v>-3705</v>
      </c>
      <c r="D8" s="6" t="n">
        <v>-3655</v>
      </c>
      <c r="E8" s="6" t="n">
        <v>-3850</v>
      </c>
      <c r="F8" s="6" t="n">
        <v>-2964</v>
      </c>
      <c r="G8" s="6" t="n">
        <v>-2925</v>
      </c>
      <c r="H8" s="6" t="n">
        <v>-2921</v>
      </c>
      <c r="I8" s="6" t="n">
        <v>-3095</v>
      </c>
      <c r="J8" s="6" t="n">
        <v>-15415</v>
      </c>
      <c r="K8" s="6" t="n">
        <v>-11905</v>
      </c>
      <c r="L8" s="6" t="n">
        <v>-11501</v>
      </c>
    </row>
    <row r="9" spans="1:12">
      <c r="A9" s="4" t="s">
        <v>111</v>
      </c>
      <c r="B9" s="7" t="n">
        <v>-1194</v>
      </c>
      <c r="C9" s="7" t="n">
        <v>-21777</v>
      </c>
      <c r="D9" s="7" t="n">
        <v>-10032</v>
      </c>
      <c r="E9" s="7" t="n">
        <v>21408</v>
      </c>
      <c r="F9" s="7" t="n">
        <v>13294</v>
      </c>
      <c r="G9" s="7" t="n">
        <v>10875</v>
      </c>
      <c r="H9" s="7" t="n">
        <v>44004</v>
      </c>
      <c r="I9" s="7" t="n">
        <v>27882</v>
      </c>
      <c r="J9" s="6" t="n">
        <v>-11595</v>
      </c>
      <c r="K9" s="6" t="n">
        <v>96055</v>
      </c>
      <c r="L9" s="6" t="n">
        <v>-47211</v>
      </c>
    </row>
    <row r="10" spans="1:12">
      <c r="A10" s="4" t="s">
        <v>665</v>
      </c>
    </row>
    <row r="11" spans="1:12">
      <c r="A11" s="3" t="s">
        <v>955</v>
      </c>
    </row>
    <row r="12" spans="1:12">
      <c r="A12" s="4" t="s">
        <v>956</v>
      </c>
      <c r="J12" s="6" t="n">
        <v>13260</v>
      </c>
      <c r="K12" s="6" t="n">
        <v>7900</v>
      </c>
      <c r="L12" s="6" t="n">
        <v>8267</v>
      </c>
    </row>
    <row r="13" spans="1:12">
      <c r="A13" s="4" t="s">
        <v>957</v>
      </c>
      <c r="J13" s="6" t="n">
        <v>-1374</v>
      </c>
      <c r="K13" s="6" t="n">
        <v>-1640</v>
      </c>
      <c r="L13" s="6" t="n">
        <v>-1794</v>
      </c>
    </row>
    <row r="14" spans="1:12">
      <c r="A14" s="4" t="s">
        <v>959</v>
      </c>
      <c r="J14" s="6" t="n">
        <v>-1752</v>
      </c>
      <c r="K14" s="6" t="n">
        <v>1683</v>
      </c>
      <c r="L14" s="6" t="n">
        <v>3950</v>
      </c>
    </row>
    <row r="15" spans="1:12">
      <c r="A15" s="4" t="s">
        <v>101</v>
      </c>
      <c r="J15" s="6" t="n">
        <v>1031</v>
      </c>
      <c r="K15" s="6" t="n">
        <v>-124</v>
      </c>
      <c r="L15" s="6" t="n">
        <v>-954</v>
      </c>
    </row>
    <row r="16" spans="1:12">
      <c r="A16" s="4" t="s">
        <v>106</v>
      </c>
      <c r="J16" s="6" t="n">
        <v>-932</v>
      </c>
      <c r="K16" s="6" t="n">
        <v>-22</v>
      </c>
      <c r="L16" s="6" t="n">
        <v>0</v>
      </c>
    </row>
    <row r="17" spans="1:12">
      <c r="A17" s="4" t="s">
        <v>958</v>
      </c>
      <c r="J17" s="6" t="n">
        <v>-251</v>
      </c>
      <c r="K17" s="6" t="n">
        <v>0</v>
      </c>
      <c r="L17" s="6" t="n">
        <v>0</v>
      </c>
    </row>
    <row r="18" spans="1:12">
      <c r="A18" s="4" t="s">
        <v>111</v>
      </c>
      <c r="J18" s="7" t="n">
        <v>9982</v>
      </c>
      <c r="K18" s="7" t="n">
        <v>7797</v>
      </c>
      <c r="L18" s="7" t="n">
        <v>946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81</v>
      </c>
      <c r="J1" s="2" t="s">
        <v>1</v>
      </c>
    </row>
    <row r="2" spans="1:12">
      <c r="B2" s="2" t="s">
        <v>2</v>
      </c>
      <c r="C2" s="2" t="s">
        <v>443</v>
      </c>
      <c r="D2" s="2" t="s">
        <v>4</v>
      </c>
      <c r="E2" s="2" t="s">
        <v>444</v>
      </c>
      <c r="F2" s="2" t="s">
        <v>32</v>
      </c>
      <c r="G2" s="2" t="s">
        <v>82</v>
      </c>
      <c r="H2" s="2" t="s">
        <v>83</v>
      </c>
      <c r="I2" s="2" t="s">
        <v>84</v>
      </c>
      <c r="J2" s="2" t="s">
        <v>2</v>
      </c>
      <c r="K2" s="2" t="s">
        <v>32</v>
      </c>
      <c r="L2" s="2" t="s">
        <v>85</v>
      </c>
    </row>
    <row r="3" spans="1:12">
      <c r="A3" s="3" t="s">
        <v>955</v>
      </c>
    </row>
    <row r="4" spans="1:12">
      <c r="A4" s="4" t="s">
        <v>154</v>
      </c>
      <c r="B4" s="7" t="n">
        <v>1848</v>
      </c>
      <c r="C4" s="7" t="n">
        <v>576</v>
      </c>
      <c r="D4" s="7" t="n">
        <v>1896</v>
      </c>
      <c r="E4" s="7" t="n">
        <v>-2362</v>
      </c>
      <c r="F4" s="7" t="n">
        <v>-641</v>
      </c>
      <c r="G4" s="7" t="n">
        <v>1891</v>
      </c>
      <c r="H4" s="7" t="n">
        <v>-2824</v>
      </c>
      <c r="I4" s="7" t="n">
        <v>-3239</v>
      </c>
      <c r="J4" s="7" t="n">
        <v>1958</v>
      </c>
      <c r="K4" s="7" t="n">
        <v>-4813</v>
      </c>
      <c r="L4" s="7" t="n">
        <v>-3950</v>
      </c>
    </row>
    <row r="5" spans="1:12">
      <c r="A5" s="4" t="s">
        <v>101</v>
      </c>
      <c r="B5" s="7" t="n">
        <v>155</v>
      </c>
      <c r="C5" s="7" t="n">
        <v>-172</v>
      </c>
      <c r="D5" s="7" t="n">
        <v>-1001</v>
      </c>
      <c r="E5" s="7" t="n">
        <v>-13</v>
      </c>
      <c r="F5" s="7" t="n">
        <v>-163</v>
      </c>
      <c r="G5" s="7" t="n">
        <v>-67</v>
      </c>
      <c r="H5" s="7" t="n">
        <v>364</v>
      </c>
      <c r="I5" s="7" t="n">
        <v>-10</v>
      </c>
      <c r="J5" s="6" t="n">
        <v>-1031</v>
      </c>
      <c r="K5" s="6" t="n">
        <v>124</v>
      </c>
      <c r="L5" s="6" t="n">
        <v>954</v>
      </c>
    </row>
    <row r="6" spans="1:12">
      <c r="A6" s="4" t="s">
        <v>161</v>
      </c>
      <c r="J6" s="6" t="n">
        <v>208</v>
      </c>
      <c r="K6" s="6" t="n">
        <v>22</v>
      </c>
      <c r="L6" s="6" t="n">
        <v>0</v>
      </c>
    </row>
    <row r="7" spans="1:12">
      <c r="A7" s="4" t="s">
        <v>175</v>
      </c>
      <c r="J7" s="6" t="n">
        <v>-67357</v>
      </c>
      <c r="K7" s="6" t="n">
        <v>-14120</v>
      </c>
      <c r="L7" s="6" t="n">
        <v>-113038</v>
      </c>
    </row>
    <row r="8" spans="1:12">
      <c r="A8" s="4" t="s">
        <v>180</v>
      </c>
      <c r="J8" s="6" t="n">
        <v>1341</v>
      </c>
      <c r="K8" s="6" t="n">
        <v>178</v>
      </c>
      <c r="L8" s="6" t="n">
        <v>0</v>
      </c>
    </row>
    <row r="9" spans="1:12">
      <c r="A9" s="4" t="s">
        <v>106</v>
      </c>
      <c r="J9" s="6" t="n">
        <v>0</v>
      </c>
      <c r="K9" s="6" t="n">
        <v>1</v>
      </c>
      <c r="L9" s="6" t="n">
        <v>33</v>
      </c>
    </row>
    <row r="10" spans="1:12">
      <c r="A10" s="4" t="s">
        <v>184</v>
      </c>
      <c r="J10" s="6" t="n">
        <v>16378</v>
      </c>
      <c r="K10" s="6" t="n">
        <v>6949</v>
      </c>
      <c r="L10" s="6" t="n">
        <v>6038</v>
      </c>
    </row>
    <row r="11" spans="1:12">
      <c r="A11" s="4" t="s">
        <v>194</v>
      </c>
      <c r="J11" s="6" t="n">
        <v>0</v>
      </c>
      <c r="K11" s="6" t="n">
        <v>0</v>
      </c>
      <c r="L11" s="6" t="n">
        <v>50375</v>
      </c>
    </row>
    <row r="12" spans="1:12">
      <c r="A12" s="4" t="s">
        <v>665</v>
      </c>
    </row>
    <row r="13" spans="1:12">
      <c r="A13" s="3" t="s">
        <v>955</v>
      </c>
    </row>
    <row r="14" spans="1:12">
      <c r="A14" s="4" t="s">
        <v>961</v>
      </c>
      <c r="J14" s="6" t="n">
        <v>9982</v>
      </c>
      <c r="K14" s="6" t="n">
        <v>7797</v>
      </c>
      <c r="L14" s="6" t="n">
        <v>9469</v>
      </c>
    </row>
    <row r="15" spans="1:12">
      <c r="A15" s="4" t="s">
        <v>150</v>
      </c>
      <c r="J15" s="6" t="n">
        <v>1446</v>
      </c>
      <c r="K15" s="6" t="n">
        <v>745</v>
      </c>
      <c r="L15" s="6" t="n">
        <v>-68</v>
      </c>
    </row>
    <row r="16" spans="1:12">
      <c r="A16" s="4" t="s">
        <v>151</v>
      </c>
      <c r="J16" s="6" t="n">
        <v>-280</v>
      </c>
      <c r="K16" s="6" t="n">
        <v>153</v>
      </c>
      <c r="L16" s="6" t="n">
        <v>131</v>
      </c>
    </row>
    <row r="17" spans="1:12">
      <c r="A17" s="4" t="s">
        <v>154</v>
      </c>
      <c r="J17" s="6" t="n">
        <v>1752</v>
      </c>
      <c r="K17" s="6" t="n">
        <v>-1683</v>
      </c>
      <c r="L17" s="6" t="n">
        <v>-3950</v>
      </c>
    </row>
    <row r="18" spans="1:12">
      <c r="A18" s="4" t="s">
        <v>101</v>
      </c>
      <c r="J18" s="6" t="n">
        <v>-1031</v>
      </c>
      <c r="K18" s="6" t="n">
        <v>124</v>
      </c>
      <c r="L18" s="6" t="n">
        <v>954</v>
      </c>
    </row>
    <row r="19" spans="1:12">
      <c r="A19" s="4" t="s">
        <v>161</v>
      </c>
      <c r="J19" s="6" t="n">
        <v>932</v>
      </c>
      <c r="K19" s="6" t="n">
        <v>22</v>
      </c>
      <c r="L19" s="6" t="n">
        <v>0</v>
      </c>
    </row>
    <row r="20" spans="1:12">
      <c r="A20" s="4" t="s">
        <v>962</v>
      </c>
      <c r="J20" s="6" t="n">
        <v>-217</v>
      </c>
      <c r="K20" s="6" t="n">
        <v>-43</v>
      </c>
      <c r="L20" s="6" t="n">
        <v>-676</v>
      </c>
    </row>
    <row r="21" spans="1:12">
      <c r="A21" s="4" t="s">
        <v>963</v>
      </c>
      <c r="J21" s="6" t="n">
        <v>-47</v>
      </c>
      <c r="K21" s="6" t="n">
        <v>-31</v>
      </c>
      <c r="L21" s="6" t="n">
        <v>141</v>
      </c>
    </row>
    <row r="22" spans="1:12">
      <c r="A22" s="4" t="s">
        <v>175</v>
      </c>
      <c r="J22" s="6" t="n">
        <v>-67357</v>
      </c>
      <c r="K22" s="6" t="n">
        <v>0</v>
      </c>
      <c r="L22" s="6" t="n">
        <v>-113038</v>
      </c>
    </row>
    <row r="23" spans="1:12">
      <c r="A23" s="4" t="s">
        <v>180</v>
      </c>
      <c r="J23" s="6" t="n">
        <v>1188</v>
      </c>
      <c r="K23" s="6" t="n">
        <v>178</v>
      </c>
      <c r="L23" s="6" t="n">
        <v>0</v>
      </c>
    </row>
    <row r="24" spans="1:12">
      <c r="A24" s="4" t="s">
        <v>106</v>
      </c>
      <c r="J24" s="6" t="n">
        <v>0</v>
      </c>
      <c r="K24" s="6" t="n">
        <v>1</v>
      </c>
      <c r="L24" s="6" t="n">
        <v>33</v>
      </c>
    </row>
    <row r="25" spans="1:12">
      <c r="A25" s="4" t="s">
        <v>184</v>
      </c>
      <c r="J25" s="6" t="n">
        <v>16167</v>
      </c>
      <c r="K25" s="6" t="n">
        <v>6949</v>
      </c>
      <c r="L25" s="6" t="n">
        <v>6038</v>
      </c>
    </row>
    <row r="26" spans="1:12">
      <c r="A26" s="4" t="s">
        <v>194</v>
      </c>
      <c r="J26" s="6" t="n">
        <v>0</v>
      </c>
      <c r="K26" s="6" t="n">
        <v>0</v>
      </c>
      <c r="L26" s="6" t="n">
        <v>50375</v>
      </c>
    </row>
    <row r="27" spans="1:12">
      <c r="A27" s="4" t="s">
        <v>195</v>
      </c>
      <c r="J27" s="7" t="n">
        <v>-14194</v>
      </c>
      <c r="K27" s="7" t="n">
        <v>-9302</v>
      </c>
      <c r="L27" s="7" t="n">
        <v>-797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964</v>
      </c>
      <c r="B1" s="2" t="s">
        <v>965</v>
      </c>
      <c r="C1" s="2" t="s">
        <v>2</v>
      </c>
    </row>
    <row r="2" spans="1:3">
      <c r="A2" s="3" t="s">
        <v>966</v>
      </c>
    </row>
    <row r="3" spans="1:3">
      <c r="A3" s="4" t="s">
        <v>967</v>
      </c>
      <c r="B3" s="4" t="s">
        <v>968</v>
      </c>
    </row>
    <row r="4" spans="1:3">
      <c r="A4" s="4" t="s">
        <v>969</v>
      </c>
      <c r="C4" s="6" t="n">
        <v>1273795</v>
      </c>
    </row>
    <row r="5" spans="1:3">
      <c r="A5" s="4" t="s">
        <v>970</v>
      </c>
      <c r="C5" s="4" t="s">
        <v>971</v>
      </c>
    </row>
    <row r="6" spans="1:3">
      <c r="A6" s="4" t="s">
        <v>972</v>
      </c>
    </row>
    <row r="7" spans="1:3">
      <c r="A7" s="3" t="s">
        <v>966</v>
      </c>
    </row>
    <row r="8" spans="1:3">
      <c r="A8" s="4" t="s">
        <v>973</v>
      </c>
      <c r="C8" s="7" t="n">
        <v>1657</v>
      </c>
    </row>
    <row r="9" spans="1:3">
      <c r="A9" s="4" t="s">
        <v>974</v>
      </c>
      <c r="C9" s="4" t="s">
        <v>702</v>
      </c>
    </row>
    <row r="10" spans="1:3">
      <c r="A10" s="4" t="s">
        <v>975</v>
      </c>
    </row>
    <row r="11" spans="1:3">
      <c r="A11" s="3" t="s">
        <v>966</v>
      </c>
    </row>
    <row r="12" spans="1:3">
      <c r="A12" s="4" t="s">
        <v>973</v>
      </c>
      <c r="C12" s="7" t="n">
        <v>310</v>
      </c>
    </row>
    <row r="13" spans="1:3">
      <c r="A13" s="4" t="s">
        <v>976</v>
      </c>
      <c r="C13" s="4" t="s">
        <v>9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85</v>
      </c>
    </row>
    <row r="3" spans="1:4">
      <c r="A3" s="3" t="s">
        <v>966</v>
      </c>
    </row>
    <row r="4" spans="1:4">
      <c r="A4" s="4" t="s">
        <v>978</v>
      </c>
      <c r="B4" s="7" t="n">
        <v>1189</v>
      </c>
      <c r="C4" s="7" t="n">
        <v>1265</v>
      </c>
      <c r="D4" s="7" t="n">
        <v>1047</v>
      </c>
    </row>
    <row r="5" spans="1:4">
      <c r="A5" s="4" t="s">
        <v>979</v>
      </c>
    </row>
    <row r="6" spans="1:4">
      <c r="A6" s="3" t="s">
        <v>966</v>
      </c>
    </row>
    <row r="7" spans="1:4">
      <c r="A7" s="4" t="s">
        <v>978</v>
      </c>
      <c r="B7" s="6" t="n">
        <v>423</v>
      </c>
      <c r="C7" s="6" t="n">
        <v>338</v>
      </c>
      <c r="D7" s="6" t="n">
        <v>349</v>
      </c>
    </row>
    <row r="8" spans="1:4">
      <c r="A8" s="4" t="s">
        <v>975</v>
      </c>
    </row>
    <row r="9" spans="1:4">
      <c r="A9" s="3" t="s">
        <v>966</v>
      </c>
    </row>
    <row r="10" spans="1:4">
      <c r="A10" s="4" t="s">
        <v>978</v>
      </c>
      <c r="B10" s="7" t="n">
        <v>766</v>
      </c>
      <c r="C10" s="7" t="n">
        <v>927</v>
      </c>
      <c r="D10" s="7" t="n">
        <v>6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85</v>
      </c>
    </row>
    <row r="3" spans="1:4">
      <c r="A3" s="4" t="s">
        <v>975</v>
      </c>
    </row>
    <row r="4" spans="1:4">
      <c r="A4" s="3" t="s">
        <v>981</v>
      </c>
    </row>
    <row r="5" spans="1:4">
      <c r="A5" s="4" t="s">
        <v>982</v>
      </c>
      <c r="B5" s="6" t="n">
        <v>292088</v>
      </c>
      <c r="C5" s="6" t="n">
        <v>183922</v>
      </c>
      <c r="D5" s="6" t="n">
        <v>166682</v>
      </c>
    </row>
    <row r="6" spans="1:4">
      <c r="A6" s="4" t="s">
        <v>983</v>
      </c>
      <c r="B6" s="6" t="n">
        <v>0</v>
      </c>
      <c r="C6" s="6" t="n">
        <v>130124</v>
      </c>
      <c r="D6" s="6" t="n">
        <v>25851</v>
      </c>
    </row>
    <row r="7" spans="1:4">
      <c r="A7" s="4" t="s">
        <v>984</v>
      </c>
      <c r="B7" s="6" t="n">
        <v>-138863</v>
      </c>
      <c r="C7" s="6" t="n">
        <v>-17104</v>
      </c>
      <c r="D7" s="6" t="n">
        <v>-6250</v>
      </c>
    </row>
    <row r="8" spans="1:4">
      <c r="A8" s="4" t="s">
        <v>985</v>
      </c>
      <c r="B8" s="6" t="n">
        <v>-4676</v>
      </c>
      <c r="C8" s="6" t="n">
        <v>-4854</v>
      </c>
      <c r="D8" s="6" t="n">
        <v>-2361</v>
      </c>
    </row>
    <row r="9" spans="1:4">
      <c r="A9" s="4" t="s">
        <v>986</v>
      </c>
      <c r="B9" s="6" t="n">
        <v>148549</v>
      </c>
      <c r="C9" s="6" t="n">
        <v>292088</v>
      </c>
      <c r="D9" s="6" t="n">
        <v>183922</v>
      </c>
    </row>
    <row r="10" spans="1:4">
      <c r="A10" s="4" t="s">
        <v>987</v>
      </c>
      <c r="B10" s="6" t="n">
        <v>57955</v>
      </c>
      <c r="C10" s="6" t="n">
        <v>102250</v>
      </c>
      <c r="D10" s="6" t="n">
        <v>56681</v>
      </c>
    </row>
    <row r="11" spans="1:4">
      <c r="A11" s="4" t="s">
        <v>988</v>
      </c>
      <c r="B11" s="6" t="n">
        <v>90594</v>
      </c>
      <c r="C11" s="6" t="n">
        <v>189838</v>
      </c>
      <c r="D11" s="6" t="n">
        <v>127241</v>
      </c>
    </row>
    <row r="12" spans="1:4">
      <c r="A12" s="3" t="s">
        <v>989</v>
      </c>
    </row>
    <row r="13" spans="1:4">
      <c r="A13" s="4" t="s">
        <v>990</v>
      </c>
      <c r="B13" s="8" t="n">
        <v>18.05</v>
      </c>
      <c r="C13" s="8" t="n">
        <v>19.47</v>
      </c>
      <c r="D13" s="8" t="n">
        <v>20.14</v>
      </c>
    </row>
    <row r="14" spans="1:4">
      <c r="A14" s="4" t="s">
        <v>991</v>
      </c>
      <c r="B14" s="6" t="n">
        <v>0</v>
      </c>
      <c r="C14" s="10" t="n">
        <v>16.02</v>
      </c>
      <c r="D14" s="10" t="n">
        <v>14.73</v>
      </c>
    </row>
    <row r="15" spans="1:4">
      <c r="A15" s="4" t="s">
        <v>992</v>
      </c>
      <c r="B15" s="10" t="n">
        <v>20.91</v>
      </c>
      <c r="C15" s="10" t="n">
        <v>16.92</v>
      </c>
      <c r="D15" s="10" t="n">
        <v>17.95</v>
      </c>
    </row>
    <row r="16" spans="1:4">
      <c r="A16" s="4" t="s">
        <v>993</v>
      </c>
      <c r="B16" s="10" t="n">
        <v>16.18</v>
      </c>
      <c r="C16" s="10" t="n">
        <v>21.22</v>
      </c>
      <c r="D16" s="6" t="n">
        <v>0</v>
      </c>
    </row>
    <row r="17" spans="1:4">
      <c r="A17" s="4" t="s">
        <v>994</v>
      </c>
      <c r="B17" s="10" t="n">
        <v>15.88</v>
      </c>
      <c r="C17" s="10" t="n">
        <v>18.05</v>
      </c>
      <c r="D17" s="10" t="n">
        <v>19.47</v>
      </c>
    </row>
    <row r="18" spans="1:4">
      <c r="A18" s="4" t="s">
        <v>995</v>
      </c>
      <c r="B18" s="10" t="n">
        <v>15.82</v>
      </c>
      <c r="C18" s="10" t="n">
        <v>20.14</v>
      </c>
      <c r="D18" s="10" t="n">
        <v>19.93</v>
      </c>
    </row>
    <row r="19" spans="1:4">
      <c r="A19" s="4" t="s">
        <v>996</v>
      </c>
      <c r="B19" s="8" t="n">
        <v>15.92</v>
      </c>
      <c r="C19" s="8" t="n">
        <v>16.93</v>
      </c>
      <c r="D19" s="8" t="n">
        <v>19.26</v>
      </c>
    </row>
    <row r="20" spans="1:4">
      <c r="A20" s="4" t="s">
        <v>972</v>
      </c>
    </row>
    <row r="21" spans="1:4">
      <c r="A21" s="3" t="s">
        <v>981</v>
      </c>
    </row>
    <row r="22" spans="1:4">
      <c r="A22" s="4" t="s">
        <v>982</v>
      </c>
      <c r="B22" s="6" t="n">
        <v>43992</v>
      </c>
      <c r="C22" s="6" t="n">
        <v>28040</v>
      </c>
      <c r="D22" s="6" t="n">
        <v>38468</v>
      </c>
    </row>
    <row r="23" spans="1:4">
      <c r="A23" s="4" t="s">
        <v>983</v>
      </c>
      <c r="B23" s="6" t="n">
        <v>9332</v>
      </c>
      <c r="C23" s="6" t="n">
        <v>34112</v>
      </c>
      <c r="D23" s="6" t="n">
        <v>6748</v>
      </c>
    </row>
    <row r="24" spans="1:4">
      <c r="A24" s="4" t="s">
        <v>997</v>
      </c>
      <c r="B24" s="6" t="n">
        <v>0</v>
      </c>
      <c r="C24" s="6" t="n">
        <v>0</v>
      </c>
      <c r="D24" s="6" t="n">
        <v>0</v>
      </c>
    </row>
    <row r="25" spans="1:4">
      <c r="A25" s="4" t="s">
        <v>998</v>
      </c>
      <c r="B25" s="6" t="n">
        <v>-23204</v>
      </c>
      <c r="C25" s="6" t="n">
        <v>-18160</v>
      </c>
      <c r="D25" s="6" t="n">
        <v>-17176</v>
      </c>
    </row>
    <row r="26" spans="1:4">
      <c r="A26" s="4" t="s">
        <v>986</v>
      </c>
      <c r="B26" s="6" t="n">
        <v>30120</v>
      </c>
      <c r="C26" s="6" t="n">
        <v>43992</v>
      </c>
      <c r="D26" s="6" t="n">
        <v>28040</v>
      </c>
    </row>
    <row r="27" spans="1:4">
      <c r="A27" s="3" t="s">
        <v>989</v>
      </c>
    </row>
    <row r="28" spans="1:4">
      <c r="A28" s="4" t="s">
        <v>990</v>
      </c>
      <c r="B28" s="8" t="n">
        <v>17.39</v>
      </c>
      <c r="C28" s="8" t="n">
        <v>20.37</v>
      </c>
      <c r="D28" s="8" t="n">
        <v>19.69</v>
      </c>
    </row>
    <row r="29" spans="1:4">
      <c r="A29" s="4" t="s">
        <v>991</v>
      </c>
      <c r="B29" s="10" t="n">
        <v>16.07</v>
      </c>
      <c r="C29" s="10" t="n">
        <v>16.12</v>
      </c>
      <c r="D29" s="10" t="n">
        <v>22.22</v>
      </c>
    </row>
    <row r="30" spans="1:4">
      <c r="A30" s="4" t="s">
        <v>993</v>
      </c>
      <c r="B30" s="6" t="n">
        <v>0</v>
      </c>
      <c r="C30" s="6" t="n">
        <v>0</v>
      </c>
      <c r="D30" s="6" t="n">
        <v>0</v>
      </c>
    </row>
    <row r="31" spans="1:4">
      <c r="A31" s="4" t="s">
        <v>999</v>
      </c>
      <c r="B31" s="10" t="n">
        <v>18.23</v>
      </c>
      <c r="C31" s="10" t="n">
        <v>19.6</v>
      </c>
      <c r="D31" s="10" t="n">
        <v>19.58</v>
      </c>
    </row>
    <row r="32" spans="1:4">
      <c r="A32" s="4" t="s">
        <v>994</v>
      </c>
      <c r="B32" s="8" t="n">
        <v>16.31</v>
      </c>
      <c r="C32" s="8" t="n">
        <v>17.39</v>
      </c>
      <c r="D32" s="8" t="n">
        <v>20.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U6"/>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000</v>
      </c>
      <c r="B1" s="2" t="s">
        <v>1001</v>
      </c>
      <c r="C1" s="2" t="s">
        <v>1002</v>
      </c>
      <c r="D1" s="2" t="s">
        <v>1003</v>
      </c>
      <c r="E1" s="2" t="s">
        <v>1004</v>
      </c>
      <c r="F1" s="2" t="s">
        <v>1005</v>
      </c>
      <c r="G1" s="2" t="s">
        <v>1006</v>
      </c>
      <c r="H1" s="2" t="s">
        <v>1007</v>
      </c>
      <c r="I1" s="2" t="s">
        <v>1008</v>
      </c>
      <c r="J1" s="2" t="s">
        <v>1009</v>
      </c>
      <c r="K1" s="2" t="s">
        <v>1010</v>
      </c>
      <c r="L1" s="2" t="s">
        <v>1011</v>
      </c>
      <c r="M1" s="2" t="s">
        <v>1012</v>
      </c>
      <c r="N1" s="2" t="s">
        <v>2</v>
      </c>
      <c r="O1" s="2" t="s">
        <v>443</v>
      </c>
      <c r="P1" s="2" t="s">
        <v>4</v>
      </c>
      <c r="Q1" s="2" t="s">
        <v>444</v>
      </c>
      <c r="R1" s="2" t="s">
        <v>32</v>
      </c>
      <c r="S1" s="2" t="s">
        <v>82</v>
      </c>
      <c r="T1" s="2" t="s">
        <v>83</v>
      </c>
      <c r="U1" s="2" t="s">
        <v>84</v>
      </c>
    </row>
    <row r="2" spans="1:21">
      <c r="A2" s="3" t="s">
        <v>257</v>
      </c>
    </row>
    <row r="3" spans="1:21">
      <c r="A3" s="4" t="s">
        <v>1013</v>
      </c>
      <c r="B3" s="4" t="s">
        <v>1014</v>
      </c>
      <c r="C3" s="4" t="s">
        <v>1015</v>
      </c>
      <c r="D3" s="4" t="s">
        <v>1016</v>
      </c>
      <c r="E3" s="4" t="s">
        <v>1017</v>
      </c>
      <c r="F3" s="4" t="s">
        <v>1018</v>
      </c>
      <c r="G3" s="4" t="s">
        <v>1019</v>
      </c>
      <c r="H3" s="4" t="s">
        <v>1020</v>
      </c>
      <c r="I3" s="4" t="s">
        <v>1021</v>
      </c>
      <c r="J3" s="4" t="s">
        <v>1022</v>
      </c>
      <c r="K3" s="4" t="s">
        <v>1023</v>
      </c>
      <c r="L3" s="4" t="s">
        <v>1024</v>
      </c>
      <c r="M3" s="4" t="s">
        <v>1025</v>
      </c>
    </row>
    <row r="4" spans="1:21">
      <c r="A4" s="4" t="s">
        <v>1026</v>
      </c>
      <c r="B4" s="4" t="s">
        <v>18</v>
      </c>
      <c r="C4" s="4" t="s">
        <v>1027</v>
      </c>
      <c r="D4" s="4" t="s">
        <v>1028</v>
      </c>
      <c r="E4" s="4" t="s">
        <v>1029</v>
      </c>
      <c r="F4" s="4" t="s">
        <v>1030</v>
      </c>
      <c r="G4" s="4" t="s">
        <v>1031</v>
      </c>
      <c r="H4" s="4" t="s">
        <v>1032</v>
      </c>
      <c r="I4" s="4" t="s">
        <v>1033</v>
      </c>
      <c r="J4" s="4" t="s">
        <v>1034</v>
      </c>
      <c r="K4" s="4" t="s">
        <v>1035</v>
      </c>
      <c r="L4" s="4" t="s">
        <v>1036</v>
      </c>
      <c r="M4" s="4" t="s">
        <v>1037</v>
      </c>
    </row>
    <row r="5" spans="1:21">
      <c r="A5" s="4" t="s">
        <v>1038</v>
      </c>
      <c r="B5" s="4" t="s">
        <v>1039</v>
      </c>
      <c r="C5" s="4" t="s">
        <v>1040</v>
      </c>
      <c r="D5" s="4" t="s">
        <v>1041</v>
      </c>
      <c r="E5" s="4" t="s">
        <v>1042</v>
      </c>
      <c r="F5" s="4" t="s">
        <v>1043</v>
      </c>
      <c r="G5" s="4" t="s">
        <v>1044</v>
      </c>
      <c r="H5" s="4" t="s">
        <v>1045</v>
      </c>
      <c r="I5" s="4" t="s">
        <v>1046</v>
      </c>
      <c r="J5" s="4" t="s">
        <v>1047</v>
      </c>
      <c r="K5" s="4" t="s">
        <v>1048</v>
      </c>
      <c r="L5" s="4" t="s">
        <v>1049</v>
      </c>
      <c r="M5" s="4" t="s">
        <v>1050</v>
      </c>
    </row>
    <row r="6" spans="1:21">
      <c r="A6" s="4" t="s">
        <v>1051</v>
      </c>
      <c r="B6" s="8" t="n">
        <v>0.48</v>
      </c>
      <c r="C6" s="8" t="n">
        <v>0.48</v>
      </c>
      <c r="D6" s="8" t="n">
        <v>0.48</v>
      </c>
      <c r="E6" s="8" t="n">
        <v>0.48</v>
      </c>
      <c r="F6" s="8" t="n">
        <v>0.45</v>
      </c>
      <c r="G6" s="8" t="n">
        <v>0.44</v>
      </c>
      <c r="H6" s="8" t="n">
        <v>0.42</v>
      </c>
      <c r="I6" s="8" t="n">
        <v>0.4</v>
      </c>
      <c r="J6" s="8" t="n">
        <v>0.4</v>
      </c>
      <c r="K6" s="8" t="n">
        <v>0.4</v>
      </c>
      <c r="L6" s="8" t="n">
        <v>0.7</v>
      </c>
      <c r="M6" s="8" t="n">
        <v>0.7</v>
      </c>
      <c r="N6" s="8" t="n">
        <v>0.48</v>
      </c>
      <c r="O6" s="8" t="n">
        <v>0.48</v>
      </c>
      <c r="P6" s="8" t="n">
        <v>0.48</v>
      </c>
      <c r="Q6" s="8" t="n">
        <v>0.48</v>
      </c>
      <c r="R6" s="8" t="n">
        <v>0.45</v>
      </c>
      <c r="S6" s="8" t="n">
        <v>0.44</v>
      </c>
      <c r="T6" s="8" t="n">
        <v>0.42</v>
      </c>
      <c r="U6" s="11" t="n">
        <v>0.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52</v>
      </c>
      <c r="B1" s="2" t="s">
        <v>1053</v>
      </c>
      <c r="C1" s="2" t="s">
        <v>1054</v>
      </c>
      <c r="D1" s="2" t="s">
        <v>2</v>
      </c>
      <c r="E1" s="2" t="s">
        <v>32</v>
      </c>
      <c r="F1" s="2" t="s">
        <v>85</v>
      </c>
    </row>
    <row r="2" spans="1:6">
      <c r="A2" s="3" t="s">
        <v>257</v>
      </c>
    </row>
    <row r="3" spans="1:6">
      <c r="A3" s="4" t="s">
        <v>1055</v>
      </c>
      <c r="B3" s="6" t="n">
        <v>1020000</v>
      </c>
      <c r="C3" s="6" t="n">
        <v>6800000</v>
      </c>
    </row>
    <row r="4" spans="1:6">
      <c r="A4" s="4" t="s">
        <v>1056</v>
      </c>
      <c r="B4" s="7" t="n">
        <v>22</v>
      </c>
      <c r="C4" s="7" t="n">
        <v>22</v>
      </c>
    </row>
    <row r="5" spans="1:6">
      <c r="A5" s="4" t="s">
        <v>1057</v>
      </c>
      <c r="B5" s="7" t="n">
        <v>22440</v>
      </c>
      <c r="C5" s="7" t="n">
        <v>149600</v>
      </c>
      <c r="D5" s="7" t="n">
        <v>0</v>
      </c>
      <c r="E5" s="7" t="n">
        <v>0</v>
      </c>
      <c r="F5" s="7" t="n">
        <v>172040</v>
      </c>
    </row>
    <row r="6" spans="1:6">
      <c r="A6" s="4" t="s">
        <v>129</v>
      </c>
      <c r="B6" s="6" t="n">
        <v>22421</v>
      </c>
      <c r="C6" s="6" t="n">
        <v>149221</v>
      </c>
    </row>
    <row r="7" spans="1:6">
      <c r="A7" s="4" t="s">
        <v>1058</v>
      </c>
      <c r="B7" s="7" t="n">
        <v>19</v>
      </c>
      <c r="C7" s="7" t="n">
        <v>37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4"/>
    <col customWidth="1" max="2" min="2" width="30"/>
    <col customWidth="1" max="3" min="3" width="30"/>
    <col customWidth="1" max="4" min="4" width="60"/>
    <col customWidth="1" max="5" min="5" width="30"/>
    <col customWidth="1" max="6" min="6" width="21"/>
    <col customWidth="1" max="7" min="7" width="21"/>
  </cols>
  <sheetData>
    <row r="1" spans="1:7">
      <c r="A1" s="1" t="s">
        <v>1059</v>
      </c>
      <c r="B1" s="2" t="s">
        <v>1060</v>
      </c>
      <c r="D1" s="2" t="s">
        <v>1</v>
      </c>
    </row>
    <row r="2" spans="1:7">
      <c r="B2" s="2" t="s">
        <v>1061</v>
      </c>
      <c r="C2" s="2" t="s">
        <v>1062</v>
      </c>
      <c r="D2" s="2" t="s">
        <v>1063</v>
      </c>
      <c r="E2" s="2" t="s">
        <v>1064</v>
      </c>
      <c r="F2" s="2" t="s">
        <v>1065</v>
      </c>
      <c r="G2" s="2" t="s">
        <v>1066</v>
      </c>
    </row>
    <row r="3" spans="1:7">
      <c r="A3" s="3" t="s">
        <v>1067</v>
      </c>
    </row>
    <row r="4" spans="1:7">
      <c r="A4" s="4" t="s">
        <v>1068</v>
      </c>
      <c r="D4" s="6" t="n">
        <v>6900000</v>
      </c>
      <c r="E4" s="6" t="n">
        <v>6900000</v>
      </c>
    </row>
    <row r="5" spans="1:7">
      <c r="A5" s="4" t="s">
        <v>1069</v>
      </c>
      <c r="E5" s="7" t="n">
        <v>25</v>
      </c>
    </row>
    <row r="6" spans="1:7">
      <c r="A6" s="4" t="s">
        <v>71</v>
      </c>
      <c r="D6" s="8" t="n">
        <v>0.01</v>
      </c>
      <c r="E6" s="10" t="n">
        <v>0.01</v>
      </c>
    </row>
    <row r="7" spans="1:7">
      <c r="A7" s="4" t="s">
        <v>1070</v>
      </c>
      <c r="E7" s="7" t="n">
        <v>2</v>
      </c>
    </row>
    <row r="8" spans="1:7">
      <c r="A8" s="4" t="s">
        <v>1071</v>
      </c>
      <c r="D8" s="4" t="s">
        <v>1072</v>
      </c>
    </row>
    <row r="9" spans="1:7">
      <c r="A9" s="4" t="s">
        <v>1073</v>
      </c>
      <c r="D9" s="7" t="n">
        <v>25</v>
      </c>
    </row>
    <row r="10" spans="1:7">
      <c r="A10" s="4" t="s">
        <v>1074</v>
      </c>
      <c r="D10" s="6" t="n">
        <v>6</v>
      </c>
    </row>
    <row r="11" spans="1:7">
      <c r="A11" s="4" t="s">
        <v>1075</v>
      </c>
      <c r="D11" s="6" t="n">
        <v>2</v>
      </c>
    </row>
    <row r="12" spans="1:7">
      <c r="A12" s="4" t="s">
        <v>925</v>
      </c>
      <c r="D12" s="4" t="s">
        <v>926</v>
      </c>
    </row>
    <row r="13" spans="1:7">
      <c r="A13" s="4" t="s">
        <v>1076</v>
      </c>
      <c r="G13" s="7" t="n">
        <v>750000000</v>
      </c>
    </row>
    <row r="14" spans="1:7">
      <c r="A14" s="4" t="s">
        <v>1077</v>
      </c>
      <c r="D14" s="6" t="n">
        <v>2000000</v>
      </c>
    </row>
    <row r="15" spans="1:7">
      <c r="A15" s="4" t="s">
        <v>1078</v>
      </c>
      <c r="D15" s="7" t="n">
        <v>45000000</v>
      </c>
      <c r="F15" s="7" t="n">
        <v>50000000</v>
      </c>
    </row>
    <row r="16" spans="1:7">
      <c r="A16" s="4" t="s">
        <v>1079</v>
      </c>
      <c r="B16" s="6" t="n">
        <v>158145</v>
      </c>
      <c r="C16" s="6" t="n">
        <v>202655</v>
      </c>
      <c r="D16" s="6" t="n">
        <v>360800</v>
      </c>
    </row>
    <row r="17" spans="1:7">
      <c r="A17" s="4" t="s">
        <v>1080</v>
      </c>
      <c r="B17" s="8" t="n">
        <v>13.86</v>
      </c>
      <c r="C17" s="8" t="n">
        <v>13.86</v>
      </c>
      <c r="D17" s="8" t="n">
        <v>13.86</v>
      </c>
    </row>
    <row r="18" spans="1:7">
      <c r="A18" s="4" t="s">
        <v>1081</v>
      </c>
    </row>
    <row r="19" spans="1:7">
      <c r="A19" s="3" t="s">
        <v>1067</v>
      </c>
    </row>
    <row r="20" spans="1:7">
      <c r="A20" s="4" t="s">
        <v>1068</v>
      </c>
      <c r="D20" s="6" t="n">
        <v>6900000000</v>
      </c>
      <c r="E20" s="6" t="n">
        <v>6900000</v>
      </c>
    </row>
    <row r="21" spans="1:7">
      <c r="A21" s="4" t="s">
        <v>1082</v>
      </c>
      <c r="D21" s="4" t="s">
        <v>1083</v>
      </c>
      <c r="E21" s="4" t="s">
        <v>1083</v>
      </c>
    </row>
    <row r="22" spans="1:7">
      <c r="A22" s="4" t="s">
        <v>1069</v>
      </c>
      <c r="D22" s="7" t="n">
        <v>25</v>
      </c>
    </row>
    <row r="23" spans="1:7">
      <c r="A23" s="4" t="s">
        <v>71</v>
      </c>
      <c r="D23" s="10" t="n">
        <v>0.01</v>
      </c>
    </row>
    <row r="24" spans="1:7">
      <c r="A24" s="4" t="s">
        <v>1070</v>
      </c>
      <c r="D24" s="7" t="n">
        <v>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084</v>
      </c>
      <c r="B1" s="2" t="s">
        <v>1060</v>
      </c>
      <c r="D1" s="2" t="s">
        <v>1</v>
      </c>
    </row>
    <row r="2" spans="1:4">
      <c r="B2" s="2" t="s">
        <v>443</v>
      </c>
      <c r="C2" s="2" t="s">
        <v>1085</v>
      </c>
      <c r="D2" s="2" t="s">
        <v>2</v>
      </c>
    </row>
    <row r="3" spans="1:4">
      <c r="A3" s="3" t="s">
        <v>257</v>
      </c>
    </row>
    <row r="4" spans="1:4">
      <c r="A4" s="4" t="s">
        <v>1086</v>
      </c>
      <c r="B4" s="6" t="n">
        <v>158145</v>
      </c>
      <c r="C4" s="6" t="n">
        <v>202655</v>
      </c>
      <c r="D4" s="6" t="n">
        <v>360800</v>
      </c>
    </row>
    <row r="5" spans="1:4">
      <c r="A5" s="4" t="s">
        <v>1080</v>
      </c>
      <c r="B5" s="8" t="n">
        <v>13.86</v>
      </c>
      <c r="C5" s="8" t="n">
        <v>13.86</v>
      </c>
      <c r="D5" s="8" t="n">
        <v>13.86</v>
      </c>
    </row>
    <row r="6" spans="1:4">
      <c r="A6" s="4" t="s">
        <v>1087</v>
      </c>
      <c r="B6" s="7" t="n">
        <v>2192</v>
      </c>
      <c r="C6" s="7" t="n">
        <v>2808</v>
      </c>
      <c r="D6" s="7" t="n">
        <v>5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81</v>
      </c>
      <c r="J1" s="2" t="s">
        <v>1</v>
      </c>
    </row>
    <row r="2" spans="1:12">
      <c r="B2" s="2" t="s">
        <v>2</v>
      </c>
      <c r="C2" s="2" t="s">
        <v>443</v>
      </c>
      <c r="D2" s="2" t="s">
        <v>4</v>
      </c>
      <c r="E2" s="2" t="s">
        <v>444</v>
      </c>
      <c r="F2" s="2" t="s">
        <v>32</v>
      </c>
      <c r="G2" s="2" t="s">
        <v>82</v>
      </c>
      <c r="H2" s="2" t="s">
        <v>83</v>
      </c>
      <c r="I2" s="2" t="s">
        <v>84</v>
      </c>
      <c r="J2" s="2" t="s">
        <v>2</v>
      </c>
      <c r="K2" s="2" t="s">
        <v>32</v>
      </c>
      <c r="L2" s="2" t="s">
        <v>85</v>
      </c>
    </row>
    <row r="3" spans="1:12">
      <c r="A3" s="3" t="s">
        <v>1089</v>
      </c>
    </row>
    <row r="4" spans="1:12">
      <c r="A4" s="4" t="s">
        <v>1090</v>
      </c>
      <c r="B4" s="7" t="n">
        <v>-1194</v>
      </c>
      <c r="C4" s="7" t="n">
        <v>-21777</v>
      </c>
      <c r="D4" s="7" t="n">
        <v>-10032</v>
      </c>
      <c r="E4" s="7" t="n">
        <v>21408</v>
      </c>
      <c r="F4" s="7" t="n">
        <v>13294</v>
      </c>
      <c r="G4" s="7" t="n">
        <v>10875</v>
      </c>
      <c r="H4" s="7" t="n">
        <v>44004</v>
      </c>
      <c r="I4" s="7" t="n">
        <v>27882</v>
      </c>
      <c r="J4" s="7" t="n">
        <v>-11595</v>
      </c>
      <c r="K4" s="7" t="n">
        <v>96055</v>
      </c>
      <c r="L4" s="7" t="n">
        <v>-47211</v>
      </c>
    </row>
    <row r="5" spans="1:12">
      <c r="A5" s="4" t="s">
        <v>1091</v>
      </c>
      <c r="J5" s="6" t="n">
        <v>13800</v>
      </c>
      <c r="K5" s="6" t="n">
        <v>13800</v>
      </c>
      <c r="L5" s="6" t="n">
        <v>13800</v>
      </c>
    </row>
    <row r="6" spans="1:12">
      <c r="A6" s="4" t="s">
        <v>1092</v>
      </c>
      <c r="J6" s="6" t="n">
        <v>613</v>
      </c>
      <c r="K6" s="6" t="n">
        <v>565</v>
      </c>
      <c r="L6" s="6" t="n">
        <v>405</v>
      </c>
    </row>
    <row r="7" spans="1:12">
      <c r="A7" s="4" t="s">
        <v>1093</v>
      </c>
      <c r="J7" s="7" t="n">
        <v>-26008</v>
      </c>
      <c r="K7" s="7" t="n">
        <v>81690</v>
      </c>
      <c r="L7" s="7" t="n">
        <v>-61416</v>
      </c>
    </row>
    <row r="8" spans="1:12">
      <c r="A8" s="3" t="s">
        <v>1094</v>
      </c>
    </row>
    <row r="9" spans="1:12">
      <c r="A9" s="4" t="s">
        <v>1095</v>
      </c>
      <c r="J9" s="6" t="n">
        <v>31954</v>
      </c>
      <c r="K9" s="6" t="n">
        <v>32028</v>
      </c>
      <c r="L9" s="6" t="n">
        <v>30444</v>
      </c>
    </row>
    <row r="10" spans="1:12">
      <c r="A10" s="4" t="s">
        <v>114</v>
      </c>
      <c r="B10" s="8" t="n">
        <v>-0.15</v>
      </c>
      <c r="C10" s="8" t="n">
        <v>-0.79</v>
      </c>
      <c r="D10" s="8" t="n">
        <v>-0.43</v>
      </c>
      <c r="E10" s="8" t="n">
        <v>0.55</v>
      </c>
      <c r="J10" s="8" t="n">
        <v>-0.8100000000000001</v>
      </c>
      <c r="K10" s="8" t="n">
        <v>2.55</v>
      </c>
      <c r="L10" s="8" t="n">
        <v>-2.0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X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096</v>
      </c>
      <c r="B1" s="2" t="s">
        <v>1001</v>
      </c>
      <c r="C1" s="2" t="s">
        <v>1002</v>
      </c>
      <c r="D1" s="2" t="s">
        <v>1003</v>
      </c>
      <c r="E1" s="2" t="s">
        <v>1004</v>
      </c>
      <c r="F1" s="2" t="s">
        <v>1005</v>
      </c>
      <c r="G1" s="2" t="s">
        <v>1006</v>
      </c>
      <c r="H1" s="2" t="s">
        <v>1007</v>
      </c>
      <c r="I1" s="2" t="s">
        <v>1008</v>
      </c>
      <c r="J1" s="2" t="s">
        <v>1009</v>
      </c>
      <c r="K1" s="2" t="s">
        <v>1010</v>
      </c>
      <c r="L1" s="2" t="s">
        <v>1011</v>
      </c>
      <c r="M1" s="2" t="s">
        <v>1012</v>
      </c>
      <c r="N1" s="2" t="s">
        <v>2</v>
      </c>
      <c r="O1" s="2" t="s">
        <v>443</v>
      </c>
      <c r="P1" s="2" t="s">
        <v>4</v>
      </c>
      <c r="Q1" s="2" t="s">
        <v>444</v>
      </c>
      <c r="R1" s="2" t="s">
        <v>32</v>
      </c>
      <c r="S1" s="2" t="s">
        <v>82</v>
      </c>
      <c r="T1" s="2" t="s">
        <v>83</v>
      </c>
      <c r="U1" s="2" t="s">
        <v>84</v>
      </c>
      <c r="V1" s="2" t="s">
        <v>2</v>
      </c>
      <c r="W1" s="2" t="s">
        <v>32</v>
      </c>
      <c r="X1" s="2" t="s">
        <v>85</v>
      </c>
    </row>
    <row r="2" spans="1:24">
      <c r="A2" s="3" t="s">
        <v>263</v>
      </c>
    </row>
    <row r="3" spans="1:24">
      <c r="A3" s="4" t="s">
        <v>1097</v>
      </c>
      <c r="N3" s="7" t="n">
        <v>38173</v>
      </c>
      <c r="O3" s="7" t="n">
        <v>41014</v>
      </c>
      <c r="P3" s="7" t="n">
        <v>41618</v>
      </c>
      <c r="Q3" s="7" t="n">
        <v>39295</v>
      </c>
      <c r="R3" s="7" t="n">
        <v>39314</v>
      </c>
      <c r="S3" s="7" t="n">
        <v>38542</v>
      </c>
      <c r="T3" s="7" t="n">
        <v>38141</v>
      </c>
      <c r="U3" s="7" t="n">
        <v>38180</v>
      </c>
      <c r="V3" s="7" t="n">
        <v>160100</v>
      </c>
      <c r="W3" s="7" t="n">
        <v>154177</v>
      </c>
      <c r="X3" s="7" t="n">
        <v>154713</v>
      </c>
    </row>
    <row r="4" spans="1:24">
      <c r="A4" s="4" t="s">
        <v>1098</v>
      </c>
      <c r="N4" s="6" t="n">
        <v>-8085</v>
      </c>
      <c r="O4" s="6" t="n">
        <v>-8208</v>
      </c>
      <c r="P4" s="6" t="n">
        <v>-8234</v>
      </c>
      <c r="Q4" s="6" t="n">
        <v>-7831</v>
      </c>
      <c r="R4" s="6" t="n">
        <v>-7900</v>
      </c>
      <c r="S4" s="6" t="n">
        <v>-7708</v>
      </c>
      <c r="T4" s="6" t="n">
        <v>-7510</v>
      </c>
      <c r="U4" s="6" t="n">
        <v>-7268</v>
      </c>
      <c r="V4" s="6" t="n">
        <v>-32358</v>
      </c>
      <c r="W4" s="6" t="n">
        <v>-30386</v>
      </c>
      <c r="X4" s="6" t="n">
        <v>-27602</v>
      </c>
    </row>
    <row r="5" spans="1:24">
      <c r="A5" s="4" t="s">
        <v>95</v>
      </c>
      <c r="N5" s="6" t="n">
        <v>30088</v>
      </c>
      <c r="O5" s="6" t="n">
        <v>32806</v>
      </c>
      <c r="P5" s="6" t="n">
        <v>33384</v>
      </c>
      <c r="Q5" s="6" t="n">
        <v>31464</v>
      </c>
      <c r="R5" s="6" t="n">
        <v>31414</v>
      </c>
      <c r="S5" s="6" t="n">
        <v>30834</v>
      </c>
      <c r="T5" s="6" t="n">
        <v>30631</v>
      </c>
      <c r="U5" s="6" t="n">
        <v>30912</v>
      </c>
      <c r="V5" s="6" t="n">
        <v>127742</v>
      </c>
      <c r="W5" s="6" t="n">
        <v>123791</v>
      </c>
      <c r="X5" s="6" t="n">
        <v>127111</v>
      </c>
    </row>
    <row r="6" spans="1:24">
      <c r="A6" s="3" t="s">
        <v>1099</v>
      </c>
    </row>
    <row r="7" spans="1:24">
      <c r="A7" s="4" t="s">
        <v>1100</v>
      </c>
      <c r="N7" s="6" t="n">
        <v>9658</v>
      </c>
      <c r="O7" s="6" t="n">
        <v>3331</v>
      </c>
      <c r="P7" s="6" t="n">
        <v>-4530</v>
      </c>
      <c r="Q7" s="6" t="n">
        <v>8539</v>
      </c>
      <c r="R7" s="6" t="n">
        <v>7480</v>
      </c>
      <c r="S7" s="6" t="n">
        <v>2581</v>
      </c>
      <c r="T7" s="6" t="n">
        <v>-7072</v>
      </c>
      <c r="U7" s="6" t="n">
        <v>-11810</v>
      </c>
      <c r="V7" s="6" t="n">
        <v>16998</v>
      </c>
      <c r="W7" s="6" t="n">
        <v>-8821</v>
      </c>
      <c r="X7" s="6" t="n">
        <v>-66850</v>
      </c>
    </row>
    <row r="8" spans="1:24">
      <c r="A8" s="4" t="s">
        <v>98</v>
      </c>
      <c r="N8" s="6" t="n">
        <v>0</v>
      </c>
      <c r="O8" s="6" t="n">
        <v>0</v>
      </c>
      <c r="P8" s="6" t="n">
        <v>102</v>
      </c>
      <c r="Q8" s="6" t="n">
        <v>0</v>
      </c>
      <c r="V8" s="6" t="n">
        <v>102</v>
      </c>
      <c r="W8" s="6" t="n">
        <v>0</v>
      </c>
      <c r="X8" s="6" t="n">
        <v>0</v>
      </c>
    </row>
    <row r="9" spans="1:24">
      <c r="A9" s="4" t="s">
        <v>99</v>
      </c>
      <c r="N9" s="6" t="n">
        <v>-2229</v>
      </c>
      <c r="O9" s="6" t="n">
        <v>-7088</v>
      </c>
      <c r="P9" s="6" t="n">
        <v>-197</v>
      </c>
      <c r="Q9" s="6" t="n">
        <v>-2575</v>
      </c>
      <c r="R9" s="6" t="n">
        <v>-5958</v>
      </c>
      <c r="S9" s="6" t="n">
        <v>-2576</v>
      </c>
      <c r="T9" s="6" t="n">
        <v>-3001</v>
      </c>
      <c r="U9" s="6" t="n">
        <v>-3356</v>
      </c>
      <c r="V9" s="6" t="n">
        <v>-12089</v>
      </c>
      <c r="W9" s="6" t="n">
        <v>-14891</v>
      </c>
      <c r="X9" s="6" t="n">
        <v>-13412</v>
      </c>
    </row>
    <row r="10" spans="1:24">
      <c r="A10" s="4" t="s">
        <v>1101</v>
      </c>
      <c r="N10" s="6" t="n">
        <v>-37702</v>
      </c>
      <c r="O10" s="6" t="n">
        <v>161</v>
      </c>
      <c r="P10" s="6" t="n">
        <v>-41266</v>
      </c>
      <c r="Q10" s="6" t="n">
        <v>14780</v>
      </c>
      <c r="R10" s="6" t="n">
        <v>10469</v>
      </c>
      <c r="S10" s="6" t="n">
        <v>-13154</v>
      </c>
      <c r="T10" s="6" t="n">
        <v>53809</v>
      </c>
      <c r="U10" s="6" t="n">
        <v>51818</v>
      </c>
      <c r="V10" s="6" t="n">
        <v>-64027</v>
      </c>
      <c r="W10" s="6" t="n">
        <v>102942</v>
      </c>
      <c r="X10" s="6" t="n">
        <v>-133963</v>
      </c>
    </row>
    <row r="11" spans="1:24">
      <c r="A11" s="4" t="s">
        <v>101</v>
      </c>
      <c r="N11" s="6" t="n">
        <v>-155</v>
      </c>
      <c r="O11" s="6" t="n">
        <v>172</v>
      </c>
      <c r="P11" s="6" t="n">
        <v>1001</v>
      </c>
      <c r="Q11" s="6" t="n">
        <v>13</v>
      </c>
      <c r="R11" s="6" t="n">
        <v>163</v>
      </c>
      <c r="S11" s="6" t="n">
        <v>67</v>
      </c>
      <c r="T11" s="6" t="n">
        <v>-364</v>
      </c>
      <c r="U11" s="6" t="n">
        <v>10</v>
      </c>
      <c r="V11" s="6" t="n">
        <v>1031</v>
      </c>
      <c r="W11" s="6" t="n">
        <v>-124</v>
      </c>
      <c r="X11" s="6" t="n">
        <v>-954</v>
      </c>
    </row>
    <row r="12" spans="1:24">
      <c r="A12" s="4" t="s">
        <v>102</v>
      </c>
      <c r="N12" s="6" t="n">
        <v>-1848</v>
      </c>
      <c r="O12" s="6" t="n">
        <v>-576</v>
      </c>
      <c r="P12" s="6" t="n">
        <v>-1896</v>
      </c>
      <c r="Q12" s="6" t="n">
        <v>2362</v>
      </c>
      <c r="R12" s="6" t="n">
        <v>641</v>
      </c>
      <c r="S12" s="6" t="n">
        <v>-1891</v>
      </c>
      <c r="T12" s="6" t="n">
        <v>2824</v>
      </c>
      <c r="U12" s="6" t="n">
        <v>3239</v>
      </c>
      <c r="V12" s="6" t="n">
        <v>-1958</v>
      </c>
      <c r="W12" s="6" t="n">
        <v>4813</v>
      </c>
      <c r="X12" s="6" t="n">
        <v>3950</v>
      </c>
    </row>
    <row r="13" spans="1:24">
      <c r="A13" s="4" t="s">
        <v>104</v>
      </c>
      <c r="N13" s="6" t="n">
        <v>-793</v>
      </c>
      <c r="O13" s="6" t="n">
        <v>-3014</v>
      </c>
      <c r="P13" s="6" t="n">
        <v>-2540</v>
      </c>
      <c r="Q13" s="6" t="n">
        <v>-29</v>
      </c>
      <c r="R13" s="6" t="n">
        <v>-171</v>
      </c>
      <c r="S13" s="6" t="n">
        <v>-101</v>
      </c>
      <c r="T13" s="6" t="n">
        <v>54</v>
      </c>
      <c r="U13" s="6" t="n">
        <v>122</v>
      </c>
      <c r="V13" s="6" t="n">
        <v>-6376</v>
      </c>
      <c r="W13" s="6" t="n">
        <v>-96</v>
      </c>
      <c r="X13" s="6" t="n">
        <v>335</v>
      </c>
    </row>
    <row r="14" spans="1:24">
      <c r="A14" s="4" t="s">
        <v>105</v>
      </c>
      <c r="N14" s="6" t="n">
        <v>8792</v>
      </c>
      <c r="O14" s="6" t="n">
        <v>-41145</v>
      </c>
      <c r="P14" s="6" t="n">
        <v>12463</v>
      </c>
      <c r="Q14" s="6" t="n">
        <v>-26521</v>
      </c>
      <c r="R14" s="6" t="n">
        <v>-25005</v>
      </c>
      <c r="S14" s="6" t="n">
        <v>801</v>
      </c>
      <c r="T14" s="6" t="n">
        <v>-27133</v>
      </c>
      <c r="U14" s="6" t="n">
        <v>-37190</v>
      </c>
      <c r="V14" s="6" t="n">
        <v>-46411</v>
      </c>
      <c r="W14" s="6" t="n">
        <v>-88527</v>
      </c>
      <c r="X14" s="6" t="n">
        <v>59576</v>
      </c>
    </row>
    <row r="15" spans="1:24">
      <c r="A15" s="4" t="s">
        <v>106</v>
      </c>
      <c r="N15" s="6" t="n">
        <v>-80</v>
      </c>
      <c r="O15" s="6" t="n">
        <v>-52</v>
      </c>
      <c r="P15" s="6" t="n">
        <v>-3</v>
      </c>
      <c r="Q15" s="6" t="n">
        <v>12</v>
      </c>
      <c r="R15" s="6" t="n">
        <v>74</v>
      </c>
      <c r="S15" s="6" t="n">
        <v>39</v>
      </c>
      <c r="T15" s="6" t="n">
        <v>-49</v>
      </c>
      <c r="U15" s="6" t="n">
        <v>18</v>
      </c>
      <c r="V15" s="6" t="n">
        <v>-123</v>
      </c>
      <c r="W15" s="6" t="n">
        <v>82</v>
      </c>
      <c r="X15" s="6" t="n">
        <v>76</v>
      </c>
    </row>
    <row r="16" spans="1:24">
      <c r="A16" s="4" t="s">
        <v>96</v>
      </c>
      <c r="N16" s="6" t="n">
        <v>-24357</v>
      </c>
      <c r="O16" s="6" t="n">
        <v>-48211</v>
      </c>
      <c r="P16" s="6" t="n">
        <v>-36866</v>
      </c>
      <c r="Q16" s="6" t="n">
        <v>-3419</v>
      </c>
      <c r="R16" s="6" t="n">
        <v>-12316</v>
      </c>
      <c r="S16" s="6" t="n">
        <v>-14234</v>
      </c>
      <c r="T16" s="6" t="n">
        <v>19068</v>
      </c>
      <c r="U16" s="6" t="n">
        <v>2851</v>
      </c>
      <c r="V16" s="6" t="n">
        <v>-112853</v>
      </c>
      <c r="W16" s="6" t="n">
        <v>-4631</v>
      </c>
      <c r="X16" s="6" t="n">
        <v>-151242</v>
      </c>
    </row>
    <row r="17" spans="1:24">
      <c r="A17" s="3" t="s">
        <v>107</v>
      </c>
    </row>
    <row r="18" spans="1:24">
      <c r="A18" s="4" t="s">
        <v>958</v>
      </c>
      <c r="N18" s="6" t="n">
        <v>-4205</v>
      </c>
      <c r="O18" s="6" t="n">
        <v>-3705</v>
      </c>
      <c r="P18" s="6" t="n">
        <v>-3655</v>
      </c>
      <c r="Q18" s="6" t="n">
        <v>-3850</v>
      </c>
      <c r="R18" s="6" t="n">
        <v>-2964</v>
      </c>
      <c r="S18" s="6" t="n">
        <v>-2925</v>
      </c>
      <c r="T18" s="6" t="n">
        <v>-2921</v>
      </c>
      <c r="U18" s="6" t="n">
        <v>-3095</v>
      </c>
      <c r="V18" s="6" t="n">
        <v>-15415</v>
      </c>
      <c r="W18" s="6" t="n">
        <v>-11905</v>
      </c>
      <c r="X18" s="6" t="n">
        <v>-11501</v>
      </c>
    </row>
    <row r="19" spans="1:24">
      <c r="A19" s="4" t="s">
        <v>1102</v>
      </c>
      <c r="N19" s="6" t="n">
        <v>-2720</v>
      </c>
      <c r="O19" s="6" t="n">
        <v>-2667</v>
      </c>
      <c r="P19" s="6" t="n">
        <v>-2895</v>
      </c>
      <c r="Q19" s="6" t="n">
        <v>-2787</v>
      </c>
      <c r="R19" s="6" t="n">
        <v>-2840</v>
      </c>
      <c r="S19" s="6" t="n">
        <v>-2800</v>
      </c>
      <c r="T19" s="6" t="n">
        <v>-2774</v>
      </c>
      <c r="U19" s="6" t="n">
        <v>-2786</v>
      </c>
      <c r="V19" s="6" t="n">
        <v>-11069</v>
      </c>
      <c r="W19" s="6" t="n">
        <v>-11200</v>
      </c>
      <c r="X19" s="6" t="n">
        <v>-11579</v>
      </c>
    </row>
    <row r="20" spans="1:24">
      <c r="A20" s="4" t="s">
        <v>110</v>
      </c>
      <c r="N20" s="6" t="n">
        <v>-6925</v>
      </c>
      <c r="O20" s="6" t="n">
        <v>-6372</v>
      </c>
      <c r="P20" s="6" t="n">
        <v>-6550</v>
      </c>
      <c r="Q20" s="6" t="n">
        <v>-6637</v>
      </c>
      <c r="R20" s="6" t="n">
        <v>-5804</v>
      </c>
      <c r="S20" s="6" t="n">
        <v>-5725</v>
      </c>
      <c r="T20" s="6" t="n">
        <v>-5695</v>
      </c>
      <c r="U20" s="6" t="n">
        <v>-5881</v>
      </c>
      <c r="V20" s="6" t="n">
        <v>-26484</v>
      </c>
      <c r="W20" s="6" t="n">
        <v>-23105</v>
      </c>
      <c r="X20" s="6" t="n">
        <v>-23080</v>
      </c>
    </row>
    <row r="21" spans="1:24">
      <c r="A21" s="4" t="s">
        <v>111</v>
      </c>
      <c r="N21" s="6" t="n">
        <v>-1194</v>
      </c>
      <c r="O21" s="6" t="n">
        <v>-21777</v>
      </c>
      <c r="P21" s="6" t="n">
        <v>-10032</v>
      </c>
      <c r="Q21" s="6" t="n">
        <v>21408</v>
      </c>
      <c r="R21" s="6" t="n">
        <v>13294</v>
      </c>
      <c r="S21" s="6" t="n">
        <v>10875</v>
      </c>
      <c r="T21" s="6" t="n">
        <v>44004</v>
      </c>
      <c r="U21" s="6" t="n">
        <v>27882</v>
      </c>
      <c r="V21" s="6" t="n">
        <v>-11595</v>
      </c>
      <c r="W21" s="6" t="n">
        <v>96055</v>
      </c>
      <c r="X21" s="6" t="n">
        <v>-47211</v>
      </c>
    </row>
    <row r="22" spans="1:24">
      <c r="A22" s="4" t="s">
        <v>112</v>
      </c>
      <c r="N22" s="6" t="n">
        <v>-3450</v>
      </c>
      <c r="O22" s="6" t="n">
        <v>-3450</v>
      </c>
      <c r="P22" s="6" t="n">
        <v>-3450</v>
      </c>
      <c r="Q22" s="6" t="n">
        <v>-3450</v>
      </c>
      <c r="R22" s="6" t="n">
        <v>-3450</v>
      </c>
      <c r="S22" s="6" t="n">
        <v>-3450</v>
      </c>
      <c r="T22" s="6" t="n">
        <v>-3450</v>
      </c>
      <c r="U22" s="6" t="n">
        <v>-3450</v>
      </c>
      <c r="V22" s="6" t="n">
        <v>-13800</v>
      </c>
      <c r="W22" s="6" t="n">
        <v>-13800</v>
      </c>
      <c r="X22" s="6" t="n">
        <v>-13800</v>
      </c>
    </row>
    <row r="23" spans="1:24">
      <c r="A23" s="4" t="s">
        <v>1103</v>
      </c>
      <c r="N23" s="7" t="n">
        <v>-4644</v>
      </c>
      <c r="O23" s="7" t="n">
        <v>-25227</v>
      </c>
      <c r="P23" s="7" t="n">
        <v>-13482</v>
      </c>
      <c r="Q23" s="7" t="n">
        <v>17958</v>
      </c>
      <c r="R23" s="7" t="n">
        <v>9844</v>
      </c>
      <c r="S23" s="7" t="n">
        <v>7425</v>
      </c>
      <c r="T23" s="7" t="n">
        <v>40554</v>
      </c>
      <c r="U23" s="7" t="n">
        <v>24432</v>
      </c>
      <c r="V23" s="7" t="n">
        <v>-25395</v>
      </c>
      <c r="W23" s="7" t="n">
        <v>82255</v>
      </c>
      <c r="X23" s="7" t="n">
        <v>-61011</v>
      </c>
    </row>
    <row r="24" spans="1:24">
      <c r="A24" s="4" t="s">
        <v>114</v>
      </c>
      <c r="N24" s="8" t="n">
        <v>-0.15</v>
      </c>
      <c r="O24" s="8" t="n">
        <v>-0.79</v>
      </c>
      <c r="P24" s="8" t="n">
        <v>-0.43</v>
      </c>
      <c r="Q24" s="8" t="n">
        <v>0.55</v>
      </c>
      <c r="V24" s="8" t="n">
        <v>-0.8100000000000001</v>
      </c>
      <c r="W24" s="8" t="n">
        <v>2.55</v>
      </c>
      <c r="X24" s="8" t="n">
        <v>-2.02</v>
      </c>
    </row>
    <row r="25" spans="1:24">
      <c r="A25" s="4" t="s">
        <v>1104</v>
      </c>
      <c r="R25" s="8" t="n">
        <v>0.3</v>
      </c>
      <c r="S25" s="8" t="n">
        <v>0.23</v>
      </c>
      <c r="T25" s="8" t="n">
        <v>1.26</v>
      </c>
      <c r="U25" s="8" t="n">
        <v>0.76</v>
      </c>
    </row>
    <row r="26" spans="1:24">
      <c r="A26" s="4" t="s">
        <v>1105</v>
      </c>
      <c r="R26" s="10" t="n">
        <v>0.3</v>
      </c>
      <c r="S26" s="10" t="n">
        <v>0.23</v>
      </c>
      <c r="T26" s="10" t="n">
        <v>1.25</v>
      </c>
      <c r="U26" s="10" t="n">
        <v>0.76</v>
      </c>
    </row>
    <row r="27" spans="1:24">
      <c r="A27" s="4" t="s">
        <v>1106</v>
      </c>
      <c r="B27" s="8" t="n">
        <v>0.48</v>
      </c>
      <c r="C27" s="8" t="n">
        <v>0.48</v>
      </c>
      <c r="D27" s="8" t="n">
        <v>0.48</v>
      </c>
      <c r="E27" s="8" t="n">
        <v>0.48</v>
      </c>
      <c r="F27" s="8" t="n">
        <v>0.45</v>
      </c>
      <c r="G27" s="8" t="n">
        <v>0.44</v>
      </c>
      <c r="H27" s="8" t="n">
        <v>0.42</v>
      </c>
      <c r="I27" s="8" t="n">
        <v>0.4</v>
      </c>
      <c r="J27" s="8" t="n">
        <v>0.4</v>
      </c>
      <c r="K27" s="8" t="n">
        <v>0.4</v>
      </c>
      <c r="L27" s="8" t="n">
        <v>0.7</v>
      </c>
      <c r="M27" s="8" t="n">
        <v>0.7</v>
      </c>
      <c r="N27" s="8" t="n">
        <v>0.48</v>
      </c>
      <c r="O27" s="8" t="n">
        <v>0.48</v>
      </c>
      <c r="P27" s="8" t="n">
        <v>0.48</v>
      </c>
      <c r="Q27" s="8" t="n">
        <v>0.48</v>
      </c>
      <c r="R27" s="8" t="n">
        <v>0.45</v>
      </c>
      <c r="S27" s="8" t="n">
        <v>0.44</v>
      </c>
      <c r="T27" s="8" t="n">
        <v>0.42</v>
      </c>
      <c r="U27" s="11" t="n">
        <v>0.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07</v>
      </c>
      <c r="B1" s="2" t="s">
        <v>1108</v>
      </c>
      <c r="C1" s="2" t="s">
        <v>1109</v>
      </c>
      <c r="D1" s="2" t="s">
        <v>2</v>
      </c>
      <c r="E1" s="2" t="s">
        <v>32</v>
      </c>
    </row>
    <row r="2" spans="1:5">
      <c r="A2" s="3" t="s">
        <v>1110</v>
      </c>
    </row>
    <row r="3" spans="1:5">
      <c r="A3" s="4" t="s">
        <v>71</v>
      </c>
      <c r="D3" s="8" t="n">
        <v>0.01</v>
      </c>
      <c r="E3" s="8" t="n">
        <v>0.01</v>
      </c>
    </row>
    <row r="4" spans="1:5">
      <c r="A4" s="4" t="s">
        <v>1111</v>
      </c>
    </row>
    <row r="5" spans="1:5">
      <c r="A5" s="3" t="s">
        <v>1110</v>
      </c>
    </row>
    <row r="6" spans="1:5">
      <c r="A6" s="4" t="s">
        <v>1112</v>
      </c>
      <c r="B6" s="4" t="s">
        <v>1113</v>
      </c>
    </row>
    <row r="7" spans="1:5">
      <c r="A7" s="4" t="s">
        <v>1114</v>
      </c>
      <c r="C7" s="8" t="n">
        <v>14.59</v>
      </c>
    </row>
    <row r="8" spans="1:5">
      <c r="A8" s="4" t="s">
        <v>1115</v>
      </c>
      <c r="B8" s="4" t="s">
        <v>1116</v>
      </c>
    </row>
    <row r="9" spans="1:5">
      <c r="A9" s="4" t="s">
        <v>1117</v>
      </c>
      <c r="B9" s="6" t="n">
        <v>13400000</v>
      </c>
    </row>
    <row r="10" spans="1:5">
      <c r="A10" s="4" t="s">
        <v>1118</v>
      </c>
      <c r="B10" s="7" t="n">
        <v>641</v>
      </c>
    </row>
    <row r="11" spans="1:5">
      <c r="A11" s="4" t="s">
        <v>1119</v>
      </c>
      <c r="C11" s="11" t="n">
        <v>172.5</v>
      </c>
    </row>
    <row r="12" spans="1:5">
      <c r="A12" s="4" t="s">
        <v>1120</v>
      </c>
    </row>
    <row r="13" spans="1:5">
      <c r="A13" s="3" t="s">
        <v>1110</v>
      </c>
    </row>
    <row r="14" spans="1:5">
      <c r="A14" s="4" t="s">
        <v>71</v>
      </c>
      <c r="C14" s="8" t="n">
        <v>0.01</v>
      </c>
    </row>
    <row r="15" spans="1:5">
      <c r="A15" s="4" t="s">
        <v>1121</v>
      </c>
      <c r="B15" s="4" t="s">
        <v>108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Organization</vt:lpstr>
      <vt:lpstr>Summary of Significant Accounti</vt:lpstr>
      <vt:lpstr>Fair Value of Financial Instrum</vt:lpstr>
      <vt:lpstr>Residential Mortgage-Backed Sec</vt:lpstr>
      <vt:lpstr>Securitized Mortgage Loans</vt:lpstr>
      <vt:lpstr>Other Investments Securities an</vt:lpstr>
      <vt:lpstr>Receivables</vt:lpstr>
      <vt:lpstr>Borrowings Under Repurchase Agr</vt:lpstr>
      <vt:lpstr>Collateral Positions</vt:lpstr>
      <vt:lpstr>Offsetting Assets and Liabiliti</vt:lpstr>
      <vt:lpstr>Derivative Instruments</vt:lpstr>
      <vt:lpstr>Interest Payable</vt:lpstr>
      <vt:lpstr>Commitments and Contingencies</vt:lpstr>
      <vt:lpstr>Use of Special Purpose Entities</vt:lpstr>
      <vt:lpstr>Equity Award Plan</vt:lpstr>
      <vt:lpstr>Stockholders' Equity</vt:lpstr>
      <vt:lpstr>Earnings per Common Share</vt:lpstr>
      <vt:lpstr>Summarized Quarterly Results (U</vt:lpstr>
      <vt:lpstr>Subsequent Events</vt:lpstr>
      <vt:lpstr>Summary of Significant Accoun27</vt:lpstr>
      <vt:lpstr>Fair Value of Financial Instr28</vt:lpstr>
      <vt:lpstr>Residential Mortgage-Backed S29</vt:lpstr>
      <vt:lpstr>Securitized Mortgage Loans (Tab</vt:lpstr>
      <vt:lpstr>Other Investment Securities and</vt:lpstr>
      <vt:lpstr>Receivables (Tables)</vt:lpstr>
      <vt:lpstr>Borrowings Under Repurchase A33</vt:lpstr>
      <vt:lpstr>Collateral Positions (Tables)</vt:lpstr>
      <vt:lpstr>Offsetting Assets and Liabili35</vt:lpstr>
      <vt:lpstr>Derivative Instruments (Tables)</vt:lpstr>
      <vt:lpstr>Interest Payable (Tables)</vt:lpstr>
      <vt:lpstr>Use of Special Purpose Entiti38</vt:lpstr>
      <vt:lpstr>Equity Award Plan (Tables)</vt:lpstr>
      <vt:lpstr>Stockholders' Equity (Tables)</vt:lpstr>
      <vt:lpstr>Earnings per Common Share (Tabl</vt:lpstr>
      <vt:lpstr>Summarized Quarterly Results (T</vt:lpstr>
      <vt:lpstr>Summary of Significant Accoun43</vt:lpstr>
      <vt:lpstr>Fair Value of Financial Instr44</vt:lpstr>
      <vt:lpstr>Fair Value of Financial Instr45</vt:lpstr>
      <vt:lpstr>Fair Value of Financial Instr46</vt:lpstr>
      <vt:lpstr>Fair Value of Financial Instr47</vt:lpstr>
      <vt:lpstr>Residential Mortgage-Backed S48</vt:lpstr>
      <vt:lpstr>Residential Mortgage-Backed S49</vt:lpstr>
      <vt:lpstr>Residential Mortgage-Backed S50</vt:lpstr>
      <vt:lpstr>Residential Mortgage-Backed S51</vt:lpstr>
      <vt:lpstr>Residential Mortgage-Backed S52</vt:lpstr>
      <vt:lpstr>Residential Mortgage-Backed S53</vt:lpstr>
      <vt:lpstr>Residential Mortgage-Backed S54</vt:lpstr>
      <vt:lpstr>Residential Mortgage-Backed S55</vt:lpstr>
      <vt:lpstr>Residential Mortgage-Backed S56</vt:lpstr>
      <vt:lpstr>Residential Mortgage-Backed S57</vt:lpstr>
      <vt:lpstr>Securitized Mortgage Loans - Mo</vt:lpstr>
      <vt:lpstr>Securitized Mortgage Loans - Ad</vt:lpstr>
      <vt:lpstr>Securitized Mortgage Loans - St</vt:lpstr>
      <vt:lpstr>Other Investment Securities a61</vt:lpstr>
      <vt:lpstr>Other Investment Securities a62</vt:lpstr>
      <vt:lpstr>Other Investment Securities a63</vt:lpstr>
      <vt:lpstr>Other Investment Securities a64</vt:lpstr>
      <vt:lpstr>Other Investment Securities a65</vt:lpstr>
      <vt:lpstr>Receivables - Summary of Intere</vt:lpstr>
      <vt:lpstr>Receivables - Investment Relate</vt:lpstr>
      <vt:lpstr>Borrowings Under Repurchase A68</vt:lpstr>
      <vt:lpstr>Borrowings Under Repurchase A69</vt:lpstr>
      <vt:lpstr>Borrowings Under Repurchase A70</vt:lpstr>
      <vt:lpstr>Borrowings Under Repurchase A71</vt:lpstr>
      <vt:lpstr>Collateral Positions - Collater</vt:lpstr>
      <vt:lpstr>Collateral Positions - Company'</vt:lpstr>
      <vt:lpstr>Offsetting Assets and liabili74</vt:lpstr>
      <vt:lpstr>Derivative Instruments - Deriva</vt:lpstr>
      <vt:lpstr>Derivative Instruments - Schedu</vt:lpstr>
      <vt:lpstr>Derivative Instruments - Sche77</vt:lpstr>
      <vt:lpstr>Derivative Instruments - Amount</vt:lpstr>
      <vt:lpstr>Derivative Instruments - Inform</vt:lpstr>
      <vt:lpstr>Derivative Instruments - Additi</vt:lpstr>
      <vt:lpstr>Interest Payable (Details)</vt:lpstr>
      <vt:lpstr>Commitments and Contingencies -</vt:lpstr>
      <vt:lpstr>Use of Special Purpose Entiti83</vt:lpstr>
      <vt:lpstr>Use of Special Purpose Entiti84</vt:lpstr>
      <vt:lpstr>Use of Special Purpose Entiti85</vt:lpstr>
      <vt:lpstr>Use of Special Purpose Entiti86</vt:lpstr>
      <vt:lpstr>Use of Special Purpose Entiti87</vt:lpstr>
      <vt:lpstr>Use of Special Purpose Entiti88</vt:lpstr>
      <vt:lpstr>Equity Award Plan - Additional </vt:lpstr>
      <vt:lpstr>Equity Award Plan - Schedule of</vt:lpstr>
      <vt:lpstr>Equity Award Plan - Schedule 91</vt:lpstr>
      <vt:lpstr>Stockholders' Equity - Dividend</vt:lpstr>
      <vt:lpstr>Stockholders' Equity - Public O</vt:lpstr>
      <vt:lpstr>Stockholders' Equity - Addition</vt:lpstr>
      <vt:lpstr>Stockholders' Equity - Share Re</vt:lpstr>
      <vt:lpstr>Earnings Per Common Share - Bas</vt:lpstr>
      <vt:lpstr>Summarized Quarterly Results -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24:22Z</dcterms:created>
  <dcterms:modified xmlns:dcterms="http://purl.org/dc/terms/" xmlns:xsi="http://www.w3.org/2001/XMLSchema-instance" xsi:type="dcterms:W3CDTF">2016-03-04T15:24:22Z</dcterms:modified>
  <dc:title xmlns:dc="http://purl.org/dc/elements/1.1/">Untitled</dc:title>
  <dc:description xmlns:dc="http://purl.org/dc/elements/1.1/"/>
  <dc:subject xmlns:dc="http://purl.org/dc/elements/1.1/"/>
  <cp:keywords/>
  <cp:category/>
</cp:coreProperties>
</file>